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sheetId="12" state="visible" r:id="rId12"/>
    <sheet xmlns:r="http://schemas.openxmlformats.org/officeDocument/2006/relationships" name="Significant Accounting Policies" sheetId="13" state="visible" r:id="rId13"/>
    <sheet xmlns:r="http://schemas.openxmlformats.org/officeDocument/2006/relationships" name="Discontinued Operations and Rel" sheetId="14" state="visible" r:id="rId14"/>
    <sheet xmlns:r="http://schemas.openxmlformats.org/officeDocument/2006/relationships" name="Revenue Recognition" sheetId="15" state="visible" r:id="rId15"/>
    <sheet xmlns:r="http://schemas.openxmlformats.org/officeDocument/2006/relationships" name="Restructuring" sheetId="16" state="visible" r:id="rId16"/>
    <sheet xmlns:r="http://schemas.openxmlformats.org/officeDocument/2006/relationships" name="Share-Based Compensatio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Fair Value Measurements of Asse" sheetId="20" state="visible" r:id="rId20"/>
    <sheet xmlns:r="http://schemas.openxmlformats.org/officeDocument/2006/relationships" name="Acquisitions" sheetId="21" state="visible" r:id="rId21"/>
    <sheet xmlns:r="http://schemas.openxmlformats.org/officeDocument/2006/relationships" name="Goodwill and Other Intangible A"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Accumulated Other Comprehensive" sheetId="25" state="visible" r:id="rId25"/>
    <sheet xmlns:r="http://schemas.openxmlformats.org/officeDocument/2006/relationships" name="Derivative Instruments and Hedg" sheetId="26" state="visible" r:id="rId26"/>
    <sheet xmlns:r="http://schemas.openxmlformats.org/officeDocument/2006/relationships" name="Retirement Benefit Plans" sheetId="27" state="visible" r:id="rId27"/>
    <sheet xmlns:r="http://schemas.openxmlformats.org/officeDocument/2006/relationships" name="Income Taxes" sheetId="28" state="visible" r:id="rId28"/>
    <sheet xmlns:r="http://schemas.openxmlformats.org/officeDocument/2006/relationships" name="Capital Stock and Earnings per " sheetId="29" state="visible" r:id="rId29"/>
    <sheet xmlns:r="http://schemas.openxmlformats.org/officeDocument/2006/relationships" name="Segment Data"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Valuation and Qualifying Accoun" sheetId="33" state="visible" r:id="rId33"/>
    <sheet xmlns:r="http://schemas.openxmlformats.org/officeDocument/2006/relationships" name="Significant Accounting Polici_2" sheetId="34" state="visible" r:id="rId34"/>
    <sheet xmlns:r="http://schemas.openxmlformats.org/officeDocument/2006/relationships" name="Discontinued Operations and R_2" sheetId="35" state="visible" r:id="rId35"/>
    <sheet xmlns:r="http://schemas.openxmlformats.org/officeDocument/2006/relationships" name="Revenue Recognition (Tables)" sheetId="36" state="visible" r:id="rId36"/>
    <sheet xmlns:r="http://schemas.openxmlformats.org/officeDocument/2006/relationships" name="Restructuring (Tables)" sheetId="37" state="visible" r:id="rId37"/>
    <sheet xmlns:r="http://schemas.openxmlformats.org/officeDocument/2006/relationships" name="Share-Based Compensation (Table"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Fair Value Measurements of As_2" sheetId="41" state="visible" r:id="rId41"/>
    <sheet xmlns:r="http://schemas.openxmlformats.org/officeDocument/2006/relationships" name="Acquisitions (Tables)" sheetId="42" state="visible" r:id="rId42"/>
    <sheet xmlns:r="http://schemas.openxmlformats.org/officeDocument/2006/relationships" name="Goodwill and Other Intangible_2"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Accumulated Other Comprehensi_2" sheetId="46" state="visible" r:id="rId46"/>
    <sheet xmlns:r="http://schemas.openxmlformats.org/officeDocument/2006/relationships" name="Derivative Instruments and He_2" sheetId="47" state="visible" r:id="rId47"/>
    <sheet xmlns:r="http://schemas.openxmlformats.org/officeDocument/2006/relationships" name="Retirement Benefit Plans (Table" sheetId="48" state="visible" r:id="rId48"/>
    <sheet xmlns:r="http://schemas.openxmlformats.org/officeDocument/2006/relationships" name="Income Taxes (Tables)" sheetId="49" state="visible" r:id="rId49"/>
    <sheet xmlns:r="http://schemas.openxmlformats.org/officeDocument/2006/relationships" name="Capital Stock and Earnings pe_2" sheetId="50" state="visible" r:id="rId50"/>
    <sheet xmlns:r="http://schemas.openxmlformats.org/officeDocument/2006/relationships" name="Segment Data (Tables)" sheetId="51" state="visible" r:id="rId51"/>
    <sheet xmlns:r="http://schemas.openxmlformats.org/officeDocument/2006/relationships" name="Leases (Tables)" sheetId="52" state="visible" r:id="rId52"/>
    <sheet xmlns:r="http://schemas.openxmlformats.org/officeDocument/2006/relationships" name="Business - Additional Informati" sheetId="53" state="visible" r:id="rId53"/>
    <sheet xmlns:r="http://schemas.openxmlformats.org/officeDocument/2006/relationships" name="Significant Accounting Polici_3" sheetId="54" state="visible" r:id="rId54"/>
    <sheet xmlns:r="http://schemas.openxmlformats.org/officeDocument/2006/relationships" name="Discontinued Operations and R_3" sheetId="55" state="visible" r:id="rId55"/>
    <sheet xmlns:r="http://schemas.openxmlformats.org/officeDocument/2006/relationships" name="Discontinued Operations and R_4" sheetId="56" state="visible" r:id="rId56"/>
    <sheet xmlns:r="http://schemas.openxmlformats.org/officeDocument/2006/relationships" name="Revenue Recognition - Additiona"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structuring - Additional Info" sheetId="60" state="visible" r:id="rId60"/>
    <sheet xmlns:r="http://schemas.openxmlformats.org/officeDocument/2006/relationships" name="Restructuring - Summary of Liab" sheetId="61" state="visible" r:id="rId61"/>
    <sheet xmlns:r="http://schemas.openxmlformats.org/officeDocument/2006/relationships" name="Restructuring - Summary of Loca" sheetId="62" state="visible" r:id="rId62"/>
    <sheet xmlns:r="http://schemas.openxmlformats.org/officeDocument/2006/relationships" name="Share-Based Compensation - Shar"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Weig" sheetId="66" state="visible" r:id="rId66"/>
    <sheet xmlns:r="http://schemas.openxmlformats.org/officeDocument/2006/relationships" name="Share-Based Compensation - Su_2" sheetId="67" state="visible" r:id="rId67"/>
    <sheet xmlns:r="http://schemas.openxmlformats.org/officeDocument/2006/relationships" name="Inventories - Summary of Invent" sheetId="68" state="visible" r:id="rId68"/>
    <sheet xmlns:r="http://schemas.openxmlformats.org/officeDocument/2006/relationships" name="Inventories - Additional Inform"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Fair Value Measurements of As_3" sheetId="72" state="visible" r:id="rId72"/>
    <sheet xmlns:r="http://schemas.openxmlformats.org/officeDocument/2006/relationships" name="Fair Value Measurements of As_4" sheetId="73" state="visible" r:id="rId73"/>
    <sheet xmlns:r="http://schemas.openxmlformats.org/officeDocument/2006/relationships" name="Fair Value Measurements - Fair " sheetId="74" state="visible" r:id="rId74"/>
    <sheet xmlns:r="http://schemas.openxmlformats.org/officeDocument/2006/relationships" name="Acquisitions - Additional Infor" sheetId="75" state="visible" r:id="rId75"/>
    <sheet xmlns:r="http://schemas.openxmlformats.org/officeDocument/2006/relationships" name="Acquisitions - Summary of Prel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Other Current Liabilities - Sum" sheetId="81" state="visible" r:id="rId81"/>
    <sheet xmlns:r="http://schemas.openxmlformats.org/officeDocument/2006/relationships" name="Debt - Summary of Debt Instrume" sheetId="82" state="visible" r:id="rId82"/>
    <sheet xmlns:r="http://schemas.openxmlformats.org/officeDocument/2006/relationships" name="Debt - Summary of Debt Instru_2" sheetId="83" state="visible" r:id="rId83"/>
    <sheet xmlns:r="http://schemas.openxmlformats.org/officeDocument/2006/relationships" name="Debt - Additional Information ("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Accumulated Other Comprehensi_5"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Derivative Instruments and He_9" sheetId="94" state="visible" r:id="rId94"/>
    <sheet xmlns:r="http://schemas.openxmlformats.org/officeDocument/2006/relationships" name="Derivative Instruments and H_10" sheetId="95" state="visible" r:id="rId95"/>
    <sheet xmlns:r="http://schemas.openxmlformats.org/officeDocument/2006/relationships" name="Retirement Benefit Plans - Comp" sheetId="96" state="visible" r:id="rId96"/>
    <sheet xmlns:r="http://schemas.openxmlformats.org/officeDocument/2006/relationships" name="Retirement Benefit Plans - Weig" sheetId="97" state="visible" r:id="rId97"/>
    <sheet xmlns:r="http://schemas.openxmlformats.org/officeDocument/2006/relationships" name="Retirement Benefit Plans - Chan" sheetId="98" state="visible" r:id="rId98"/>
    <sheet xmlns:r="http://schemas.openxmlformats.org/officeDocument/2006/relationships" name="Retirement Benefit Plan - Chang" sheetId="99" state="visible" r:id="rId99"/>
    <sheet xmlns:r="http://schemas.openxmlformats.org/officeDocument/2006/relationships" name="Retirement Benefit Plan - Summa" sheetId="100" state="visible" r:id="rId100"/>
    <sheet xmlns:r="http://schemas.openxmlformats.org/officeDocument/2006/relationships" name="Retirement Benefit Plans - We_2" sheetId="101" state="visible" r:id="rId101"/>
    <sheet xmlns:r="http://schemas.openxmlformats.org/officeDocument/2006/relationships" name="Retirement Benefit Plans - Plan" sheetId="102" state="visible" r:id="rId102"/>
    <sheet xmlns:r="http://schemas.openxmlformats.org/officeDocument/2006/relationships" name="Retirement Benefit Plans - Tota" sheetId="103" state="visible" r:id="rId103"/>
    <sheet xmlns:r="http://schemas.openxmlformats.org/officeDocument/2006/relationships" name="Retirement Benefit Plans - Summ" sheetId="104" state="visible" r:id="rId104"/>
    <sheet xmlns:r="http://schemas.openxmlformats.org/officeDocument/2006/relationships" name="Retirement Benefit Plans - Addi" sheetId="105" state="visible" r:id="rId105"/>
    <sheet xmlns:r="http://schemas.openxmlformats.org/officeDocument/2006/relationships" name="Retirement Benefit Plans - Fair" sheetId="106" state="visible" r:id="rId106"/>
    <sheet xmlns:r="http://schemas.openxmlformats.org/officeDocument/2006/relationships" name="Retirement Benefit Plans - Fa_2" sheetId="107" state="visible" r:id="rId107"/>
    <sheet xmlns:r="http://schemas.openxmlformats.org/officeDocument/2006/relationships" name="Retirement Benefit Plans - Reco" sheetId="108" state="visible" r:id="rId108"/>
    <sheet xmlns:r="http://schemas.openxmlformats.org/officeDocument/2006/relationships" name="Income Taxes - Components of Ea" sheetId="109" state="visible" r:id="rId109"/>
    <sheet xmlns:r="http://schemas.openxmlformats.org/officeDocument/2006/relationships" name="Income Taxes - Provision_(Benef" sheetId="110" state="visible" r:id="rId110"/>
    <sheet xmlns:r="http://schemas.openxmlformats.org/officeDocument/2006/relationships" name="Income Taxes - Reconciliation o" sheetId="111" state="visible" r:id="rId111"/>
    <sheet xmlns:r="http://schemas.openxmlformats.org/officeDocument/2006/relationships" name="Income Taxes - Components of De" sheetId="112" state="visible" r:id="rId112"/>
    <sheet xmlns:r="http://schemas.openxmlformats.org/officeDocument/2006/relationships" name="Income Taxes - Summary of Tax C" sheetId="113" state="visible" r:id="rId113"/>
    <sheet xmlns:r="http://schemas.openxmlformats.org/officeDocument/2006/relationships" name="Income Taxes - Additional Infor" sheetId="114" state="visible" r:id="rId114"/>
    <sheet xmlns:r="http://schemas.openxmlformats.org/officeDocument/2006/relationships" name="Income Taxes - Tabular Reconcil" sheetId="115" state="visible" r:id="rId115"/>
    <sheet xmlns:r="http://schemas.openxmlformats.org/officeDocument/2006/relationships" name="Capital Stock and Earnings pe_3" sheetId="116" state="visible" r:id="rId116"/>
    <sheet xmlns:r="http://schemas.openxmlformats.org/officeDocument/2006/relationships" name="Capital Stock and Earnings pe_4" sheetId="117" state="visible" r:id="rId117"/>
    <sheet xmlns:r="http://schemas.openxmlformats.org/officeDocument/2006/relationships" name="Segment Data - Additional Infor" sheetId="118" state="visible" r:id="rId118"/>
    <sheet xmlns:r="http://schemas.openxmlformats.org/officeDocument/2006/relationships" name="Segment Data - Summary of Net S" sheetId="119" state="visible" r:id="rId119"/>
    <sheet xmlns:r="http://schemas.openxmlformats.org/officeDocument/2006/relationships" name="Segment Data - Disclosure on Ge" sheetId="120" state="visible" r:id="rId120"/>
    <sheet xmlns:r="http://schemas.openxmlformats.org/officeDocument/2006/relationships" name="Leases - Additional Information" sheetId="121" state="visible" r:id="rId121"/>
    <sheet xmlns:r="http://schemas.openxmlformats.org/officeDocument/2006/relationships" name="Leases - Schedule of Informatio" sheetId="122" state="visible" r:id="rId122"/>
    <sheet xmlns:r="http://schemas.openxmlformats.org/officeDocument/2006/relationships" name="Leases - Schedule of Future Min" sheetId="123" state="visible" r:id="rId123"/>
    <sheet xmlns:r="http://schemas.openxmlformats.org/officeDocument/2006/relationships" name="Commitments and Contingencies -" sheetId="124" state="visible" r:id="rId124"/>
    <sheet xmlns:r="http://schemas.openxmlformats.org/officeDocument/2006/relationships" name="Schedule - Valuation and Qualif"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0.000%_);(#,##0.000%)"/>
    <numFmt numFmtId="172" formatCode="_(&quot;¥ &quot;#,##0.0_);_(&quot;¥ &quot;(#,##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ZIMMER BIOMET HOLDINGS, INC.</t>
        </is>
      </c>
      <c r="C9" s="4" t="inlineStr">
        <is>
          <t xml:space="preserve"> </t>
        </is>
      </c>
      <c r="D9" s="4" t="inlineStr">
        <is>
          <t xml:space="preserve"> </t>
        </is>
      </c>
    </row>
    <row r="10">
      <c r="A10" s="4" t="inlineStr">
        <is>
          <t>Entity Central Index Key</t>
        </is>
      </c>
      <c r="B10" s="4" t="inlineStr">
        <is>
          <t>000113686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Common Stock, Shares Outstanding</t>
        </is>
      </c>
      <c r="B16" s="4" t="inlineStr">
        <is>
          <t xml:space="preserve"> </t>
        </is>
      </c>
      <c r="C16" s="5" t="n">
        <v>205084022</v>
      </c>
      <c r="D16" s="4" t="inlineStr">
        <is>
          <t xml:space="preserve"> </t>
        </is>
      </c>
    </row>
    <row r="17">
      <c r="A17" s="4" t="inlineStr">
        <is>
          <t>Entity Public Float</t>
        </is>
      </c>
      <c r="B17" s="4" t="inlineStr">
        <is>
          <t xml:space="preserve"> </t>
        </is>
      </c>
      <c r="C17" s="4" t="inlineStr">
        <is>
          <t xml:space="preserve"> </t>
        </is>
      </c>
      <c r="D17" s="6" t="n">
        <v>30366867100</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01-1640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13-4151777</t>
        </is>
      </c>
      <c r="C24" s="4" t="inlineStr">
        <is>
          <t xml:space="preserve"> </t>
        </is>
      </c>
      <c r="D24" s="4" t="inlineStr">
        <is>
          <t xml:space="preserve"> </t>
        </is>
      </c>
    </row>
    <row r="25">
      <c r="A25" s="4" t="inlineStr">
        <is>
          <t>Entity Address, Address Line One</t>
        </is>
      </c>
      <c r="B25" s="4" t="inlineStr">
        <is>
          <t>345 East Main Street</t>
        </is>
      </c>
      <c r="C25" s="4" t="inlineStr">
        <is>
          <t xml:space="preserve"> </t>
        </is>
      </c>
      <c r="D25" s="4" t="inlineStr">
        <is>
          <t xml:space="preserve"> </t>
        </is>
      </c>
    </row>
    <row r="26">
      <c r="A26" s="4" t="inlineStr">
        <is>
          <t>Entity Address, City or Town</t>
        </is>
      </c>
      <c r="B26" s="4" t="inlineStr">
        <is>
          <t>Warsaw</t>
        </is>
      </c>
      <c r="C26" s="4" t="inlineStr">
        <is>
          <t xml:space="preserve"> </t>
        </is>
      </c>
      <c r="D26" s="4" t="inlineStr">
        <is>
          <t xml:space="preserve"> </t>
        </is>
      </c>
    </row>
    <row r="27">
      <c r="A27" s="4" t="inlineStr">
        <is>
          <t>Entity Address, State or Province</t>
        </is>
      </c>
      <c r="B27" s="4" t="inlineStr">
        <is>
          <t>IN</t>
        </is>
      </c>
      <c r="C27" s="4" t="inlineStr">
        <is>
          <t xml:space="preserve"> </t>
        </is>
      </c>
      <c r="D27" s="4" t="inlineStr">
        <is>
          <t xml:space="preserve"> </t>
        </is>
      </c>
    </row>
    <row r="28">
      <c r="A28" s="4" t="inlineStr">
        <is>
          <t>Entity Address, Postal Zip Code</t>
        </is>
      </c>
      <c r="B28" s="4" t="inlineStr">
        <is>
          <t>46580</t>
        </is>
      </c>
      <c r="C28" s="4" t="inlineStr">
        <is>
          <t xml:space="preserve"> </t>
        </is>
      </c>
      <c r="D28" s="4" t="inlineStr">
        <is>
          <t xml:space="preserve"> </t>
        </is>
      </c>
    </row>
    <row r="29">
      <c r="A29" s="4" t="inlineStr">
        <is>
          <t>City Area Code</t>
        </is>
      </c>
      <c r="B29" s="4" t="inlineStr">
        <is>
          <t>574</t>
        </is>
      </c>
      <c r="C29" s="4" t="inlineStr">
        <is>
          <t xml:space="preserve"> </t>
        </is>
      </c>
      <c r="D29" s="4" t="inlineStr">
        <is>
          <t xml:space="preserve"> </t>
        </is>
      </c>
    </row>
    <row r="30">
      <c r="A30" s="4" t="inlineStr">
        <is>
          <t>Local Phone Number</t>
        </is>
      </c>
      <c r="B30" s="4" t="inlineStr">
        <is>
          <t>373-3333</t>
        </is>
      </c>
      <c r="C30" s="4" t="inlineStr">
        <is>
          <t xml:space="preserve"> </t>
        </is>
      </c>
      <c r="D30" s="4" t="inlineStr">
        <is>
          <t xml:space="preserve"> </t>
        </is>
      </c>
    </row>
    <row r="31">
      <c r="A31" s="4" t="inlineStr">
        <is>
          <t>Documents Incorporated by Reference</t>
        </is>
      </c>
      <c r="B31" s="4" t="inlineStr">
        <is>
          <t>Document Form 10-K
Portions of the Proxy Statement with respect to the 2024 Annual Meeting of Stockholders Part III</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ZBH</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itle of 12(b) Security</t>
        </is>
      </c>
      <c r="B43" s="4" t="inlineStr">
        <is>
          <t>Common Stock, $0.01 par value</t>
        </is>
      </c>
      <c r="C43" s="4" t="inlineStr">
        <is>
          <t xml:space="preserve"> </t>
        </is>
      </c>
      <c r="D43" s="4" t="inlineStr">
        <is>
          <t xml:space="preserve"> </t>
        </is>
      </c>
    </row>
    <row r="44">
      <c r="A44" s="4" t="inlineStr">
        <is>
          <t>2.425% Notes due 2026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ZBH 26</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Title of 12(b) Security</t>
        </is>
      </c>
      <c r="B48" s="4" t="inlineStr">
        <is>
          <t>2.425% Notes due 2026</t>
        </is>
      </c>
      <c r="C48" s="4" t="inlineStr">
        <is>
          <t xml:space="preserve"> </t>
        </is>
      </c>
      <c r="D48" s="4" t="inlineStr">
        <is>
          <t xml:space="preserve"> </t>
        </is>
      </c>
    </row>
    <row r="49">
      <c r="A49" s="4" t="inlineStr">
        <is>
          <t>1.164% Notes due 2027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ZBH 27</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Title of 12(b) Security</t>
        </is>
      </c>
      <c r="B53" s="4" t="inlineStr">
        <is>
          <t>1.164% Notes due 2027</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24</v>
      </c>
      <c r="C4" s="7" t="n">
        <v>231.4</v>
      </c>
      <c r="D4" s="7" t="n">
        <v>40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 - Summary of Amounts Recognized in Balance Sheet (Detail)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Prepaid pension</t>
        </is>
      </c>
      <c r="B4" s="7" t="n">
        <v>54.5</v>
      </c>
      <c r="C4" s="7" t="n">
        <v>30.9</v>
      </c>
    </row>
    <row r="5">
      <c r="A5" s="4" t="inlineStr">
        <is>
          <t>Short-term accrued benefit liability</t>
        </is>
      </c>
      <c r="B5" s="8" t="n">
        <v>-0.1</v>
      </c>
      <c r="C5" s="8" t="n">
        <v>-0.1</v>
      </c>
    </row>
    <row r="6">
      <c r="A6" s="4" t="inlineStr">
        <is>
          <t>Long-term accrued benefit liability</t>
        </is>
      </c>
      <c r="B6" s="8" t="n">
        <v>-1.2</v>
      </c>
      <c r="C6" s="8" t="n">
        <v>-1.4</v>
      </c>
    </row>
    <row r="7">
      <c r="A7" s="4" t="inlineStr">
        <is>
          <t>Net amount recognized</t>
        </is>
      </c>
      <c r="B7" s="8" t="n">
        <v>53.2</v>
      </c>
      <c r="C7" s="8" t="n">
        <v>29.4</v>
      </c>
    </row>
    <row r="8">
      <c r="A8" s="4" t="inlineStr">
        <is>
          <t>Foreign [Member]</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Prepaid pension</t>
        </is>
      </c>
      <c r="B10" s="8" t="n">
        <v>117.8</v>
      </c>
      <c r="C10" s="8" t="n">
        <v>119.9</v>
      </c>
    </row>
    <row r="11">
      <c r="A11" s="4" t="inlineStr">
        <is>
          <t>Short-term accrued benefit liability</t>
        </is>
      </c>
      <c r="B11" s="8" t="n">
        <v>-1.4</v>
      </c>
      <c r="C11" s="8" t="n">
        <v>-1.4</v>
      </c>
    </row>
    <row r="12">
      <c r="A12" s="4" t="inlineStr">
        <is>
          <t>Long-term accrued benefit liability</t>
        </is>
      </c>
      <c r="B12" s="8" t="n">
        <v>-19.1</v>
      </c>
      <c r="C12" s="8" t="n">
        <v>-19.2</v>
      </c>
    </row>
    <row r="13">
      <c r="A13" s="4" t="inlineStr">
        <is>
          <t>Net amount recognized</t>
        </is>
      </c>
      <c r="B13" s="7" t="n">
        <v>97.3</v>
      </c>
      <c r="C13" s="7" t="n">
        <v>9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Weighted Average Actuarial Assumptions Used to Determine Projected Benefit Obligation for Defined Benefit Retirement Plans (Detail)</t>
        </is>
      </c>
      <c r="B1" s="2" t="inlineStr">
        <is>
          <t>Dec. 31, 2023</t>
        </is>
      </c>
      <c r="C1" s="2" t="inlineStr">
        <is>
          <t>Dec. 31, 2022</t>
        </is>
      </c>
      <c r="D1" s="2" t="inlineStr">
        <is>
          <t>Dec. 31, 2021</t>
        </is>
      </c>
    </row>
    <row r="2">
      <c r="A2" s="4" t="inlineStr">
        <is>
          <t>United States [Member]</t>
        </is>
      </c>
      <c r="B2" s="4" t="inlineStr">
        <is>
          <t xml:space="preserve"> </t>
        </is>
      </c>
      <c r="C2" s="4" t="inlineStr">
        <is>
          <t xml:space="preserve"> </t>
        </is>
      </c>
      <c r="D2" s="4" t="inlineStr">
        <is>
          <t xml:space="preserve">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iscount rate</t>
        </is>
      </c>
      <c r="B4" s="11" t="n">
        <v>0.0538</v>
      </c>
      <c r="C4" s="11" t="n">
        <v>0.0537</v>
      </c>
      <c r="D4" s="11" t="n">
        <v>0.027</v>
      </c>
    </row>
    <row r="5">
      <c r="A5" s="4" t="inlineStr">
        <is>
          <t>Foreign [Member]</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Discount rate</t>
        </is>
      </c>
      <c r="B7" s="11" t="n">
        <v>0.0221</v>
      </c>
      <c r="C7" s="11" t="n">
        <v>0.0265</v>
      </c>
      <c r="D7" s="11" t="n">
        <v>0.0073</v>
      </c>
    </row>
    <row r="8">
      <c r="A8" s="4" t="inlineStr">
        <is>
          <t>Rate of compensation increase</t>
        </is>
      </c>
      <c r="B8" s="11" t="n">
        <v>0.0234</v>
      </c>
      <c r="C8" s="11" t="n">
        <v>0.0225</v>
      </c>
      <c r="D8" s="11" t="n">
        <v>0.02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lans with Benefit Obligations in Excess of Plan Assets (Detail)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Projected benefit obligation</t>
        </is>
      </c>
      <c r="B4" s="7" t="n">
        <v>1.3</v>
      </c>
      <c r="C4" s="7" t="n">
        <v>1.5</v>
      </c>
    </row>
    <row r="5">
      <c r="A5" s="4" t="inlineStr">
        <is>
          <t>Foreign [Member]</t>
        </is>
      </c>
      <c r="B5" s="4" t="inlineStr">
        <is>
          <t xml:space="preserve"> </t>
        </is>
      </c>
      <c r="C5" s="4" t="inlineStr">
        <is>
          <t xml:space="preserve"> </t>
        </is>
      </c>
    </row>
    <row r="6">
      <c r="A6" s="3" t="inlineStr">
        <is>
          <t>Pension Plans, Postretirement and Other Employee Benefits [Line Items]</t>
        </is>
      </c>
      <c r="B6" s="4" t="inlineStr">
        <is>
          <t xml:space="preserve"> </t>
        </is>
      </c>
      <c r="C6" s="4" t="inlineStr">
        <is>
          <t xml:space="preserve"> </t>
        </is>
      </c>
    </row>
    <row r="7">
      <c r="A7" s="4" t="inlineStr">
        <is>
          <t>Projected benefit obligation</t>
        </is>
      </c>
      <c r="B7" s="8" t="n">
        <v>27.2</v>
      </c>
      <c r="C7" s="8" t="n">
        <v>26.8</v>
      </c>
    </row>
    <row r="8">
      <c r="A8" s="4" t="inlineStr">
        <is>
          <t>Plan assets at fair market value</t>
        </is>
      </c>
      <c r="B8" s="7" t="n">
        <v>8.6</v>
      </c>
      <c r="C8" s="7" t="n">
        <v>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otal Accumulated Benefit Obligations and Plans with Accumulated Benefit Obligations in Excess of Plan Assets (Detail)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Total accumulated benefit obligations</t>
        </is>
      </c>
      <c r="B4" s="7" t="n">
        <v>380.6</v>
      </c>
      <c r="C4" s="7" t="n">
        <v>366.8</v>
      </c>
    </row>
    <row r="5">
      <c r="A5" s="3" t="inlineStr">
        <is>
          <t>Plans with accumulated benefit obligations in excess of plan assets:</t>
        </is>
      </c>
      <c r="B5" s="4" t="inlineStr">
        <is>
          <t xml:space="preserve"> </t>
        </is>
      </c>
      <c r="C5" s="4" t="inlineStr">
        <is>
          <t xml:space="preserve"> </t>
        </is>
      </c>
    </row>
    <row r="6">
      <c r="A6" s="4" t="inlineStr">
        <is>
          <t>Accumulated benefit obligation</t>
        </is>
      </c>
      <c r="B6" s="8" t="n">
        <v>1.3</v>
      </c>
      <c r="C6" s="8" t="n">
        <v>1.5</v>
      </c>
    </row>
    <row r="7">
      <c r="A7" s="4" t="inlineStr">
        <is>
          <t>Foreign [Member]</t>
        </is>
      </c>
      <c r="B7" s="4" t="inlineStr">
        <is>
          <t xml:space="preserve"> </t>
        </is>
      </c>
      <c r="C7" s="4" t="inlineStr">
        <is>
          <t xml:space="preserve"> </t>
        </is>
      </c>
    </row>
    <row r="8">
      <c r="A8" s="3" t="inlineStr">
        <is>
          <t>Pension Plans, Postretirement and Other Employee Benefits [Line Items]</t>
        </is>
      </c>
      <c r="B8" s="4" t="inlineStr">
        <is>
          <t xml:space="preserve"> </t>
        </is>
      </c>
      <c r="C8" s="4" t="inlineStr">
        <is>
          <t xml:space="preserve"> </t>
        </is>
      </c>
    </row>
    <row r="9">
      <c r="A9" s="4" t="inlineStr">
        <is>
          <t>Total accumulated benefit obligations</t>
        </is>
      </c>
      <c r="B9" s="8" t="n">
        <v>640.3</v>
      </c>
      <c r="C9" s="8" t="n">
        <v>548.6</v>
      </c>
    </row>
    <row r="10">
      <c r="A10" s="3" t="inlineStr">
        <is>
          <t>Plans with accumulated benefit obligations in excess of plan assets:</t>
        </is>
      </c>
      <c r="B10" s="4" t="inlineStr">
        <is>
          <t xml:space="preserve"> </t>
        </is>
      </c>
      <c r="C10" s="4" t="inlineStr">
        <is>
          <t xml:space="preserve"> </t>
        </is>
      </c>
    </row>
    <row r="11">
      <c r="A11" s="4" t="inlineStr">
        <is>
          <t>Accumulated benefit obligation</t>
        </is>
      </c>
      <c r="B11" s="8" t="n">
        <v>24.9</v>
      </c>
      <c r="C11" s="8" t="n">
        <v>24.5</v>
      </c>
    </row>
    <row r="12">
      <c r="A12" s="4" t="inlineStr">
        <is>
          <t>Plan assets at fair market value</t>
        </is>
      </c>
      <c r="B12" s="7" t="n">
        <v>8.6</v>
      </c>
      <c r="C12" s="7" t="n">
        <v>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ummary of Benefits Expected to be Paid Out (Detail) $ in Millions</t>
        </is>
      </c>
      <c r="B1" s="2" t="inlineStr">
        <is>
          <t>Dec. 31, 2023 USD ($)</t>
        </is>
      </c>
    </row>
    <row r="2">
      <c r="A2" s="4" t="inlineStr">
        <is>
          <t>United States [Member]</t>
        </is>
      </c>
      <c r="B2" s="4" t="inlineStr">
        <is>
          <t xml:space="preserve"> </t>
        </is>
      </c>
    </row>
    <row r="3">
      <c r="A3" s="3" t="inlineStr">
        <is>
          <t>Schedule of Expected Future Pension Benefit Payment [Line Items]</t>
        </is>
      </c>
      <c r="B3" s="4" t="inlineStr">
        <is>
          <t xml:space="preserve"> </t>
        </is>
      </c>
    </row>
    <row r="4">
      <c r="A4" s="4" t="inlineStr">
        <is>
          <t>2024</t>
        </is>
      </c>
      <c r="B4" s="7" t="n">
        <v>24.4</v>
      </c>
    </row>
    <row r="5">
      <c r="A5" s="4" t="inlineStr">
        <is>
          <t>2025</t>
        </is>
      </c>
      <c r="B5" s="8" t="n">
        <v>25.7</v>
      </c>
    </row>
    <row r="6">
      <c r="A6" s="4" t="inlineStr">
        <is>
          <t>2026</t>
        </is>
      </c>
      <c r="B6" s="8" t="n">
        <v>25.9</v>
      </c>
    </row>
    <row r="7">
      <c r="A7" s="4" t="inlineStr">
        <is>
          <t>2027</t>
        </is>
      </c>
      <c r="B7" s="8" t="n">
        <v>26.3</v>
      </c>
    </row>
    <row r="8">
      <c r="A8" s="4" t="inlineStr">
        <is>
          <t>2028</t>
        </is>
      </c>
      <c r="B8" s="8" t="n">
        <v>26.8</v>
      </c>
    </row>
    <row r="9">
      <c r="A9" s="4" t="inlineStr">
        <is>
          <t>2029-2033</t>
        </is>
      </c>
      <c r="B9" s="8" t="n">
        <v>133.5</v>
      </c>
    </row>
    <row r="10">
      <c r="A10" s="4" t="inlineStr">
        <is>
          <t>Foreign [Member]</t>
        </is>
      </c>
      <c r="B10" s="4" t="inlineStr">
        <is>
          <t xml:space="preserve"> </t>
        </is>
      </c>
    </row>
    <row r="11">
      <c r="A11" s="3" t="inlineStr">
        <is>
          <t>Schedule of Expected Future Pension Benefit Payment [Line Items]</t>
        </is>
      </c>
      <c r="B11" s="4" t="inlineStr">
        <is>
          <t xml:space="preserve"> </t>
        </is>
      </c>
    </row>
    <row r="12">
      <c r="A12" s="4" t="inlineStr">
        <is>
          <t>2024</t>
        </is>
      </c>
      <c r="B12" s="8" t="n">
        <v>37.1</v>
      </c>
    </row>
    <row r="13">
      <c r="A13" s="4" t="inlineStr">
        <is>
          <t>2025</t>
        </is>
      </c>
      <c r="B13" s="8" t="n">
        <v>38.9</v>
      </c>
    </row>
    <row r="14">
      <c r="A14" s="4" t="inlineStr">
        <is>
          <t>2026</t>
        </is>
      </c>
      <c r="B14" s="5" t="n">
        <v>37</v>
      </c>
    </row>
    <row r="15">
      <c r="A15" s="4" t="inlineStr">
        <is>
          <t>2027</t>
        </is>
      </c>
      <c r="B15" s="8" t="n">
        <v>37.8</v>
      </c>
    </row>
    <row r="16">
      <c r="A16" s="4" t="inlineStr">
        <is>
          <t>2028</t>
        </is>
      </c>
      <c r="B16" s="8" t="n">
        <v>36.9</v>
      </c>
    </row>
    <row r="17">
      <c r="A17" s="4" t="inlineStr">
        <is>
          <t>2029-2033</t>
        </is>
      </c>
      <c r="B17" s="7" t="n">
        <v>17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Expense related to defined contribution plan</t>
        </is>
      </c>
      <c r="B4" s="7" t="n">
        <v>60.4</v>
      </c>
      <c r="C4" s="7" t="n">
        <v>48.5</v>
      </c>
      <c r="D4" s="7" t="n">
        <v>46.3</v>
      </c>
    </row>
    <row r="5">
      <c r="A5" s="4" t="inlineStr">
        <is>
          <t>Foreign [Member]</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Contribution towards defined benefit plans</t>
        </is>
      </c>
      <c r="B7" s="7" t="n">
        <v>18.2</v>
      </c>
      <c r="C7" s="4" t="inlineStr">
        <is>
          <t xml:space="preserve"> </t>
        </is>
      </c>
      <c r="D7" s="4" t="inlineStr">
        <is>
          <t xml:space="preserve"> </t>
        </is>
      </c>
    </row>
    <row r="8">
      <c r="A8" s="4" t="inlineStr">
        <is>
          <t>Minimum | U.S. and Puerto Rico [Member] | Equity Securities [Member]</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Target range of assets held by defined benefit plan for cash funds</t>
        </is>
      </c>
      <c r="B10" s="12" t="n">
        <v>0.3</v>
      </c>
      <c r="C10" s="4" t="inlineStr">
        <is>
          <t xml:space="preserve"> </t>
        </is>
      </c>
      <c r="D10" s="4" t="inlineStr">
        <is>
          <t xml:space="preserve"> </t>
        </is>
      </c>
    </row>
    <row r="11">
      <c r="A11" s="4" t="inlineStr">
        <is>
          <t>Minimum | U.S. and Puerto Rico [Member] | Debt Securities [Member]</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Target range of assets held by defined benefit plan for cash funds</t>
        </is>
      </c>
      <c r="B13" s="12" t="n">
        <v>0.3</v>
      </c>
      <c r="C13" s="4" t="inlineStr">
        <is>
          <t xml:space="preserve"> </t>
        </is>
      </c>
      <c r="D13" s="4" t="inlineStr">
        <is>
          <t xml:space="preserve"> </t>
        </is>
      </c>
    </row>
    <row r="14">
      <c r="A14" s="4" t="inlineStr">
        <is>
          <t>Minimum | U.S. and Puerto Rico [Member] | Non-Traditional Investments [Member]</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Target range of assets held by defined benefit plan for cash funds</t>
        </is>
      </c>
      <c r="B16" s="12" t="n">
        <v>0</v>
      </c>
      <c r="C16" s="4" t="inlineStr">
        <is>
          <t xml:space="preserve"> </t>
        </is>
      </c>
      <c r="D16" s="4" t="inlineStr">
        <is>
          <t xml:space="preserve"> </t>
        </is>
      </c>
    </row>
    <row r="17">
      <c r="A17" s="4" t="inlineStr">
        <is>
          <t>Minimum | Foreign [Member] | Equity Securities [Member]</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Target range of assets held by defined benefit plan for cash funds</t>
        </is>
      </c>
      <c r="B19" s="12" t="n">
        <v>0.2</v>
      </c>
      <c r="C19" s="4" t="inlineStr">
        <is>
          <t xml:space="preserve"> </t>
        </is>
      </c>
      <c r="D19" s="4" t="inlineStr">
        <is>
          <t xml:space="preserve"> </t>
        </is>
      </c>
    </row>
    <row r="20">
      <c r="A20" s="4" t="inlineStr">
        <is>
          <t>Minimum | Foreign [Member] | Debt Securities [Member]</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Target range of assets held by defined benefit plan for cash funds</t>
        </is>
      </c>
      <c r="B22" s="12" t="n">
        <v>0.3</v>
      </c>
      <c r="C22" s="4" t="inlineStr">
        <is>
          <t xml:space="preserve"> </t>
        </is>
      </c>
      <c r="D22" s="4" t="inlineStr">
        <is>
          <t xml:space="preserve"> </t>
        </is>
      </c>
    </row>
    <row r="23">
      <c r="A23" s="4" t="inlineStr">
        <is>
          <t>Minimum | Foreign [Member] | Real Estate [Member]</t>
        </is>
      </c>
      <c r="B23" s="4" t="inlineStr">
        <is>
          <t xml:space="preserve"> </t>
        </is>
      </c>
      <c r="C23" s="4" t="inlineStr">
        <is>
          <t xml:space="preserve"> </t>
        </is>
      </c>
      <c r="D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row>
    <row r="25">
      <c r="A25" s="4" t="inlineStr">
        <is>
          <t>Target range of assets held by defined benefit plan for cash funds</t>
        </is>
      </c>
      <c r="B25" s="12" t="n">
        <v>0.15</v>
      </c>
      <c r="C25" s="4" t="inlineStr">
        <is>
          <t xml:space="preserve"> </t>
        </is>
      </c>
      <c r="D25" s="4" t="inlineStr">
        <is>
          <t xml:space="preserve"> </t>
        </is>
      </c>
    </row>
    <row r="26">
      <c r="A26" s="4" t="inlineStr">
        <is>
          <t>Minimum | Foreign [Member] | Cash Fund [Member]</t>
        </is>
      </c>
      <c r="B26" s="4" t="inlineStr">
        <is>
          <t xml:space="preserve"> </t>
        </is>
      </c>
      <c r="C26" s="4" t="inlineStr">
        <is>
          <t xml:space="preserve"> </t>
        </is>
      </c>
      <c r="D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row>
    <row r="28">
      <c r="A28" s="4" t="inlineStr">
        <is>
          <t>Target range of assets held by defined benefit plan for cash funds</t>
        </is>
      </c>
      <c r="B28" s="12" t="n">
        <v>0.03</v>
      </c>
      <c r="C28" s="4" t="inlineStr">
        <is>
          <t xml:space="preserve"> </t>
        </is>
      </c>
      <c r="D28" s="4" t="inlineStr">
        <is>
          <t xml:space="preserve"> </t>
        </is>
      </c>
    </row>
    <row r="29">
      <c r="A29" s="4" t="inlineStr">
        <is>
          <t>Minimum | Foreign [Member] | Other Funds [Memb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Target range of assets held by defined benefit plan for cash funds</t>
        </is>
      </c>
      <c r="B31" s="12" t="n">
        <v>0</v>
      </c>
      <c r="C31" s="4" t="inlineStr">
        <is>
          <t xml:space="preserve"> </t>
        </is>
      </c>
      <c r="D31" s="4" t="inlineStr">
        <is>
          <t xml:space="preserve"> </t>
        </is>
      </c>
    </row>
    <row r="32">
      <c r="A32" s="4" t="inlineStr">
        <is>
          <t>Maximum | U.S. and Puerto Rico [Member] | Equity Securities [Member]</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Target range of assets held by defined benefit plan for cash funds</t>
        </is>
      </c>
      <c r="B34" s="12" t="n">
        <v>0.65</v>
      </c>
      <c r="C34" s="4" t="inlineStr">
        <is>
          <t xml:space="preserve"> </t>
        </is>
      </c>
      <c r="D34" s="4" t="inlineStr">
        <is>
          <t xml:space="preserve"> </t>
        </is>
      </c>
    </row>
    <row r="35">
      <c r="A35" s="4" t="inlineStr">
        <is>
          <t>Maximum | U.S. and Puerto Rico [Member] | Debt Securities [Member]</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Target range of assets held by defined benefit plan for cash funds</t>
        </is>
      </c>
      <c r="B37" s="12" t="n">
        <v>0.5</v>
      </c>
      <c r="C37" s="4" t="inlineStr">
        <is>
          <t xml:space="preserve"> </t>
        </is>
      </c>
      <c r="D37" s="4" t="inlineStr">
        <is>
          <t xml:space="preserve"> </t>
        </is>
      </c>
    </row>
    <row r="38">
      <c r="A38" s="4" t="inlineStr">
        <is>
          <t>Maximum | U.S. and Puerto Rico [Member] | Non-Traditional Investments [Member]</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Target range of assets held by defined benefit plan for cash funds</t>
        </is>
      </c>
      <c r="B40" s="12" t="n">
        <v>0.15</v>
      </c>
      <c r="C40" s="4" t="inlineStr">
        <is>
          <t xml:space="preserve"> </t>
        </is>
      </c>
      <c r="D40" s="4" t="inlineStr">
        <is>
          <t xml:space="preserve"> </t>
        </is>
      </c>
    </row>
    <row r="41">
      <c r="A41" s="4" t="inlineStr">
        <is>
          <t>Maximum | Foreign [Member] | Equity Securities [Member]</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Target range of assets held by defined benefit plan for cash funds</t>
        </is>
      </c>
      <c r="B43" s="12" t="n">
        <v>0.37</v>
      </c>
      <c r="C43" s="4" t="inlineStr">
        <is>
          <t xml:space="preserve"> </t>
        </is>
      </c>
      <c r="D43" s="4" t="inlineStr">
        <is>
          <t xml:space="preserve"> </t>
        </is>
      </c>
    </row>
    <row r="44">
      <c r="A44" s="4" t="inlineStr">
        <is>
          <t>Maximum | Foreign [Member] | Debt Securities [Memb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Target range of assets held by defined benefit plan for cash funds</t>
        </is>
      </c>
      <c r="B46" s="12" t="n">
        <v>0.5</v>
      </c>
      <c r="C46" s="4" t="inlineStr">
        <is>
          <t xml:space="preserve"> </t>
        </is>
      </c>
      <c r="D46" s="4" t="inlineStr">
        <is>
          <t xml:space="preserve"> </t>
        </is>
      </c>
    </row>
    <row r="47">
      <c r="A47" s="4" t="inlineStr">
        <is>
          <t>Maximum | Foreign [Member] | Real Estate [Member]</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Target range of assets held by defined benefit plan for cash funds</t>
        </is>
      </c>
      <c r="B49" s="12" t="n">
        <v>0.24</v>
      </c>
      <c r="C49" s="4" t="inlineStr">
        <is>
          <t xml:space="preserve"> </t>
        </is>
      </c>
      <c r="D49" s="4" t="inlineStr">
        <is>
          <t xml:space="preserve"> </t>
        </is>
      </c>
    </row>
    <row r="50">
      <c r="A50" s="4" t="inlineStr">
        <is>
          <t>Maximum | Foreign [Member] | Cash Fund [Member]</t>
        </is>
      </c>
      <c r="B50" s="4" t="inlineStr">
        <is>
          <t xml:space="preserve"> </t>
        </is>
      </c>
      <c r="C50" s="4" t="inlineStr">
        <is>
          <t xml:space="preserve"> </t>
        </is>
      </c>
      <c r="D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row>
    <row r="52">
      <c r="A52" s="4" t="inlineStr">
        <is>
          <t>Target range of assets held by defined benefit plan for cash funds</t>
        </is>
      </c>
      <c r="B52" s="12" t="n">
        <v>0.15</v>
      </c>
      <c r="C52" s="4" t="inlineStr">
        <is>
          <t xml:space="preserve"> </t>
        </is>
      </c>
      <c r="D52" s="4" t="inlineStr">
        <is>
          <t xml:space="preserve"> </t>
        </is>
      </c>
    </row>
    <row r="53">
      <c r="A53" s="4" t="inlineStr">
        <is>
          <t>Maximum | Foreign [Member] | Other Funds [Member]</t>
        </is>
      </c>
      <c r="B53" s="4" t="inlineStr">
        <is>
          <t xml:space="preserve"> </t>
        </is>
      </c>
      <c r="C53" s="4" t="inlineStr">
        <is>
          <t xml:space="preserve"> </t>
        </is>
      </c>
      <c r="D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row>
    <row r="55">
      <c r="A55" s="4" t="inlineStr">
        <is>
          <t>Target range of assets held by defined benefit plan for cash funds</t>
        </is>
      </c>
      <c r="B55" s="12" t="n">
        <v>0.1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U.S. and Puerto Rico Pension Plan Assets (Detail) - United States [Member] - USD ($) $ in Millions</t>
        </is>
      </c>
      <c r="B1" s="2" t="inlineStr">
        <is>
          <t>Dec. 31, 2023</t>
        </is>
      </c>
      <c r="C1" s="2" t="inlineStr">
        <is>
          <t>Dec. 31, 2022</t>
        </is>
      </c>
      <c r="D1" s="2" t="inlineStr">
        <is>
          <t>Dec. 31, 2021</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 at fair market value</t>
        </is>
      </c>
      <c r="B3" s="7" t="n">
        <v>433.8</v>
      </c>
      <c r="C3" s="7" t="n">
        <v>396.2</v>
      </c>
      <c r="D3" s="7" t="n">
        <v>499.5</v>
      </c>
    </row>
    <row r="4">
      <c r="A4" s="4" t="inlineStr">
        <is>
          <t>Fair Value Measurements at Reporting Date Using: Quoted Prices in Active Markets for Identical Assets (Level 1) [Member]</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lan assets at fair market value</t>
        </is>
      </c>
      <c r="B6" s="8" t="n">
        <v>2.5</v>
      </c>
      <c r="C6" s="5" t="n">
        <v>5</v>
      </c>
      <c r="D6" s="4" t="inlineStr">
        <is>
          <t xml:space="preserve"> </t>
        </is>
      </c>
    </row>
    <row r="7">
      <c r="A7" s="4" t="inlineStr">
        <is>
          <t>Fair Value Measurements at Reporting Date Using: Significant Other Observable Inputs (Level 2)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Plan assets at fair market value</t>
        </is>
      </c>
      <c r="B9" s="8" t="n">
        <v>431.3</v>
      </c>
      <c r="C9" s="8" t="n">
        <v>391.2</v>
      </c>
      <c r="D9" s="4" t="inlineStr">
        <is>
          <t xml:space="preserve"> </t>
        </is>
      </c>
    </row>
    <row r="10">
      <c r="A10" s="4" t="inlineStr">
        <is>
          <t>Cash and Cash Equivalents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Plan assets at fair market value</t>
        </is>
      </c>
      <c r="B12" s="8" t="n">
        <v>2.5</v>
      </c>
      <c r="C12" s="5" t="n">
        <v>5</v>
      </c>
      <c r="D12" s="4" t="inlineStr">
        <is>
          <t xml:space="preserve"> </t>
        </is>
      </c>
    </row>
    <row r="13">
      <c r="A13" s="4" t="inlineStr">
        <is>
          <t>Cash and Cash Equivalents [Member] | Fair Value Measurements at Reporting Date Using: Quoted Prices in Active Markets for Identical Assets (Level 1)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Plan assets at fair market value</t>
        </is>
      </c>
      <c r="B15" s="8" t="n">
        <v>2.5</v>
      </c>
      <c r="C15" s="5" t="n">
        <v>5</v>
      </c>
      <c r="D15" s="4" t="inlineStr">
        <is>
          <t xml:space="preserve"> </t>
        </is>
      </c>
    </row>
    <row r="16">
      <c r="A16" s="4" t="inlineStr">
        <is>
          <t>Equity Securities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Plan assets at fair market value</t>
        </is>
      </c>
      <c r="B18" s="8" t="n">
        <v>296.2</v>
      </c>
      <c r="C18" s="8" t="n">
        <v>263.2</v>
      </c>
      <c r="D18" s="4" t="inlineStr">
        <is>
          <t xml:space="preserve"> </t>
        </is>
      </c>
    </row>
    <row r="19">
      <c r="A19" s="4" t="inlineStr">
        <is>
          <t>Equity Securities [Member] | Fair Value Measurements at Reporting Date Using: Significant Other Observable Inputs (Level 2) [Member]</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Plan assets at fair market value</t>
        </is>
      </c>
      <c r="B21" s="8" t="n">
        <v>296.2</v>
      </c>
      <c r="C21" s="8" t="n">
        <v>263.2</v>
      </c>
      <c r="D21" s="4" t="inlineStr">
        <is>
          <t xml:space="preserve"> </t>
        </is>
      </c>
    </row>
    <row r="22">
      <c r="A22" s="4" t="inlineStr">
        <is>
          <t>Intermediate Fixed Income Debt Securities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Plan assets at fair market value</t>
        </is>
      </c>
      <c r="B24" s="8" t="n">
        <v>135.1</v>
      </c>
      <c r="C24" s="5" t="n">
        <v>128</v>
      </c>
      <c r="D24" s="4" t="inlineStr">
        <is>
          <t xml:space="preserve"> </t>
        </is>
      </c>
    </row>
    <row r="25">
      <c r="A25" s="4" t="inlineStr">
        <is>
          <t>Intermediate Fixed Income Debt Securities [Member] | Fair Value Measurements at Reporting Date Using: Significant Other Observable Inputs (Level 2)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lan assets at fair market value</t>
        </is>
      </c>
      <c r="B27" s="7" t="n">
        <v>135.1</v>
      </c>
      <c r="C27" s="6" t="n">
        <v>128</v>
      </c>
      <c r="D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Fair Value of Foreign Pension Plan Assets (Detail) - Foreign [Member] - USD ($) $ in Millions</t>
        </is>
      </c>
      <c r="B1" s="2" t="inlineStr">
        <is>
          <t>Dec. 31, 2023</t>
        </is>
      </c>
      <c r="C1" s="2" t="inlineStr">
        <is>
          <t>Dec. 31, 2022</t>
        </is>
      </c>
      <c r="D1" s="2" t="inlineStr">
        <is>
          <t>Dec. 31, 2021</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 at fair market value</t>
        </is>
      </c>
      <c r="B3" s="7" t="n">
        <v>751.7</v>
      </c>
      <c r="C3" s="7" t="n">
        <v>667.2</v>
      </c>
      <c r="D3" s="7" t="n">
        <v>821.2</v>
      </c>
    </row>
    <row r="4">
      <c r="A4" s="4" t="inlineStr">
        <is>
          <t>Fair Value Measurements at Reporting Date Using: Quoted Prices in Active Markets for Identical Assets (Level 1) [Member]</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lan assets at fair market value</t>
        </is>
      </c>
      <c r="B6" s="8" t="n">
        <v>176.7</v>
      </c>
      <c r="C6" s="8" t="n">
        <v>144.5</v>
      </c>
      <c r="D6" s="4" t="inlineStr">
        <is>
          <t xml:space="preserve"> </t>
        </is>
      </c>
    </row>
    <row r="7">
      <c r="A7" s="4" t="inlineStr">
        <is>
          <t>Fair Value Measurements at Reporting Date Using: Significant Other Observable Inputs (Level 2)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Plan assets at fair market value</t>
        </is>
      </c>
      <c r="B9" s="8" t="n">
        <v>379.3</v>
      </c>
      <c r="C9" s="8" t="n">
        <v>357.2</v>
      </c>
      <c r="D9" s="4" t="inlineStr">
        <is>
          <t xml:space="preserve"> </t>
        </is>
      </c>
    </row>
    <row r="10">
      <c r="A10" s="4" t="inlineStr">
        <is>
          <t>Fair Value Measurements at Reporting Date Using: Significant Unobservable Inputs (Level 3)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Plan assets at fair market value</t>
        </is>
      </c>
      <c r="B12" s="8" t="n">
        <v>195.7</v>
      </c>
      <c r="C12" s="8" t="n">
        <v>165.5</v>
      </c>
      <c r="D12" s="4" t="inlineStr">
        <is>
          <t xml:space="preserve"> </t>
        </is>
      </c>
    </row>
    <row r="13">
      <c r="A13" s="4" t="inlineStr">
        <is>
          <t>Cash and Cash Equivalents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Plan assets at fair market value</t>
        </is>
      </c>
      <c r="B15" s="8" t="n">
        <v>28.5</v>
      </c>
      <c r="C15" s="8" t="n">
        <v>21.9</v>
      </c>
      <c r="D15" s="4" t="inlineStr">
        <is>
          <t xml:space="preserve"> </t>
        </is>
      </c>
    </row>
    <row r="16">
      <c r="A16" s="4" t="inlineStr">
        <is>
          <t>Cash and Cash Equivalents [Member] | Fair Value Measurements at Reporting Date Using: Quoted Prices in Active Markets for Identical Assets (Level 1)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Plan assets at fair market value</t>
        </is>
      </c>
      <c r="B18" s="8" t="n">
        <v>28.5</v>
      </c>
      <c r="C18" s="8" t="n">
        <v>21.9</v>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Plan assets at fair market value</t>
        </is>
      </c>
      <c r="B21" s="8" t="n">
        <v>160.9</v>
      </c>
      <c r="C21" s="5" t="n">
        <v>136</v>
      </c>
      <c r="D21" s="4" t="inlineStr">
        <is>
          <t xml:space="preserve"> </t>
        </is>
      </c>
    </row>
    <row r="22">
      <c r="A22" s="4" t="inlineStr">
        <is>
          <t>Equity Securities [Member] | Fair Value Measurements at Reporting Date Using: Quoted Prices in Active Markets for Identical Assets (Level 1)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Plan assets at fair market value</t>
        </is>
      </c>
      <c r="B24" s="8" t="n">
        <v>148.2</v>
      </c>
      <c r="C24" s="8" t="n">
        <v>122.6</v>
      </c>
      <c r="D24" s="4" t="inlineStr">
        <is>
          <t xml:space="preserve"> </t>
        </is>
      </c>
    </row>
    <row r="25">
      <c r="A25" s="4" t="inlineStr">
        <is>
          <t>Equity Securities [Member] | Fair Value Measurements at Reporting Date Using: Significant Other Observable Inputs (Level 2)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lan assets at fair market value</t>
        </is>
      </c>
      <c r="B27" s="8" t="n">
        <v>12.7</v>
      </c>
      <c r="C27" s="8" t="n">
        <v>13.4</v>
      </c>
      <c r="D27" s="4" t="inlineStr">
        <is>
          <t xml:space="preserve"> </t>
        </is>
      </c>
    </row>
    <row r="28">
      <c r="A28" s="4" t="inlineStr">
        <is>
          <t>Fixed Income Securities [Member]</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Plan assets at fair market value</t>
        </is>
      </c>
      <c r="B30" s="8" t="n">
        <v>181.3</v>
      </c>
      <c r="C30" s="8" t="n">
        <v>168.8</v>
      </c>
      <c r="D30" s="4" t="inlineStr">
        <is>
          <t xml:space="preserve"> </t>
        </is>
      </c>
    </row>
    <row r="31">
      <c r="A31" s="4" t="inlineStr">
        <is>
          <t>Fixed Income Securities [Member] | Fair Value Measurements at Reporting Date Using: Significant Other Observable Inputs (Level 2) [Member]</t>
        </is>
      </c>
      <c r="B31" s="4" t="inlineStr">
        <is>
          <t xml:space="preserve"> </t>
        </is>
      </c>
      <c r="C31" s="4" t="inlineStr">
        <is>
          <t xml:space="preserve"> </t>
        </is>
      </c>
      <c r="D31" s="4" t="inlineStr">
        <is>
          <t xml:space="preserve"> </t>
        </is>
      </c>
    </row>
    <row r="32">
      <c r="A32" s="3" t="inlineStr">
        <is>
          <t>Pension Plans, Postretirement and Other Employee Benefits [Line Items]</t>
        </is>
      </c>
      <c r="B32" s="4" t="inlineStr">
        <is>
          <t xml:space="preserve"> </t>
        </is>
      </c>
      <c r="C32" s="4" t="inlineStr">
        <is>
          <t xml:space="preserve"> </t>
        </is>
      </c>
      <c r="D32" s="4" t="inlineStr">
        <is>
          <t xml:space="preserve"> </t>
        </is>
      </c>
    </row>
    <row r="33">
      <c r="A33" s="4" t="inlineStr">
        <is>
          <t>Plan assets at fair market value</t>
        </is>
      </c>
      <c r="B33" s="8" t="n">
        <v>181.3</v>
      </c>
      <c r="C33" s="8" t="n">
        <v>168.8</v>
      </c>
      <c r="D33" s="4" t="inlineStr">
        <is>
          <t xml:space="preserve"> </t>
        </is>
      </c>
    </row>
    <row r="34">
      <c r="A34" s="4" t="inlineStr">
        <is>
          <t>Other Types of Investments [Member]</t>
        </is>
      </c>
      <c r="B34" s="4" t="inlineStr">
        <is>
          <t xml:space="preserve"> </t>
        </is>
      </c>
      <c r="C34" s="4" t="inlineStr">
        <is>
          <t xml:space="preserve"> </t>
        </is>
      </c>
      <c r="D34" s="4" t="inlineStr">
        <is>
          <t xml:space="preserve"> </t>
        </is>
      </c>
    </row>
    <row r="35">
      <c r="A35" s="3" t="inlineStr">
        <is>
          <t>Pension Plans, Postretirement and Other Employee Benefits [Line Items]</t>
        </is>
      </c>
      <c r="B35" s="4" t="inlineStr">
        <is>
          <t xml:space="preserve"> </t>
        </is>
      </c>
      <c r="C35" s="4" t="inlineStr">
        <is>
          <t xml:space="preserve"> </t>
        </is>
      </c>
      <c r="D35" s="4" t="inlineStr">
        <is>
          <t xml:space="preserve"> </t>
        </is>
      </c>
    </row>
    <row r="36">
      <c r="A36" s="4" t="inlineStr">
        <is>
          <t>Plan assets at fair market value</t>
        </is>
      </c>
      <c r="B36" s="8" t="n">
        <v>185.3</v>
      </c>
      <c r="C36" s="5" t="n">
        <v>175</v>
      </c>
      <c r="D36" s="4" t="inlineStr">
        <is>
          <t xml:space="preserve"> </t>
        </is>
      </c>
    </row>
    <row r="37">
      <c r="A37" s="4" t="inlineStr">
        <is>
          <t>Other Types of Investments [Member] | Fair Value Measurements at Reporting Date Using: Significant Other Observable Inputs (Level 2) [Member]</t>
        </is>
      </c>
      <c r="B37" s="4" t="inlineStr">
        <is>
          <t xml:space="preserve"> </t>
        </is>
      </c>
      <c r="C37" s="4" t="inlineStr">
        <is>
          <t xml:space="preserve"> </t>
        </is>
      </c>
      <c r="D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row>
    <row r="39">
      <c r="A39" s="4" t="inlineStr">
        <is>
          <t>Plan assets at fair market value</t>
        </is>
      </c>
      <c r="B39" s="8" t="n">
        <v>185.3</v>
      </c>
      <c r="C39" s="5" t="n">
        <v>175</v>
      </c>
      <c r="D39" s="4" t="inlineStr">
        <is>
          <t xml:space="preserve"> </t>
        </is>
      </c>
    </row>
    <row r="40">
      <c r="A40" s="4" t="inlineStr">
        <is>
          <t>Real Estate [Member]</t>
        </is>
      </c>
      <c r="B40" s="4" t="inlineStr">
        <is>
          <t xml:space="preserve"> </t>
        </is>
      </c>
      <c r="C40" s="4" t="inlineStr">
        <is>
          <t xml:space="preserve"> </t>
        </is>
      </c>
      <c r="D40" s="4" t="inlineStr">
        <is>
          <t xml:space="preserve"> </t>
        </is>
      </c>
    </row>
    <row r="41">
      <c r="A41" s="3" t="inlineStr">
        <is>
          <t>Pension Plans, Postretirement and Other Employee Benefits [Line Items]</t>
        </is>
      </c>
      <c r="B41" s="4" t="inlineStr">
        <is>
          <t xml:space="preserve"> </t>
        </is>
      </c>
      <c r="C41" s="4" t="inlineStr">
        <is>
          <t xml:space="preserve"> </t>
        </is>
      </c>
      <c r="D41" s="4" t="inlineStr">
        <is>
          <t xml:space="preserve"> </t>
        </is>
      </c>
    </row>
    <row r="42">
      <c r="A42" s="4" t="inlineStr">
        <is>
          <t>Plan assets at fair market value</t>
        </is>
      </c>
      <c r="B42" s="8" t="n">
        <v>195.7</v>
      </c>
      <c r="C42" s="8" t="n">
        <v>165.5</v>
      </c>
      <c r="D42" s="4" t="inlineStr">
        <is>
          <t xml:space="preserve"> </t>
        </is>
      </c>
    </row>
    <row r="43">
      <c r="A43" s="4" t="inlineStr">
        <is>
          <t>Real Estate [Member] | Fair Value Measurements at Reporting Date Using: Significant Unobservable Inputs (Level 3) [Member]</t>
        </is>
      </c>
      <c r="B43" s="4" t="inlineStr">
        <is>
          <t xml:space="preserve"> </t>
        </is>
      </c>
      <c r="C43" s="4" t="inlineStr">
        <is>
          <t xml:space="preserve"> </t>
        </is>
      </c>
      <c r="D43" s="4" t="inlineStr">
        <is>
          <t xml:space="preserve"> </t>
        </is>
      </c>
    </row>
    <row r="44">
      <c r="A44" s="3" t="inlineStr">
        <is>
          <t>Pension Plans, Postretirement and Other Employee Benefits [Line Items]</t>
        </is>
      </c>
      <c r="B44" s="4" t="inlineStr">
        <is>
          <t xml:space="preserve"> </t>
        </is>
      </c>
      <c r="C44" s="4" t="inlineStr">
        <is>
          <t xml:space="preserve"> </t>
        </is>
      </c>
      <c r="D44" s="4" t="inlineStr">
        <is>
          <t xml:space="preserve"> </t>
        </is>
      </c>
    </row>
    <row r="45">
      <c r="A45" s="4" t="inlineStr">
        <is>
          <t>Plan assets at fair market value</t>
        </is>
      </c>
      <c r="B45" s="7" t="n">
        <v>195.7</v>
      </c>
      <c r="C45" s="7" t="n">
        <v>165.5</v>
      </c>
      <c r="D4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econciliation of Beginning and Ending Balances of Foreign Pension Plan Assets Measured at Fair Value (Detail) - Foreign [Member] - USD ($) $ in Millions</t>
        </is>
      </c>
      <c r="B1" s="2" t="inlineStr">
        <is>
          <t>12 Months Ended</t>
        </is>
      </c>
    </row>
    <row r="2">
      <c r="B2" s="2" t="inlineStr">
        <is>
          <t>Dec. 31, 2023</t>
        </is>
      </c>
      <c r="C2" s="2" t="inlineStr">
        <is>
          <t>Dec. 31, 2022</t>
        </is>
      </c>
    </row>
    <row r="3">
      <c r="A3" s="3" t="inlineStr">
        <is>
          <t>Schedule of Fair Values of Plan Assets [Line Items]</t>
        </is>
      </c>
      <c r="B3" s="4" t="inlineStr">
        <is>
          <t xml:space="preserve"> </t>
        </is>
      </c>
      <c r="C3" s="4" t="inlineStr">
        <is>
          <t xml:space="preserve"> </t>
        </is>
      </c>
    </row>
    <row r="4">
      <c r="A4" s="4" t="inlineStr">
        <is>
          <t>Plan assets at fair market value - beginning of year</t>
        </is>
      </c>
      <c r="B4" s="7" t="n">
        <v>667.2</v>
      </c>
      <c r="C4" s="7" t="n">
        <v>821.2</v>
      </c>
    </row>
    <row r="5">
      <c r="A5" s="4" t="inlineStr">
        <is>
          <t>Translation gain</t>
        </is>
      </c>
      <c r="B5" s="8" t="n">
        <v>56.7</v>
      </c>
      <c r="C5" s="8" t="n">
        <v>-37.9</v>
      </c>
    </row>
    <row r="6">
      <c r="A6" s="4" t="inlineStr">
        <is>
          <t>Plan assets at fair market value - end of year</t>
        </is>
      </c>
      <c r="B6" s="8" t="n">
        <v>751.7</v>
      </c>
      <c r="C6" s="8" t="n">
        <v>667.2</v>
      </c>
    </row>
    <row r="7">
      <c r="A7" s="4" t="inlineStr">
        <is>
          <t>Fair Value Measurements at Reporting Date Using: Significant Unobservable Inputs (Level 3) [Member]</t>
        </is>
      </c>
      <c r="B7" s="4" t="inlineStr">
        <is>
          <t xml:space="preserve"> </t>
        </is>
      </c>
      <c r="C7" s="4" t="inlineStr">
        <is>
          <t xml:space="preserve"> </t>
        </is>
      </c>
    </row>
    <row r="8">
      <c r="A8" s="3" t="inlineStr">
        <is>
          <t>Schedule of Fair Values of Plan Assets [Line Items]</t>
        </is>
      </c>
      <c r="B8" s="4" t="inlineStr">
        <is>
          <t xml:space="preserve"> </t>
        </is>
      </c>
      <c r="C8" s="4" t="inlineStr">
        <is>
          <t xml:space="preserve"> </t>
        </is>
      </c>
    </row>
    <row r="9">
      <c r="A9" s="4" t="inlineStr">
        <is>
          <t>Plan assets at fair market value - beginning of year</t>
        </is>
      </c>
      <c r="B9" s="8" t="n">
        <v>165.5</v>
      </c>
      <c r="C9" s="4" t="inlineStr">
        <is>
          <t xml:space="preserve"> </t>
        </is>
      </c>
    </row>
    <row r="10">
      <c r="A10" s="4" t="inlineStr">
        <is>
          <t>Change in fair value of assets</t>
        </is>
      </c>
      <c r="B10" s="8" t="n">
        <v>9.4</v>
      </c>
      <c r="C10" s="4" t="inlineStr">
        <is>
          <t xml:space="preserve"> </t>
        </is>
      </c>
    </row>
    <row r="11">
      <c r="A11" s="4" t="inlineStr">
        <is>
          <t>Net purchases and sales</t>
        </is>
      </c>
      <c r="B11" s="8" t="n">
        <v>3.5</v>
      </c>
      <c r="C11" s="4" t="inlineStr">
        <is>
          <t xml:space="preserve"> </t>
        </is>
      </c>
    </row>
    <row r="12">
      <c r="A12" s="4" t="inlineStr">
        <is>
          <t>Translation gain</t>
        </is>
      </c>
      <c r="B12" s="8" t="n">
        <v>17.3</v>
      </c>
      <c r="C12" s="4" t="inlineStr">
        <is>
          <t xml:space="preserve"> </t>
        </is>
      </c>
    </row>
    <row r="13">
      <c r="A13" s="4" t="inlineStr">
        <is>
          <t>Plan assets at fair market value - end of year</t>
        </is>
      </c>
      <c r="B13" s="7" t="n">
        <v>195.7</v>
      </c>
      <c r="C13" s="7" t="n">
        <v>165.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6" t="n">
        <v>57</v>
      </c>
      <c r="C4" s="7" t="n">
        <v>-242.4</v>
      </c>
      <c r="D4" s="7" t="n">
        <v>-118.8</v>
      </c>
    </row>
    <row r="5">
      <c r="A5" s="4" t="inlineStr">
        <is>
          <t>Foreign operations</t>
        </is>
      </c>
      <c r="B5" s="8" t="n">
        <v>1010.3</v>
      </c>
      <c r="C5" s="8" t="n">
        <v>645.9</v>
      </c>
      <c r="D5" s="8" t="n">
        <v>617.8</v>
      </c>
    </row>
    <row r="6">
      <c r="A6" s="4" t="inlineStr">
        <is>
          <t>Earnings from continuing operations before income taxes</t>
        </is>
      </c>
      <c r="B6" s="7" t="n">
        <v>1067.3</v>
      </c>
      <c r="C6" s="7" t="n">
        <v>403.5</v>
      </c>
      <c r="D6" s="6" t="n">
        <v>4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1"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Title</t>
        </is>
      </c>
      <c r="B4" s="4" t="inlineStr">
        <is>
          <t>Board of 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and Income Taxes Paid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5</v>
      </c>
      <c r="C4" s="7" t="n">
        <v>175.3</v>
      </c>
      <c r="D4" s="7" t="n">
        <v>44.3</v>
      </c>
    </row>
    <row r="5">
      <c r="A5" s="4" t="inlineStr">
        <is>
          <t>State</t>
        </is>
      </c>
      <c r="B5" s="8" t="n">
        <v>19.5</v>
      </c>
      <c r="C5" s="8" t="n">
        <v>16.1</v>
      </c>
      <c r="D5" s="8" t="n">
        <v>7.2</v>
      </c>
    </row>
    <row r="6">
      <c r="A6" s="4" t="inlineStr">
        <is>
          <t>Foreign</t>
        </is>
      </c>
      <c r="B6" s="8" t="n">
        <v>118.5</v>
      </c>
      <c r="C6" s="8" t="n">
        <v>-14.7</v>
      </c>
      <c r="D6" s="8" t="n">
        <v>104.1</v>
      </c>
    </row>
    <row r="7">
      <c r="A7" s="4" t="inlineStr">
        <is>
          <t>Current, Total</t>
        </is>
      </c>
      <c r="B7" s="8" t="n">
        <v>138.5</v>
      </c>
      <c r="C7" s="8" t="n">
        <v>176.7</v>
      </c>
      <c r="D7" s="8" t="n">
        <v>155.6</v>
      </c>
    </row>
    <row r="8">
      <c r="A8" s="3" t="inlineStr">
        <is>
          <t>Deferred:</t>
        </is>
      </c>
      <c r="B8" s="4" t="inlineStr">
        <is>
          <t xml:space="preserve"> </t>
        </is>
      </c>
      <c r="C8" s="4" t="inlineStr">
        <is>
          <t xml:space="preserve"> </t>
        </is>
      </c>
      <c r="D8" s="4" t="inlineStr">
        <is>
          <t xml:space="preserve"> </t>
        </is>
      </c>
    </row>
    <row r="9">
      <c r="A9" s="4" t="inlineStr">
        <is>
          <t>Federal</t>
        </is>
      </c>
      <c r="B9" s="8" t="n">
        <v>-125.2</v>
      </c>
      <c r="C9" s="8" t="n">
        <v>-74.8</v>
      </c>
      <c r="D9" s="8" t="n">
        <v>-83.5</v>
      </c>
    </row>
    <row r="10">
      <c r="A10" s="4" t="inlineStr">
        <is>
          <t>State</t>
        </is>
      </c>
      <c r="B10" s="8" t="n">
        <v>-16.7</v>
      </c>
      <c r="C10" s="8" t="n">
        <v>1.6</v>
      </c>
      <c r="D10" s="8" t="n">
        <v>-19.4</v>
      </c>
    </row>
    <row r="11">
      <c r="A11" s="4" t="inlineStr">
        <is>
          <t>Foreign</t>
        </is>
      </c>
      <c r="B11" s="8" t="n">
        <v>45.6</v>
      </c>
      <c r="C11" s="8" t="n">
        <v>8.800000000000001</v>
      </c>
      <c r="D11" s="8" t="n">
        <v>0.8</v>
      </c>
    </row>
    <row r="12">
      <c r="A12" s="4" t="inlineStr">
        <is>
          <t>Deferred, Total</t>
        </is>
      </c>
      <c r="B12" s="8" t="n">
        <v>-96.3</v>
      </c>
      <c r="C12" s="8" t="n">
        <v>-64.40000000000001</v>
      </c>
      <c r="D12" s="8" t="n">
        <v>-102.1</v>
      </c>
    </row>
    <row r="13">
      <c r="A13" s="4" t="inlineStr">
        <is>
          <t>Provision for income taxes</t>
        </is>
      </c>
      <c r="B13" s="8" t="n">
        <v>42.2</v>
      </c>
      <c r="C13" s="8" t="n">
        <v>112.3</v>
      </c>
      <c r="D13" s="8" t="n">
        <v>53.5</v>
      </c>
    </row>
    <row r="14">
      <c r="A14" s="4" t="inlineStr">
        <is>
          <t>Net income taxes paid</t>
        </is>
      </c>
      <c r="B14" s="7" t="n">
        <v>215.2</v>
      </c>
      <c r="C14" s="7" t="n">
        <v>326.6</v>
      </c>
      <c r="D14" s="7" t="n">
        <v>25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Our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12" t="n">
        <v>0.21</v>
      </c>
      <c r="C4" s="12" t="n">
        <v>0.21</v>
      </c>
      <c r="D4" s="12" t="n">
        <v>0.21</v>
      </c>
    </row>
    <row r="5">
      <c r="A5" s="4" t="inlineStr">
        <is>
          <t>State taxes, net of federal deduction</t>
        </is>
      </c>
      <c r="B5" s="11" t="n">
        <v>0.002</v>
      </c>
      <c r="C5" s="11" t="n">
        <v>0.032</v>
      </c>
      <c r="D5" s="4" t="inlineStr">
        <is>
          <t>(2.80%)</t>
        </is>
      </c>
    </row>
    <row r="6">
      <c r="A6" s="4" t="inlineStr">
        <is>
          <t>Tax impact of foreign operations, including U.S. taxes on international income and foreign tax credits</t>
        </is>
      </c>
      <c r="B6" s="4" t="inlineStr">
        <is>
          <t>(0.30%)</t>
        </is>
      </c>
      <c r="C6" s="4" t="inlineStr">
        <is>
          <t>(1.80%)</t>
        </is>
      </c>
      <c r="D6" s="4" t="inlineStr">
        <is>
          <t>(10.30%)</t>
        </is>
      </c>
    </row>
    <row r="7">
      <c r="A7" s="4" t="inlineStr">
        <is>
          <t>Change in valuation allowance</t>
        </is>
      </c>
      <c r="B7" s="4" t="inlineStr">
        <is>
          <t>(0.20%)</t>
        </is>
      </c>
      <c r="C7" s="11" t="n">
        <v>0.011</v>
      </c>
      <c r="D7" s="4" t="inlineStr">
        <is>
          <t>(0.50%)</t>
        </is>
      </c>
    </row>
    <row r="8">
      <c r="A8" s="4" t="inlineStr">
        <is>
          <t>Non-deductible expenses</t>
        </is>
      </c>
      <c r="B8" s="11" t="n">
        <v>0.007</v>
      </c>
      <c r="C8" s="11" t="n">
        <v>0.058</v>
      </c>
      <c r="D8" s="11" t="n">
        <v>0.013</v>
      </c>
    </row>
    <row r="9">
      <c r="A9" s="4" t="inlineStr">
        <is>
          <t>Goodwill impairment</t>
        </is>
      </c>
      <c r="B9" s="4" t="inlineStr">
        <is>
          <t xml:space="preserve"> </t>
        </is>
      </c>
      <c r="C9" s="11" t="n">
        <v>0.153</v>
      </c>
      <c r="D9" s="4" t="inlineStr">
        <is>
          <t xml:space="preserve"> </t>
        </is>
      </c>
    </row>
    <row r="10">
      <c r="A10" s="4" t="inlineStr">
        <is>
          <t>Tax rate change</t>
        </is>
      </c>
      <c r="B10" s="4" t="inlineStr">
        <is>
          <t xml:space="preserve"> </t>
        </is>
      </c>
      <c r="C10" s="11" t="n">
        <v>0.003</v>
      </c>
      <c r="D10" s="11" t="n">
        <v>0.001</v>
      </c>
    </row>
    <row r="11">
      <c r="A11" s="4" t="inlineStr">
        <is>
          <t>Tax impact of certain significant transactions</t>
        </is>
      </c>
      <c r="B11" s="4" t="inlineStr">
        <is>
          <t xml:space="preserve"> </t>
        </is>
      </c>
      <c r="C11" s="11" t="n">
        <v>0.008999999999999999</v>
      </c>
      <c r="D11" s="11" t="n">
        <v>0.011</v>
      </c>
    </row>
    <row r="12">
      <c r="A12" s="4" t="inlineStr">
        <is>
          <t>Tax benefit relating to foreign derived intangible income and U.S. manufacturer's deduction</t>
        </is>
      </c>
      <c r="B12" s="4" t="inlineStr">
        <is>
          <t>(0.80%)</t>
        </is>
      </c>
      <c r="C12" s="4" t="inlineStr">
        <is>
          <t>(2.90%)</t>
        </is>
      </c>
      <c r="D12" s="11" t="n">
        <v>0.004</v>
      </c>
    </row>
    <row r="13">
      <c r="A13" s="4" t="inlineStr">
        <is>
          <t>R&amp;D tax credit</t>
        </is>
      </c>
      <c r="B13" s="4" t="inlineStr">
        <is>
          <t>(0.60%)</t>
        </is>
      </c>
      <c r="C13" s="4" t="inlineStr">
        <is>
          <t>(2.00%)</t>
        </is>
      </c>
      <c r="D13" s="4" t="inlineStr">
        <is>
          <t>(2.20%)</t>
        </is>
      </c>
    </row>
    <row r="14">
      <c r="A14" s="4" t="inlineStr">
        <is>
          <t>Share-based compensation</t>
        </is>
      </c>
      <c r="B14" s="11" t="n">
        <v>0.001</v>
      </c>
      <c r="C14" s="11" t="n">
        <v>0.018</v>
      </c>
      <c r="D14" s="4" t="inlineStr">
        <is>
          <t>(0.20%)</t>
        </is>
      </c>
    </row>
    <row r="15">
      <c r="A15" s="4" t="inlineStr">
        <is>
          <t>Net uncertain tax positions, including interest and penalties</t>
        </is>
      </c>
      <c r="B15" s="4" t="inlineStr">
        <is>
          <t>(16.00%)</t>
        </is>
      </c>
      <c r="C15" s="4" t="inlineStr">
        <is>
          <t>(14.60%)</t>
        </is>
      </c>
      <c r="D15" s="11" t="n">
        <v>0.029</v>
      </c>
    </row>
    <row r="16">
      <c r="A16" s="4" t="inlineStr">
        <is>
          <t>Other</t>
        </is>
      </c>
      <c r="B16" s="4" t="inlineStr">
        <is>
          <t>(0.10%)</t>
        </is>
      </c>
      <c r="C16" s="4" t="inlineStr">
        <is>
          <t>(0.20%)</t>
        </is>
      </c>
      <c r="D16" s="4" t="inlineStr">
        <is>
          <t>(0.10%)</t>
        </is>
      </c>
    </row>
    <row r="17">
      <c r="A17" s="4" t="inlineStr">
        <is>
          <t>Effective income tax rate</t>
        </is>
      </c>
      <c r="B17" s="12" t="n">
        <v>0.04</v>
      </c>
      <c r="C17" s="11" t="n">
        <v>0.279</v>
      </c>
      <c r="D17" s="11" t="n">
        <v>0.1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Deferred Tax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t>
        </is>
      </c>
      <c r="B3" s="6" t="n">
        <v>204</v>
      </c>
      <c r="C3" s="7" t="n">
        <v>187.9</v>
      </c>
    </row>
    <row r="4">
      <c r="A4" s="4" t="inlineStr">
        <is>
          <t>Net operating loss carryover</t>
        </is>
      </c>
      <c r="B4" s="8" t="n">
        <v>484.3</v>
      </c>
      <c r="C4" s="8" t="n">
        <v>476.2</v>
      </c>
    </row>
    <row r="5">
      <c r="A5" s="4" t="inlineStr">
        <is>
          <t>Tax credit carryover</t>
        </is>
      </c>
      <c r="B5" s="8" t="n">
        <v>81.8</v>
      </c>
      <c r="C5" s="8" t="n">
        <v>72.90000000000001</v>
      </c>
    </row>
    <row r="6">
      <c r="A6" s="4" t="inlineStr">
        <is>
          <t>Capital loss carryover</t>
        </is>
      </c>
      <c r="B6" s="8" t="n">
        <v>8.1</v>
      </c>
      <c r="C6" s="8" t="n">
        <v>7.8</v>
      </c>
    </row>
    <row r="7">
      <c r="A7" s="4" t="inlineStr">
        <is>
          <t>Product liability and litigation</t>
        </is>
      </c>
      <c r="B7" s="8" t="n">
        <v>27.9</v>
      </c>
      <c r="C7" s="8" t="n">
        <v>36.7</v>
      </c>
    </row>
    <row r="8">
      <c r="A8" s="4" t="inlineStr">
        <is>
          <t>Accrued liabilities</t>
        </is>
      </c>
      <c r="B8" s="8" t="n">
        <v>92.40000000000001</v>
      </c>
      <c r="C8" s="8" t="n">
        <v>99.09999999999999</v>
      </c>
    </row>
    <row r="9">
      <c r="A9" s="4" t="inlineStr">
        <is>
          <t>Share-based compensation</t>
        </is>
      </c>
      <c r="B9" s="8" t="n">
        <v>44.4</v>
      </c>
      <c r="C9" s="8" t="n">
        <v>36.6</v>
      </c>
    </row>
    <row r="10">
      <c r="A10" s="4" t="inlineStr">
        <is>
          <t>Accounts receivable</t>
        </is>
      </c>
      <c r="B10" s="5" t="n">
        <v>23</v>
      </c>
      <c r="C10" s="8" t="n">
        <v>25.8</v>
      </c>
    </row>
    <row r="11">
      <c r="A11" s="4" t="inlineStr">
        <is>
          <t>Research and development</t>
        </is>
      </c>
      <c r="B11" s="8" t="n">
        <v>103.9</v>
      </c>
      <c r="C11" s="8" t="n">
        <v>47.9</v>
      </c>
    </row>
    <row r="12">
      <c r="A12" s="4" t="inlineStr">
        <is>
          <t>Lease liability</t>
        </is>
      </c>
      <c r="B12" s="8" t="n">
        <v>52.6</v>
      </c>
      <c r="C12" s="8" t="n">
        <v>51.6</v>
      </c>
    </row>
    <row r="13">
      <c r="A13" s="4" t="inlineStr">
        <is>
          <t>Other</t>
        </is>
      </c>
      <c r="B13" s="8" t="n">
        <v>25.2</v>
      </c>
      <c r="C13" s="8" t="n">
        <v>51.1</v>
      </c>
    </row>
    <row r="14">
      <c r="A14" s="4" t="inlineStr">
        <is>
          <t>Total deferred tax assets</t>
        </is>
      </c>
      <c r="B14" s="8" t="n">
        <v>1147.6</v>
      </c>
      <c r="C14" s="8" t="n">
        <v>1093.6</v>
      </c>
    </row>
    <row r="15">
      <c r="A15" s="4" t="inlineStr">
        <is>
          <t>Less: Valuation allowances</t>
        </is>
      </c>
      <c r="B15" s="8" t="n">
        <v>-464.6</v>
      </c>
      <c r="C15" s="8" t="n">
        <v>-463.2</v>
      </c>
    </row>
    <row r="16">
      <c r="A16" s="4" t="inlineStr">
        <is>
          <t>Total deferred tax assets after valuation allowances</t>
        </is>
      </c>
      <c r="B16" s="5" t="n">
        <v>683</v>
      </c>
      <c r="C16" s="8" t="n">
        <v>630.4</v>
      </c>
    </row>
    <row r="17">
      <c r="A17" s="3" t="inlineStr">
        <is>
          <t>Deferred tax liabilities:</t>
        </is>
      </c>
      <c r="B17" s="4" t="inlineStr">
        <is>
          <t xml:space="preserve"> </t>
        </is>
      </c>
      <c r="C17" s="4" t="inlineStr">
        <is>
          <t xml:space="preserve"> </t>
        </is>
      </c>
    </row>
    <row r="18">
      <c r="A18" s="4" t="inlineStr">
        <is>
          <t>Fixed assets</t>
        </is>
      </c>
      <c r="B18" s="8" t="n">
        <v>122.2</v>
      </c>
      <c r="C18" s="8" t="n">
        <v>111.6</v>
      </c>
    </row>
    <row r="19">
      <c r="A19" s="4" t="inlineStr">
        <is>
          <t>Intangible assets</t>
        </is>
      </c>
      <c r="B19" s="8" t="n">
        <v>466.5</v>
      </c>
      <c r="C19" s="8" t="n">
        <v>466.8</v>
      </c>
    </row>
    <row r="20">
      <c r="A20" s="4" t="inlineStr">
        <is>
          <t>Foreign currency items</t>
        </is>
      </c>
      <c r="B20" s="4" t="inlineStr">
        <is>
          <t xml:space="preserve"> </t>
        </is>
      </c>
      <c r="C20" s="5" t="n">
        <v>23</v>
      </c>
    </row>
    <row r="21">
      <c r="A21" s="4" t="inlineStr">
        <is>
          <t>Lease asset</t>
        </is>
      </c>
      <c r="B21" s="8" t="n">
        <v>48.8</v>
      </c>
      <c r="C21" s="8" t="n">
        <v>47.2</v>
      </c>
    </row>
    <row r="22">
      <c r="A22" s="4" t="inlineStr">
        <is>
          <t>Other</t>
        </is>
      </c>
      <c r="B22" s="8" t="n">
        <v>41.2</v>
      </c>
      <c r="C22" s="8" t="n">
        <v>49.2</v>
      </c>
    </row>
    <row r="23">
      <c r="A23" s="4" t="inlineStr">
        <is>
          <t>Total deferred tax liabilities</t>
        </is>
      </c>
      <c r="B23" s="8" t="n">
        <v>678.7</v>
      </c>
      <c r="C23" s="8" t="n">
        <v>697.8</v>
      </c>
    </row>
    <row r="24">
      <c r="A24" s="4" t="inlineStr">
        <is>
          <t>Total net deferred income taxes</t>
        </is>
      </c>
      <c r="B24" s="7" t="n">
        <v>4.3</v>
      </c>
      <c r="C24" s="4" t="inlineStr">
        <is>
          <t xml:space="preserve"> </t>
        </is>
      </c>
    </row>
    <row r="25">
      <c r="A25" s="4" t="inlineStr">
        <is>
          <t>Total net deferred income taxes</t>
        </is>
      </c>
      <c r="B25" s="4" t="inlineStr">
        <is>
          <t xml:space="preserve"> </t>
        </is>
      </c>
      <c r="C25" s="7" t="n">
        <v>-67.400000000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 - USD ($) $ in Millions</t>
        </is>
      </c>
      <c r="B1" s="2" t="inlineStr">
        <is>
          <t>Dec. 31, 2023</t>
        </is>
      </c>
      <c r="C1" s="2" t="inlineStr">
        <is>
          <t>Dec. 31, 2022</t>
        </is>
      </c>
    </row>
    <row r="2">
      <c r="A2" s="3" t="inlineStr">
        <is>
          <t>Income Taxes Disclosure [Line Items]</t>
        </is>
      </c>
      <c r="B2" s="4" t="inlineStr">
        <is>
          <t xml:space="preserve"> </t>
        </is>
      </c>
      <c r="C2" s="4" t="inlineStr">
        <is>
          <t xml:space="preserve"> </t>
        </is>
      </c>
    </row>
    <row r="3">
      <c r="A3" s="4" t="inlineStr">
        <is>
          <t>Net operating loss carryover</t>
        </is>
      </c>
      <c r="B3" s="7" t="n">
        <v>484.3</v>
      </c>
      <c r="C3" s="7" t="n">
        <v>476.2</v>
      </c>
    </row>
    <row r="4">
      <c r="A4" s="4" t="inlineStr">
        <is>
          <t>Tax credit carryover</t>
        </is>
      </c>
      <c r="B4" s="8" t="n">
        <v>81.8</v>
      </c>
      <c r="C4" s="8" t="n">
        <v>72.90000000000001</v>
      </c>
    </row>
    <row r="5">
      <c r="A5" s="4" t="inlineStr">
        <is>
          <t>Capital loss carryover</t>
        </is>
      </c>
      <c r="B5" s="8" t="n">
        <v>8.1</v>
      </c>
      <c r="C5" s="7" t="n">
        <v>7.8</v>
      </c>
    </row>
    <row r="6">
      <c r="A6" s="4" t="inlineStr">
        <is>
          <t>Net operating loss carryover valuation allowance</t>
        </is>
      </c>
      <c r="B6" s="8" t="n">
        <v>411.5</v>
      </c>
      <c r="C6" s="4" t="inlineStr">
        <is>
          <t xml:space="preserve"> </t>
        </is>
      </c>
    </row>
    <row r="7">
      <c r="A7" s="4" t="inlineStr">
        <is>
          <t>Tax credit carryover valuation allowance</t>
        </is>
      </c>
      <c r="B7" s="8" t="n">
        <v>39.5</v>
      </c>
      <c r="C7" s="4" t="inlineStr">
        <is>
          <t xml:space="preserve"> </t>
        </is>
      </c>
    </row>
    <row r="8">
      <c r="A8" s="4" t="inlineStr">
        <is>
          <t>Capital loss carryover valuation allowance</t>
        </is>
      </c>
      <c r="B8" s="8" t="n">
        <v>8.1</v>
      </c>
      <c r="C8" s="4" t="inlineStr">
        <is>
          <t xml:space="preserve"> </t>
        </is>
      </c>
    </row>
    <row r="9">
      <c r="A9" s="4" t="inlineStr">
        <is>
          <t>1-5 Years [Member]</t>
        </is>
      </c>
      <c r="B9" s="4" t="inlineStr">
        <is>
          <t xml:space="preserve"> </t>
        </is>
      </c>
      <c r="C9" s="4" t="inlineStr">
        <is>
          <t xml:space="preserve"> </t>
        </is>
      </c>
    </row>
    <row r="10">
      <c r="A10" s="3" t="inlineStr">
        <is>
          <t>Income Taxes Disclosure [Line Items]</t>
        </is>
      </c>
      <c r="B10" s="4" t="inlineStr">
        <is>
          <t xml:space="preserve"> </t>
        </is>
      </c>
      <c r="C10" s="4" t="inlineStr">
        <is>
          <t xml:space="preserve"> </t>
        </is>
      </c>
    </row>
    <row r="11">
      <c r="A11" s="4" t="inlineStr">
        <is>
          <t>Net operating loss carryover</t>
        </is>
      </c>
      <c r="B11" s="8" t="n">
        <v>50.6</v>
      </c>
      <c r="C11" s="4" t="inlineStr">
        <is>
          <t xml:space="preserve"> </t>
        </is>
      </c>
    </row>
    <row r="12">
      <c r="A12" s="4" t="inlineStr">
        <is>
          <t>Tax credit carryover</t>
        </is>
      </c>
      <c r="B12" s="8" t="n">
        <v>20.3</v>
      </c>
      <c r="C12" s="4" t="inlineStr">
        <is>
          <t xml:space="preserve"> </t>
        </is>
      </c>
    </row>
    <row r="13">
      <c r="A13" s="4" t="inlineStr">
        <is>
          <t>Capital loss carryover</t>
        </is>
      </c>
      <c r="B13" s="8" t="n">
        <v>0.1</v>
      </c>
      <c r="C13" s="4" t="inlineStr">
        <is>
          <t xml:space="preserve"> </t>
        </is>
      </c>
    </row>
    <row r="14">
      <c r="A14" s="4" t="inlineStr">
        <is>
          <t>6-10 Years [Member]</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Net operating loss carryover</t>
        </is>
      </c>
      <c r="B16" s="5" t="n">
        <v>11</v>
      </c>
      <c r="C16" s="4" t="inlineStr">
        <is>
          <t xml:space="preserve"> </t>
        </is>
      </c>
    </row>
    <row r="17">
      <c r="A17" s="4" t="inlineStr">
        <is>
          <t>Tax credit carryover</t>
        </is>
      </c>
      <c r="B17" s="5" t="n">
        <v>59</v>
      </c>
      <c r="C17" s="4" t="inlineStr">
        <is>
          <t xml:space="preserve"> </t>
        </is>
      </c>
    </row>
    <row r="18">
      <c r="A18" s="4" t="inlineStr">
        <is>
          <t>11+ Years [Member]</t>
        </is>
      </c>
      <c r="B18" s="4" t="inlineStr">
        <is>
          <t xml:space="preserve"> </t>
        </is>
      </c>
      <c r="C18" s="4" t="inlineStr">
        <is>
          <t xml:space="preserve"> </t>
        </is>
      </c>
    </row>
    <row r="19">
      <c r="A19" s="3" t="inlineStr">
        <is>
          <t>Income Taxes Disclosure [Line Items]</t>
        </is>
      </c>
      <c r="B19" s="4" t="inlineStr">
        <is>
          <t xml:space="preserve"> </t>
        </is>
      </c>
      <c r="C19" s="4" t="inlineStr">
        <is>
          <t xml:space="preserve"> </t>
        </is>
      </c>
    </row>
    <row r="20">
      <c r="A20" s="4" t="inlineStr">
        <is>
          <t>Net operating loss carryover</t>
        </is>
      </c>
      <c r="B20" s="8" t="n">
        <v>281.9</v>
      </c>
      <c r="C20" s="4" t="inlineStr">
        <is>
          <t xml:space="preserve"> </t>
        </is>
      </c>
    </row>
    <row r="21">
      <c r="A21" s="4" t="inlineStr">
        <is>
          <t>Tax credit carryover</t>
        </is>
      </c>
      <c r="B21" s="8" t="n">
        <v>1.3</v>
      </c>
      <c r="C21" s="4" t="inlineStr">
        <is>
          <t xml:space="preserve"> </t>
        </is>
      </c>
    </row>
    <row r="22">
      <c r="A22" s="4" t="inlineStr">
        <is>
          <t>Indefinite [Member]</t>
        </is>
      </c>
      <c r="B22" s="4" t="inlineStr">
        <is>
          <t xml:space="preserve"> </t>
        </is>
      </c>
      <c r="C22" s="4" t="inlineStr">
        <is>
          <t xml:space="preserve"> </t>
        </is>
      </c>
    </row>
    <row r="23">
      <c r="A23" s="3" t="inlineStr">
        <is>
          <t>Income Taxes Disclosure [Line Items]</t>
        </is>
      </c>
      <c r="B23" s="4" t="inlineStr">
        <is>
          <t xml:space="preserve"> </t>
        </is>
      </c>
      <c r="C23" s="4" t="inlineStr">
        <is>
          <t xml:space="preserve"> </t>
        </is>
      </c>
    </row>
    <row r="24">
      <c r="A24" s="4" t="inlineStr">
        <is>
          <t>Net operating loss carryover</t>
        </is>
      </c>
      <c r="B24" s="8" t="n">
        <v>140.8</v>
      </c>
      <c r="C24" s="4" t="inlineStr">
        <is>
          <t xml:space="preserve"> </t>
        </is>
      </c>
    </row>
    <row r="25">
      <c r="A25" s="4" t="inlineStr">
        <is>
          <t>Tax credit carryover</t>
        </is>
      </c>
      <c r="B25" s="8" t="n">
        <v>1.2</v>
      </c>
      <c r="C25" s="4" t="inlineStr">
        <is>
          <t xml:space="preserve"> </t>
        </is>
      </c>
    </row>
    <row r="26">
      <c r="A26" s="4" t="inlineStr">
        <is>
          <t>Capital loss carryover</t>
        </is>
      </c>
      <c r="B26" s="6" t="n">
        <v>8</v>
      </c>
      <c r="C2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Other valuation allowance</t>
        </is>
      </c>
      <c r="B4" s="7" t="n">
        <v>5.5</v>
      </c>
      <c r="C4" s="4" t="inlineStr">
        <is>
          <t xml:space="preserve"> </t>
        </is>
      </c>
      <c r="D4" s="4" t="inlineStr">
        <is>
          <t xml:space="preserve"> </t>
        </is>
      </c>
    </row>
    <row r="5">
      <c r="A5" s="4" t="inlineStr">
        <is>
          <t>Unrecognized tax benefits income tax penalties and interest expense recognized</t>
        </is>
      </c>
      <c r="B5" s="8" t="n">
        <v>45.3</v>
      </c>
      <c r="C5" s="7" t="n">
        <v>18.1</v>
      </c>
      <c r="D5" s="7" t="n">
        <v>8.9</v>
      </c>
    </row>
    <row r="6">
      <c r="A6" s="4" t="inlineStr">
        <is>
          <t>Recognized liability for interest and penalties</t>
        </is>
      </c>
      <c r="B6" s="8" t="n">
        <v>89.09999999999999</v>
      </c>
      <c r="C6" s="8" t="n">
        <v>134.5</v>
      </c>
      <c r="D6" s="8" t="n">
        <v>116.2</v>
      </c>
    </row>
    <row r="7">
      <c r="A7" s="4" t="inlineStr">
        <is>
          <t>Unrecognized tax benefits, decrease related to prior periods</t>
        </is>
      </c>
      <c r="B7" s="8" t="n">
        <v>206.2</v>
      </c>
      <c r="C7" s="7" t="n">
        <v>78.2</v>
      </c>
      <c r="D7" s="7" t="n">
        <v>12.7</v>
      </c>
    </row>
    <row r="8">
      <c r="A8" s="4" t="inlineStr">
        <is>
          <t>Decrease in unrecognized tax benefits within the next twelve months</t>
        </is>
      </c>
      <c r="B8" s="5" t="n">
        <v>270</v>
      </c>
      <c r="C8" s="4" t="inlineStr">
        <is>
          <t xml:space="preserve"> </t>
        </is>
      </c>
      <c r="D8" s="4" t="inlineStr">
        <is>
          <t xml:space="preserve"> </t>
        </is>
      </c>
    </row>
    <row r="9">
      <c r="A9" s="4" t="inlineStr">
        <is>
          <t>Increase in unrecognized tax benefits within the next twelve months</t>
        </is>
      </c>
      <c r="B9" s="5" t="n">
        <v>20</v>
      </c>
      <c r="C9" s="4" t="inlineStr">
        <is>
          <t xml:space="preserve"> </t>
        </is>
      </c>
      <c r="D9" s="4" t="inlineStr">
        <is>
          <t xml:space="preserve"> </t>
        </is>
      </c>
    </row>
    <row r="10">
      <c r="A10" s="4" t="inlineStr">
        <is>
          <t>Amount of potential additional income tax expense related to an IRS notice of proposed adjustment subject to interest and penalties.</t>
        </is>
      </c>
      <c r="B10" s="6" t="n">
        <v>370</v>
      </c>
      <c r="C10" s="4" t="inlineStr">
        <is>
          <t xml:space="preserve"> </t>
        </is>
      </c>
      <c r="D10" s="4" t="inlineStr">
        <is>
          <t xml:space="preserve"> </t>
        </is>
      </c>
    </row>
    <row r="11">
      <c r="A11" s="4" t="inlineStr">
        <is>
          <t>State examination period after notification</t>
        </is>
      </c>
      <c r="B11" s="4" t="inlineStr">
        <is>
          <t>up to one year</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State jurisdictions statutes of limitation period</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State jurisdictions statutes of limitation period</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bular Reconciliation of Total Amounts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6" t="n">
        <v>521</v>
      </c>
      <c r="C4" s="7" t="n">
        <v>558.6</v>
      </c>
      <c r="D4" s="7" t="n">
        <v>619.4</v>
      </c>
    </row>
    <row r="5">
      <c r="A5" s="4" t="inlineStr">
        <is>
          <t>Increases related to prior periods</t>
        </is>
      </c>
      <c r="B5" s="8" t="n">
        <v>68.7</v>
      </c>
      <c r="C5" s="5" t="n">
        <v>25</v>
      </c>
      <c r="D5" s="8" t="n">
        <v>11.5</v>
      </c>
    </row>
    <row r="6">
      <c r="A6" s="4" t="inlineStr">
        <is>
          <t>Decreases related to prior periods</t>
        </is>
      </c>
      <c r="B6" s="8" t="n">
        <v>-206.2</v>
      </c>
      <c r="C6" s="8" t="n">
        <v>-78.2</v>
      </c>
      <c r="D6" s="8" t="n">
        <v>-12.7</v>
      </c>
    </row>
    <row r="7">
      <c r="A7" s="4" t="inlineStr">
        <is>
          <t>Increases related to current period</t>
        </is>
      </c>
      <c r="B7" s="8" t="n">
        <v>8.699999999999999</v>
      </c>
      <c r="C7" s="5" t="n">
        <v>19</v>
      </c>
      <c r="D7" s="8" t="n">
        <v>7.3</v>
      </c>
    </row>
    <row r="8">
      <c r="A8" s="4" t="inlineStr">
        <is>
          <t>Decreases related to settlements with taxing authorities</t>
        </is>
      </c>
      <c r="B8" s="4" t="inlineStr">
        <is>
          <t xml:space="preserve"> </t>
        </is>
      </c>
      <c r="C8" s="5" t="n">
        <v>-2</v>
      </c>
      <c r="D8" s="8" t="n">
        <v>-65.09999999999999</v>
      </c>
    </row>
    <row r="9">
      <c r="A9" s="4" t="inlineStr">
        <is>
          <t>Decreases related to lapse of statute of limitations</t>
        </is>
      </c>
      <c r="B9" s="8" t="n">
        <v>-0.3</v>
      </c>
      <c r="C9" s="8" t="n">
        <v>-1.4</v>
      </c>
      <c r="D9" s="8" t="n">
        <v>-1.8</v>
      </c>
    </row>
    <row r="10">
      <c r="A10" s="4" t="inlineStr">
        <is>
          <t>Balance at December 31</t>
        </is>
      </c>
      <c r="B10" s="8" t="n">
        <v>391.9</v>
      </c>
      <c r="C10" s="5" t="n">
        <v>521</v>
      </c>
      <c r="D10" s="8" t="n">
        <v>558.6</v>
      </c>
    </row>
    <row r="11">
      <c r="A11" s="4" t="inlineStr">
        <is>
          <t>Amounts impacting effective tax rate, if recognized balance at December 31</t>
        </is>
      </c>
      <c r="B11" s="7" t="n">
        <v>251.6</v>
      </c>
      <c r="C11" s="7" t="n">
        <v>360.1</v>
      </c>
      <c r="D11" s="7" t="n">
        <v>42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eferred stock, shares authorized</t>
        </is>
      </c>
      <c r="B4" s="5" t="n">
        <v>250000000</v>
      </c>
      <c r="C4" s="4" t="inlineStr">
        <is>
          <t xml:space="preserve"> </t>
        </is>
      </c>
      <c r="D4" s="4" t="inlineStr">
        <is>
          <t xml:space="preserve"> </t>
        </is>
      </c>
    </row>
    <row r="5">
      <c r="A5" s="4" t="inlineStr">
        <is>
          <t>Preferred stock, shares issued</t>
        </is>
      </c>
      <c r="B5" s="5" t="n">
        <v>0</v>
      </c>
      <c r="C5" s="4" t="inlineStr">
        <is>
          <t xml:space="preserve"> </t>
        </is>
      </c>
      <c r="D5" s="4" t="inlineStr">
        <is>
          <t xml:space="preserve"> </t>
        </is>
      </c>
    </row>
    <row r="6">
      <c r="A6" s="4" t="inlineStr">
        <is>
          <t>Preferred stock, shares outstanding</t>
        </is>
      </c>
      <c r="B6" s="5" t="n">
        <v>0</v>
      </c>
      <c r="C6" s="4" t="inlineStr">
        <is>
          <t xml:space="preserve"> </t>
        </is>
      </c>
      <c r="D6" s="4" t="inlineStr">
        <is>
          <t xml:space="preserve"> </t>
        </is>
      </c>
    </row>
    <row r="7">
      <c r="A7" s="4" t="inlineStr">
        <is>
          <t>Options to purchase shares of common stock not included in the computation of diluted earnings per share</t>
        </is>
      </c>
      <c r="B7" s="5" t="n">
        <v>2700000</v>
      </c>
      <c r="C7" s="5" t="n">
        <v>4400000</v>
      </c>
      <c r="D7" s="5" t="n">
        <v>13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Reconciliation of Weighted Average Shares for Basic and Diluted Shares Computations (Detail)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for basic net earnings per share</t>
        </is>
      </c>
      <c r="B4" s="8" t="n">
        <v>208.7</v>
      </c>
      <c r="C4" s="8" t="n">
        <v>209.6</v>
      </c>
      <c r="D4" s="8" t="n">
        <v>208.6</v>
      </c>
    </row>
    <row r="5">
      <c r="A5" s="4" t="inlineStr">
        <is>
          <t>Effect of dilutive stock options and other equity awards</t>
        </is>
      </c>
      <c r="B5" s="5" t="n">
        <v>1</v>
      </c>
      <c r="C5" s="8" t="n">
        <v>0.7</v>
      </c>
      <c r="D5" s="8" t="n">
        <v>1.8</v>
      </c>
    </row>
    <row r="6">
      <c r="A6" s="4" t="inlineStr">
        <is>
          <t>Weighted average shares outstanding for diluted net earnings per share</t>
        </is>
      </c>
      <c r="B6" s="8" t="n">
        <v>209.7</v>
      </c>
      <c r="C6" s="8" t="n">
        <v>210.3</v>
      </c>
      <c r="D6" s="8" t="n">
        <v>21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egment Data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et Sales</t>
        </is>
      </c>
      <c r="B5" s="7" t="n">
        <v>7394.2</v>
      </c>
      <c r="C5" s="7" t="n">
        <v>6939.9</v>
      </c>
      <c r="D5" s="7" t="n">
        <v>6827.3</v>
      </c>
    </row>
    <row r="6">
      <c r="A6" s="4" t="inlineStr">
        <is>
          <t>Share of revenue from an individual country in net sales</t>
        </is>
      </c>
      <c r="B6" s="4" t="inlineStr">
        <is>
          <t>less than 10 percent</t>
        </is>
      </c>
      <c r="C6" s="4" t="inlineStr">
        <is>
          <t xml:space="preserve"> </t>
        </is>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4288.8</v>
      </c>
      <c r="C9" s="7" t="n">
        <v>4012.4</v>
      </c>
      <c r="D9" s="7" t="n">
        <v>385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Net Sales and Other Information by Segment (Detail) - USD ($) $ in Millions</t>
        </is>
      </c>
      <c r="B1" s="2" t="inlineStr">
        <is>
          <t>12 Months Ended</t>
        </is>
      </c>
    </row>
    <row r="2">
      <c r="B2" s="2" t="inlineStr">
        <is>
          <t>Dec. 31, 2023</t>
        </is>
      </c>
      <c r="C2" s="2" t="inlineStr">
        <is>
          <t>Dec. 31, 2022</t>
        </is>
      </c>
      <c r="D2" s="2" t="inlineStr">
        <is>
          <t>Dec. 31, 2021</t>
        </is>
      </c>
    </row>
    <row r="3">
      <c r="A3" s="3" t="inlineStr">
        <is>
          <t>Net Sales And Operating Profit Information [Line Items]</t>
        </is>
      </c>
      <c r="B3" s="4" t="inlineStr">
        <is>
          <t xml:space="preserve"> </t>
        </is>
      </c>
      <c r="C3" s="4" t="inlineStr">
        <is>
          <t xml:space="preserve"> </t>
        </is>
      </c>
      <c r="D3" s="4" t="inlineStr">
        <is>
          <t xml:space="preserve"> </t>
        </is>
      </c>
    </row>
    <row r="4">
      <c r="A4" s="4" t="inlineStr">
        <is>
          <t>Net Sales</t>
        </is>
      </c>
      <c r="B4" s="7" t="n">
        <v>7394.2</v>
      </c>
      <c r="C4" s="7" t="n">
        <v>6939.9</v>
      </c>
      <c r="D4" s="7" t="n">
        <v>6827.3</v>
      </c>
    </row>
    <row r="5">
      <c r="A5" s="4" t="inlineStr">
        <is>
          <t>Operating Profit</t>
        </is>
      </c>
      <c r="B5" s="8" t="n">
        <v>1277.7</v>
      </c>
      <c r="C5" s="8" t="n">
        <v>696.3</v>
      </c>
      <c r="D5" s="8" t="n">
        <v>860.3</v>
      </c>
    </row>
    <row r="6">
      <c r="A6" s="4" t="inlineStr">
        <is>
          <t>Depreciation and Amortization</t>
        </is>
      </c>
      <c r="B6" s="8" t="n">
        <v>951.7</v>
      </c>
      <c r="C6" s="8" t="n">
        <v>926.4</v>
      </c>
      <c r="D6" s="8" t="n">
        <v>937.7</v>
      </c>
    </row>
    <row r="7">
      <c r="A7" s="4" t="inlineStr">
        <is>
          <t>Segment Assets</t>
        </is>
      </c>
      <c r="B7" s="8" t="n">
        <v>3827.6</v>
      </c>
      <c r="C7" s="8" t="n">
        <v>3528.7</v>
      </c>
      <c r="D7" s="4" t="inlineStr">
        <is>
          <t xml:space="preserve"> </t>
        </is>
      </c>
    </row>
    <row r="8">
      <c r="A8" s="4" t="inlineStr">
        <is>
          <t>Intangible asset amortization</t>
        </is>
      </c>
      <c r="B8" s="8" t="n">
        <v>561.5</v>
      </c>
      <c r="C8" s="8" t="n">
        <v>526.8</v>
      </c>
      <c r="D8" s="8" t="n">
        <v>529.5</v>
      </c>
    </row>
    <row r="9">
      <c r="A9" s="4" t="inlineStr">
        <is>
          <t>Goodwill and intangible asset impairment</t>
        </is>
      </c>
      <c r="B9" s="4" t="inlineStr">
        <is>
          <t xml:space="preserve"> </t>
        </is>
      </c>
      <c r="C9" s="8" t="n">
        <v>-292.8</v>
      </c>
      <c r="D9" s="8" t="n">
        <v>-16.3</v>
      </c>
    </row>
    <row r="10">
      <c r="A10" s="4" t="inlineStr">
        <is>
          <t>Intangible asset amortization</t>
        </is>
      </c>
      <c r="B10" s="8" t="n">
        <v>-561.5</v>
      </c>
      <c r="C10" s="8" t="n">
        <v>-526.8</v>
      </c>
      <c r="D10" s="8" t="n">
        <v>-529.5</v>
      </c>
    </row>
    <row r="11">
      <c r="A11" s="4" t="inlineStr">
        <is>
          <t>Americas [Member]</t>
        </is>
      </c>
      <c r="B11" s="4" t="inlineStr">
        <is>
          <t xml:space="preserve"> </t>
        </is>
      </c>
      <c r="C11" s="4" t="inlineStr">
        <is>
          <t xml:space="preserve"> </t>
        </is>
      </c>
      <c r="D11" s="4" t="inlineStr">
        <is>
          <t xml:space="preserve"> </t>
        </is>
      </c>
    </row>
    <row r="12">
      <c r="A12" s="3" t="inlineStr">
        <is>
          <t>Net Sales And Operating Profit Information [Line Items]</t>
        </is>
      </c>
      <c r="B12" s="4" t="inlineStr">
        <is>
          <t xml:space="preserve"> </t>
        </is>
      </c>
      <c r="C12" s="4" t="inlineStr">
        <is>
          <t xml:space="preserve"> </t>
        </is>
      </c>
      <c r="D12" s="4" t="inlineStr">
        <is>
          <t xml:space="preserve"> </t>
        </is>
      </c>
    </row>
    <row r="13">
      <c r="A13" s="4" t="inlineStr">
        <is>
          <t>Net Sales</t>
        </is>
      </c>
      <c r="B13" s="8" t="n">
        <v>4624.1</v>
      </c>
      <c r="C13" s="8" t="n">
        <v>4295.5</v>
      </c>
      <c r="D13" s="8" t="n">
        <v>4102.1</v>
      </c>
    </row>
    <row r="14">
      <c r="A14" s="4" t="inlineStr">
        <is>
          <t>Operating Profit</t>
        </is>
      </c>
      <c r="B14" s="8" t="n">
        <v>1948.9</v>
      </c>
      <c r="C14" s="8" t="n">
        <v>1819.7</v>
      </c>
      <c r="D14" s="8" t="n">
        <v>1726.9</v>
      </c>
    </row>
    <row r="15">
      <c r="A15" s="4" t="inlineStr">
        <is>
          <t>Depreciation and Amortization</t>
        </is>
      </c>
      <c r="B15" s="8" t="n">
        <v>145.9</v>
      </c>
      <c r="C15" s="8" t="n">
        <v>142.1</v>
      </c>
      <c r="D15" s="8" t="n">
        <v>143.1</v>
      </c>
    </row>
    <row r="16">
      <c r="A16" s="4" t="inlineStr">
        <is>
          <t>Segment Assets</t>
        </is>
      </c>
      <c r="B16" s="5" t="n">
        <v>1218</v>
      </c>
      <c r="C16" s="5" t="n">
        <v>1172</v>
      </c>
      <c r="D16" s="4" t="inlineStr">
        <is>
          <t xml:space="preserve"> </t>
        </is>
      </c>
    </row>
    <row r="17">
      <c r="A17" s="4" t="inlineStr">
        <is>
          <t>Corporate Items [Member]</t>
        </is>
      </c>
      <c r="B17" s="4" t="inlineStr">
        <is>
          <t xml:space="preserve"> </t>
        </is>
      </c>
      <c r="C17" s="4" t="inlineStr">
        <is>
          <t xml:space="preserve"> </t>
        </is>
      </c>
      <c r="D17" s="4" t="inlineStr">
        <is>
          <t xml:space="preserve"> </t>
        </is>
      </c>
    </row>
    <row r="18">
      <c r="A18" s="3" t="inlineStr">
        <is>
          <t>Net Sales And Operating Profit Information [Line Items]</t>
        </is>
      </c>
      <c r="B18" s="4" t="inlineStr">
        <is>
          <t xml:space="preserve"> </t>
        </is>
      </c>
      <c r="C18" s="4" t="inlineStr">
        <is>
          <t xml:space="preserve"> </t>
        </is>
      </c>
      <c r="D18" s="4" t="inlineStr">
        <is>
          <t xml:space="preserve"> </t>
        </is>
      </c>
    </row>
    <row r="19">
      <c r="A19" s="4" t="inlineStr">
        <is>
          <t>Operating Profit</t>
        </is>
      </c>
      <c r="B19" s="8" t="n">
        <v>-1056.9</v>
      </c>
      <c r="C19" s="8" t="n">
        <v>-1127.5</v>
      </c>
      <c r="D19" s="5" t="n">
        <v>-1145</v>
      </c>
    </row>
    <row r="20">
      <c r="A20" s="4" t="inlineStr">
        <is>
          <t>Depreciation and Amortization</t>
        </is>
      </c>
      <c r="B20" s="8" t="n">
        <v>114.8</v>
      </c>
      <c r="C20" s="8" t="n">
        <v>129.6</v>
      </c>
      <c r="D20" s="5" t="n">
        <v>127</v>
      </c>
    </row>
    <row r="21">
      <c r="A21" s="4" t="inlineStr">
        <is>
          <t>Segment Assets</t>
        </is>
      </c>
      <c r="B21" s="8" t="n">
        <v>1575.6</v>
      </c>
      <c r="C21" s="8" t="n">
        <v>1342.7</v>
      </c>
      <c r="D21" s="4" t="inlineStr">
        <is>
          <t xml:space="preserve"> </t>
        </is>
      </c>
    </row>
    <row r="22">
      <c r="A22" s="4" t="inlineStr">
        <is>
          <t>Operating Segments [Member] | EMEA [Member]</t>
        </is>
      </c>
      <c r="B22" s="4" t="inlineStr">
        <is>
          <t xml:space="preserve"> </t>
        </is>
      </c>
      <c r="C22" s="4" t="inlineStr">
        <is>
          <t xml:space="preserve"> </t>
        </is>
      </c>
      <c r="D22" s="4" t="inlineStr">
        <is>
          <t xml:space="preserve"> </t>
        </is>
      </c>
    </row>
    <row r="23">
      <c r="A23" s="3" t="inlineStr">
        <is>
          <t>Net Sales And Operating Profit Information [Line Items]</t>
        </is>
      </c>
      <c r="B23" s="4" t="inlineStr">
        <is>
          <t xml:space="preserve"> </t>
        </is>
      </c>
      <c r="C23" s="4" t="inlineStr">
        <is>
          <t xml:space="preserve"> </t>
        </is>
      </c>
      <c r="D23" s="4" t="inlineStr">
        <is>
          <t xml:space="preserve"> </t>
        </is>
      </c>
    </row>
    <row r="24">
      <c r="A24" s="4" t="inlineStr">
        <is>
          <t>Net Sales</t>
        </is>
      </c>
      <c r="B24" s="8" t="n">
        <v>1592.4</v>
      </c>
      <c r="C24" s="8" t="n">
        <v>1456.6</v>
      </c>
      <c r="D24" s="8" t="n">
        <v>1477.2</v>
      </c>
    </row>
    <row r="25">
      <c r="A25" s="4" t="inlineStr">
        <is>
          <t>Operating Profit</t>
        </is>
      </c>
      <c r="B25" s="8" t="n">
        <v>524.6</v>
      </c>
      <c r="C25" s="8" t="n">
        <v>404.1</v>
      </c>
      <c r="D25" s="8" t="n">
        <v>405.9</v>
      </c>
    </row>
    <row r="26">
      <c r="A26" s="4" t="inlineStr">
        <is>
          <t>Depreciation and Amortization</t>
        </is>
      </c>
      <c r="B26" s="8" t="n">
        <v>67.2</v>
      </c>
      <c r="C26" s="8" t="n">
        <v>64.40000000000001</v>
      </c>
      <c r="D26" s="8" t="n">
        <v>71.40000000000001</v>
      </c>
    </row>
    <row r="27">
      <c r="A27" s="4" t="inlineStr">
        <is>
          <t>Segment Assets</t>
        </is>
      </c>
      <c r="B27" s="5" t="n">
        <v>679</v>
      </c>
      <c r="C27" s="5" t="n">
        <v>664</v>
      </c>
      <c r="D27" s="4" t="inlineStr">
        <is>
          <t xml:space="preserve"> </t>
        </is>
      </c>
    </row>
    <row r="28">
      <c r="A28" s="4" t="inlineStr">
        <is>
          <t>Operating Segments [Member] | Asia Pacific [Member]</t>
        </is>
      </c>
      <c r="B28" s="4" t="inlineStr">
        <is>
          <t xml:space="preserve"> </t>
        </is>
      </c>
      <c r="C28" s="4" t="inlineStr">
        <is>
          <t xml:space="preserve"> </t>
        </is>
      </c>
      <c r="D28" s="4" t="inlineStr">
        <is>
          <t xml:space="preserve"> </t>
        </is>
      </c>
    </row>
    <row r="29">
      <c r="A29" s="3" t="inlineStr">
        <is>
          <t>Net Sales And Operating Profit Information [Line Items]</t>
        </is>
      </c>
      <c r="B29" s="4" t="inlineStr">
        <is>
          <t xml:space="preserve"> </t>
        </is>
      </c>
      <c r="C29" s="4" t="inlineStr">
        <is>
          <t xml:space="preserve"> </t>
        </is>
      </c>
      <c r="D29" s="4" t="inlineStr">
        <is>
          <t xml:space="preserve"> </t>
        </is>
      </c>
    </row>
    <row r="30">
      <c r="A30" s="4" t="inlineStr">
        <is>
          <t>Net Sales</t>
        </is>
      </c>
      <c r="B30" s="8" t="n">
        <v>1177.7</v>
      </c>
      <c r="C30" s="8" t="n">
        <v>1187.8</v>
      </c>
      <c r="D30" s="5" t="n">
        <v>1248</v>
      </c>
    </row>
    <row r="31">
      <c r="A31" s="4" t="inlineStr">
        <is>
          <t>Operating Profit</t>
        </is>
      </c>
      <c r="B31" s="8" t="n">
        <v>422.6</v>
      </c>
      <c r="C31" s="8" t="n">
        <v>419.6</v>
      </c>
      <c r="D31" s="8" t="n">
        <v>418.3</v>
      </c>
    </row>
    <row r="32">
      <c r="A32" s="4" t="inlineStr">
        <is>
          <t>Depreciation and Amortization</t>
        </is>
      </c>
      <c r="B32" s="8" t="n">
        <v>62.3</v>
      </c>
      <c r="C32" s="8" t="n">
        <v>63.5</v>
      </c>
      <c r="D32" s="7" t="n">
        <v>66.7</v>
      </c>
    </row>
    <row r="33">
      <c r="A33" s="4" t="inlineStr">
        <is>
          <t>Segment Assets</t>
        </is>
      </c>
      <c r="B33" s="6" t="n">
        <v>355</v>
      </c>
      <c r="C33" s="6" t="n">
        <v>350</v>
      </c>
      <c r="D3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1. Business We design, manufacture and market orthopedic reconstructive products; sports medicine, biologics, extremities and trauma products; craniomaxillofacial and thoracic products; surgical products; and a suite of integrated digital and robotic technologies that leverage data, data analytics and artificial intelligence.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The words “Zimmer Biomet,” “we,” “us,” “our,” “the Company” and similar words refer to Zimmer Biomet Holdings, Inc. and its subsidiaries. “Zimmer Biomet Holdings” refers to the parent company only. Spinoff - On March 1, 2022, we completed the previously announced separation of our spine and dental businesses into a new public company through the distribution by Zimmer Biomet Holdings of 80.3 % of the outstanding shares of common stock of ZimVie Inc. (“ZimVie”) to Zimmer Biomet Holding’s stockholders. We disposed of our remaining shares of ZimVie in February 2023. The historical results of our spine and dental businesses that were contributed to ZimVie in the spinoff have been reflected as discontinued operations in our consolidated financial statements through the date of the spinoff in 2022 and in 2021 as the spinoff represents a strategic shift in our business that has a major effect on operations and financial results. The disclosures presented in our notes to the consolidated financial statements are presented on a continuing operations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Disclosure on Geographic Areas, Long-Lived Assets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7" t="n">
        <v>2060.4</v>
      </c>
      <c r="C3" s="7" t="n">
        <v>1872.5</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8" t="n">
        <v>1265.1</v>
      </c>
      <c r="C6" s="8" t="n">
        <v>1101.8</v>
      </c>
    </row>
    <row r="7">
      <c r="A7" s="4" t="inlineStr">
        <is>
          <t>International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7" t="n">
        <v>795.3</v>
      </c>
      <c r="C9" s="7" t="n">
        <v>77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t>
        </is>
      </c>
      <c r="B1" s="2" t="inlineStr">
        <is>
          <t>12 Months Ended</t>
        </is>
      </c>
    </row>
    <row r="2">
      <c r="B2" s="2" t="inlineStr">
        <is>
          <t>Dec. 31, 2023</t>
        </is>
      </c>
    </row>
    <row r="3">
      <c r="A3" s="4" t="inlineStr">
        <is>
          <t>Real Estate Leases [Member]</t>
        </is>
      </c>
      <c r="B3" s="4" t="inlineStr">
        <is>
          <t xml:space="preserve"> </t>
        </is>
      </c>
    </row>
    <row r="4">
      <c r="A4" s="3" t="inlineStr">
        <is>
          <t>Lessee Lease Description [Line Items]</t>
        </is>
      </c>
      <c r="B4" s="4" t="inlineStr">
        <is>
          <t xml:space="preserve"> </t>
        </is>
      </c>
    </row>
    <row r="5">
      <c r="A5" s="4" t="inlineStr">
        <is>
          <t>Lessee, operating lease, option to extend</t>
        </is>
      </c>
      <c r="B5" s="4" t="inlineStr">
        <is>
          <t>Our real estate leases generally have terms of between 5 to 10 years and contain lease extension options that can vary from month-to-month extensions to up to 5 year extensions.  We include extension options in our lease term if we are reasonably certain to exercise that option.</t>
        </is>
      </c>
    </row>
    <row r="6">
      <c r="A6" s="4" t="inlineStr">
        <is>
          <t>Lessee, operating lease, existence of option to extend</t>
        </is>
      </c>
      <c r="B6" s="4" t="inlineStr">
        <is>
          <t>true</t>
        </is>
      </c>
    </row>
    <row r="7">
      <c r="A7" s="4" t="inlineStr">
        <is>
          <t>Real Estate Leases [Member] | Minimum</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5 years</t>
        </is>
      </c>
    </row>
    <row r="10">
      <c r="A10" s="4" t="inlineStr">
        <is>
          <t>Real Estate Leases [Member] | Maximum</t>
        </is>
      </c>
      <c r="B10" s="4" t="inlineStr">
        <is>
          <t xml:space="preserve"> </t>
        </is>
      </c>
    </row>
    <row r="11">
      <c r="A11" s="3" t="inlineStr">
        <is>
          <t>Lessee Lease Description [Line Items]</t>
        </is>
      </c>
      <c r="B11" s="4" t="inlineStr">
        <is>
          <t xml:space="preserve"> </t>
        </is>
      </c>
    </row>
    <row r="12">
      <c r="A12" s="4" t="inlineStr">
        <is>
          <t>Lessee, operating lease, term of contract</t>
        </is>
      </c>
      <c r="B12" s="4" t="inlineStr">
        <is>
          <t>10 years</t>
        </is>
      </c>
    </row>
    <row r="13">
      <c r="A13" s="4" t="inlineStr">
        <is>
          <t>Lessee, operating lease, renewal term</t>
        </is>
      </c>
      <c r="B13" s="4" t="inlineStr">
        <is>
          <t>5 years</t>
        </is>
      </c>
    </row>
    <row r="14">
      <c r="A14" s="4" t="inlineStr">
        <is>
          <t>Vehicle Leases [Member]</t>
        </is>
      </c>
      <c r="B14" s="4" t="inlineStr">
        <is>
          <t xml:space="preserve"> </t>
        </is>
      </c>
    </row>
    <row r="15">
      <c r="A15" s="3" t="inlineStr">
        <is>
          <t>Lessee Lease Description [Line Items]</t>
        </is>
      </c>
      <c r="B15" s="4" t="inlineStr">
        <is>
          <t xml:space="preserve"> </t>
        </is>
      </c>
    </row>
    <row r="16">
      <c r="A16" s="4" t="inlineStr">
        <is>
          <t>Lessee, operating lease, option to extend</t>
        </is>
      </c>
      <c r="B16" s="4" t="inlineStr">
        <is>
          <t>Our vehicle leases generally have terms of between 3 to 5 years and contain lease extension options on a month-to-month basis.  Our vehicle leases are generally not reasonably certain to be extended.</t>
        </is>
      </c>
    </row>
    <row r="17">
      <c r="A17" s="4" t="inlineStr">
        <is>
          <t>Lessee, operating lease, existence of option to extend</t>
        </is>
      </c>
      <c r="B17" s="4" t="inlineStr">
        <is>
          <t>true</t>
        </is>
      </c>
    </row>
    <row r="18">
      <c r="A18" s="4" t="inlineStr">
        <is>
          <t>Vehicle Leases [Member] | Minimum</t>
        </is>
      </c>
      <c r="B18" s="4" t="inlineStr">
        <is>
          <t xml:space="preserve"> </t>
        </is>
      </c>
    </row>
    <row r="19">
      <c r="A19" s="3" t="inlineStr">
        <is>
          <t>Lessee Lease Description [Line Items]</t>
        </is>
      </c>
      <c r="B19" s="4" t="inlineStr">
        <is>
          <t xml:space="preserve"> </t>
        </is>
      </c>
    </row>
    <row r="20">
      <c r="A20" s="4" t="inlineStr">
        <is>
          <t>Lessee, operating lease, term of contract</t>
        </is>
      </c>
      <c r="B20" s="4" t="inlineStr">
        <is>
          <t>3 years</t>
        </is>
      </c>
    </row>
    <row r="21">
      <c r="A21" s="4" t="inlineStr">
        <is>
          <t>Vehicle Leases [Member] | Maximum</t>
        </is>
      </c>
      <c r="B21" s="4" t="inlineStr">
        <is>
          <t xml:space="preserve"> </t>
        </is>
      </c>
    </row>
    <row r="22">
      <c r="A22" s="3" t="inlineStr">
        <is>
          <t>Lessee Lease Description [Line Items]</t>
        </is>
      </c>
      <c r="B22" s="4" t="inlineStr">
        <is>
          <t xml:space="preserve"> </t>
        </is>
      </c>
    </row>
    <row r="23">
      <c r="A23" s="4" t="inlineStr">
        <is>
          <t>Lessee, operating lease, term of contract</t>
        </is>
      </c>
      <c r="B23" s="4" t="inlineStr">
        <is>
          <t>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chedule of Information on Leases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cost</t>
        </is>
      </c>
      <c r="B4" s="7" t="n">
        <v>59.7</v>
      </c>
      <c r="C4" s="7" t="n">
        <v>62.4</v>
      </c>
      <c r="D4" s="7" t="n">
        <v>71.09999999999999</v>
      </c>
    </row>
    <row r="5">
      <c r="A5" s="4" t="inlineStr">
        <is>
          <t>Cash paid for leases recognized in operating cash flows</t>
        </is>
      </c>
      <c r="B5" s="8" t="n">
        <v>62.8</v>
      </c>
      <c r="C5" s="8" t="n">
        <v>65.2</v>
      </c>
      <c r="D5" s="8" t="n">
        <v>70.5</v>
      </c>
    </row>
    <row r="6">
      <c r="A6" s="4" t="inlineStr">
        <is>
          <t>Right-of-use assets obtained in exchange for new lease liabilities</t>
        </is>
      </c>
      <c r="B6" s="8" t="n">
        <v>77.8</v>
      </c>
      <c r="C6" s="5" t="n">
        <v>72</v>
      </c>
      <c r="D6" s="7" t="n">
        <v>88.8</v>
      </c>
    </row>
    <row r="7">
      <c r="A7" s="4" t="inlineStr">
        <is>
          <t>Right-of-use assets recognized in Other assets</t>
        </is>
      </c>
      <c r="B7" s="7" t="n">
        <v>203.8</v>
      </c>
      <c r="C7" s="7" t="n">
        <v>196.4</v>
      </c>
      <c r="D7" s="4" t="inlineStr">
        <is>
          <t xml:space="preserve"> </t>
        </is>
      </c>
    </row>
    <row r="8">
      <c r="A8" s="4" t="inlineStr">
        <is>
          <t>Operating Lease, Right-of-Use Asset, Statement of Financial Position [Extensible List]</t>
        </is>
      </c>
      <c r="B8" s="4" t="inlineStr">
        <is>
          <t>Other assets</t>
        </is>
      </c>
      <c r="C8" s="4" t="inlineStr">
        <is>
          <t>Other assets</t>
        </is>
      </c>
      <c r="D8" s="4" t="inlineStr">
        <is>
          <t xml:space="preserve"> </t>
        </is>
      </c>
    </row>
    <row r="9">
      <c r="A9" s="4" t="inlineStr">
        <is>
          <t>Lease liabilities recognized in Other current liabilities</t>
        </is>
      </c>
      <c r="B9" s="7" t="n">
        <v>52.9</v>
      </c>
      <c r="C9" s="6" t="n">
        <v>53</v>
      </c>
      <c r="D9" s="4" t="inlineStr">
        <is>
          <t xml:space="preserve"> </t>
        </is>
      </c>
    </row>
    <row r="10">
      <c r="A10" s="4" t="inlineStr">
        <is>
          <t>Operating Lease, Liability, Current, Statement of Financial Position [Extensible List]</t>
        </is>
      </c>
      <c r="B10" s="4" t="inlineStr">
        <is>
          <t>Other current liabilities</t>
        </is>
      </c>
      <c r="C10" s="4" t="inlineStr">
        <is>
          <t>Other current liabilities</t>
        </is>
      </c>
      <c r="D10" s="4" t="inlineStr">
        <is>
          <t xml:space="preserve"> </t>
        </is>
      </c>
    </row>
    <row r="11">
      <c r="A11" s="4" t="inlineStr">
        <is>
          <t>Lease liabilities recognized in Other long-term liabilities</t>
        </is>
      </c>
      <c r="B11" s="7" t="n">
        <v>174.4</v>
      </c>
      <c r="C11" s="7" t="n">
        <v>167.3</v>
      </c>
      <c r="D11" s="4" t="inlineStr">
        <is>
          <t xml:space="preserve"> </t>
        </is>
      </c>
    </row>
    <row r="12">
      <c r="A12" s="4" t="inlineStr">
        <is>
          <t>Operating Lease, Liability, Noncurrent, Statement of Financial Position [Extensible List]</t>
        </is>
      </c>
      <c r="B12" s="4" t="inlineStr">
        <is>
          <t>Other long-term liabilities</t>
        </is>
      </c>
      <c r="C12" s="4" t="inlineStr">
        <is>
          <t>Other long-term liabilities</t>
        </is>
      </c>
      <c r="D12" s="4" t="inlineStr">
        <is>
          <t xml:space="preserve"> </t>
        </is>
      </c>
    </row>
    <row r="13">
      <c r="A13" s="4" t="inlineStr">
        <is>
          <t>Weighted-average remaining lease term</t>
        </is>
      </c>
      <c r="B13" s="4" t="inlineStr">
        <is>
          <t>5 years 9 months 18 days</t>
        </is>
      </c>
      <c r="C13" s="4" t="inlineStr">
        <is>
          <t>5 years 10 months 24 days</t>
        </is>
      </c>
      <c r="D13" s="4" t="inlineStr">
        <is>
          <t xml:space="preserve"> </t>
        </is>
      </c>
    </row>
    <row r="14">
      <c r="A14" s="4" t="inlineStr">
        <is>
          <t>Weighted-average discount rate</t>
        </is>
      </c>
      <c r="B14" s="11" t="n">
        <v>0.028</v>
      </c>
      <c r="C14" s="11" t="n">
        <v>0.021</v>
      </c>
      <c r="D1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Future Minimum Lease Payments (Detail) $ in Millions</t>
        </is>
      </c>
      <c r="B1" s="2" t="inlineStr">
        <is>
          <t>Dec. 31, 2023 USD ($)</t>
        </is>
      </c>
    </row>
    <row r="2">
      <c r="A2" s="3" t="inlineStr">
        <is>
          <t>Leases [Abstract]</t>
        </is>
      </c>
      <c r="B2" s="4" t="inlineStr">
        <is>
          <t xml:space="preserve"> </t>
        </is>
      </c>
    </row>
    <row r="3">
      <c r="A3" s="4" t="inlineStr">
        <is>
          <t>2024</t>
        </is>
      </c>
      <c r="B3" s="7" t="n">
        <v>57.7</v>
      </c>
    </row>
    <row r="4">
      <c r="A4" s="4" t="inlineStr">
        <is>
          <t>2025</t>
        </is>
      </c>
      <c r="B4" s="8" t="n">
        <v>48.1</v>
      </c>
    </row>
    <row r="5">
      <c r="A5" s="4" t="inlineStr">
        <is>
          <t>2026</t>
        </is>
      </c>
      <c r="B5" s="8" t="n">
        <v>39.3</v>
      </c>
    </row>
    <row r="6">
      <c r="A6" s="4" t="inlineStr">
        <is>
          <t>2027</t>
        </is>
      </c>
      <c r="B6" s="8" t="n">
        <v>31.3</v>
      </c>
    </row>
    <row r="7">
      <c r="A7" s="4" t="inlineStr">
        <is>
          <t>2028</t>
        </is>
      </c>
      <c r="B7" s="8" t="n">
        <v>20.9</v>
      </c>
    </row>
    <row r="8">
      <c r="A8" s="4" t="inlineStr">
        <is>
          <t>Thereafter</t>
        </is>
      </c>
      <c r="B8" s="8" t="n">
        <v>50.1</v>
      </c>
    </row>
    <row r="9">
      <c r="A9" s="4" t="inlineStr">
        <is>
          <t>Total</t>
        </is>
      </c>
      <c r="B9" s="8" t="n">
        <v>247.4</v>
      </c>
    </row>
    <row r="10">
      <c r="A10" s="4" t="inlineStr">
        <is>
          <t>Less imputed interest</t>
        </is>
      </c>
      <c r="B10" s="8" t="n">
        <v>20.1</v>
      </c>
    </row>
    <row r="11">
      <c r="A11" s="4" t="inlineStr">
        <is>
          <t>Total</t>
        </is>
      </c>
      <c r="B11" s="7" t="n">
        <v>22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Net Litigation Related Charges</t>
        </is>
      </c>
      <c r="B4" s="7" t="n">
        <v>21.6</v>
      </c>
      <c r="C4" s="7" t="n">
        <v>65.90000000000001</v>
      </c>
      <c r="D4" s="6" t="n">
        <v>201</v>
      </c>
    </row>
    <row r="5">
      <c r="A5" s="4" t="inlineStr">
        <is>
          <t>Accrued litigation liabilities</t>
        </is>
      </c>
      <c r="B5" s="8" t="n">
        <v>244.1</v>
      </c>
      <c r="C5" s="7" t="n">
        <v>349.2</v>
      </c>
      <c r="D5" s="4" t="inlineStr">
        <is>
          <t xml:space="preserve"> </t>
        </is>
      </c>
    </row>
    <row r="6">
      <c r="A6" s="4" t="inlineStr">
        <is>
          <t>Other Contingencie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Minimum</t>
        </is>
      </c>
      <c r="B8" s="5" t="n">
        <v>0</v>
      </c>
      <c r="C8" s="4" t="inlineStr">
        <is>
          <t xml:space="preserve"> </t>
        </is>
      </c>
      <c r="D8" s="4" t="inlineStr">
        <is>
          <t xml:space="preserve"> </t>
        </is>
      </c>
    </row>
    <row r="9">
      <c r="A9" s="4" t="inlineStr">
        <is>
          <t>Loss Contingency, Range of Possible Loss, Portion Not Accrued</t>
        </is>
      </c>
      <c r="B9" s="6" t="n">
        <v>44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 Valuation and Qualifying Accounts (Detail) - USD ($) $ in Millions</t>
        </is>
      </c>
      <c r="B1" s="2" t="inlineStr">
        <is>
          <t>12 Months Ended</t>
        </is>
      </c>
    </row>
    <row r="2">
      <c r="B2" s="2" t="inlineStr">
        <is>
          <t>Dec. 31, 2023</t>
        </is>
      </c>
      <c r="C2" s="2" t="inlineStr">
        <is>
          <t>Dec. 31, 2022</t>
        </is>
      </c>
      <c r="D2" s="2" t="inlineStr">
        <is>
          <t>Dec. 31, 2021</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78.40000000000001</v>
      </c>
      <c r="C5" s="7" t="n">
        <v>60.1</v>
      </c>
      <c r="D5" s="7" t="n">
        <v>58.6</v>
      </c>
    </row>
    <row r="6">
      <c r="A6" s="4" t="inlineStr">
        <is>
          <t>Additions Charged (Credited) to Expense</t>
        </is>
      </c>
      <c r="B6" s="8" t="n">
        <v>5.1</v>
      </c>
      <c r="C6" s="8" t="n">
        <v>22.5</v>
      </c>
      <c r="D6" s="8" t="n">
        <v>12.4</v>
      </c>
    </row>
    <row r="7">
      <c r="A7" s="4" t="inlineStr">
        <is>
          <t>Deductions / Other Additions to Reserve</t>
        </is>
      </c>
      <c r="B7" s="8" t="n">
        <v>-5.1</v>
      </c>
      <c r="C7" s="8" t="n">
        <v>-7.6</v>
      </c>
      <c r="D7" s="5" t="n">
        <v>-9</v>
      </c>
    </row>
    <row r="8">
      <c r="A8" s="4" t="inlineStr">
        <is>
          <t>Effects of Foreign Currency</t>
        </is>
      </c>
      <c r="B8" s="8" t="n">
        <v>-3.3</v>
      </c>
      <c r="C8" s="8" t="n">
        <v>3.4</v>
      </c>
      <c r="D8" s="8" t="n">
        <v>-1.9</v>
      </c>
    </row>
    <row r="9">
      <c r="A9" s="4" t="inlineStr">
        <is>
          <t>Balance at End of Period</t>
        </is>
      </c>
      <c r="B9" s="8" t="n">
        <v>75.09999999999999</v>
      </c>
      <c r="C9" s="8" t="n">
        <v>78.40000000000001</v>
      </c>
      <c r="D9" s="8" t="n">
        <v>60.1</v>
      </c>
    </row>
    <row r="10">
      <c r="A10" s="4" t="inlineStr">
        <is>
          <t>Deferred Tax Asset Valuation Allowance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8" t="n">
        <v>463.2</v>
      </c>
      <c r="C12" s="8" t="n">
        <v>460.1</v>
      </c>
      <c r="D12" s="8" t="n">
        <v>527.3</v>
      </c>
    </row>
    <row r="13">
      <c r="A13" s="4" t="inlineStr">
        <is>
          <t>Additions Charged (Credited) to Expense</t>
        </is>
      </c>
      <c r="B13" s="8" t="n">
        <v>-3.1</v>
      </c>
      <c r="C13" s="5" t="n">
        <v>3</v>
      </c>
      <c r="D13" s="8" t="n">
        <v>-2.6</v>
      </c>
    </row>
    <row r="14">
      <c r="A14" s="4" t="inlineStr">
        <is>
          <t>Deductions / Other Additions to Reserve</t>
        </is>
      </c>
      <c r="B14" s="8" t="n">
        <v>3.7</v>
      </c>
      <c r="C14" s="5" t="n">
        <v>2</v>
      </c>
      <c r="D14" s="8" t="n">
        <v>-61.5</v>
      </c>
    </row>
    <row r="15">
      <c r="A15" s="4" t="inlineStr">
        <is>
          <t>Effects of Foreign Currency</t>
        </is>
      </c>
      <c r="B15" s="8" t="n">
        <v>0.8</v>
      </c>
      <c r="C15" s="8" t="n">
        <v>-1.9</v>
      </c>
      <c r="D15" s="8" t="n">
        <v>-3.1</v>
      </c>
    </row>
    <row r="16">
      <c r="A16" s="4" t="inlineStr">
        <is>
          <t>Balance at End of Period</t>
        </is>
      </c>
      <c r="B16" s="7" t="n">
        <v>464.6</v>
      </c>
      <c r="C16" s="7" t="n">
        <v>463.2</v>
      </c>
      <c r="D16" s="7" t="n">
        <v>46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nsolidated financial statements include the accounts of Zimmer Biomet Holdings and its subsidiaries in which it holds a controlling financial interest. All significant intercompany accounts and transactions are eliminated. Amounts reported in millions within these notes to the consolidated financial statements are computed based on the actual amounts. As a result, the sum of the components may not equal the total amount reported in millions due to rounding. In addition, certain columns and rows within tables may not sum to the totals due to the use of rounded numbers. Percentages presented are calculated from the underlying unrounded amounts. Use of Estimates - The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Such estimates include, but are not limited to, variable consideration to our customers, our allowance for doubtful accounts for expected credit losses, the net realizable value of our inventory, the fair value of our goodwill, the recoverability of other long-lived assets and unrecognized tax benefits. Actual results could differ materially from the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measure the transaction into the functional currency and recognize any transactional gains or losses in earnings.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272.7 million, $ 254.4 million and $ 255.4 million for the years ended December 31, 2023, 2022 and 2021 , respectively. Research and Development - We expense all research and development (“R&amp;D”) costs as incurred except when there is an alternative future use for the R&amp;D. R&amp;D costs include salaries, prototypes, depreciation of equipment used in R&amp;D, consultant fees, service fees paid to collaborative partners, and arrangements to gain access to or acquire third-party in-process R&amp;D projects with no alternative future use. Where contingent milestone payments are due to third parties under R&amp;D arrangements, we expense the milestone payment obligations when it is probable that the milestone results will be achieved. Litigation - We record an undiscounted liability for contingent losses, including future legal costs, settlements and judgments, when we consider it is probable that a liability has been incurred and the amount of the loss can be reasonably estimated. Quality remediation - We used the financial statement line item “Quality remediation” to recognize expenses related to addressing inspectional observations on Form 483 and a warning letter issued by the FDA following its inspections of our Warsaw North Campus facility, among other matters. See Note 21 for additional information about the Form 483 and warning letter. The majority of these expenses were related to consultants who helped us to update previous documents and redesign certain processes. 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In December 2023, 2021 and 2019, we approved separate new global restructuring programs intended to further reduce costs and to reorganize our global operations. Restructuring charges for the years ended December 31, 2023, 2022 and 2021 were primarily attributable to these programs. See Note 5 for additional information regarding these restructuring programs. We have also initiated other cost reduction and optimization projects that have the goal of reducing costs across the organization. Costs related to these projects are included in our “Restructuring and other cost reduction initiatives” financial statement line item. 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the divestiture of our businesses. Acquisition, integration, divestiture and related gains and expenses are primarily composed of: • Consulting and professional fees related to third-party integration performed in a variety of areas, such as finance,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Changes to our contingent consideration liabilities related to our mergers and acquisitions. • Other various expenses to relocate facilities, integrate information technology, losses incurred on assets resulting from the applicable acquisition, and other various expenses. • Income and expenses related to providing ZimVie certain services after the separation date. Cash and Cash Equivalents - We consider all highly liquid investments with an original maturity of three months or less to be cash equivalents. The carrying amounts reported in the balance sheet for cash and cash equivalents are valued at cost, which approximates their fair value. 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credit losses was $ 75.1 million and $ 78.4 million as of December 31, 2023 and 2022 , respectively. Inventories - Inventories are stated at the lower of cost and net realizable value, with cost determined on a first-in first-out basis.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Instruments - Instruments are hand-held devices used by surgeons during total joint replacement and other surgical procedures. Instruments are recognized as long-lived assets and are included in property, plant and equipment. Undeployed instruments are carried at cost or net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 We review instruments for impairment whenever events or changes in circumstances indicate that the carrying value of an instrument may not be recoverable. Depreciation of instruments is recognized as SG&amp;A expense. 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forecasted net sales, revenue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reporting unit exceeds the fair value. See Note 11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 Intangible assets with a finite life are tested for impairment whenever events or circumstances indicate that the carrying amount may not be recoverable.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n indefinite life are tested for impairment annually or whenever events or circumstances indicate that the fair value of the reporting unit is more likely than not below its carrying amount.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numerous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5 for more information regarding our derivative and hedging activities. Accumulated Other Comprehensive Income (Loss) – Accumulated other comprehensive income (loss) (“AOCI”) refers to gains and losses that under GAAP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Other (Expense) Income, Net - Other (expense) income ,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years ended December 31, 2023 and 2022, we recognized a gain of $ 2.5 and a loss of $ 116.6 million, respectively, related to our investment in ZimVie. The initial value of our investment was based upon our 19.7 percent share of the carrying value of net assets transferred to ZimVie on the separation date. At December 31, 2022, we valued our investment at fair value based upon ZimVie's share price on that date, less a discount to reflect that the shares are not registered. We disposed of our remaining shares of ZimVie in February 2023. Treasury Stock - We account for repurchases of common stock under the cost method and present treasury stock as a reduction of stockholders’ equity. We reissue common stock held in treasury only for limited purposes. Noncontrolling Interest - We have investments in other companies in which we have a controlling financial interest, but not 100 percent of the equity. Further information related to the noncontrolling interests of those investments has not been provided as it is not significant to our consolidated financial statements. Accounting Pronouncements Recently Adopted There were no accounting pronouncements that we adopted in 2023 that had a material effect on our financial position, results of operations or cash flows. Accounting Pronouncements Not Yet Adopted In November 2023, the Financial Accounting Standards Board (“FASB”) issued Accounting Standards Update (“ASU”) 2023-07, Improvements to Reportable Segment Disclosures, which is an amendment to ASC Topic 280 - Segment Reporting. The ASU requires more detailed and disaggregated segment information, including the disclosure of significant segment expense categories and amounts for each reportable segment. The ASU also requires certain annual disclosures to also be made in interim periods. The ASU is effective for fiscal years beginning after December 15, 2023, and interim periods for fiscal years beginning after December 15, 2024. The guidance will be applied retrospectively unless retrospective adoption is impracticable. Early adoption of this ASU is permitted. We are currently evaluating the impact this ASU will have on our financial statements and disclosures. In December 2023, the FASB issued ASU 2023-09, Improvements to Income Tax Disclosures, which is an amendment to topic AS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will be applied prospectively with an option to apply the guidance retrospectively. Early adoption of this ASU is permitted. We are currently evaluating the impact this ASU will have on our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Related ZimVie Matter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Related ZimVie Matters</t>
        </is>
      </c>
      <c r="B4" s="4" t="inlineStr">
        <is>
          <t xml:space="preserve">3. Discontinued Operations and Related ZimVie Matters On March 1, 2022, we completed the previously announced separation of our spine and dental businesses through the distribution of 80.3 % of the outstanding shares of common stock of ZimVie to our stockholders at the close of business on February 15, 2022 (the “Record Date”). The distribution was made in the amount of one share of ZimVie common stock for every ten shares of our common stock owned by our stockholders at the close of business on the Record Date. Fractional shares of ZimVie common stock were not issued but instead were aggregated and sold in the open market with the proceeds being distributed pro rata in lieu of such fractional shares. In the fourth quarter of 2021, ZimVie entered into a credit agreement with a financial institution providing for revolving loans of up to $ 175.0 million and term loan borrowings of up to $ 595.0 million. On February 28, 2022, prior to separation, ZimVie borrowed the entire $ 595.0 million available under the term loan. Approximately $ 540.6 million of this amount was paid by ZimVie to Zimmer Biomet in the form of a dividend at separation which is included in our cash flows from financing activities in the consolidated statements of cash flows. We used proceeds from the dividend, along with cash on hand and proceeds from a draw on our revolving credit facility, to repay senior notes due in 2022 which had an outstanding principal balance of $ 750.0 million. In connection with the spinoff, we entered into definitive agreements with ZimVie that, among other things, set forth the terms and conditions of the separation and distribution. These agreements include a Transition Services Agreement (the “TSA”), a Transition Manufacturing and Supply Agreement (the “TMA”), a Reverse Transition Manufacturing and Supply Agreement (the “Reverse TMA”), and various other agreements each dated as of March 1, 2022. Pursuant to the TSA, both we and ZimVie agree to provide certain services to each other, on an interim, transitional basis from and after the separation and the distribution. The services include certain regulatory services, commercial services, operational services, tax services, clinical affairs services, information technology services, finance and accounting services and human resource and employee benefits services. The remuneration to be paid for such services is generally intended to allow the company providing the services to recover all of its costs and expenses of providing such services. The TSA will terminate on the expiration of the term of the last service provided thereunder, which will generally be no later than March 31, 2025. Most TSA services were completed as of December 31, 2023. Pursuant to the TMA and the Reverse TMA, Zimmer Biomet or ZimVie, as the case may be, will manufacture or cause to be manufactured certain products for the other party, on an interim, transitional basis. Pursuant to such agreements, Zimmer Biomet or ZimVie, as the case may be, will be required to purchase certain minimum amounts of products from the other party. Each of the TMA and the Reverse TMA has a two-year term, with a one-year extension possible upon mutual agreement of the parties. We recognize any gains or losses from the TSA and TMA agreements in Acquisition, integration, divestiture and related expense in our consolidated statements of earnings. Amounts included in the consolidated statements of earnings related to these agreements for the years ended December 31, 2023, 2022 and 2021 were immaterial. We initially retained approximately 5.1 million common shares of ZimVie, representing approximately 19.7 percent of ZimVie's outstanding common shares on the separation date. Given our inability to exert significant influence over ZimVie, we recognized this investment at fair value in prepaid expenses and other current assets on our consolidated balance sheet. We disposed of these shares in February 2023. Changes to the fair value of the investment are recognized in non-operating other (expense) income, net. In the years ended December 31, 2023 and 2022, we recognized a gain of $ 2.5 and a loss of $ 116.6 million, respectively, related to our investment in ZimVie. On August 31, 2022, we borrowed an aggregate principal amount of $ 83.0 million under a short-term credit agreement (the “Short-Term Term Loan”) with a third-party financial institution, the proceeds of which were used to repay certain of our existing indebtedness. On September 1, 2022, we entered into a forward exchange agreement and pledge agreement (collectively the “Forward Exchange Agreement”) with the same financial institution to deliver to them our 5.1 million shares of ZimVie common stock in the first quarter of 2023. We pledged our 5.1 million shares of ZimVie common stock to the financial institution as collateral for our obligations under the Short-Term Term Loan and the Forward Exchange Agreement. In February 2023, we repaid in full the Short-Term Term Loan by transferring our ZimVie common shares to the financial institution counterparty to settle the Forward Exchange Agreement and by paying $ 33.9 million in cash, representing an amount determined by the difference between the average daily volume-weighted average price of the ZimVie shares over the outstanding term of the Forward Exchange Agreement and the principal amount of $ 83.0 million. The transfer of our ZimVie common shares as part of the settlement resulted in a $ 49.1 million noncash financing activity for the year ended December 31, 2023. The Forward Exchange Agreement was accounted for at fair value, with changes in fair value recognized in non-operating other (expense) income, net and was included in the net gain related to our investment in ZimVie for the year ended December 31, 2023, as discussed above. The most significant input into the valuation of the Forward Exchange Agreement was the price of ZimVie shares. The fair value of the Forward Exchange Agreement as of December 31, 2022 was $ 1.1 million and was included within prepaid expenses and other current assets on our consolidated balance sheet. For the year ended December 31, 2022, an unrealized gain of $ 1.1 million related to the change in fair value of the Forward Exchange Agreement was recorded in non-operating other (expense) income, net in our consolidated statements of earnings. As discussed in Note 1, the results of our spine and dental businesses have been reflected as discontinued operations through the date of the spinoff in the prior years presented. Details of earnings (loss) from discontinued operations included in our consolidated statements of earnings are as follows (in millions):
For the Years Ended
December 31,
2022 2021
Net Sales $ 147.8 $ 1,008.8
Cost of products sold, excluding intangible asset amortization 53.5 380.6
Intangible asset amortization 14.0 86.2
Research and development 10.5 61.3
Selling, general and administrative 89.4 480.5
Restructuring and other cost reduction initiatives 0.4 3.3
Quality remediation - 0.2
Acquisition, integration, divestiture and related 40.9 76.8
Other expense, net 0.3 0.5
Loss from discontinued operations before income taxes ( 61.2 ) ( 80.6 )
Benefit for income taxes from discontinued operations ( 2.4 ) ( 37.2 )
Loss from discontinued operations, net of tax $ ( 58.8 ) $ ( 43.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4.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wo principal channels: 1) direct to healthcare institutions, referred to as direct channel accounts; and 2) through stocking distributors and healthcare dealer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5 percent of our net sales in 2023.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 With sales to stocking distributors and some healthcare dealers and hospitals, revenue is generally recognized when control of our product passes to the customer, which can be upon shipment of the product or receipt by the customer. We estimate sales recognized in this manner represented approximately 15 percent of our net sales in 2023.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 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 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wo geographies, the United States and International; and by the following product categories: Knees; Hips; Sports Medicine, Extremities and Trauma (“S.E.T.”), which includes Craniomaxillofacial and Thoracic (“CMFT”); and Other. Other includes sales from our Technology, Surgical and Bone Cement product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below and our reportable operating segments are the geographic groupings. Net sales by geography are as follows (in millions):
For the Years Ended December 31,
2023 2022 2021
United States $ 4,288.8 $ 4,012.4 $ 3,853.9
International 3,105.4 2,927.5 2,973.4
Total $ 7,394.2 $ 6,939.9 $ 6,827.3 Net sales by product category are as follows (in millions):
For the Years Ended December 31,
2023 2022 2021
Knees $ 3,038.4 $ 2,778.3 $ 2,647.9
Hips 1,967.2 1,894.9 1,856.1
S.E.T 1,752.6 1,696.7 1,727.8
Other 636.0 570.0 595.5
Total $ 7,394.2 $ 6,939.9 $ 6,8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5. Restructuring In December 2023, our management approved a new global restructuring program (the “2023 Restructuring Plan”) intended to optimize our cost base and drive greater efficiencies throughout the company. The 2023 Restructuring Plan is expected to result in total pre-tax restructuring charges of approximately $ 100 million. The pre-tax restructuring charges consist of employee termination benefits, and other charges, such as consulting fees. The expenses incurred under our 2023 Restructuring Plan are reported in our “Restructuring and other cost reduction initiatives” financial statement line item. The following table summarizes the liabilities recognized related to the 2023 Restructuring Plan (in millions):
Employee
Termination Contract
Benefits Terminations Other Total
Balance, December 31, 2022 $ - $ - $ - $ -
Additions 9.2 - 3.6 12.8
Cash payments - - ( 1.0 ) ( 1.0 )
Non-cash activity - - 2.4 2.4
Balance, December 31, 2023 9.2 - 5.0 14.2
Expense incurred since the start of the 2023 Restructuring Plan $ 9.2 $ - $ 3.6 $ 12.8
Expense estimated to be recognized for the 2023 Restructuring Plan $ 85.0 $ - $ 15.0 $ 100.0 In December 2021, our management approved a new global restructuring program (the “2021 Restructuring Plan”) intended to further reduce costs and to reorganize our global operations in preparation for the spinoff of ZimVie. The 2021 Restructuring Plan is expected to result in total pre-tax restructuring charges of approximately $ 180 million. The pre-tax restructuring charges consist of employee termination benefits; contract terminations for sales agents; and other charges, such as consulting fees and project management expenses. The expenses incurred under our 2021 Restructuring Plan are reported in our “Restructuring and other cost reduction initiatives” financial statement line item. The following table summarizes the liabilities recognized related to the 2021 Restructuring Plan (in millions):
Employee
Termination Contract
Benefits Terminations Other Total
Balance, December 31, 2020 $ - $ - $ - $ -
Additions 19.5 2.3 10.3 32.1
Cash payments - - - -
Foreign currency exchange rate changes - - - -
Balance, December 31, 2021 19.5 2.3 10.3 32.1
Additions 33.6 49.5 16.6 99.7
Cash payments ( 43.4 ) ( 27.8 ) ( 23.9 ) ( 95.1 )
Foreign currency exchange rate changes 0.8 1.0 0.1 1.9
Balance, December 31, 2022 10.5 25.0 3.1 38.6
Additions 6.0 22.0 9.3 37.3
Cash payments ( 12.5 ) ( 30.2 ) ( 9.6 ) ( 52.3 )
Foreign currency exchange rate changes 0.2 0.8 0.1 1.1
Balance, December 31, 2023 $ 4.2 $ 17.6 $ 2.9 $ 24.7
Expense incurred since the start of the 2021 Restructuring Plan $ 59.1 $ 73.8 $ 36.2 $ 169.1
Expense estimated to be recognized for the 2021 Restructuring Plan $ 60.0 $ 80.0 $ 40.0 $ 180.0 In December 2019, our Board of Directors approved, and we initiated, a new global restructuring program (the “2019 Restructuring Plan”) with an objective of reducing costs to allow us to further invest in higher priority growth opportunities. The 2019 Restructuring Plan is expected to result in total pre-tax restructuring charges of approximately $ 370 million. The pre-tax restructuring charges consist of employee termination benefits; contract terminations for facilities and sales agents; and other charges, such as consulting fees, project management and relocation costs, including costs to close a manufacturing facility. The following table summarizes the location on our consolidated statement of earnings and type of cost for our 2019 Restructuring Plan (in millions):
Year Ended December 31, 2023
Employee
Termination Contract
Benefits Terminations Other Total
Cost of products sold, excluding intangible asset amortization $ - $ - $ 8.2 $ 8.2
Restructuring and other cost reduction initiatives 17.4 - 15.9 33.3
$ 17.4 $ - $ 24.1 $ 41.5 In the years ended December 31, 2022 and 2021, all expenses related to the 2019 Restructuring Plan were recognized in “Restructuring and other cost reduction initiatives”. The following table summarizes the liabilities recognized related to the 2019 Restructuring Plan (in millions):
Employee
Termination Contract
Benefits Terminations Other Total
Balance, December 31, 2020 $ 37.8 $ 10.9 $ 15.1 $ 63.8
Additions 7.3 18.5 49.2 75.0
Cash payments ( 28.7 ) ( 12.9 ) ( 64.2 ) ( 105.8 )
Foreign currency exchange rate changes ( 1.6 ) - ( 0.1 ) ( 1.7 )
Balance, December 31, 2021 14.8 16.5 - 31.3
Additions 29.1 0.7 40.1 69.9
Cash payments ( 13.4 ) ( 7.3 ) ( 33.3 ) ( 54.0 )
Foreign currency exchange rate changes ( 1.6 ) ( 0.9 ) ( 0.4 ) ( 2.9 )
Balance, December 31, 2022 28.9 9.0 6.4 $ 44.3
Additions 17.4 - 24.1 41.5
Cash payments ( 2.1 ) ( 3.4 ) ( 27.7 ) ( 33.2 )
Foreign currency exchange rate changes ( 0.4 ) - 0.1 ( 0.3 )
Balance, December 31, 2023 $ 43.8 $ 5.6 $ 2.9 $ 52.3
Expense incurred since the start of the 2019 Restructuring Plan $ 125.7 $ 35.0 $ 158.7 $ 319.4
Expense estimated to be recognized for the 2019 Restructuring Plan $ 155.0 $ 35.0 $ 180.0 $ 370.0 We do not include restructuring charges in the operating profit of our reportable segments. We report the expenses for other cost reduction and optimization initiatives in our “Restructuring and other cost reduction initiatives” financial statement line item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6. Share-Based Compensation Our share-based payments primarily consist of stock options and restricted stock units (“RSUs”). Share-based compensation expense was as follows (in millions):
For the Years Ended December 31,
2023 2022 2021
Total expense, pre-tax $ 99.8 $ 105.0 $ 76.0
Tax benefit related to awards 16.7 16.9 17.2
Total expense, net of tax $ 83.1 $ 88.1 $ 58.8 We had two equity compensation plans in effect at December 31, 2023: the 2009 Stock Incentive Plan (“2009 Plan”) and the Stock Plan for Non-Employee Directors. We have reserved the maximum number of shares of common stock available for awards under the terms of each of these plans. We have registered 49.9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23 , an aggregate of 7.7 million shares were available for future grants and awards under these plans. Stock Options Stock options granted to date under our plans generally vest over three o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 Stock options are granted with an exercise price equal to the market price of our common stock on the date of grant, except in limited circumstances where local law may dictate otherwise. A summary of stock option activity for the year ended December 31, 2023 is as follows (options in thousands):
Stock Weighted Weighted Intrinsic
Outstanding at January 1, 2023 7,944 $ 121.94
Options granted 15 127.96
Options exercised ( 733 ) 96.17
Options forfeited ( 280 ) 135.28
Options expired ( 725 ) 131.46
Outstanding at December 31, 2023 6,221 $ 123.29 5.0 $ 44.3
Vested or expected to vest as of December 31, 2023 6,176 $ 123.23 5.0 $ 44.1
Exercisable at December 31, 2023 5,012 $ 120.83 4.4 $ 41.0
We use a Black-Scholes option-pricing model to determine the fair value of our stock options. Expected volatility was derived from a combination of historical volatility and implied volatility because the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3 2022 2021
Dividend yield 0.8 % 0.8 % 0.6 %
Volatility 27.7 % 30.2 % 30.3 %
Risk-free interest rate 3.5 % 1.9 % 0.7 %
Expected life (years) 5.0 5.0 5.4
Weighted average fair value of options granted $ 36.65 $ 32.07 $ 43.91
Intrinsic value of options exercised (in millions) $ 23.2 $ 20.5 $ 54.6
Tax benefit of options exercised (in millions) $ 4.4 $ 4.0 $ 10.8 As of December 31, 2023 , there was $ 18.7 million of unrecognized share-based payment expense related to nonvested stock options granted under our plans. That expense is expected to be recognized over a weighted average period of 1.2 years. RSUs We have awarded RSUs to certain of our employees. The terms of the awards are generally three or four years . Some of the awards have only service conditions while some have performance and market conditions in addition to service conditions. Future service conditions may be waived if an employee retires after the first anniversary date of the award, but performance and market conditions continue to apply. Accordingly, the requisite service period used for share-based payment expense on our RSUs range from one year to four years . A summary of nonvested RSU activity for the year ended December 31, 2023 is as follows (RSUs in thousands):
Weighted
Grant Date
RSUs Fair Value
Outstanding at January 1, 2023 1,198 $ 147.85
Granted 1,225 127.47
Vested ( 265 ) 124.73
Forfeited ( 351 ) 147.16
Outstanding at December 31, 2023 1,807 $ 135.97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23 , we estimate that approximately 1,347,105 outstanding RSUs will vest. If our estimate were to change in the future, the cumulative effect of the change in estimate will be recorded in that period. Based upon the number of RSUs that we expect to vest, the unrecognized share-based payment expense as of December 31, 2023 was $ 84.5 million and is expected to be recognized over a weighted-average period of 1.8 years. The fair value of RSUs that vested during the years ended December 31, 2023, 2022 and 2021 based upon our stock price on the date of vesting was $ 26.9 million, $ 20.3 million, and $ 4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Inventories consisted of the following (in millions):
As of December 31,
2023 2022
Finished goods $ 1,831.2 $ 1,655.0
Work in progress 246.5 230.9
Raw materials 307.5 261.3
Inventories $ 2,385.2 $ 2,147.2 Amounts charged to the consolidated statements of earnings for excess and obsolete inventory, including certain product lines we intend to discontinue, in the years ended December 31, 2023, 2022 and 2021 were $ 155.2 million, $ 137.3 million and $ 117.3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ed of the following (in millions):
As of December 31,
2023 2022
Land $ 18.9 $ 19.2
Building and equipment 2,245.9 2,093.4
Capitalized software costs 552.2 518.2
Instruments 3,748.6 3,683.5
Construction in progress 200.6 144.1
6,766.2 6,458.4
Accumulated depreciation ( 4,705.8 ) ( 4,585.9 )
Property, plant and equipment, net $ 2,060.4 $ 1,872.5 Depreciation expense w as $ 390.2 million, $ 399.6 million and $ 408.1 million for the years ended December 31, 2023, 2022 and 2021, respectively. We had $ 30.8 million and $ 17.0 million of property, plant and equipment included in accounts payable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394.2</v>
      </c>
      <c r="C4" s="7" t="n">
        <v>6939.9</v>
      </c>
      <c r="D4" s="7" t="n">
        <v>6827.3</v>
      </c>
    </row>
    <row r="5">
      <c r="A5" s="4" t="inlineStr">
        <is>
          <t>Type of Revenue [Extensible List]</t>
        </is>
      </c>
      <c r="B5" s="4" t="inlineStr">
        <is>
          <t>us-gaap:ProductMember</t>
        </is>
      </c>
      <c r="C5" s="4" t="inlineStr">
        <is>
          <t>us-gaap:ProductMember</t>
        </is>
      </c>
      <c r="D5" s="4" t="inlineStr">
        <is>
          <t>us-gaap:ProductMember</t>
        </is>
      </c>
    </row>
    <row r="6">
      <c r="A6" s="4" t="inlineStr">
        <is>
          <t>Cost of products sold, excluding intangible asset amortization</t>
        </is>
      </c>
      <c r="B6" s="7" t="n">
        <v>2083.8</v>
      </c>
      <c r="C6" s="7" t="n">
        <v>2019.5</v>
      </c>
      <c r="D6" s="7" t="n">
        <v>1960.4</v>
      </c>
    </row>
    <row r="7">
      <c r="A7" s="4" t="inlineStr">
        <is>
          <t>Type of Cost, Good or Service [Extensible List]</t>
        </is>
      </c>
      <c r="B7" s="4" t="inlineStr">
        <is>
          <t>us-gaap:ProductMember</t>
        </is>
      </c>
      <c r="C7" s="4" t="inlineStr">
        <is>
          <t>us-gaap:ProductMember</t>
        </is>
      </c>
      <c r="D7" s="4" t="inlineStr">
        <is>
          <t>us-gaap:ProductMember</t>
        </is>
      </c>
    </row>
    <row r="8">
      <c r="A8" s="4" t="inlineStr">
        <is>
          <t>Intangible asset amortization</t>
        </is>
      </c>
      <c r="B8" s="7" t="n">
        <v>561.5</v>
      </c>
      <c r="C8" s="7" t="n">
        <v>526.8</v>
      </c>
      <c r="D8" s="7" t="n">
        <v>529.5</v>
      </c>
    </row>
    <row r="9">
      <c r="A9" s="4" t="inlineStr">
        <is>
          <t>Research and development</t>
        </is>
      </c>
      <c r="B9" s="8" t="n">
        <v>458.7</v>
      </c>
      <c r="C9" s="5" t="n">
        <v>406</v>
      </c>
      <c r="D9" s="8" t="n">
        <v>435.8</v>
      </c>
    </row>
    <row r="10">
      <c r="A10" s="4" t="inlineStr">
        <is>
          <t>Selling, general and administrative</t>
        </is>
      </c>
      <c r="B10" s="8" t="n">
        <v>2838.9</v>
      </c>
      <c r="C10" s="8" t="n">
        <v>2761.7</v>
      </c>
      <c r="D10" s="8" t="n">
        <v>2843.4</v>
      </c>
    </row>
    <row r="11">
      <c r="A11" s="4" t="inlineStr">
        <is>
          <t>Goodwill and intangible asset impairment</t>
        </is>
      </c>
      <c r="B11" s="4" t="inlineStr">
        <is>
          <t xml:space="preserve"> </t>
        </is>
      </c>
      <c r="C11" s="8" t="n">
        <v>292.8</v>
      </c>
      <c r="D11" s="8" t="n">
        <v>16.3</v>
      </c>
    </row>
    <row r="12">
      <c r="A12" s="4" t="inlineStr">
        <is>
          <t>Restructuring and other cost reduction initiatives</t>
        </is>
      </c>
      <c r="B12" s="8" t="n">
        <v>151.9</v>
      </c>
      <c r="C12" s="8" t="n">
        <v>191.6</v>
      </c>
      <c r="D12" s="8" t="n">
        <v>125.7</v>
      </c>
    </row>
    <row r="13">
      <c r="A13" s="4" t="inlineStr">
        <is>
          <t>Quality remediation</t>
        </is>
      </c>
      <c r="B13" s="4" t="inlineStr">
        <is>
          <t xml:space="preserve"> </t>
        </is>
      </c>
      <c r="C13" s="8" t="n">
        <v>33.8</v>
      </c>
      <c r="D13" s="8" t="n">
        <v>52.8</v>
      </c>
    </row>
    <row r="14">
      <c r="A14" s="4" t="inlineStr">
        <is>
          <t>Acquisition, integration, divestiture and related</t>
        </is>
      </c>
      <c r="B14" s="8" t="n">
        <v>21.7</v>
      </c>
      <c r="C14" s="8" t="n">
        <v>11.4</v>
      </c>
      <c r="D14" s="8" t="n">
        <v>3.1</v>
      </c>
    </row>
    <row r="15">
      <c r="A15" s="4" t="inlineStr">
        <is>
          <t>Operating expenses</t>
        </is>
      </c>
      <c r="B15" s="8" t="n">
        <v>6116.5</v>
      </c>
      <c r="C15" s="8" t="n">
        <v>6243.6</v>
      </c>
      <c r="D15" s="5" t="n">
        <v>5967</v>
      </c>
    </row>
    <row r="16">
      <c r="A16" s="4" t="inlineStr">
        <is>
          <t>Operating Profit</t>
        </is>
      </c>
      <c r="B16" s="8" t="n">
        <v>1277.7</v>
      </c>
      <c r="C16" s="8" t="n">
        <v>696.3</v>
      </c>
      <c r="D16" s="8" t="n">
        <v>860.3</v>
      </c>
    </row>
    <row r="17">
      <c r="A17" s="4" t="inlineStr">
        <is>
          <t>Other (expense) income, net</t>
        </is>
      </c>
      <c r="B17" s="8" t="n">
        <v>-9.300000000000001</v>
      </c>
      <c r="C17" s="5" t="n">
        <v>-128</v>
      </c>
      <c r="D17" s="8" t="n">
        <v>12.2</v>
      </c>
    </row>
    <row r="18">
      <c r="A18" s="4" t="inlineStr">
        <is>
          <t>Interest expense, net</t>
        </is>
      </c>
      <c r="B18" s="8" t="n">
        <v>-201.2</v>
      </c>
      <c r="C18" s="8" t="n">
        <v>-164.8</v>
      </c>
      <c r="D18" s="8" t="n">
        <v>-208.4</v>
      </c>
    </row>
    <row r="19">
      <c r="A19" s="4" t="inlineStr">
        <is>
          <t>Loss on early extinguishment of debt</t>
        </is>
      </c>
      <c r="B19" s="4" t="inlineStr">
        <is>
          <t xml:space="preserve"> </t>
        </is>
      </c>
      <c r="C19" s="4" t="inlineStr">
        <is>
          <t xml:space="preserve"> </t>
        </is>
      </c>
      <c r="D19" s="8" t="n">
        <v>-165.1</v>
      </c>
    </row>
    <row r="20">
      <c r="A20" s="4" t="inlineStr">
        <is>
          <t>Earnings from continuing operations before income taxes</t>
        </is>
      </c>
      <c r="B20" s="8" t="n">
        <v>1067.3</v>
      </c>
      <c r="C20" s="8" t="n">
        <v>403.5</v>
      </c>
      <c r="D20" s="5" t="n">
        <v>499</v>
      </c>
    </row>
    <row r="21">
      <c r="A21" s="4" t="inlineStr">
        <is>
          <t>Provision for income taxes from continuing operations</t>
        </is>
      </c>
      <c r="B21" s="8" t="n">
        <v>42.2</v>
      </c>
      <c r="C21" s="8" t="n">
        <v>112.3</v>
      </c>
      <c r="D21" s="8" t="n">
        <v>53.5</v>
      </c>
    </row>
    <row r="22">
      <c r="A22" s="4" t="inlineStr">
        <is>
          <t>Net Earnings from Continuing Operations</t>
        </is>
      </c>
      <c r="B22" s="8" t="n">
        <v>1025.1</v>
      </c>
      <c r="C22" s="8" t="n">
        <v>291.2</v>
      </c>
      <c r="D22" s="8" t="n">
        <v>445.5</v>
      </c>
    </row>
    <row r="23">
      <c r="A23" s="4" t="inlineStr">
        <is>
          <t>Less: Net earnings attributable to noncontrolling interest</t>
        </is>
      </c>
      <c r="B23" s="8" t="n">
        <v>1.1</v>
      </c>
      <c r="C23" s="5" t="n">
        <v>1</v>
      </c>
      <c r="D23" s="8" t="n">
        <v>0.5</v>
      </c>
    </row>
    <row r="24">
      <c r="A24" s="4" t="inlineStr">
        <is>
          <t>Net Earnings from Continuing Operations of Zimmer Biomet Holdings, Inc.</t>
        </is>
      </c>
      <c r="B24" s="5" t="n">
        <v>1024</v>
      </c>
      <c r="C24" s="8" t="n">
        <v>290.2</v>
      </c>
      <c r="D24" s="5" t="n">
        <v>445</v>
      </c>
    </row>
    <row r="25">
      <c r="A25" s="4" t="inlineStr">
        <is>
          <t>Loss from Discontinued Operations, Net of Tax</t>
        </is>
      </c>
      <c r="B25" s="4" t="inlineStr">
        <is>
          <t xml:space="preserve"> </t>
        </is>
      </c>
      <c r="C25" s="8" t="n">
        <v>-58.8</v>
      </c>
      <c r="D25" s="8" t="n">
        <v>-43.4</v>
      </c>
    </row>
    <row r="26">
      <c r="A26" s="4" t="inlineStr">
        <is>
          <t>Net Earnings of Zimmer Biomet Holdings, Inc.</t>
        </is>
      </c>
      <c r="B26" s="6" t="n">
        <v>1024</v>
      </c>
      <c r="C26" s="7" t="n">
        <v>231.4</v>
      </c>
      <c r="D26" s="7" t="n">
        <v>401.6</v>
      </c>
    </row>
    <row r="27">
      <c r="A27" s="3" t="inlineStr">
        <is>
          <t>Basic Earnings Per Common Share</t>
        </is>
      </c>
      <c r="B27" s="4" t="inlineStr">
        <is>
          <t xml:space="preserve"> </t>
        </is>
      </c>
      <c r="C27" s="4" t="inlineStr">
        <is>
          <t xml:space="preserve"> </t>
        </is>
      </c>
      <c r="D27" s="4" t="inlineStr">
        <is>
          <t xml:space="preserve"> </t>
        </is>
      </c>
    </row>
    <row r="28">
      <c r="A28" s="4" t="inlineStr">
        <is>
          <t>Earnings from Continuing Operations</t>
        </is>
      </c>
      <c r="B28" s="9" t="n">
        <v>4.91</v>
      </c>
      <c r="C28" s="9" t="n">
        <v>1.38</v>
      </c>
      <c r="D28" s="9" t="n">
        <v>2.14</v>
      </c>
    </row>
    <row r="29">
      <c r="A29" s="4" t="inlineStr">
        <is>
          <t>Loss from Discontinued Operations</t>
        </is>
      </c>
      <c r="B29" s="4" t="inlineStr">
        <is>
          <t xml:space="preserve"> </t>
        </is>
      </c>
      <c r="C29" s="10" t="n">
        <v>-0.28</v>
      </c>
      <c r="D29" s="10" t="n">
        <v>-0.21</v>
      </c>
    </row>
    <row r="30">
      <c r="A30" s="4" t="inlineStr">
        <is>
          <t>Basic Earnings Per Common Share</t>
        </is>
      </c>
      <c r="B30" s="10" t="n">
        <v>4.91</v>
      </c>
      <c r="C30" s="8" t="n">
        <v>1.1</v>
      </c>
      <c r="D30" s="10" t="n">
        <v>1.93</v>
      </c>
    </row>
    <row r="31">
      <c r="A31" s="3" t="inlineStr">
        <is>
          <t>Diluted Earnings Per Common Share</t>
        </is>
      </c>
      <c r="B31" s="4" t="inlineStr">
        <is>
          <t xml:space="preserve"> </t>
        </is>
      </c>
      <c r="C31" s="4" t="inlineStr">
        <is>
          <t xml:space="preserve"> </t>
        </is>
      </c>
      <c r="D31" s="4" t="inlineStr">
        <is>
          <t xml:space="preserve"> </t>
        </is>
      </c>
    </row>
    <row r="32">
      <c r="A32" s="4" t="inlineStr">
        <is>
          <t>Earnings from Continuing Operations</t>
        </is>
      </c>
      <c r="B32" s="10" t="n">
        <v>4.88</v>
      </c>
      <c r="C32" s="10" t="n">
        <v>1.38</v>
      </c>
      <c r="D32" s="10" t="n">
        <v>2.12</v>
      </c>
    </row>
    <row r="33">
      <c r="A33" s="4" t="inlineStr">
        <is>
          <t>Loss from Discontinued Operations</t>
        </is>
      </c>
      <c r="B33" s="4" t="inlineStr">
        <is>
          <t xml:space="preserve"> </t>
        </is>
      </c>
      <c r="C33" s="10" t="n">
        <v>-0.28</v>
      </c>
      <c r="D33" s="10" t="n">
        <v>-0.21</v>
      </c>
    </row>
    <row r="34">
      <c r="A34" s="4" t="inlineStr">
        <is>
          <t>Diluted Earnings Per Common Share</t>
        </is>
      </c>
      <c r="B34" s="9" t="n">
        <v>4.88</v>
      </c>
      <c r="C34" s="7" t="n">
        <v>1.1</v>
      </c>
      <c r="D34" s="9" t="n">
        <v>1.91</v>
      </c>
    </row>
    <row r="35">
      <c r="A35" s="3" t="inlineStr">
        <is>
          <t>Weighted Average Common Shares Outstanding</t>
        </is>
      </c>
      <c r="B35" s="4" t="inlineStr">
        <is>
          <t xml:space="preserve"> </t>
        </is>
      </c>
      <c r="C35" s="4" t="inlineStr">
        <is>
          <t xml:space="preserve"> </t>
        </is>
      </c>
      <c r="D35" s="4" t="inlineStr">
        <is>
          <t xml:space="preserve"> </t>
        </is>
      </c>
    </row>
    <row r="36">
      <c r="A36" s="4" t="inlineStr">
        <is>
          <t>Basic</t>
        </is>
      </c>
      <c r="B36" s="8" t="n">
        <v>208.7</v>
      </c>
      <c r="C36" s="8" t="n">
        <v>209.6</v>
      </c>
      <c r="D36" s="8" t="n">
        <v>208.6</v>
      </c>
    </row>
    <row r="37">
      <c r="A37" s="4" t="inlineStr">
        <is>
          <t>Diluted</t>
        </is>
      </c>
      <c r="B37" s="8" t="n">
        <v>209.7</v>
      </c>
      <c r="C37" s="8" t="n">
        <v>210.3</v>
      </c>
      <c r="D37" s="8" t="n">
        <v>21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Assets and Liabilities</t>
        </is>
      </c>
      <c r="B4" s="4" t="inlineStr">
        <is>
          <t>9. Fair Value Measurements of Assets and Liabilities The following financial assets and liabilities related to continuing operations are recorded at fair value on a recurring basis (in millions):
As of December 31, 2023
Fair Value Measurements at Reporting Date Using:
Description Recorded Quoted Prices Significant Significant
Assets
Derivatives designated as hedges, current and long-term
Foreign currency forward contracts $ 54.4 $ - $ 54.4 $ -
Cross-currency interest rate swaps 5.4 - 5.4 -
Derivatives not designated as hedges, current and long-term
Foreign currency forward contracts 0.4 - 0.4 -
Total Assets $ 60.2 $ - $ 60.2 $ -
Liabilities
Derivatives designated as hedges, current and long-term
Foreign currency forward contracts $ 3.7 $ - $ 3.7 $ -
Cross-currency interest rate swaps 68.1 - 68.1 -
Interest rate swaps 144.7 - 144.7 -
Derivatives not designated as hedges, current and long-term
Foreign currency forward contracts 1.6 - 1.6 -
Contingent payments related to acquisitions 141.7 - - 141.7
Total Liabilities $ 359.8 $ - $ 218.1 $ 141.7
As of December 31, 2022
Fair Value Measurements at Reporting Date Using:
Description Recorded Quoted Prices Significant Significant
Assets
Derivatives designated as hedges, current and long-term
Foreign currency forward contracts $ 72.8 $ - $ 72.8 $ -
Cross-currency interest rate swaps 6.8 - 6.8 -
Derivatives not designated as hedges, current and long-term
Foreign currency forward contracts 1.8 - 1.8 -
Forward Exchange Agreement 1.1 - 1.1 -
Investment in ZimVie 45.5 45.5 - -
Total Assets $ 128.0 $ 45.5 $ 82.5 $ -
Liabilities
Derivatives designated as hedges, current and long-term
Foreign currency forward contracts $ 5.5 $ - $ 5.5 $ -
Cross-currency interest rate swaps 49.6 - 49.6 -
Interest rate swaps 172.0 - 172.0 -
Derivatives not designated as hedges, current and long-term
Foreign currency forward contracts 3.3 - 3.3 -
Contingent payments related to acquisitions 17.4 - - 17.4
Total Liabilities $ 247.8 $ - $ 230.4 $ 17.4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In connection with the spinoff, we retained approximately 5.1 million unregistered uncommon shares of ZimVie, representing 19.7 percent of ZimVie's common stock on the separation date. At December 31, 2022, we valued these shares based upon the market share price of ZimVie less a discount to reflect that the shares are not registered. We disposed of these shares in February 2023. The value of the Forward Exchange Agreement as of December 31, 2022, was based upon the historical volume-weighted average price of ZimVie stock since the inception of the agreement with simulations of how the ZimVie stock might perform until the settlement date. Contingent payments related to acquisitions consist of sales-based payments and regulatory milestones, and are valued using discounted cash flow techniques. The fair value of sales-based payments is based upon significant unobservable inputs such as probability-weighted future revenue estimates and simulating the numerous potential outcomes, and changes as revenue estimates increase or decrease. The fair value of the regulatory milestones is based on the probability of success in obtaining the specified regulatory approval. Contingent payments related to our acquisition of Embody, Inc. (“Embody”) in February 2023 are to be settled by issuance of our common stock and cash payments. The Embody acquisition is discussed in Note 10. During the year ended December 31, 2023, we issued 0.1 million shares of our common stock valued at $ 15.5 million and paid $ 0.7 million of cash as the regulatory milestone related to the Embody acquisition was achieved. The fair value of common stock was determined to be $ 143.84 per share, which represented the average of our high and low stock prices on the settlement date. To minimize dilution from issuing shares for the milestone settlement, we repurchased 0.1 million shares of our common stock in June of 2023.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2 $ 17.4
New contingent consideration related to the 2023 acquisitions 138.5
Change in estimates 16.0
Settlements ( 30.2 )
Ending balance December 31, 2023 $ 141.7 Changes in estimates for contingent payments related to acquisitions are recognized in the Acquisition, integration, divestiture and related line item on our consolidated statements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10. Acquisitions On February 14, 2023 , we completed the acquisition of all the outstanding shares of Embody, a medical device company focused on soft tissue healing, that expands our portfolio for the sports medicine market. Initial consideration consisted of the issuance of 1.1 million shares of our common stock valued at $ 135.0 million and $ 19.5 million of cash for a total value of $ 154.5 million. The fair value of our common stock was determined to be $ 127.34 per share, which represented the average of our high and low stock prices on the acquisition date. To minimize dilution from issuing shares for the Embody acquisition, we repurchased 1.9 million shares of our common stock in the three-month period ended March 31, 2023. The Embody acquisition includes additional consideration of up to $ 120.0 million in fair value of our common shares and cash, subject to achieving a future regulatory milestone after closing and commercial milestones based on sales growth over a three-year period. We assigned a fair value of $ 94.0 million for this contingent consideration as of the acquisition date. The estimated fair value of the contingent consideration liability was calculated based on the probability of achieving the specified regulatory milestone and by simulating numerous potential outcomes for the commercial milestones and discounting to present value the estimated payments. On April 28, 2023 , we completed the acquisition of all the outstanding shares of a privately held orthopedics medical device company that expands our portfolio in the orthopedics market ("April acquisition"). The initial consideration consisted of $ 15.0 million of cash and includes additional consideration of up to $ 8.0 million in cash, subject to achieving future regulatory milestones. On October 6, 2023 , we completed the acquisition of all the outstanding shares of a privately held orthopedics medical device company that provides us new surgical technology that can be used in procedures across multiple product categories (“October acquisition”). The initial consideration consisted of $ 42.2 million of cash and includes additional consideration of up to $ 33.0 million in cash contingent upon achieving certain commercial milestones based on sales growth over a three-year period. We assigned a fair value of $ 21.5 million for this contingent consideration as of the acquisition date. The estimated fair value of the contingent liability was calculated based on the probability of achieving the commercial milestones and discounting to present value the estimated payments. On November 15, 2023 , we completed the acquisition of a privately held technology company by acquiring certain assets, liabilities and employees of the technology company (“November acquisition”). The November acquisition expands our technology and data capabilities and solutions across multiple product categories to better serve our customers. The initial consideration consisted of $ 60.7 million of cash and includes additional consideration of up to $ 20.0 million in cash contingent upon achieving a commercial milestone based on a certain sales target which must be achieved by December 31, 2025. We assigned a fair value of $ 15.0 million for this contingent consideration as of the acquisition date. The estimated fair value of the contingent liability was calculated based on the probability of achieving the commercial milestone and discounting to present value the estimated payment. These acquisitions are collectively referred to in this report as the “2023 acquisitions”. Refer to Note 9 for information regarding the issuance of common stock and cash payments related to the contingent consideration liabilities that have occurred subsequent to the acquisition dates. The goodwill related to the 2023 acquisitions represents the excess of the consideration transferred over the fair value of the net assets acquired. The goodwill related to the 2023 acquisitions is generated from the operational synergies and cross-selling opportunities we expect to achieve from the technologies acquired. A portion of the goodwill is expected to be deductible for U.S. income tax purposes. The goodwill related to the Embody, the October and the November acquisitions is included in the Americas operating segment and the Americas Orthopedics reporting unit. The goodwill related to the April acquisition is included in the Asia Pacific operating segment and reporting unit. The purchase price allocations for the 2023 acquisitions are preliminary as of December 31, 2023. We need additional time to evaluate the tax attributes of the transactions, which may change the recognized tax assets and liabilities. We are also evaluating certain contingent liabilities as of the respective acquisition dat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preliminary estimates of fair value of the assets acquired and liabilities assumed related to the 2023 acquisitions (in millions):
Current assets $ 13.1
Intangible assets subject to amortization:
Technology 144.0
Trademarks and trade names 3.5
Customer relationships 40.1
Intangible assets not subject to amortization:
In-process research and development (IPR&amp;D) 36.3
Goodwill 215.0
Other assets 4.8
Total assets acquired 456.8
Current liabilities 8.2
Deferred income taxes 37.7
Total liabilities assumed 45.9
Net assets acquired $ 410.9 The weighted average amortization periods selected for technology, customer relationships and trademarks and trade names were 15 years, 8 years and 13 years, respectively. Upon receiving regulatory approval subsequent to the Embody acquisition date, the $ 36.3 million of IPR&amp;D was reclassified to a definite-lived intangible asset and began amortizing over the applicable estimated useful life. During the year ended December 31, 2023, there were no material adjustments to the preliminary values of the 2023 acquisitions. On April 18, 2022 , we completed the acquisition of all the outstanding shares of a privately held sternal closure company. The acquisition was completed primarily to expand our product offerings in the CMFT market. The total aggregate cash consideration paid at closing was $ 100.0 million, with an additional $ 11.0 million of deferred payments to be made over the following two years , of which $ 4.0 million was paid in the year ended December 31, 2023. The goodwill related to this acquisition represents the excess of the consideration transferred over the fair value of the net assets acquired. The goodwill is related to the operational synergies we expect to achieve from combining the companies and the cash flows from future, undefined, development projects. The goodwill is included in the Americas operating segment and the Americas CMFT reporting unit. A portion of the goodwill is expected to be deductible for U.S. income tax purposes. The following table summarizes the aggregate final estimates of fair value of the assets acquired and liabilities assumed related to this acquisition (in millions):
Current assets $ 3.8
Intangible assets subject to amortization:
Technology 42.8
Customer relationships 12.3
Goodwill 48.3
Other assets 4.9
Total assets acquired 112.1
Current liabilities 1.1
Total liabilities assumed 1.1
Net assets acquired $ 111.0 The amortization periods selected for technology and customer relationships were 10 years and 4 years, respectively. We have not included pro forma information and certain other information under GAAP for these acquisitions because they did not have a material impact on our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11. Goodwill and Other Intangible Assets The following table summarizes the changes in the carrying amount of goodwill related to continuing operations (in millions):
Americas EMEA Asia Pacific Total
Balance at January 1, 2022
Goodwill $ 8,045.8 $ 1,354.3 $ 564.0 $ 9,964.1
Accumulated impairment losses ( 7.7 ) ( 1,037.0 ) - ( 1,044.7 )
8,038.1 317.3 564.0 8,919.4
Purchase accounting adjustments 0.9 - - 0.9
Other acquisitions 48.3 - - 48.3
Currency translation ( 51.7 ) ( 27.5 ) ( 19.4 ) ( 98.6 )
Impairment - ( 289.8 ) - ( 289.8 )
Balance at December 31, 2022
Goodwill 8,043.3 1,326.8 544.6 9,914.7
Accumulated impairment losses ( 7.7 ) ( 1,326.8 ) - ( 1,334.5 )
8,035.6 - 544.6 8,580.2
2023 acquisitions 201.4 - 13.6 215.0
Currency translation 28.8 - ( 5.5 ) 23.3
Balance at December 31, 2023
Goodwill 8,273.5 1,326.8 552.7 10,153.0
Accumulated impairment losses ( 7.7 ) ( 1,326.8 ) - ( 1,334.5 )
$ 8,265.8 $ - $ 552.7 $ 8,818.5 As discussed further in Note 10, we completed acquisitions during the years ended December 31, 2023 and 2022, resulting in additional goodwill. We perform our annual test of goodwill impairment in the fourth quarter of every year. In connection with the annual goodwill impairment test in the fourth quarter of 2023, we estimated the fair value of our Americas Orthopedics and Americas CMFT reporting units using the income and market approaches. In the annual 2023 test, each of the Americas Orthopedics and Americas CMFT reporting units exceeded their carrying values by more than 50 percent. We performed a qualitative test on our Asia Pacific reporting unit and concluded it was more likely than not the fair value of this reporting unit exceeded its carrying value. We fully impaired the goodwill related to our EMEA reporting unit during the fourth quarter of 2022, as discussed below. During the year ended December 31, 2022, we recorded a goodwill impairment charge of $ 289.8 million in our EMEA reporting unit, primarily due to the impacts from macroeconomic factors. The weakening of major foreign currencies in our EMEA reporting unit against the U.S. Dollar significantly impacted forecasted cash flows used in our analysis. For the EMEA reporting unit, operating expenses did not decline proportionally to revenue as many inventory-related and certain expenses are based on the U.S. Dollar. In addition, inflationary pressures also caused our forecasted expenses to increase. Furthermore, our discounted cash flows utilized a higher risk-adjusted discount rate for the 2022 impairment test when compared to the 2021 test, primarily due to central banks raising interest rates in 2022 and increased country-specific risk due to macroeconomic factors and risks the region faces. We had previously taken goodwill impairment charges related to this reporting unit in prior years so when these negative macroeconomic factors occurred in 2022, the remaining goodwill was determined to be fully impaired. We estimated the fair value of the EMEA reporting unit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EMEA reporting unit and considers differences between our reporting unit and the comparable companies. In estimating the future cash flows of the EMEA reporting unit, we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Significant company-specific inputs included assumptions regarding how the reporting unit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There were no goodwill impairment charges for the year ended December 31, 2021. We will continue to monitor the fair value of our reporting units in our interim and annual reporting periods. If our estimated cash flows decrease, we may have to record further impairment charges in the future. Factors that could result in our cash flows being lower than our current estimates include: 1) additional recurrence of the COVID-19 virus, including variants, causing hospitals to defer elective surgical procedures, 2) decreased revenues caused by unforeseen changes in the healthcare market, or our inability to generate new product revenue from our research and development activities, 3) our inability to achieve the estimated operating margins in our forecasts from our restructuring programs, cost saving initiatives, and other unforeseen factors, and 4) the weakening of foreign currencies against the U.S. Dollar. Additionally, changes in the broader economic environment could cause changes to our estimated discount rates and comparable company valuation indicators, which may impact our estimated fair values. The components of identifiable intangible assets related to continuing operations were as follows (in millions):
Technology Intellectual Trademarks Customer IPR&amp;D Other Total
As of December 31, 2023:
Intangible assets subject to amortization:
Gross carrying amount $ 3,177.4 $ 473.2 $ 523.8 $ 5,130.7 $ - $ 172.7 $ 9,477.8
Accumulated amortization ( 1,894.2 ) ( 295.1 ) ( 289.9 ) ( 2,495.4 ) - ( 108.4 ) ( 5,083.0 )
Intangible assets not subject to
Gross carrying amount - - 454.6 - 7.0 - 461.6
Total identifiable intangible assets $ 1,283.2 $ 178.1 $ 688.5 $ 2,635.3 $ 7.0 $ 64.3 $ 4,856.4
As of December 31, 2022:
Intangible assets subject to amortization:
Gross carrying amount $ 2,954.3 $ 388.5 $ 518.0 $ 5,073.1 $ - $ 174.0 $ 9,107.9
Accumulated amortization ( 1,700.2 ) ( 250.8 ) ( 258.7 ) ( 2,198.8 ) - ( 94.7 ) ( 4,503.2 )
Intangible assets not subject to
Gross carrying amount - - 452.1 - 7.0 - 459.1
Total identifiable intangible assets $ 1,254.1 $ 137.7 $ 711.4 $ 2,874.3 $ 7.0 $ 79.3 $ 5,063.8 We recognized IPR&amp;D intangible asset impairment charges of $ 3.0 million and $ 16.3 million in the years ended December 31, 2022 and 2021, respectively, in “ Goodwill and intangible asset impairment ” on our consolidated statements of earnings. These impairments were the result of terminated projects or delays and additional costs related to a project. Since these projects had a low probability of success or were not a priority, their terminations are not expected to have a significant impact on our future cash flows. There were no IPR&amp;D intangible asset impairment charges in the year ended December 31, 2023. In the year ended December 31, 2023, we entered into agreements to acquire intellectual property through the buyout of certain licensing arrangements. These new agreements and the related payments eliminate the various royalty payments that would have been due under the terms of previous licensing arrangements through 2030. These new agreements benefit us by expanding our ownership of intellectual property that we may use in the future. We recognized intangible assets of $ 86.1 million related to these agreements which will be amortized through 2030. The fixed, contractual payments made under these new agreements are reflected in investing cash flows in our consolidated statements of cash flows. Estimated annual amortization expense based upon intangible assets recognized as of December 31, 2023 for the years ending December 31, 2024 through 2028 is (in millions):
For the Years Ending December 31,
2024 $ 572.7
2025 553.7
2026 532.3
2027 517.9
2028 5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12. Other Current Liabilities Other current liabilities consisted of the following (in millions):
As of December 31,
2023 2022
Other current liabilities:
License and service agreements $ 114.7 $ 147.5
Salaries, wages and benefits 417.1 336.2
Litigation and product liability 146.2 205.6
Customer rebates 180.0 149.7
Accrued liabilities 627.7 582.3
Total other current liabilities $ 1,485.7 $ 1,4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3. Debt Our debt consisted of the following (in millions):
As of December 31,
2023 2022
Current portion of long-term debt
Short-Term Term Loan $ - $ 83.0
Uncommitted Credit Facility 50.0 -
Five-Year Credit Agreement - 375.0
3.700 % Senior Notes due 2023 - 86.3
1.450 % Senior Notes due 2024 850.0 -
Total short-term debt $ 900.0 $ 544.3
Long-term debt
1.450 % Senior Notes due 2024 $ - $ 850.0
3.550 % Senior Notes due 2025 863.0 863.0
3.050 % Senior Notes due 2026 600.0 600.0
5.350 % Senior Notes due 2028 500.0 -
3.550 % Senior Notes due 2030 257.5 257.5
2.600 % Senior Notes due 2031 750.0 750.0
4.250 % Senior Notes due 2035 253.4 253.4
5.750 % Senior Notes due 2039 317.8 317.8
4.450 % Senior Notes due 2045 395.4 395.4
2.425 % Euro Notes due 2026 552.3 533.6
1.164 % Euro Notes due 2027 552.3 533.6
Debt discount and issuance costs ( 29.1 ) ( 30.1 )
Adjustment related to interest rate swaps ( 144.7 ) ( 172.0 )
Total long-term debt $ 4,867.9 $ 5,152.2 At December 31, 2023, our total current and non-current debt of $ 5.8 billion consisted of $ 5.9 billion aggregate principal amount of senior notes, which included € 1.0 billion of Euro-denominated senior notes (“Euro Notes”), and $ 50.0 million of outstanding borrowings under the U ncommitted Facility Letter (defined below), partially offset by fair value adjustments relating to interest rate swaps totaling $ 144.7 million and debt discount and issuance costs of $ 29.1 million. In 2023, we redeemed the $ 83.0 million outstanding principal amount of our Short-Term Term Loan and the $ 86.3 million outstanding principal amount of our 3.700 % Senior Notes due 2023. On November 28, 2023, we completed the offering of $ 500.0 million aggregate principal amount of our 5.350 % Senior Notes due December 1, 2028. Interest is payable on these Senior Notes June 1 and December 1 of each year until maturity. We received net proceeds of $ 499.8 million. On August 28, 2023, we entered into an uncommitted facility letter (the "Uncommitted Credit Facility"), which provides that from time to time, we may request, and the lender in its absolute and sole discretion may provide, short-term loans. Borrowings under the Uncommitted Credit Facility may be used only for general corporate and working capital purposes. The Uncommitted Credit Facility provides that the aggregate principal amount of outstanding borrowings at any time shall not exceed $ 300.0 million. Each borrowing under the Uncommitted Credit Facility will mature on the maturity date specified by the lender at the time of the advance, which will be no more than 90 days following the date of the advance. The Uncommitted Credit Facility and borrowings thereunder are unsecured. Borrowings under the Uncommitted Credit Facility bear interest at floating rates, based upon either an adjusted term secured overnight financing rate (“Term SOFR”) for the applicable interest period, the prime rate, or lender’s cost of funds, in each case, plus an applicable margin determined at the time of each borrowing. The Uncommitted Credit Facility includes customary affirmative and negative covenants and events of default for unsecured uncommitted financing arrangements. We were in compliance with all covenants under the Uncommitted Credit Facility as of December 31, 2023. As of December 31, 2023, there were outstanding borrowings of $ 50.0 million under the Uncommitted Credit Facility. On July 7, 2023, we entered into a new five-year revolving credit agreement (the “2023 Five-Year Credit Agreement”) and a new 364-day revolving credit agreement (the “2023 364-Day Revolving Credit Agreement”), as described below. Borrowings under these credit agreements will be used for general corporate purposes. The 2023 Five-Year Credit Agreement contains a five-year unsecured revolving facility of $ 1.5 billion (the “2023 Five-Year Revolving Facility”). The 2023 Five-Year Credit Agreement replaced the previous revolving credit agreement entered into on August 19, 2022 (the “2022 Five-Year Credit Agreement”), which contained a five-year unsecured revolving facility of $ 1.5 billion (the “2022 Five-Year Revolving Facility”). There was approximately $ 520.0 million in aggregate outstanding borrowings under the 2022 Five-Year Credit Agreement at the time it was terminated, which borrowings were repaid in full through borrowings under the 2023 Five-Year Credit Agreement on July 7, 2023 in the same amount and on the same interest rate and margin terms. The 2023 Five-Year Credit Agreement will mature on July 7, 2028 , with two one-year extensions exercisable at our discretion and subject to required lender consent. The 2023 Five-Year Credit Agreement also includes an uncommitted incremental feature allowing us to request an increase of the facility by an aggregate amount of up to $ 500.0 million. Borrowings under the 2023 Five-Year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3 Five-Year Revolving Facility at a rate determined by reference to our senior unsecured long-term debt credit rating. The 2023 Five-Year Credit Agreement contains customary affirmative and negative covenants and events of default for unsecured financing arrangements, including, among other things, limitations on consolidations, mergers, and sales of assets. The 2023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3 Five-Year Credit Agreement as of December 31, 2023. As of December 31, 2023, there were no outstanding borrowings under the 2023 Five-Year Credit Agreement. The 2023 364-Day Revolving Credit Agreement is an unsecured revolving credit facility in the principal amount of $ 1.0 billion (the “2023 364-Day Revolving Facility”). The 2023 364-Day Revolving Credit Agreement replaced a credit agreement entered into on August 19, 2022, which was also a 364-day unsecured revolving credit facility of $ 1.0 billion (the “2022 364-Day Revolving Facility”). There were no borrowings outstanding under the 2022 364-Day Revolving Facility when it was terminated. The 2023 364-Day Revolving Facility will mature on July 5, 2024 . Borrowings under the 2023 364-Day Revolving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3 364-Day Revolving Facility at a rate determined by reference to our senior unsecured long-term debt credit rating. The 2023 364-Day Revolving Credit Agreement contains customary affirmative and negative covenants and events of default for an unsecured financing arrangement including, among other things, limitations on consolidations, mergers, and sales of assets. The 2023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3 364-Day Revolving Credit Agreement as of December 31, 2023. As of December 31, 2023, there were no outstanding borrowings under the 2023 364-Day Revolving Credit Agreement. Borrowings under our revolving credit facilities have been executed with underlying notes that have maturities of three months or less . At the maturity of the underlying note, we elect to either repay the note, borrow the same amount, or some combination thereof. On our consolidated statements of cash flows, we present the borrowings and repayments of these underlying notes as net cash inflows or outflows due to their short-term nature. The gross borrowings and repayments in the prior years’ consolidated statements of cash flows have been reclassified to a net amount to conform to the current year presentation. On December 13, 2022 , we used cash on hand, including the Short-Term Term Loan proceeds of $ 83.0 million and borrowings under our 2022 Five-Year Revolving Facility, to redeem the full € 500.0 million outstanding principal amount of our 1.414 % Euro Notes due 2022. On September 22, 2022, we used cash on hand to repay the full ¥ 11.7 billion and ¥ 21.3 billion outstanding principal amounts on two Japanese term loans. On August 31, 2022, we borrowed an aggregate principal amount of $ 83.0 million under the Short-Term Term Loan with a third-party financial institution, the proceeds of which were used to redeem a portion of Euro notes that matured on December 13, 2022 . As more fully described in Note 3, the Short-Term Term Loan was settled in February 2023. On March 18, 2022, we redeemed the full $ 750.0 million outstanding principal amount of our senior notes due April 1, 2022. A $ 100.0 million draw under a previous credit facility, together with cash on hand, were used to redeem these notes. $ 540.6 million of this cash on hand came from the dividend paid by ZimVie to Zimmer Biomet at separation. On November 15, 2021, we commenced cash tender offers to purchase certain outstanding senior notes. The proceeds from a 2021 senior notes offering, together with cash on hand, were used to pay for the senior notes purchased in the cash tender offers. As a result, we recorded a loss on the extinguishment of debt in the amount of $ 165.1 million in our consolidated statement of earnings for the year ended December 31, 2021. The components of this loss were the reacquisition price of $ 2,154.8 million minus the carrying value of the debt of $ 1,982.7 million (including debt discount and issuance costs) plus debt tender fees of $ 5.0 million minus a gain of $ 12.0 million on a reverse treasury lock that we entered into to offset any increases or decreases to the premium associated with the tender offer from the date we entered into the lock. The estimated fair value of our senior notes, which includes our Euro notes, as of December 31, 2023 , based on quoted prices for the specific securities from transactions in over-the-counter markets (Level 2), was $ 5,602.1 million. The carrying value of the outstanding $ 50.0 million principal balance of the Uncommitted Credit Facility approximates the fair value as it bears interest at short-term market rates. At December 31, 2023 and 2022 , the weighted average interest rate for our borrowings was 3.2 percent and 3.2 percent, respectively. We paid $ 200.6 million, $ 161.7 million, and $ 219.0 million in interest during 2023, 2022, and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14.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In the year ended December 31, 2022, due to the spinoff of ZimVie, certain foreign entities were completely liquidated. In a pro rata spinoff of consolidated subsidiaries’ assets and liabilities, the distribution of these net assets is recognized through equity instead of net earnings. Therefore, the foreign currency translation adjustments of those entities that were completely liquidated were reclassified to retained earnings. Similarly, we had entered into instruments designated as net investment hedges against certain of these same foreign entities. We reclassified the portion of the net investment hedge gains (losses) deferred in foreign currency translation adjustments related to those entities to retained earnings. Unrealized gains and losses on cash flow hedges are reclassified to net earnings when the hedged item affects net earnings. Amounts related to defined benefit plans that are in AOCI are reclassified over the service periods of employees in the plan. See Note 16 for more information on our defined benefit plans. The following table shows the changes in the components of AOCI, net of tax (in millions):
Foreign Cash Defined
Currency Flow Benefit Total
Translation Hedges Plan Items AOCI
Balance December 31, 2022 $ ( 169.3 ) $ 69.6 $ ( 79.6 ) $ ( 179.3 )
AOCI before reclassifications 9.9 71.1 ( 9.5 ) 71.5
Reclassifications to statements of earnings - ( 77.4 ) ( 5.8 ) ( 83.2 )
Balance December 31, 2023 $ ( 159.4 ) $ 63.3 $ ( 94.9 ) $ ( 191.0 ) The following table shows the reclassification adjustments from AOCI (in millions):
Amount of Gain / (Loss)
Reclassified from AOCI
For the Years Ended December 31, Location on
Component of AOCI 2023 2022 2021 Statements of Earnings
Cash flow hedges
Foreign exchange forward contracts $ 94.1 $ 54.8 $ ( 0.8 ) Cost of products sold
Forward starting interest rate swaps ( 0.7 ) ( 0.8 ) ( 0.6 ) Interest expense, net
93.4 54.0 ( 1.4 ) Total before tax
16.0 8.0 ( 0.1 ) Provision for income taxes
$ 77.4 $ 46.0 $ ( 1.3 ) Net of tax
Defined benefit plans
Settlements, Prior service cost and unrealized actuarial gain (loss) $ 6.1 $ 0.2 $ ( 14.0 ) Other (expense) income, net
0.3 ( 1.2 ) ( 3.8 ) Provision for income taxes
$ 5.8 $ 1.4 $ ( 10.2 ) Net of tax
Total reclassifications $ 83.2 $ 47.4 $ ( 11.5 ) Net of tax The following table shows the tax effects on each component of AOCI recognized in our consolidated statements of comprehensive income (loss) (in millions):
For the Years Ended December 31,
Before Tax Tax Net of Tax
2023 2022 2021 2023 2022 2021 2023 2022 2021
Foreign currency cumulative $ ( 2.9 ) $ ( 87.3 ) $ ( 54.8 ) $ ( 12.8 ) $ 36.0 $ 45.1 $ 9.9 $ ( 123.3 ) $ ( 99.9 )
Unrealized cash flow hedge gains 84.8 100.5 102.5 13.7 17.0 16.1 71.1 83.5 86.4
Reclassification adjustments on ( 93.4 ) ( 54.0 ) 1.4 ( 16.0 ) ( 8.0 ) 0.1 ( 77.4 ) ( 46.0 ) 1.3
Adjustments to prior service cost ( 17.0 ) 95.9 96.9 ( 1.7 ) 18.9 18.5 ( 15.3 ) 77.0 78.4
Total Other Comprehensive $ ( 28.5 ) $ 55.1 $ 146.0 $ ( 16.8 ) $ 63.9 $ 79.8 $ ( 11.7 ) $ ( 8.8 ) $ 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5.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partially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In June 2021, we entered into $ 1 billion of fixed-to-variable interest rate swaps that we have designated as fair value hedges of $ 1 billion of our fixed rate debt obligations. As of December 31, 2023 and December 31, 2022,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23 December 31, 2022 December 31, 2023 December 31, 2022
Long-term debt $ 851.3 $ 823.9 $ ( 144.7 ) $ ( 172.0 ) Derivatives Designated as Cash Flow Hedges In 2014, we entered into forward starting interest rate swaps that were designated as cash flow hedges of our thirty-year tranche of senior notes (the 4.450 % Senior Notes due 2045) we expected to issue in 2015. The forward starting interest rate swaps mitigated the risk of changes in interest rates prior to the completion of the notes offering. The interest rate swaps were settled, and the remaining loss to be recognized at December 31, 2023 was $ 23.9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hinese Renminbi,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Euro. All changes in the fair value of the hedging instrument designated as a net investment hedge are recorded as a component of AOCI in our consolidated balance sheets. At December 31, 2023, we had receive-fixed-rate, pay-fixed-rate cross-currency interest rate swaps with notional amounts outstanding of Euro 700 million, Japanese Yen 54.1 billion and Swiss Franc 125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solidated balance sheets. The portion of this change related to the excluded component will be amortized into earnings over the life of the derivative while the remainder will be recorded in AOCI until the hedged net investment is sold or substantially eliminated. We recognize the excluded component in interest expense, net on our consolidated statements of earnings. The net cash received related to the receive-fixed-rate, pay-fixed-rate component of the cross-currency interest rate swaps is reflected in investing cash flows in our consolidated statements of cash flows. In the year ended December 31, 2023, Euro 100 million and Swiss Franc 50 million of these cross-currency interest rate swaps matured at a gain of $ 6.0 million and a loss of $ 3.0 million, respectively. The settlement of these gains with the counterparties is reflected in investing cash flows in our consolidated statements of cash flows and will remain in AOCI on our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solidated statements of cash flows, the settlements of these cash flow hedges are recognized in operating cash flows. For foreign currency exchange forward contracts outstanding at December 31, 2023, we had obligations to purchase U.S. Dollars and sell Euros, Japanese Yen, Canadian Dollars, Australian Dollars, Korean Won, Swedish Krona, Czech Koruna, Thai Baht, Taiwan Dollars, South African Rand, Indian Rupees, Polish Zloty, Danish Krone, and Norwegian Krone and obligations to purchase Swiss Francs and sell U.S. Dollars. These derivatives mature at dates ranging from January 2024 through April 2026. As of December 31, 2023 , the notional amounts of outstanding forward contracts entered into with third parties to purchase U.S. Dollars were $ 1,531.1 million. As of December 31, 2023 , the notional amounts of outstanding forward contracts entered into with third parties to purchase Swiss Francs were $ 449.4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ny foreign currency re-measurement gains/losses recognized in earnings are generally offset with gains/losses on the foreign currency forward exchange contracts in the same reporting period. The amount of these gains/losses is recorded in other (expense) income, net. Outstanding contracts are recorded on the balance sheet at fair value as of the end of the reporting period. The notional amounts of these contracts are typically in a range of $ 1.25 billion to $ 1.75 billion per quarter. In 2021 we entered into a reverse treasury lock related to our bond tender offer to offset any increases or decreases to the premium associated with the tender offer from the date we entered into the lock. We recognized a gain of $ 12.0 million that was included in the loss on early extinguishment of debt. As discussed in Note 3, we entered into the Forward Exchange Agreement as part of our pledge to transfer our ZimVie shares to a third-party financial institution, which occurred in February 2023.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3 2022 2021 Earnings 2023 2022 2021
Foreign exchange forward $ 84.8 $ 100.5 $ 102.5 Cost of products sold $ 94.1 $ 54.8 $ ( 0.8 )
Forward starting interest rate - - - Interest expense, net ( 0.7 ) ( 0.7 ) ( 0.6 )
$ 84.8 $ 100.5 $ 102.5 $ 93.4 $ 54.1 $ ( 1.4 ) The fair value of outstanding derivative instruments designated as cash flow hedges and recorded on the consolidated balance sheet at December 31, 2023 , together with settled derivatives where the hedged item has not yet affected earnings, was a net unrealized gain of $ 71.6 million, or $ 63.3 million after taxes, which is deferred in AOCI. A gain of $ 68.2 million, or $ 56.4 million after taxes, is expected to be reclassified to earnings in cost of products sold and a loss of $ 0.7 million, or $ 0.5 million after taxes, is expected to be reclassified to earnings in interest expense, net over the next twelve months. 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3 2022 2021
Cost of Interest Cost of Interest Cost of Interest
Products Expense, Products Expense , Products Expense ,
Sold Net Sold Net Sold Net
Total amounts of income and expense line items presented in the statements of earnings in which the effects of fair value, cash flow and net investment hedges are recorded $ 2,083.8 $ ( 201.2 ) $ 2,019.5 $ ( 164.8 ) $ 1,960.4 $ ( 208.4 )
The effects of fair value, cash flow and net investment hedging:
Gain (loss) on fair value hedging relationships
Discontinued interest rate swaps - - - - - 3.1
Interest rate swaps - ( 38.9 ) - ( 4.0 ) - 6.4
Gain (loss) on cash flow hedging relationships
Foreign exchange forward contracts 94.1 - 54.8 - ( 0.8 ) -
Forward starting interest rate swaps - ( 0.7 ) - ( 0.7 ) - ( 0.6 )
Gain on net investment hedging relationships
Cross-currency interest rate swaps - 33.7 - 21.6 - 37.5 Derivatives Not Designated as Hedging Instruments The following gains/(losses) from these derivative instruments were recognized on our consolidated statements of earnings (in millions):
Location on Years Ended December 31,
Derivative Instrument Statements of Earnings 2023 2022 2021
Foreign exchange forward contracts Other (expense) income, net $ 4.4 $ ( 26.1 ) $ ( 1.8 )
Forward Exchange Agreement Other (expense) income, net - 1.1 -
Reverse treasury lock Loss on early extinguishment of debt - - 12.0 These gains/(losses) do not reflect losses of $ 21.6 million, gains of $ 5.3 million and losses of $ 3.7 million in 2023, 2022 and 2021, respectively, recognized in other (expense) income, net as a result of foreign currency re-measurement of monetary assets and liabilities denominated in a currency other than an entity’s functional currency. Balance Sheet Presentation As of December 31, 2023 and 2022, all derivative instruments designated as fair value hedges, cash flow hedges and net investment hedges are recorded at fair value on our consolidated balance sheets.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23 As of December 31, 2022
Balance Sheet Fair Balance Sheet Fair
Location Value Location Value
Asset Derivatives Designated as Hedges
Foreign exchange forward contracts Other current assets $ 58.4 Other current assets $ 73.2
Cross-currency interest rate swaps Other current assets - Other current assets 6.8
Foreign exchange forward contracts Other assets 17.2 Other assets 16.6
Cross-currency interest rate swaps Other assets 5.4 Other assets -
Total asset derivatives $ 81.0 $ 96.6
Asset Derivatives Not Designated as Hedges
Foreign exchange forward contracts Other current assets $ 1.2 Other current assets $ 3.1
Forward Exchange Agreement Other current assets - Other current assets 1.1
Total asset derivatives not designated as hedges $ 1.2 $ 4.2
Liability Derivatives Designated as Hedges
Foreign exchange forward contracts Other current liabilities $ 13.9 Other current liabilities $ 8.0
Cross-currency interest rate swaps Other current liabilities 33.3 Other current liabilities 3.3
Foreign exchange forward contracts Other long-term liabilities 11.0 Other long-term liabilities 14.5
Cross-currency interest rate swaps Other long-term liabilities 34.8 Other long-term liabilities 46.3
Interest rate swaps Other long-term liabilities 144.7 Other long-term liabilities 172.0
Total liability derivatives $ 237.7 $ 244.1
Liability Derivatives Not Designated as Hedges
Foreign exchange forward contracts Other current liabilities $ 2.4 Other current liabilities $ 4.6 The table below presents the effects of our master netting agreements on our consolidated balance sheets (in millions):
As of December 31, 2023 As of December 31, 2022
Description Location Gross Offset Net Gross Offset Net
Asset Derivatives
Cash flow hedges Other current assets $ 58.4 $ 13.0 $ 45.4 $ 73.2 $ 7.1 $ 66.1
Cash flow hedges Other assets 17.2 8.2 9.0 16.6 9.9 6.7
Derivatives not designated as hedges Other current assets 1.2 0.8 0.4 3.1 1.3 1.8
Liability Derivatives
Cash flow hedges Other current liabilities 13.9 13.0 0.9 8.0 7.1 0.9
Cash flow hedges Other long-term liabilities 11.0 8.2 2.8 14.5 9.9 4.6
Derivatives not designated as hedges Other current liabilities 2.4 0.8 1.6 4.6 1.3 3.3 The following net investment hedge gains (losses) were recognized on our consolidated statements of comprehensive income (loss) (in millions):
Amount of Gain / (Loss)
Recognized in AOCI
Years Ended December 31,
Derivative Instrument 2023 2022 2021
Euro Notes $ ( 37.4 ) $ 113.1 $ 129.6
Cross-currency interest rate swaps ( 16.9 ) 6.4 103.0
$ ( 54.3 ) $ 119.5 $ 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16. Retirement Benefit Plans We have defined benefit pension plans covering certain U.S. and Puerto Rico employees. Plan benefits are primarily based on years of credited service and the participant’s average eligible compensation. The U.S. and Puerto Rico plans are frozen except for one insignificant plan; meaning there are no new participants that can join the plan and participants in the plan do not accrue additional years of service or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23 2022 2021 2023 2022 2021
Service cost $ 0.4 $ 0.7 $ 0.9 $ 15.5 $ 22.7 $ 24.7
Interest cost 18.7 11.7 10.5 15.7 5.4 4.9
Expected return on plan assets ( 30.1 ) ( 30.8 ) ( 29.8 ) ( 22.5 ) ( 14.3 ) ( 15.6 )
Settl ements 0.1 - 6.4 ( 2.6 ) ( 5.0 ) 0.5
Amortization of prior service cost 0.2 0.3 0.3 ( 4.4 ) ( 4.1 ) ( 4.3 )
Amortization of unrecognized actuarial loss 2.8 7.8 8.6 ( 2.2 ) 0.8 2.5
Net periodic (income) benefit expense $ ( 7.9 ) $ ( 10.3 ) $ ( 3.1 ) $ ( 0.5 ) $ 5.5 $ 12.7 In our consolidated statements of earnings, service cost is reported in the same location as other compensation costs arising from services rendered by the pertinent employees while the other components of net pension expense are reported in other (expense) income, net. The weighted average actuarial assumptions used to determine net pension expense for our defined benefit retirement plans were as follows:
For the Years Ended December 31,
U.S. and Puerto Rico Foreign
2023 2022 2021 2023 2022 2021
Discount rate 5.25 % 2.86 % 2.04 % 2.60 % 0.67 % 0.63 %
Rate of compensation increase - - - 2.33 % 2.27 % 2.39 %
Expected long-term rate of return on 6.75 % 6.75 % 6.75 % 3.17 % 1.83 % 2.09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Changes in projected benefit obligations and plan assets were (in millions):
For the Years Ended December 31,
U.S. and Puerto Rico Foreign
2023 2022 2023 2022
Projected benefit obligation - beginning of year $ 366.8 $ 503.1 $ 567.9 $ 807.9
Service cost 0.4 0.7 15.5 22.7
Interest cost 18.7 11.7 15.7 5.4
Employee contributions - - 24.1 24.5
Benefits paid ( 20.1 ) ( 23.5 ) ( 48.1 ) ( 64.3 )
Actuarial loss (gain) 15.1 ( 125.2 ) 31.1 ( 186.2 )
Settlements ( 0.3 ) - - ( 2.3 )
Translation loss (gain) - - 48.2 ( 39.8 )
Projected benefit obligation - end of year $ 380.6 $ 366.8 $ 654.4 $ 567.9
For the Years Ended December 31,
U.S. and Puerto Rico Foreign
2023 2022 2023 2022
Plan assets at fair market value - beginning of year $ 396.2 $ 499.5 $ 667.2 $ 821.2
Actual return on plan assets 57.6 ( 81.5 ) 31.9 ( 93.8 )
Employer contributions 0.4 1.7 19.9 19.8
Employee contributions - - 24.1 24.5
Settlements ( 0.3 ) - - ( 2.3 )
Benefits paid ( 20.1 ) ( 23.5 ) ( 48.1 ) ( 64.3 )
Translation gain (loss) - - 56.7 ( 37.9 )
Plan assets at fair market value - end of year $ 433.8 $ 396.2 $ 751.7 $ 667.2
Funded status $ 53.2 $ 29.4 $ 97.3 $ 99.3
For the Years Ended December 31,
U.S. and Puerto Rico Foreign
2023 2022 2023 2022
Amounts recognized in consolidated balance sheet:
Prepaid pension $ 54.5 $ 30.9 $ 117.8 $ 119.9
Short-term accrued benefit liability ( 0.1 ) ( 0.1 ) ( 1.4 ) ( 1.4 )
Long-term accrued benefit liability ( 1.2 ) ( 1.4 ) ( 19.1 ) ( 19.2 )
Net amount recognized $ 53.2 $ 29.4 $ 97.3 $ 99.3 The weighted average actuarial assumptions used to determine the projected benefit obligation for our defined benefit retirement plans were as follows:
For the Years Ended December 31,
U.S. and Puerto Rico Foreign
2023 2022 2021 2023 2022 2021
Discount rate 5.38 % 5.37 % 2.70 % 2.21 % 2.65 % 0.73 %
Rate of compensation increase - - - 2.34 % 2.25 % 2.48 % Plans with projected benefit obligations in excess of plan assets were as follows (in millions):
As of December 31,
U.S. and Puerto Rico Foreign
2023 2022 2023 2022
Projected benefit obligation $ 1.3 $ 1.5 $ 27.2 $ 26.8
Plan assets at fair market value - - 8.6 7.9 Total accumulated benefit obligations and plans with accumulated benefit obligations in excess of plan assets were as follows (in millions):
As of December 31,
U.S. and Puerto Rico Foreign
2023 2022 2023 2022
Total accumulated benefit obligations $ 380.6 $ 366.8 $ 640.3 $ 548.6
Plans with accumulated benefit obligations in excess
Accumulated benefit obligation 1.3 1.5 24.9 24.5
Plan assets at fair market value - - 8.6 7.9 The benefits expected to be paid out in each of the next five years and for the five years combined thereafter are as follows (in millions):
For the Years Ending December 31, U.S. and Foreign
2024 $ 24.4 $ 37.1
2025 25.7 38.9
2026 25.9 37.0
2027 26.3 37.8
2028 26.8 36.9
2029-2033 133.5 173.3 The U.S. and Puerto Rico defined benefit retirement plans’ overall investment strategy is to balance total returns by emphasizing long-term growth of capital while mitigating risk. We have established target ranges of assets held by the plans of 30 to 65 percent for equity securities, 30 to 50 percent for debt securities and 0 to 1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23
Fair Value Measurements at
Asset Category Total Quoted Prices Significant Significant
Cash and cash equivalents $ 2.5 $ 2.5 $ - $ -
Equity securities 296.2 - 296.2 -
Intermediate fixed income securities 135.1 - 135.1 -
Total $ 433.8 $ 2.5 $ 431.3 $ -
As of December 31, 2022
Fair Value Measurements at
Asset Category Total Quoted Prices Significant Significant
Cash and cash equivalents $ 5.0 $ 5.0 $ - $ -
Equity securities 263.2 - 263.2 -
Intermediate fixed income securities 128.0 - 128.0 -
Total $ 396.2 $ 5.0 $ 391.2 $ - The fair value of our foreign pension plan assets was as follows (in millions):
As of December 31, 2023
Fair Value Measurements at
Asset Category Total Quoted Prices Significant Significant
Cash and cash equivalents $ 28.5 $ 28.5 $ - $ -
Equity securities 160.9 148.2 12.7 -
Fixed income securities 181.3 - 181.3 -
Other types of investments 185.3 - 185.3 -
Real estate 195.7 - - 195.7
Total $ 751.7 $ 176.7 $ 379.3 $ 195.7
As of December 31, 2022
Fair Value Measurements at
Asset Category Total Quoted Prices Significant Significant
Cash and cash equivalents $ 21.9 $ 21.9 $ - $ -
Equity securities 136.0 122.6 13.4 -
Fixed income securities 168.8 - 168.8 -
Other types of investments 175.0 - 175.0 -
Real estate 165.5 - - 165.5
Total $ 667.2 $ 144.5 $ 357.2 $ 165.5 As of December 31, 2023 and 2022,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23
Beginning Balance $ 165.5
Change in fair value of assets 9.4
Net purchases and sales 3.5
Translation gain 17.3
Ending Balance $ 195.7 We expect that we will have minimal legally required funding requirements in 2024 for the qualified U.S. and Puerto Rico defined benefit retirement plans, and we do not expect to voluntarily contribute to these plans during 2024. Contributions to foreign defined benefit plans are estimated to be $ 18.2 million in 2024.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 60.4 million, $ 48.5 million and $ 46.3 million related to these plans for the years ended December 31, 2023, 2022 and 202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The components of earnings (loss) from continuing operations before income taxes consisted of the following (in millions):
For the Years Ended December 31,
2023 2022 2021
United States operations $ 57.0 $ ( 242.4 ) $ ( 118.8 )
Foreign operations 1,010.3 645.9 617.8
Total $ 1,067.3 $ 403.5 $ 499.0 The provision for income taxes and the income taxes paid consisted of the following (in millions):
For the Years Ended December 31,
2023 2022 2021
Current:
Federal $ 0.5 $ 175.3 $ 44.3
State 19.5 16.1 7.2
Foreign 118.5 ( 14.7 ) 104.1
138.5 176.7 155.6
Deferred:
Federal ( 125.2 ) ( 74.8 ) ( 83.5 )
State ( 16.7 ) 1.6 ( 19.4 )
Foreign 45.6 8.8 0.8
( 96.3 ) ( 64.4 ) ( 102.1 )
Provision for income taxes $ 42.2 $ 112.3 $ 53.5
Net income taxes paid $ 215.2 $ 326.6 $ 258.4 A reconciliation of the U.S. statutory income tax rate to our effective tax rate is as follows:
For the Years Ended December 31,
2023 2022 2021
U.S. statutory income tax rate 21.0 % 21.0 % 21.0 %
State taxes, net of federal deduction 0.2 3.2 ( 2.8 )
Tax impact of foreign operations, including U.S. taxes on international income and foreign tax credits ( 0.3 ) ( 1.8 ) ( 10.3 )
Change in valuation allowance ( 0.2 ) 1.1 ( 0.5 )
Non-deductible expenses 0.7 5.8 1.3
Goodwill impairment - 15.3 -
Tax rate change - 0.3 0.1
Tax impact of certain significant transactions - 0.9 1.1
Tax benefit relating to foreign derived intangible income and U.S. manufacturer’s ( 0.8 ) ( 2.9 ) 0.4
R&amp;D tax credit ( 0.6 ) ( 2.0 ) ( 2.2 )
Share-based compensation 0.1 1.8 ( 0.2 )
Net uncertain tax positions, including interest and penalties ( 16.0 ) ( 14.6 ) 2.9
Other ( 0.1 ) ( 0.2 ) ( 0.1 )
Effective income tax rate 4.0 % 27.9 % 10.7 % Our operations in Puerto Rico benefit from a tax incentive grant which expires in fiscal year 2026.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We reclassified certain prior period amounts to conform to the current period presentation. The components of deferred taxes consisted of the following (in millions):
As of December 31,
2023 2022
Deferred tax assets:
Inventory $ 204.0 $ 187.9
Net operating loss carryover 484.3 476.2
Tax credit carryover 81.8 72.9
Capital loss carryover 8.1 7.8
Product liability and litigation 27.9 36.7
Accrued liabilities 92.4 99.1
Share-based compensation 44.4 36.6
Accounts receivable 23.0 25.8
Research and development 103.9 47.9
Lease liability 52.6 51.6
Other 25.2 51.1
Total deferred tax assets 1,147.6 1,093.6
Less: Valuation allowances ( 464.6 ) ( 463.2 )
Total deferred tax assets after valuation allowances $ 683.0 $ 630.4
Deferred tax liabilities:
Fixed assets $ 122.2 $ 111.6
Intangible assets 466.5 466.8
Foreign currency items - 23.0
Lease asset 48.8 47.2
Other 41.2 49.2
Total deferred tax liabilities 678.7 697.8
Total net deferred income taxes $ 4.3 $ ( 67.4 ) At December 31, 2023, net operating loss, tax credit carryovers, and capital loss carryovers are available to reduce future federal, state and foreign taxable earnings (in millions):
Expiration Period: Net operating loss carryover Tax credit carryover Capital loss carryover
1-5 years $ 50.6 $ 20.3 $ 0.1
6-10 years 11.0 59.0 -
11+ years 281.9 1.3 -
Indefinite 140.8 1.2 8.0
484.3 81.8 8.1
Valuation allowances $ 411.5 $ 39.5 $ 8.1 The remaining valuation allowances booked against deferred tax assets of $ 5.5 million relate primarily to accrued liabilities and intangible assets that management believes, more likely than not, will not be realized. We generally intend to limit distributions such that they would not result in significant U.S. tax costs. These distributions could come from foreign subsidiaries earnings that were previously taxed in the U.S. as a result of the transition tax or tax on Global Intangible Low-Taxed Income (“GILTI”). These previously taxed earnings would not be subject to further U.S. federal tax. We have not provided deferred taxes on any other outside basis differences in our investments in other foreign subsidiaries as these other outside basis differences are indefinitely reinvested in the operations of our foreign entities. If we decide later to repatriate these earnings to the U.S., we would be required to provide for the net tax effects on these amounts. We estimate that the total tax effect of a potential repatriation would not be significant under enacted tax laws and regulations and at current foreign currency exchange rates. The following is a tabular reconciliation of the total amounts of unrecognized tax benefits (in millions):
For the Years Ended December 31,
2023 2022 2021
Balance at January 1 $ 521.0 $ 558.6 $ 619.4
Increases related to prior periods 68.7 25.0 11.5
Decreases related to prior periods ( 206.2 ) ( 78.2 ) ( 12.7 )
Increases related to current period 8.7 19.0 7.3
Decreases related to settlements with taxing - ( 2.0 ) ( 65.1 )
Decreases related to lapse of statute of limitations ( 0.3 ) ( 1.4 ) ( 1.8 )
Balance at December 31 $ 391.9 $ 521.0 $ 558.6
Amounts impacting effective tax rate, if recognized $ 251.6 $ 360.1 $ 426.4 We recognize accrued interest and penalties related to unrecognized tax benefits as income tax expense. During 2023, we released interest and penalties of $ 45.3 million, and as of December 31, 2023, had a recognized liability for interest and penalties of $ 89.1 million, which does not include any increase related to business combinations. The $ 206.2 million decrease related to prior periods and the $ 45.3 million release of interest and penalties primarily resulted from unrecognized tax benefits determined to be effectively settled during 2023. During 2022, we accrued interest and penalties of $ 18.1 million, and as of December 31, 2022 had a recognized liability for interest and penalties of $ 134.5 million, which does not include any increase related to business combinations. During 2021, we accrued interest and penalties of $ 8.9 million, and as of December 31, 2021, had a recognized liability for interest and penalties of $ 116.2 million, which does not include any increase related to business combinations. We operate on a global basis and are subject to numerous and complex tax laws and regulations. Additionally, tax laws have and continue to undergo rapid changes in both application and interpretation by various countries, including initiatives led by the Organis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 270 million decrease to a $ 20 million increase. We are under continuous audit by the Internal Revenue Service (“IRS”) and other foreign taxing authorities in the jurisdictions where we operate. In addition, some jurisdictions in which we operate require payment of disputed taxes to petition a court or taxing authority, or we may elect to make such payments prior to final resolution. We record any prepayments as income tax receivables when we believe our position is more likely than not to be upheld. We assess our position on these disputes at each reporting period.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9. The IRS has proposed adjustments for tax years 2010-2012, primarily related to the reallocation of profits between certain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primarily related to transfer pricing involving our cost sharing agreement between the U.S. and Switzerland affiliated companies and the reallocation of profits between certain U.S. and foreign subsidiaries. This includes a proposed increase to our U.S. federal taxable income related to our cost sharing agreement, which would result in additional tax expense related to 2013 of approximately $ 370 million, subject to interest and penalties. We strongly believe that the position of the IRS, with regard to this matter, is inconsistent with the applicable U.S. Treasury regulations governing our cost sharing agreement. We intend to continue to vigorously contest the adjustments,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The IRS has proposed adjustments for tax years 2016-2019, primarily related to the U.S. taxation of foreign earnings and profits, which could result in additional material tax expense if we are unsuccessful in defending our position. We disagree with the proposed adjustments and intend to continue to vigorously contest the adjustments. We do not expect a final resolution of these issues in the next 12 months. No payment of any amount related to this matter is required to be made, if at all, until all applicable proceedings have been completed.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audit, appeals, or litigation. In other major foreign jurisdictions, open years are generally 2016 or la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apital Stock and Earnings per Share</t>
        </is>
      </c>
      <c r="B4" s="4" t="inlineStr">
        <is>
          <t xml:space="preserve">18. Capital Stock and Earnings per Share We are authorized to issue 250.0 million shares of preferred stock, no ne of which were issued or outstanding as of December 31, 2023.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23 2022 2021
Weighted average shares outstanding for basic net 208.7 209.6 208.6
Effect of dilutive stock options and other 1.0 0.7 1.8
Weighted average shares outstanding for diluted net 209.7 210.3 210.4 For the years ended December 31, 2023, 2022 and 2021, an average of 2.7 million options, 4.4 million options and 1.3 million options, respectively, to purchase shares of common stock were not included in the computation of diluted earnings per share as the exercise prices of these options were greater than the average market price of the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of Zimmer Biomet Holdings, Inc.</t>
        </is>
      </c>
      <c r="B4" s="6" t="n">
        <v>1024</v>
      </c>
      <c r="C4" s="7" t="n">
        <v>231.4</v>
      </c>
      <c r="D4" s="7" t="n">
        <v>401.6</v>
      </c>
    </row>
    <row r="5">
      <c r="A5" s="3" t="inlineStr">
        <is>
          <t>Other Comprehensive Income (Loss):</t>
        </is>
      </c>
      <c r="B5" s="4" t="inlineStr">
        <is>
          <t xml:space="preserve"> </t>
        </is>
      </c>
      <c r="C5" s="4" t="inlineStr">
        <is>
          <t xml:space="preserve"> </t>
        </is>
      </c>
      <c r="D5" s="4" t="inlineStr">
        <is>
          <t xml:space="preserve"> </t>
        </is>
      </c>
    </row>
    <row r="6">
      <c r="A6" s="4" t="inlineStr">
        <is>
          <t>Foreign currency cumulative translation adjustments, net of tax</t>
        </is>
      </c>
      <c r="B6" s="8" t="n">
        <v>9.9</v>
      </c>
      <c r="C6" s="8" t="n">
        <v>-123.3</v>
      </c>
      <c r="D6" s="8" t="n">
        <v>-99.90000000000001</v>
      </c>
    </row>
    <row r="7">
      <c r="A7" s="4" t="inlineStr">
        <is>
          <t>Unrealized cash flow hedge gains, net of tax</t>
        </is>
      </c>
      <c r="B7" s="8" t="n">
        <v>71.09999999999999</v>
      </c>
      <c r="C7" s="8" t="n">
        <v>83.5</v>
      </c>
      <c r="D7" s="8" t="n">
        <v>86.40000000000001</v>
      </c>
    </row>
    <row r="8">
      <c r="A8" s="4" t="inlineStr">
        <is>
          <t>Reclassification adjustments on hedges, net of tax</t>
        </is>
      </c>
      <c r="B8" s="8" t="n">
        <v>-77.40000000000001</v>
      </c>
      <c r="C8" s="5" t="n">
        <v>-46</v>
      </c>
      <c r="D8" s="8" t="n">
        <v>1.3</v>
      </c>
    </row>
    <row r="9">
      <c r="A9" s="4" t="inlineStr">
        <is>
          <t>Adjustments to prior service cost and unrecognized actuarial assumptions, net of tax</t>
        </is>
      </c>
      <c r="B9" s="8" t="n">
        <v>-15.3</v>
      </c>
      <c r="C9" s="5" t="n">
        <v>77</v>
      </c>
      <c r="D9" s="8" t="n">
        <v>78.40000000000001</v>
      </c>
    </row>
    <row r="10">
      <c r="A10" s="4" t="inlineStr">
        <is>
          <t>Total Other Comprehensive (Loss) Income</t>
        </is>
      </c>
      <c r="B10" s="8" t="n">
        <v>-11.7</v>
      </c>
      <c r="C10" s="8" t="n">
        <v>-8.800000000000001</v>
      </c>
      <c r="D10" s="8" t="n">
        <v>66.2</v>
      </c>
    </row>
    <row r="11">
      <c r="A11" s="4" t="inlineStr">
        <is>
          <t>Comprehensive Income Attributable to Zimmer Biomet Holdings, Inc.</t>
        </is>
      </c>
      <c r="B11" s="7" t="n">
        <v>1012.3</v>
      </c>
      <c r="C11" s="7" t="n">
        <v>222.6</v>
      </c>
      <c r="D11" s="7" t="n">
        <v>46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19. Segment Data We design, manufacture and market orthopedic reconstructive products; sports medicine, biologics, extremities and trauma products; CMFT products; surgical products; and a suite of integrated digital and robotic technologies that leverage data, data analytics and artificial intelligence.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and income pertaining to certain inventory and manufacturing-related charges, intangible asset amortization, goodwill and intangible asset impairment, restructuring and other cost reduction initiatives, quality remediation, acquisition, integration, divestiture and related, litigation, certain European Union Medical Device Regulation expenses, certain research and development expenses, other charges and corporate functions (collectively referred to as “Corporate items”). Corporate functions include corporate legal, finance, information technology, human resources and other corporate departments as well as stock-based compensation and certain operations, distribution, quality assurance and regulatory expenses. Intercompany transactions have been eliminated from segment operating profit. Our Americas operating segment is comprised principally of the U.S. and includes other North, Central and South American markets. This segment also includes research, development engineering, medical education, and brand management for our product category headquarter locations. Our EMEA operating segment is comprised principally of Europe and includes the Middle East and African markets. Our Asia Pacific operating segment is comprised principally of Japan, China and Australia and includes other Asian and Pacific markets. The EMEA and Asia Pacific operating segments include the commercial operations as well as regional headquarter expenses to operate in those markets. Since the Americas segment includes additional costs related to centralized product category headquarter expenses, profitability metrics in this operating segment are not comparable to the EMEA and Asia Pacific operating segments. In 2023, the segment operating profit measures our CODM reviews were revised. Certain support function costs from our operating segments are now included in Corporate items. We have reclassified these support function expenses in the prior years to conform to the current year presentation. In 2023, our CODM started reviewing accounts receivable and inventories as part of operating segment performance. In prior years no asset information was reviewed. Accordingly, we have included these operating segment assets in our 2023 and 2022 disclosures, rounded to the nearest million as presented to the CODM. Net sales and other information by segment are as follows (in millions):
Net Sales Operating Profit Depreciation and Amortization Segment Assets
Year Ended December 31, Year Ended December 31, Year Ended December 31, As of December 31,
2023 2022 2021 2023 2022 2021 2023 2022 2021 2023 2022
Americas $ 4,624.1 $ 4,295.5 $ 4,102.1 $ 1,948.9 $ 1,819.7 $ 1,726.9 $ 145.9 $ 142.1 $ 143.1 $ 1,218.0 $ 1,172.0
EMEA 1,592.4 1,456.6 1,477.2 524.6 404.1 405.9 67.2 64.4 71.4 679.0 664.0
Asia Pacific 1,177.7 1,187.8 1,248.0 422.6 419.6 418.3 62.3 63.5 66.7 355.0 350.0
Total $ 7,394.2 $ 6,939.9 $ 6,827.3
Corporate items ( 1,056.9 ) ( 1,127.5 ) ( 1,145.0 ) 114.8 129.6 127.0 1,575.6 1,342.7
Intangible asset amortization ( 561.5 ) ( 526.8 ) ( 529.5 ) 561.5 526.8 529.5 - -
Goodwill and intangible asset impairment - ( 292.8 ) ( 16.3 ) - - - - -
Total $ 1,277.7 $ 696.3 $ 860.3 $ 951.7 $ 926.4 $ 937.7 $ 3,827.6 $ 3,528.7 We conduct business in the following countries that hold 10 percent or more of our total consolidated Property, plant and equipment, net (in millions):
As of December 31,
2023 2022
United States $ 1,265.1 $ 1,101.8
Other countries 795.3 770.7
Property, plant and equipment, net $ 2,060.4 $ 1,872.5 U.S. sales were $ 4,288.8 million, $ 4,012.4 million, and $ 3,853.9 million for the years ended December 31, 2023, 2022 and 2021 , respectively. Sales within any other individual country were less than 10 percent of our consolidated sales in each of those years. Sales are attributable to a country based upon the customer's country of domici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20. Leases 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3 to 5 years and contain lease extension options on a month-to-month basis. Our vehicle leases are generally not reasonably certain to be extended.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Information on our leases is as follows ($ in millions):
For the Years Ended December 31,
2023 2022 2021
Lease cost $ 59.7 $ 62.4 $ 71.1
Cash paid for leases recognized in operating cash flows $ 62.8 $ 65.2 $ 70.5
Right-of-use assets obtained in exchange for new lease liabilities $ 77.8 $ 72.0 $ 88.8
As of December 31,
2023 2022
Right-of-use assets recognized in Other assets $ 203.8 $ 196.4
Lease liabilities recognized in Other current liabilities $ 52.9 $ 53.0
Lease liabilities recognized in Other long-term liabilities $ 174.4 $ 167.3
Weighted-average remaining lease term 5.8 years 5.9 years
Weighted-average discount rate 2.8 % 2.1 % Our variable lease costs are not significant. Our future minimum lease payments as of December 31, 2023 were (in millions):
For the Years Ending December 31,
2024 $ 57.7
2025 48.1
2026 39.3
2027 31.3
2028 20.9
Thereafter 50.1
Total 247.4
Less imputed interest 20.1
Total $ 2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From time to time, we are involved in various legal proceedings, including product liability, intellectual property, stockholder matters, tax disputes, commercial disputes, employment matters, whistleblower and qui tam claims and investigations, governmental proceedings and investigations, and other legal matters that arise in the normal course of our business, including those described below.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ies are inherently difficult to predict, particularly when the matters are in early procedural stages with incomplete facts or legal discovery, involve unsubstantiated or indeterminate claims for damages, and/or potentially involve penalties, fines or punitive damages. In addition to the matters described herein, we remain subject to the risk of future governmental, regulatory and legal actions. Governmental and regulatory actions may lead to product recalls, injunctions and other restrictions on our operations and monetary sanctions, which may include substantial civil or criminal penalties. Actions involving intellectual property could result in a loss of patent protection or the ability to market products, which could lead to significant sales reductions or cost increases, or otherwise materially affect the results of our operations. We recognize litigation-related charges and gains in Selling, general and administrative expense on our consolidated statement of earnings. During the years ended December 31, 2023, 2022, and 2021, we recognized $ 21.6 million, $ 65.9 million and $ 201.0 million, respectively, of net litigation-related charges. At December 31, 2023 and 2022, accrued litigation liabilities were $ 244.1 million and $ 349.2 million, respectively. These litigation-related charges and accrued liabilities reflect all of our litigation-related contingencies and not just the matters discussed below. The ultimate cost of litigation could be materially different than the amount of the current estimates and accruals and could have a material adverse impact on our financial condition and results of operations.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revision of the device. We have settled the majority of these claims in the U.S., but other lawsuits are pending in various foreign jurisdictions and additional claims may be asserted in the future. The majority of claims outside the U.S. are pending in Germany, Netherlands and Italy.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For various reasons, we cannot reasonably estimate the possible loss or range of loss that may result from Durom Cup-related claims in excess of the losses we have accrued. Although we are vigorously defending these lawsuits, their ultimate resolution is uncertain. We accrued a litigation-related charge in this matter based on an estimate of the reasonably possible loss, as discussed above. Zimmer M/L Taper, M/L Taper with Kinectiv Technology, and Versys Femoral Head-related claims (“Metal Reaction”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 Most of the cases in the MDL have been resolved. Other related cases are pending in various state and federal courts and in courts in Canada, and additional claims may be asserted in the future. Although we are vigorously defending these lawsuits, their ultimate resolution is uncertain. We accrued a litigation-related charge in this matter based on an estimate of the reasonably possible loss, as discussed above. Biomet metal-on-metal hip implant claims : Biomet is a defendant in a number of product liability lawsuits relating to metal-on-metal hip implants, most of which involve the M2a-Magnum hip system. Cases were originally consolidated in an MDL in the U.S. District Court for the Northern District of Indiana (In Re: Biomet M2a Magnum Hip Implant Product Liability Litigation) , but the majority of the claims in the U.S. have been settled. Trials may still occur in the future, and although each case will be tried on its particular facts, a verdict and subsequent final judgment for the plaintiff in one or more of these cases could have a substantial impact on our potential liability. Lawsuits are pending in various foreign jurisdictions and additional claims are expected to be asserted. We continue to refine our estimates of the potential liability to resolve the remaining claims and lawsuits. Although we are vigorously defending these lawsuits, their ultimate resolution is uncertain. We accrued a litigation-related charge in this matter based on an estimate of the reasonably possible loss, as discussed above. Regulatory Matters, Government Investigations and Other Matters FDA warning letter: In August 2018, we received a warning letter from the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On December 27, 2023, the FDA notified us that the warning letter relating to the Warsaw North Campus had been resolved. FDA Form 483 inspectional observations: We are in the process of addressing various FDA Form 483 inspectional observations at certain of our manufacturing facilities. The ultimate outcome of these matters is presently uncertain. Any adverse regulatory action, depending on its magnitude, may restrict us from effectively manufacturing, marketing and selling our products and could have a material adverse effect on our business, financial condition and results of operations. Other Contingencies Indemnifications : As part of the ZimVie spinoff, we agreed to indemnify ZimVie for certain legal and tax matters. Our responsibilities for legal indemnification were subject to a maximum amount that has been met and paid as of December 31, 2023. For tax matters, our indemnification is related to tax periods prior to the spinoff and any tax liabilities that may be incurred as part of the spinoff. We have maintained accruals based upon an estimate of any possible tax indemnifications. Contractual obligations :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solidated balance sheets. These estimated payments could range from $ 0 to approximately $ 44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in millions):
Additions
Balance at Charged Deductions / Effects of Balance at
Beginning (Credited) Other Additions Foreign End of
Description of Period to Expense to Reserve Currency Period
Allowance for Doubtful Accounts:
Year Ended December 31, 2021 $ 58.6 $ 12.4 $ ( 9.0 ) $ ( 1.9 ) $ 60.1
Year Ended December 31, 2022 60.1 22.5 ( 7.6 ) 3.4 78.4
Year Ended December 31, 2023 78.4 5.1 ( 5.1 ) ( 3.3 ) 75.1
Deferred Tax Asset Valuation Allowances:
Year Ended December 31, 2021 $ 527.3 $ ( 2.6 ) $ ( 61.5 ) (1) $ ( 3.1 ) $ 460.1
Year Ended December 31, 2022 460.1 3.0 2.0 (1) ( 1.9 ) 463.2
Year Ended December 31, 2023 463.2 ( 3.1 ) 3.7 (1) 0.8 464.6 (1) Primarily relate to amounts generated by tax rate changes or current year activity which have offsetting changes to the associated attribute and therefore there is no resulting impact on tax expens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Zimmer Biomet Holdings and its subsidiaries in which it holds a controlling financial interest. All significant intercompany accounts and transactions are eliminated. Amounts reported in millions within these notes to the consolidated financial statements are computed based on the actual amounts. As a result, the sum of the components may not equal the total amount reported in millions due to rounding. In addition, certain columns and rows within tables may not sum to the totals due to the use of rounded numbers. Percentages presented are calculated from the underlying unrounded amounts.</t>
        </is>
      </c>
    </row>
    <row r="5">
      <c r="A5" s="4" t="inlineStr">
        <is>
          <t>Use of Estimates</t>
        </is>
      </c>
      <c r="B5" s="4" t="inlineStr">
        <is>
          <t>Use of Estimates - The consolidated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Such estimates include, but are not limited to, variable consideration to our customers, our allowance for doubtful accounts for expected credit losses, the net realizable value of our inventory, the fair value of our goodwill, the recoverability of other long-lived assets and unrecognized tax benefits. Actual results could differ materially from these estimates.</t>
        </is>
      </c>
    </row>
    <row r="6">
      <c r="A6" s="4" t="inlineStr">
        <is>
          <t>Foreign Currency Translation</t>
        </is>
      </c>
      <c r="B6" s="4" t="inlineStr">
        <is>
          <t xml:space="preserve">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measure the transaction into the functional currency and recognize any transactional gains or losses in earnings. </t>
        </is>
      </c>
    </row>
    <row r="7">
      <c r="A7" s="4" t="inlineStr">
        <is>
          <t>Shipping and Handling</t>
        </is>
      </c>
      <c r="B7" s="4" t="inlineStr">
        <is>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272.7 million, $ 254.4 million and $ 255.4 million for the years ended December 31, 2023, 2022 and 2021 , respectively.</t>
        </is>
      </c>
    </row>
    <row r="8">
      <c r="A8" s="4" t="inlineStr">
        <is>
          <t>Research and Development</t>
        </is>
      </c>
      <c r="B8" s="4" t="inlineStr">
        <is>
          <t>Research and Development - We expense all research and development (“R&amp;D”) costs as incurred except when there is an alternative future use for the R&amp;D. R&amp;D costs include salaries, prototypes, depreciation of equipment used in R&amp;D, consultant fees, service fees paid to collaborative partners, and arrangements to gain access to or acquire third-party in-process R&amp;D projects with no alternative future use. Where contingent milestone payments are due to third parties under R&amp;D arrangements, we expense the milestone payment obligations when it is probable that the milestone results will be achieved.</t>
        </is>
      </c>
    </row>
    <row r="9">
      <c r="A9" s="4" t="inlineStr">
        <is>
          <t>Litigation</t>
        </is>
      </c>
      <c r="B9" s="4" t="inlineStr">
        <is>
          <t>Litigation - We record an undiscounted liability for contingent losses, including future legal costs, settlements and judgments, when we consider it is probable that a liability has been incurred and the amount of the loss can be reasonably estimated.</t>
        </is>
      </c>
    </row>
    <row r="10">
      <c r="A10" s="4" t="inlineStr">
        <is>
          <t>Quality Remediation</t>
        </is>
      </c>
      <c r="B10" s="4" t="inlineStr">
        <is>
          <t>Quality remediation - We used the financial statement line item “Quality remediation” to recognize expenses related to addressing inspectional observations on Form 483 and a warning letter issued by the FDA following its inspections of our Warsaw North Campus facility, among other matters. See Note 21 for additional information about the Form 483 and warning letter. The majority of these expenses were related to consultants who helped us to update previous documents and redesign certain processes.</t>
        </is>
      </c>
    </row>
    <row r="11">
      <c r="A11" s="4" t="inlineStr">
        <is>
          <t>Restructuring and Other Cost Reduction Initiatives</t>
        </is>
      </c>
      <c r="B11" s="4" t="inlineStr">
        <is>
          <t>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In December 2023, 2021 and 2019, we approved separate new global restructuring programs intended to further reduce costs and to reorganize our global operations. Restructuring charges for the years ended December 31, 2023, 2022 and 2021 were primarily attributable to these programs. See Note 5 for additional information regarding these restructuring programs. We have also initiated other cost reduction and optimization projects that have the goal of reducing costs across the organization. Costs related to these projects are included in our “Restructuring and other cost reduction initiatives” financial statement line item.</t>
        </is>
      </c>
    </row>
    <row r="12">
      <c r="A12" s="4" t="inlineStr">
        <is>
          <t>Acquisition, Integration, Divestiture and Related</t>
        </is>
      </c>
      <c r="B12" s="4" t="inlineStr">
        <is>
          <t>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the divestiture of our businesses. Acquisition, integration, divestiture and related gains and expenses are primarily composed of: • Consulting and professional fees related to third-party integration performed in a variety of areas, such as finance,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Changes to our contingent consideration liabilities related to our mergers and acquisitions. • Other various expenses to relocate facilities, integrate information technology, losses incurred on assets resulting from the applicable acquisition, and other various expenses. • Income and expenses related to providing ZimVie certain services after the separation date.</t>
        </is>
      </c>
    </row>
    <row r="13">
      <c r="A13" s="4" t="inlineStr">
        <is>
          <t>Cash and Cash Equivalents</t>
        </is>
      </c>
      <c r="B13" s="4" t="inlineStr">
        <is>
          <t xml:space="preserve">Cash and Cash Equivalents - We consider all highly liquid investments with an original maturity of three months or less to be cash equivalents. The carrying amounts reported in the balance sheet for cash and cash equivalents are valued at cost, which approximates their fair value. </t>
        </is>
      </c>
    </row>
    <row r="14">
      <c r="A14" s="4" t="inlineStr">
        <is>
          <t>Accounts Receivable</t>
        </is>
      </c>
      <c r="B14" s="4" t="inlineStr">
        <is>
          <t xml:space="preserve">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credit losses was $ 75.1 million and $ 78.4 million as of December 31, 2023 and 2022 , respectively. </t>
        </is>
      </c>
    </row>
    <row r="15">
      <c r="A15" s="4" t="inlineStr">
        <is>
          <t>Inventories</t>
        </is>
      </c>
      <c r="B15" s="4" t="inlineStr">
        <is>
          <t>Inventories - Inventories are stated at the lower of cost and net realizable value, with cost determined on a first-in first-out basis.</t>
        </is>
      </c>
    </row>
    <row r="16">
      <c r="A16" s="4" t="inlineStr">
        <is>
          <t>Property, Plant and Equipment</t>
        </is>
      </c>
      <c r="B16" s="4" t="inlineStr">
        <is>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is>
      </c>
    </row>
    <row r="17">
      <c r="A17" s="4" t="inlineStr">
        <is>
          <t>Software Costs</t>
        </is>
      </c>
      <c r="B17" s="4" t="inlineStr">
        <is>
          <t xml:space="preserve">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 of cash flows, these implementations costs are recognized in operating cash flows. The implementation costs are recognized on a straight-line basis over the expected term of the related service contract. </t>
        </is>
      </c>
    </row>
    <row r="18">
      <c r="A18" s="4" t="inlineStr">
        <is>
          <t>Instruments</t>
        </is>
      </c>
      <c r="B18" s="4" t="inlineStr">
        <is>
          <t>Instruments - Instruments are hand-held devices used by surgeons during total joint replacement and other surgical procedures. Instruments are recognized as long-lived assets and are included in property, plant and equipment. Undeployed instruments are carried at cost or net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 We review instruments for impairment whenever events or changes in circumstances indicate that the carrying value of an instrument may not be recoverable. Depreciation of instruments is recognized as SG&amp;A expense.</t>
        </is>
      </c>
    </row>
    <row r="19">
      <c r="A19" s="4" t="inlineStr">
        <is>
          <t>Goodwill</t>
        </is>
      </c>
      <c r="B19" s="4" t="inlineStr">
        <is>
          <t>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forecasted net sales, revenue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reporting unit exceeds the fair value. See Note 11 for more information regarding goodwill.</t>
        </is>
      </c>
    </row>
    <row r="20">
      <c r="A20" s="4" t="inlineStr">
        <is>
          <t>Intangible Assets</t>
        </is>
      </c>
      <c r="B20" s="4" t="inlineStr">
        <is>
          <t xml:space="preserve">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 Intangible assets with a finite life are tested for impairment whenever events or circumstances indicate that the carrying amount may not be recoverable.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n indefinite life are tested for impairment annually or whenever events or circumstances indicate that the fair value of the reporting unit is more likely than not below its carrying amount.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is>
      </c>
    </row>
    <row r="21">
      <c r="A21" s="4" t="inlineStr">
        <is>
          <t>Income Taxes</t>
        </is>
      </c>
      <c r="B21" s="4" t="inlineStr">
        <is>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The calculation of our tax liabilities involves dealing with uncertainties in the application of complex tax laws and regulations in numerous jurisdictions across our global oper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tax positions based upon our estimates. For those tax positions where it is more likely than not that a tax benefit will be sustained, we have record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t>
        </is>
      </c>
    </row>
    <row r="22">
      <c r="A22" s="4" t="inlineStr">
        <is>
          <t>Derivative Financial Instruments</t>
        </is>
      </c>
      <c r="B22" s="4" t="inlineStr">
        <is>
          <t xml:space="preserve">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5 for more information regarding our derivative and hedging activities. </t>
        </is>
      </c>
    </row>
    <row r="23">
      <c r="A23" s="4" t="inlineStr">
        <is>
          <t>Accumulated Other Comprehensive Income (Loss)</t>
        </is>
      </c>
      <c r="B23" s="4" t="inlineStr">
        <is>
          <t xml:space="preserve">Accumulated Other Comprehensive Income (Loss) – Accumulated other comprehensive income (loss) (“AOCI”) refers to gains and losses that under GAAP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
        </is>
      </c>
    </row>
    <row r="24">
      <c r="A24" s="4" t="inlineStr">
        <is>
          <t>Other (Expense) Income, Net</t>
        </is>
      </c>
      <c r="B24" s="4" t="inlineStr">
        <is>
          <t>Other (Expense) Income, Net - Other (expense) income ,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years ended December 31, 2023 and 2022, we recognized a gain of $ 2.5 and a loss of $ 116.6 million, respectively, related to our investment in ZimVie. The initial value of our investment was based upon our 19.7 percent share of the carrying value of net assets transferred to ZimVie on the separation date. At December 31, 2022, we valued our investment at fair value based upon ZimVie's share price on that date, less a discount to reflect that the shares are not registered. We disposed of our remaining shares of ZimVie in February 2023.</t>
        </is>
      </c>
    </row>
    <row r="25">
      <c r="A25" s="4" t="inlineStr">
        <is>
          <t>Treasury Stock</t>
        </is>
      </c>
      <c r="B25" s="4" t="inlineStr">
        <is>
          <t>Treasury Stock - We account for repurchases of common stock under the cost method and present treasury stock as a reduction of stockholders’ equity. We reissue common stock held in treasury only for limited purposes.</t>
        </is>
      </c>
    </row>
    <row r="26">
      <c r="A26" s="4" t="inlineStr">
        <is>
          <t>Noncontrolling Interest</t>
        </is>
      </c>
      <c r="B26" s="4" t="inlineStr">
        <is>
          <t>Noncontrolling Interest - We have investments in other companies in which we have a controlling financial interest, but not 100 percent of the equity. Further information related to the noncontrolling interests of those investments has not been provided as it is not significant to our consolidated financial statements.</t>
        </is>
      </c>
    </row>
    <row r="27">
      <c r="A27" s="4" t="inlineStr">
        <is>
          <t>Accounting Pronouncements Recently Adopted and Not Yet Adopted</t>
        </is>
      </c>
      <c r="B27" s="4" t="inlineStr">
        <is>
          <t>Accounting Pronouncements Recently Adopted There were no accounting pronouncements that we adopted in 2023 that had a material effect on our financial position, results of operations or cash flows. Accounting Pronouncements Not Yet Adopted In November 2023, the Financial Accounting Standards Board (“FASB”) issued Accounting Standards Update (“ASU”) 2023-07, Improvements to Reportable Segment Disclosures, which is an amendment to ASC Topic 280 - Segment Reporting. The ASU requires more detailed and disaggregated segment information, including the disclosure of significant segment expense categories and amounts for each reportable segment. The ASU also requires certain annual disclosures to also be made in interim periods. The ASU is effective for fiscal years beginning after December 15, 2023, and interim periods for fiscal years beginning after December 15, 2024. The guidance will be applied retrospectively unless retrospective adoption is impracticable. Early adoption of this ASU is permitted. We are currently evaluating the impact this ASU will have on our financial statements and disclosures. In December 2023, the FASB issued ASU 2023-09, Improvements to Income Tax Disclosures, which is an amendment to topic AS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will be applied prospectively with an option to apply the guidance retrospectively. Early adoption of this ASU is permitted. We are currently evaluating the impact this ASU will have on our financial statements and disclosures.</t>
        </is>
      </c>
    </row>
    <row r="28">
      <c r="A28" s="4" t="inlineStr">
        <is>
          <t>Revenue from Contract with Customer</t>
        </is>
      </c>
      <c r="B28" s="4" t="inlineStr">
        <is>
          <t xml:space="preserve">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wo principal channels: 1) direct to healthcare institutions, referred to as direct channel accounts; and 2) through stocking distributors and healthcare dealer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5 percent of our net sales in 2023.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 With sales to stocking distributors and some healthcare dealers and hospitals, revenue is generally recognized when control of our product passes to the customer, which can be upon shipment of the product or receipt by the customer. We estimate sales recognized in this manner represented approximately 15 percent of our net sales in 2023.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 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 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wo geographies, the United States and International; and by the following product categories: Knees; Hips; Sports Medicine, Extremities and Trauma (“S.E.T.”), which includes Craniomaxillofacial and Thoracic (“CMFT”); and Other. Other includes sales from our Technology, Surgical and Bone Cement product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below and our reportable operating segments are the geographic groupings. </t>
        </is>
      </c>
    </row>
    <row r="29">
      <c r="A29" s="4" t="inlineStr">
        <is>
          <t>Leases</t>
        </is>
      </c>
      <c r="B29" s="4" t="inlineStr">
        <is>
          <t>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3 to 5 years and contain lease extension options on a month-to-month basis. Our vehicle leases are generally not reasonably certain to be extended.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Related ZimVie Matter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Details of Earnings (Loss), Asset and Liabilities from Discontinued operation</t>
        </is>
      </c>
      <c r="B4" s="4" t="inlineStr">
        <is>
          <t xml:space="preserve">Details of earnings (loss) from discontinued operations included in our consolidated statements of earnings are as follows (in millions):
For the Years Ended
December 31,
2022 2021
Net Sales $ 147.8 $ 1,008.8
Cost of products sold, excluding intangible asset amortization 53.5 380.6
Intangible asset amortization 14.0 86.2
Research and development 10.5 61.3
Selling, general and administrative 89.4 480.5
Restructuring and other cost reduction initiatives 0.4 3.3
Quality remediation - 0.2
Acquisition, integration, divestiture and related 40.9 76.8
Other expense, net 0.3 0.5
Loss from discontinued operations before income taxes ( 61.2 ) ( 80.6 )
Benefit for income taxes from discontinued operations ( 2.4 ) ( 37.2 )
Loss from discontinued operations, net of tax $ ( 58.8 ) $ ( 4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Net Sales by Geography</t>
        </is>
      </c>
      <c r="B4" s="4" t="inlineStr">
        <is>
          <t xml:space="preserve">Net sales by geography are as follows (in millions):
For the Years Ended December 31,
2023 2022 2021
United States $ 4,288.8 $ 4,012.4 $ 3,853.9
International 3,105.4 2,927.5 2,973.4
Total $ 7,394.2 $ 6,939.9 $ 6,827.3 </t>
        </is>
      </c>
    </row>
    <row r="5">
      <c r="A5" s="4" t="inlineStr">
        <is>
          <t>Schedule of Net Sales by Product Category</t>
        </is>
      </c>
      <c r="B5" s="4" t="inlineStr">
        <is>
          <t xml:space="preserve">Net sales by product category are as follows (in millions):
For the Years Ended December 31,
2023 2022 2021
Knees $ 3,038.4 $ 2,778.3 $ 2,647.9
Hips 1,967.2 1,894.9 1,856.1
S.E.T 1,752.6 1,696.7 1,727.8
Other 636.0 570.0 595.5
Total $ 7,394.2 $ 6,939.9 $ 6,82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Liabilities Recognized Related to Restructuring Plan</t>
        </is>
      </c>
      <c r="B4" s="4" t="inlineStr">
        <is>
          <t xml:space="preserve">The following table summarizes the liabilities recognized related to the 2023 Restructuring Plan (in millions):
Employee
Termination Contract
Benefits Terminations Other Total
Balance, December 31, 2022 $ - $ - $ - $ -
Additions 9.2 - 3.6 12.8
Cash payments - - ( 1.0 ) ( 1.0 )
Non-cash activity - - 2.4 2.4
Balance, December 31, 2023 9.2 - 5.0 14.2
Expense incurred since the start of the 2023 Restructuring Plan $ 9.2 $ - $ 3.6 $ 12.8
Expense estimated to be recognized for the 2023 Restructuring Plan $ 85.0 $ - $ 15.0 $ 100.0 The following table summarizes the liabilities recognized related to the 2021 Restructuring Plan (in millions):
Employee
Termination Contract
Benefits Terminations Other Total
Balance, December 31, 2020 $ - $ - $ - $ -
Additions 19.5 2.3 10.3 32.1
Cash payments - - - -
Foreign currency exchange rate changes - - - -
Balance, December 31, 2021 19.5 2.3 10.3 32.1
Additions 33.6 49.5 16.6 99.7
Cash payments ( 43.4 ) ( 27.8 ) ( 23.9 ) ( 95.1 )
Foreign currency exchange rate changes 0.8 1.0 0.1 1.9
Balance, December 31, 2022 10.5 25.0 3.1 38.6
Additions 6.0 22.0 9.3 37.3
Cash payments ( 12.5 ) ( 30.2 ) ( 9.6 ) ( 52.3 )
Foreign currency exchange rate changes 0.2 0.8 0.1 1.1
Balance, December 31, 2023 $ 4.2 $ 17.6 $ 2.9 $ 24.7
Expense incurred since the start of the 2021 Restructuring Plan $ 59.1 $ 73.8 $ 36.2 $ 169.1
Expense estimated to be recognized for the 2021 Restructuring Plan $ 60.0 $ 80.0 $ 40.0 $ 180.0 The following table summarizes the liabilities recognized related to the 2019 Restructuring Plan (in millions):
Employee
Termination Contract
Benefits Terminations Other Total
Balance, December 31, 2020 $ 37.8 $ 10.9 $ 15.1 $ 63.8
Additions 7.3 18.5 49.2 75.0
Cash payments ( 28.7 ) ( 12.9 ) ( 64.2 ) ( 105.8 )
Foreign currency exchange rate changes ( 1.6 ) - ( 0.1 ) ( 1.7 )
Balance, December 31, 2021 14.8 16.5 - 31.3
Additions 29.1 0.7 40.1 69.9
Cash payments ( 13.4 ) ( 7.3 ) ( 33.3 ) ( 54.0 )
Foreign currency exchange rate changes ( 1.6 ) ( 0.9 ) ( 0.4 ) ( 2.9 )
Balance, December 31, 2022 28.9 9.0 6.4 $ 44.3
Additions 17.4 - 24.1 41.5
Cash payments ( 2.1 ) ( 3.4 ) ( 27.7 ) ( 33.2 )
Foreign currency exchange rate changes ( 0.4 ) - 0.1 ( 0.3 )
Balance, December 31, 2023 $ 43.8 $ 5.6 $ 2.9 $ 52.3
Expense incurred since the start of the 2019 Restructuring Plan $ 125.7 $ 35.0 $ 158.7 $ 319.4
Expense estimated to be recognized for the 2019 Restructuring Plan $ 155.0 $ 35.0 $ 180.0 $ 370.0 </t>
        </is>
      </c>
    </row>
    <row r="5">
      <c r="A5" s="4" t="inlineStr">
        <is>
          <t>Summary of Location on Consolidated Statement of Earnings and Type of Cost for Restructuring Plan</t>
        </is>
      </c>
      <c r="B5" s="4" t="inlineStr">
        <is>
          <t xml:space="preserve">The following table summarizes the location on our consolidated statement of earnings and type of cost for our 2019 Restructuring Plan (in millions):
Year Ended December 31, 2023
Employee
Termination Contract
Benefits Terminations Other Total
Cost of products sold, excluding intangible asset amortization $ - $ - $ 8.2 $ 8.2
Restructuring and other cost reduction initiatives 17.4 - 15.9 33.3
$ 17.4 $ - $ 24.1 $ 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was as follows (in millions):
For the Years Ended December 31,
2023 2022 2021
Total expense, pre-tax $ 99.8 $ 105.0 $ 76.0
Tax benefit related to awards 16.7 16.9 17.2
Total expense, net of tax $ 83.1 $ 88.1 $ 58.8 </t>
        </is>
      </c>
    </row>
    <row r="5">
      <c r="A5" s="4" t="inlineStr">
        <is>
          <t>Summary of Stock Option Activity</t>
        </is>
      </c>
      <c r="B5" s="4" t="inlineStr">
        <is>
          <t>A summary of stock option activity for the year ended December 31, 2023 is as follows (options in thousands):
Stock Weighted Weighted Intrinsic
Outstanding at January 1, 2023 7,944 $ 121.94
Options granted 15 127.96
Options exercised ( 733 ) 96.17
Options forfeited ( 280 ) 135.28
Options expired ( 725 ) 131.46
Outstanding at December 31, 2023 6,221 $ 123.29 5.0 $ 44.3
Vested or expected to vest as of December 31, 2023 6,176 $ 123.23 5.0 $ 44.1
Exercisable at December 31, 2023 5,012 $ 120.83 4.4 $ 41.0</t>
        </is>
      </c>
    </row>
    <row r="6">
      <c r="A6" s="4" t="inlineStr">
        <is>
          <t>Weighted Average Fair Value for Stock Options Granted</t>
        </is>
      </c>
      <c r="B6" s="4" t="inlineStr">
        <is>
          <t xml:space="preserve">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23 2022 2021
Dividend yield 0.8 % 0.8 % 0.6 %
Volatility 27.7 % 30.2 % 30.3 %
Risk-free interest rate 3.5 % 1.9 % 0.7 %
Expected life (years) 5.0 5.0 5.4
Weighted average fair value of options granted $ 36.65 $ 32.07 $ 43.91
Intrinsic value of options exercised (in millions) $ 23.2 $ 20.5 $ 54.6
Tax benefit of options exercised (in millions) $ 4.4 $ 4.0 $ 10.8 </t>
        </is>
      </c>
    </row>
    <row r="7">
      <c r="A7" s="4" t="inlineStr">
        <is>
          <t>Summary of Nonvested RSU Activity</t>
        </is>
      </c>
      <c r="B7" s="4" t="inlineStr">
        <is>
          <t>A summary of nonvested RSU activity for the year ended December 31, 2023 is as follows (RSUs in thousands):
Weighted
Grant Date
RSUs Fair Value
Outstanding at January 1, 2023 1,198 $ 147.85
Granted 1,225 127.47
Vested ( 265 ) 124.73
Forfeited ( 351 ) 147.16
Outstanding at December 31, 2023 1,807 $ 135.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millions):
As of December 31,
2023 2022
Finished goods $ 1,831.2 $ 1,655.0
Work in progress 246.5 230.9
Raw materials 307.5 261.3
Inventories $ 2,385.2 $ 2,1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5.8</v>
      </c>
      <c r="C3" s="7" t="n">
        <v>375.7</v>
      </c>
    </row>
    <row r="4">
      <c r="A4" s="4" t="inlineStr">
        <is>
          <t>Accounts receivable, less allowance for credit losses</t>
        </is>
      </c>
      <c r="B4" s="8" t="n">
        <v>1442.4</v>
      </c>
      <c r="C4" s="8" t="n">
        <v>1381.5</v>
      </c>
    </row>
    <row r="5">
      <c r="A5" s="4" t="inlineStr">
        <is>
          <t>Inventories</t>
        </is>
      </c>
      <c r="B5" s="8" t="n">
        <v>2385.2</v>
      </c>
      <c r="C5" s="8" t="n">
        <v>2147.2</v>
      </c>
    </row>
    <row r="6">
      <c r="A6" s="4" t="inlineStr">
        <is>
          <t>Prepaid expenses and other current assets</t>
        </is>
      </c>
      <c r="B6" s="8" t="n">
        <v>366.1</v>
      </c>
      <c r="C6" s="8" t="n">
        <v>522.9</v>
      </c>
    </row>
    <row r="7">
      <c r="A7" s="4" t="inlineStr">
        <is>
          <t>Total Current Assets</t>
        </is>
      </c>
      <c r="B7" s="8" t="n">
        <v>4609.5</v>
      </c>
      <c r="C7" s="8" t="n">
        <v>4427.3</v>
      </c>
    </row>
    <row r="8">
      <c r="A8" s="4" t="inlineStr">
        <is>
          <t>Property, plant and equipment, net</t>
        </is>
      </c>
      <c r="B8" s="8" t="n">
        <v>2060.4</v>
      </c>
      <c r="C8" s="8" t="n">
        <v>1872.5</v>
      </c>
    </row>
    <row r="9">
      <c r="A9" s="4" t="inlineStr">
        <is>
          <t>Goodwill</t>
        </is>
      </c>
      <c r="B9" s="8" t="n">
        <v>8818.5</v>
      </c>
      <c r="C9" s="8" t="n">
        <v>8580.200000000001</v>
      </c>
    </row>
    <row r="10">
      <c r="A10" s="4" t="inlineStr">
        <is>
          <t>Intangible assets, net</t>
        </is>
      </c>
      <c r="B10" s="8" t="n">
        <v>4856.4</v>
      </c>
      <c r="C10" s="8" t="n">
        <v>5063.8</v>
      </c>
    </row>
    <row r="11">
      <c r="A11" s="4" t="inlineStr">
        <is>
          <t>Other assets</t>
        </is>
      </c>
      <c r="B11" s="8" t="n">
        <v>1152.1</v>
      </c>
      <c r="C11" s="8" t="n">
        <v>1122.2</v>
      </c>
    </row>
    <row r="12">
      <c r="A12" s="4" t="inlineStr">
        <is>
          <t>Total Assets</t>
        </is>
      </c>
      <c r="B12" s="8" t="n">
        <v>21496.9</v>
      </c>
      <c r="C12" s="5" t="n">
        <v>21066</v>
      </c>
    </row>
    <row r="13">
      <c r="A13" s="3" t="inlineStr">
        <is>
          <t>Current Liabilities:</t>
        </is>
      </c>
      <c r="B13" s="4" t="inlineStr">
        <is>
          <t xml:space="preserve"> </t>
        </is>
      </c>
      <c r="C13" s="4" t="inlineStr">
        <is>
          <t xml:space="preserve"> </t>
        </is>
      </c>
    </row>
    <row r="14">
      <c r="A14" s="4" t="inlineStr">
        <is>
          <t>Accounts payable</t>
        </is>
      </c>
      <c r="B14" s="8" t="n">
        <v>410.6</v>
      </c>
      <c r="C14" s="8" t="n">
        <v>354.1</v>
      </c>
    </row>
    <row r="15">
      <c r="A15" s="4" t="inlineStr">
        <is>
          <t>Income taxes payable</t>
        </is>
      </c>
      <c r="B15" s="8" t="n">
        <v>61.2</v>
      </c>
      <c r="C15" s="8" t="n">
        <v>38.5</v>
      </c>
    </row>
    <row r="16">
      <c r="A16" s="4" t="inlineStr">
        <is>
          <t>Other current liabilities</t>
        </is>
      </c>
      <c r="B16" s="8" t="n">
        <v>1485.7</v>
      </c>
      <c r="C16" s="8" t="n">
        <v>1421.3</v>
      </c>
    </row>
    <row r="17">
      <c r="A17" s="4" t="inlineStr">
        <is>
          <t>Current portion of long-term debt</t>
        </is>
      </c>
      <c r="B17" s="5" t="n">
        <v>900</v>
      </c>
      <c r="C17" s="8" t="n">
        <v>544.3</v>
      </c>
    </row>
    <row r="18">
      <c r="A18" s="4" t="inlineStr">
        <is>
          <t>Total Current Liabilities</t>
        </is>
      </c>
      <c r="B18" s="8" t="n">
        <v>2857.4</v>
      </c>
      <c r="C18" s="8" t="n">
        <v>2358.2</v>
      </c>
    </row>
    <row r="19">
      <c r="A19" s="4" t="inlineStr">
        <is>
          <t>Deferred income taxes, net</t>
        </is>
      </c>
      <c r="B19" s="8" t="n">
        <v>357.6</v>
      </c>
      <c r="C19" s="8" t="n">
        <v>474.8</v>
      </c>
    </row>
    <row r="20">
      <c r="A20" s="4" t="inlineStr">
        <is>
          <t>Long-term income tax payable</t>
        </is>
      </c>
      <c r="B20" s="8" t="n">
        <v>273.7</v>
      </c>
      <c r="C20" s="8" t="n">
        <v>421.2</v>
      </c>
    </row>
    <row r="21">
      <c r="A21" s="4" t="inlineStr">
        <is>
          <t>Other long-term liabilities</t>
        </is>
      </c>
      <c r="B21" s="8" t="n">
        <v>652.1</v>
      </c>
      <c r="C21" s="8" t="n">
        <v>632.6</v>
      </c>
    </row>
    <row r="22">
      <c r="A22" s="4" t="inlineStr">
        <is>
          <t>Long-term debt</t>
        </is>
      </c>
      <c r="B22" s="8" t="n">
        <v>4867.9</v>
      </c>
      <c r="C22" s="8" t="n">
        <v>5152.2</v>
      </c>
    </row>
    <row r="23">
      <c r="A23" s="4" t="inlineStr">
        <is>
          <t>Total Liabilities</t>
        </is>
      </c>
      <c r="B23" s="8" t="n">
        <v>9008.700000000001</v>
      </c>
      <c r="C23" s="5" t="n">
        <v>9039</v>
      </c>
    </row>
    <row r="24">
      <c r="A24" s="4" t="inlineStr">
        <is>
          <t>Commitments and Contingencies (Note 2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one billion shares authorized, 316.2 million (313.8 million in 2022) issued</t>
        </is>
      </c>
      <c r="B26" s="8" t="n">
        <v>3.2</v>
      </c>
      <c r="C26" s="8" t="n">
        <v>3.1</v>
      </c>
    </row>
    <row r="27">
      <c r="A27" s="4" t="inlineStr">
        <is>
          <t>Paid-in capital</t>
        </is>
      </c>
      <c r="B27" s="8" t="n">
        <v>9846.1</v>
      </c>
      <c r="C27" s="8" t="n">
        <v>9504.4</v>
      </c>
    </row>
    <row r="28">
      <c r="A28" s="4" t="inlineStr">
        <is>
          <t>Retained earnings</t>
        </is>
      </c>
      <c r="B28" s="8" t="n">
        <v>10384.5</v>
      </c>
      <c r="C28" s="8" t="n">
        <v>9559.299999999999</v>
      </c>
    </row>
    <row r="29">
      <c r="A29" s="4" t="inlineStr">
        <is>
          <t>Accumulated other comprehensive loss</t>
        </is>
      </c>
      <c r="B29" s="5" t="n">
        <v>-191</v>
      </c>
      <c r="C29" s="8" t="n">
        <v>-179.3</v>
      </c>
    </row>
    <row r="30">
      <c r="A30" s="4" t="inlineStr">
        <is>
          <t>Treasury stock, 110.6 million shares (104.8 million shares in 2022)</t>
        </is>
      </c>
      <c r="B30" s="8" t="n">
        <v>-7562.3</v>
      </c>
      <c r="C30" s="8" t="n">
        <v>-6867.2</v>
      </c>
    </row>
    <row r="31">
      <c r="A31" s="4" t="inlineStr">
        <is>
          <t>Total Zimmer Biomet Holdings, Inc. stockholders' equity</t>
        </is>
      </c>
      <c r="B31" s="8" t="n">
        <v>12480.5</v>
      </c>
      <c r="C31" s="8" t="n">
        <v>12020.3</v>
      </c>
    </row>
    <row r="32">
      <c r="A32" s="4" t="inlineStr">
        <is>
          <t>Noncontrolling interest</t>
        </is>
      </c>
      <c r="B32" s="8" t="n">
        <v>7.7</v>
      </c>
      <c r="C32" s="8" t="n">
        <v>6.7</v>
      </c>
    </row>
    <row r="33">
      <c r="A33" s="4" t="inlineStr">
        <is>
          <t>Total Stockholders' Equity</t>
        </is>
      </c>
      <c r="B33" s="8" t="n">
        <v>12488.1</v>
      </c>
      <c r="C33" s="5" t="n">
        <v>12027</v>
      </c>
    </row>
    <row r="34">
      <c r="A34" s="4" t="inlineStr">
        <is>
          <t>Total Liabilities and Stockholders' Equity</t>
        </is>
      </c>
      <c r="B34" s="7" t="n">
        <v>21496.9</v>
      </c>
      <c r="C34" s="6" t="n">
        <v>210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millions):
As of December 31,
2023 2022
Land $ 18.9 $ 19.2
Building and equipment 2,245.9 2,093.4
Capitalized software costs 552.2 518.2
Instruments 3,748.6 3,683.5
Construction in progress 200.6 144.1
6,766.2 6,458.4
Accumulated depreciation ( 4,705.8 ) ( 4,585.9 )
Property, plant and equipment, net $ 2,060.4 $ 1,8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Assets and Liabilities Related to Continuing Operations</t>
        </is>
      </c>
      <c r="B4" s="4" t="inlineStr">
        <is>
          <t xml:space="preserve">The following financial assets and liabilities related to continuing operations are recorded at fair value on a recurring basis (in millions):
As of December 31, 2023
Fair Value Measurements at Reporting Date Using:
Description Recorded Quoted Prices Significant Significant
Assets
Derivatives designated as hedges, current and long-term
Foreign currency forward contracts $ 54.4 $ - $ 54.4 $ -
Cross-currency interest rate swaps 5.4 - 5.4 -
Derivatives not designated as hedges, current and long-term
Foreign currency forward contracts 0.4 - 0.4 -
Total Assets $ 60.2 $ - $ 60.2 $ -
Liabilities
Derivatives designated as hedges, current and long-term
Foreign currency forward contracts $ 3.7 $ - $ 3.7 $ -
Cross-currency interest rate swaps 68.1 - 68.1 -
Interest rate swaps 144.7 - 144.7 -
Derivatives not designated as hedges, current and long-term
Foreign currency forward contracts 1.6 - 1.6 -
Contingent payments related to acquisitions 141.7 - - 141.7
Total Liabilities $ 359.8 $ - $ 218.1 $ 141.7
As of December 31, 2022
Fair Value Measurements at Reporting Date Using:
Description Recorded Quoted Prices Significant Significant
Assets
Derivatives designated as hedges, current and long-term
Foreign currency forward contracts $ 72.8 $ - $ 72.8 $ -
Cross-currency interest rate swaps 6.8 - 6.8 -
Derivatives not designated as hedges, current and long-term
Foreign currency forward contracts 1.8 - 1.8 -
Forward Exchange Agreement 1.1 - 1.1 -
Investment in ZimVie 45.5 45.5 - -
Total Assets $ 128.0 $ 45.5 $ 82.5 $ -
Liabilities
Derivatives designated as hedges, current and long-term
Foreign currency forward contracts $ 5.5 $ - $ 5.5 $ -
Cross-currency interest rate swaps 49.6 - 49.6 -
Interest rate swaps 172.0 - 172.0 -
Derivatives not designated as hedges, current and long-term
Foreign currency forward contracts 3.3 - 3.3 -
Contingent payments related to acquisitions 17.4 - - 17.4
Total Liabilities $ 247.8 $ - $ 230.4 $ 17.4 </t>
        </is>
      </c>
    </row>
    <row r="5">
      <c r="A5" s="4" t="inlineStr">
        <is>
          <t>Fair Value Liabilities Measured on Recurring Basis</t>
        </is>
      </c>
      <c r="B5" s="4" t="inlineStr">
        <is>
          <t xml:space="preserve">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2 $ 17.4
New contingent consideration related to the 2023 acquisitions 138.5
Change in estimates 16.0
Settlements ( 30.2 )
Ending balance December 31, 2023 $ 14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2023 Acquisitions [Member]</t>
        </is>
      </c>
      <c r="B3" s="4" t="inlineStr">
        <is>
          <t xml:space="preserve"> </t>
        </is>
      </c>
    </row>
    <row r="4">
      <c r="A4" s="3" t="inlineStr">
        <is>
          <t>Business Acquisition [Line Items]</t>
        </is>
      </c>
      <c r="B4" s="4" t="inlineStr">
        <is>
          <t xml:space="preserve"> </t>
        </is>
      </c>
    </row>
    <row r="5">
      <c r="A5" s="4" t="inlineStr">
        <is>
          <t>Summary of Preliminary Estimates of Fair Value of Assets Acquired and Liabilities Assumed</t>
        </is>
      </c>
      <c r="B5" s="4" t="inlineStr">
        <is>
          <t xml:space="preserve">The following table summarizes the preliminary estimates of fair value of the assets acquired and liabilities assumed related to the 2023 acquisitions (in millions):
Current assets $ 13.1
Intangible assets subject to amortization:
Technology 144.0
Trademarks and trade names 3.5
Customer relationships 40.1
Intangible assets not subject to amortization:
In-process research and development (IPR&amp;D) 36.3
Goodwill 215.0
Other assets 4.8
Total assets acquired 456.8
Current liabilities 8.2
Deferred income taxes 37.7
Total liabilities assumed 45.9
Net assets acquired $ 410.9 </t>
        </is>
      </c>
    </row>
    <row r="6">
      <c r="A6" s="4" t="inlineStr">
        <is>
          <t>Sternal Closure Company [Member]</t>
        </is>
      </c>
      <c r="B6" s="4" t="inlineStr">
        <is>
          <t xml:space="preserve"> </t>
        </is>
      </c>
    </row>
    <row r="7">
      <c r="A7" s="3" t="inlineStr">
        <is>
          <t>Business Acquisition [Line Items]</t>
        </is>
      </c>
      <c r="B7" s="4" t="inlineStr">
        <is>
          <t xml:space="preserve"> </t>
        </is>
      </c>
    </row>
    <row r="8">
      <c r="A8" s="4" t="inlineStr">
        <is>
          <t>Summary of Preliminary Estimates of Fair Value of Assets Acquired and Liabilities Assumed</t>
        </is>
      </c>
      <c r="B8" s="4" t="inlineStr">
        <is>
          <t xml:space="preserve">The following table summarizes the aggregate final estimates of fair value of the assets acquired and liabilities assumed related to this acquisition (in millions):
Current assets $ 3.8
Intangible assets subject to amortization:
Technology 42.8
Customer relationships 12.3
Goodwill 48.3
Other assets 4.9
Total assets acquired 112.1
Current liabilities 1.1
Total liabilities assumed 1.1
Net assets acquired $ 1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Related to Continuing Operations</t>
        </is>
      </c>
      <c r="B4" s="4" t="inlineStr">
        <is>
          <t xml:space="preserve">The following table summarizes the changes in the carrying amount of goodwill related to continuing operations (in millions):
Americas EMEA Asia Pacific Total
Balance at January 1, 2022
Goodwill $ 8,045.8 $ 1,354.3 $ 564.0 $ 9,964.1
Accumulated impairment losses ( 7.7 ) ( 1,037.0 ) - ( 1,044.7 )
8,038.1 317.3 564.0 8,919.4
Purchase accounting adjustments 0.9 - - 0.9
Other acquisitions 48.3 - - 48.3
Currency translation ( 51.7 ) ( 27.5 ) ( 19.4 ) ( 98.6 )
Impairment - ( 289.8 ) - ( 289.8 )
Balance at December 31, 2022
Goodwill 8,043.3 1,326.8 544.6 9,914.7
Accumulated impairment losses ( 7.7 ) ( 1,326.8 ) - ( 1,334.5 )
8,035.6 - 544.6 8,580.2
2023 acquisitions 201.4 - 13.6 215.0
Currency translation 28.8 - ( 5.5 ) 23.3
Balance at December 31, 2023
Goodwill 8,273.5 1,326.8 552.7 10,153.0
Accumulated impairment losses ( 7.7 ) ( 1,326.8 ) - ( 1,334.5 )
$ 8,265.8 $ - $ 552.7 $ 8,818.5 </t>
        </is>
      </c>
    </row>
    <row r="5">
      <c r="A5" s="4" t="inlineStr">
        <is>
          <t>Components of Identifiable Intangible Assets Related to Continuing Operations</t>
        </is>
      </c>
      <c r="B5" s="4" t="inlineStr">
        <is>
          <t xml:space="preserve">The components of identifiable intangible assets related to continuing operations were as follows (in millions):
Technology Intellectual Trademarks Customer IPR&amp;D Other Total
As of December 31, 2023:
Intangible assets subject to amortization:
Gross carrying amount $ 3,177.4 $ 473.2 $ 523.8 $ 5,130.7 $ - $ 172.7 $ 9,477.8
Accumulated amortization ( 1,894.2 ) ( 295.1 ) ( 289.9 ) ( 2,495.4 ) - ( 108.4 ) ( 5,083.0 )
Intangible assets not subject to
Gross carrying amount - - 454.6 - 7.0 - 461.6
Total identifiable intangible assets $ 1,283.2 $ 178.1 $ 688.5 $ 2,635.3 $ 7.0 $ 64.3 $ 4,856.4
As of December 31, 2022:
Intangible assets subject to amortization:
Gross carrying amount $ 2,954.3 $ 388.5 $ 518.0 $ 5,073.1 $ - $ 174.0 $ 9,107.9
Accumulated amortization ( 1,700.2 ) ( 250.8 ) ( 258.7 ) ( 2,198.8 ) - ( 94.7 ) ( 4,503.2 )
Intangible assets not subject to
Gross carrying amount - - 452.1 - 7.0 - 459.1
Total identifiable intangible assets $ 1,254.1 $ 137.7 $ 711.4 $ 2,874.3 $ 7.0 $ 79.3 $ 5,063.8 </t>
        </is>
      </c>
    </row>
    <row r="6">
      <c r="A6" s="4" t="inlineStr">
        <is>
          <t>Estimated Annual Amortization Expense Based on Intangible Assets Recognized</t>
        </is>
      </c>
      <c r="B6" s="4" t="inlineStr">
        <is>
          <t xml:space="preserve">Estimated annual amortization expense based upon intangible assets recognized as of December 31, 2023 for the years ending December 31, 2024 through 2028 is (in millions):
For the Years Ending December 31,
2024 $ 572.7
2025 553.7
2026 532.3
2027 517.9
2028 50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Other Current Liabilities</t>
        </is>
      </c>
      <c r="B4" s="4" t="inlineStr">
        <is>
          <t xml:space="preserve">Other current liabilities consisted of the following (in millions):
As of December 31,
2023 2022
Other current liabilities:
License and service agreements $ 114.7 $ 147.5
Salaries, wages and benefits 417.1 336.2
Litigation and product liability 146.2 205.6
Customer rebates 180.0 149.7
Accrued liabilities 627.7 582.3
Total other current liabilities $ 1,485.7 $ 1,4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Instruments</t>
        </is>
      </c>
      <c r="B4" s="4" t="inlineStr">
        <is>
          <t xml:space="preserve">Our debt consisted of the following (in millions):
As of December 31,
2023 2022
Current portion of long-term debt
Short-Term Term Loan $ - $ 83.0
Uncommitted Credit Facility 50.0 -
Five-Year Credit Agreement - 375.0
3.700 % Senior Notes due 2023 - 86.3
1.450 % Senior Notes due 2024 850.0 -
Total short-term debt $ 900.0 $ 544.3
Long-term debt
1.450 % Senior Notes due 2024 $ - $ 850.0
3.550 % Senior Notes due 2025 863.0 863.0
3.050 % Senior Notes due 2026 600.0 600.0
5.350 % Senior Notes due 2028 500.0 -
3.550 % Senior Notes due 2030 257.5 257.5
2.600 % Senior Notes due 2031 750.0 750.0
4.250 % Senior Notes due 2035 253.4 253.4
5.750 % Senior Notes due 2039 317.8 317.8
4.450 % Senior Notes due 2045 395.4 395.4
2.425 % Euro Notes due 2026 552.3 533.6
1.164 % Euro Notes due 2027 552.3 533.6
Debt discount and issuance costs ( 29.1 ) ( 30.1 )
Adjustment related to interest rate swaps ( 144.7 ) ( 172.0 )
Total long-term debt $ 4,867.9 $ 5,15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hanges in Components of Accumulated Other Comprehensive Income, Net of Tax</t>
        </is>
      </c>
      <c r="B4" s="4" t="inlineStr">
        <is>
          <t>The following table shows the changes in the components of AOCI, net of tax (in millions):
Foreign Cash Defined
Currency Flow Benefit Total
Translation Hedges Plan Items AOCI
Balance December 31, 2022 $ ( 169.3 ) $ 69.6 $ ( 79.6 ) $ ( 179.3 )
AOCI before reclassifications 9.9 71.1 ( 9.5 ) 71.5
Reclassifications to statements of earnings - ( 77.4 ) ( 5.8 ) ( 83.2 )
Balance December 31, 2023 $ ( 159.4 ) $ 63.3 $ ( 94.9 ) $ ( 191.0 )</t>
        </is>
      </c>
    </row>
    <row r="5">
      <c r="A5" s="4" t="inlineStr">
        <is>
          <t>Reclassification Adjustments from Accumulated Other Comprehensive Income</t>
        </is>
      </c>
      <c r="B5" s="4" t="inlineStr">
        <is>
          <t>The following table shows the reclassification adjustments from AOCI (in millions):
Amount of Gain / (Loss)
Reclassified from AOCI
For the Years Ended December 31, Location on
Component of AOCI 2023 2022 2021 Statements of Earnings
Cash flow hedges
Foreign exchange forward contracts $ 94.1 $ 54.8 $ ( 0.8 ) Cost of products sold
Forward starting interest rate swaps ( 0.7 ) ( 0.8 ) ( 0.6 ) Interest expense, net
93.4 54.0 ( 1.4 ) Total before tax
16.0 8.0 ( 0.1 ) Provision for income taxes
$ 77.4 $ 46.0 $ ( 1.3 ) Net of tax
Defined benefit plans
Settlements, Prior service cost and unrealized actuarial gain (loss) $ 6.1 $ 0.2 $ ( 14.0 ) Other (expense) income, net
0.3 ( 1.2 ) ( 3.8 ) Provision for income taxes
$ 5.8 $ 1.4 $ ( 10.2 ) Net of tax
Total reclassifications $ 83.2 $ 47.4 $ ( 11.5 ) Net of tax</t>
        </is>
      </c>
    </row>
    <row r="6">
      <c r="A6" s="4" t="inlineStr">
        <is>
          <t>Tax Effects on Each Component of Accumulated Other Comprehensive Income Recognized in Statements of Comprehensive Income (Loss)</t>
        </is>
      </c>
      <c r="B6" s="4" t="inlineStr">
        <is>
          <t xml:space="preserve">The following table shows the tax effects on each component of AOCI recognized in our consolidated statements of comprehensive income (loss) (in millions):
For the Years Ended December 31,
Before Tax Tax Net of Tax
2023 2022 2021 2023 2022 2021 2023 2022 2021
Foreign currency cumulative $ ( 2.9 ) $ ( 87.3 ) $ ( 54.8 ) $ ( 12.8 ) $ 36.0 $ 45.1 $ 9.9 $ ( 123.3 ) $ ( 99.9 )
Unrealized cash flow hedge gains 84.8 100.5 102.5 13.7 17.0 16.1 71.1 83.5 86.4
Reclassification adjustments on ( 93.4 ) ( 54.0 ) 1.4 ( 16.0 ) ( 8.0 ) 0.1 ( 77.4 ) ( 46.0 ) 1.3
Adjustments to prior service cost ( 17.0 ) 95.9 96.9 ( 1.7 ) 18.9 18.5 ( 15.3 ) 77.0 78.4
Total Other Comprehensive $ ( 28.5 ) $ 55.1 $ 146.0 $ ( 16.8 ) $ 63.9 $ 79.8 $ ( 11.7 ) $ ( 8.8 ) $ 6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As of December 31, 2023 and December 31, 2022,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23 December 31, 2022 December 31, 2023 December 31, 2022
Long-term debt $ 851.3 $ 823.9 $ ( 144.7 ) $ ( 172.0 )</t>
        </is>
      </c>
    </row>
    <row r="5">
      <c r="A5" s="4" t="inlineStr">
        <is>
          <t>Gross Unrealized Losses from Derivative Instruments</t>
        </is>
      </c>
      <c r="B5" s="4" t="inlineStr">
        <is>
          <t>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23 2022 2021 Earnings 2023 2022 2021
Foreign exchange forward $ 84.8 $ 100.5 $ 102.5 Cost of products sold $ 94.1 $ 54.8 $ ( 0.8 )
Forward starting interest rate - - - Interest expense, net ( 0.7 ) ( 0.7 ) ( 0.6 )
$ 84.8 $ 100.5 $ 102.5 $ 93.4 $ 54.1 $ ( 1.4 )</t>
        </is>
      </c>
    </row>
    <row r="6">
      <c r="A6" s="4" t="inlineStr">
        <is>
          <t>Effects of Fair Value, Cash Flow and Net Investment Hedge Accounting on Consolidated Statements of Earnings</t>
        </is>
      </c>
      <c r="B6" s="4" t="inlineStr">
        <is>
          <t xml:space="preserve">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23 2022 2021
Cost of Interest Cost of Interest Cost of Interest
Products Expense, Products Expense , Products Expense ,
Sold Net Sold Net Sold Net
Total amounts of income and expense line items presented in the statements of earnings in which the effects of fair value, cash flow and net investment hedges are recorded $ 2,083.8 $ ( 201.2 ) $ 2,019.5 $ ( 164.8 ) $ 1,960.4 $ ( 208.4 )
The effects of fair value, cash flow and net investment hedging:
Gain (loss) on fair value hedging relationships
Discontinued interest rate swaps - - - - - 3.1
Interest rate swaps - ( 38.9 ) - ( 4.0 ) - 6.4
Gain (loss) on cash flow hedging relationships
Foreign exchange forward contracts 94.1 - 54.8 - ( 0.8 ) -
Forward starting interest rate swaps - ( 0.7 ) - ( 0.7 ) - ( 0.6 )
Gain on net investment hedging relationships
Cross-currency interest rate swaps - 33.7 - 21.6 - 37.5 </t>
        </is>
      </c>
    </row>
    <row r="7">
      <c r="A7" s="4" t="inlineStr">
        <is>
          <t>Derivative Instruments Not Designated as Hedging Instruments</t>
        </is>
      </c>
      <c r="B7" s="4" t="inlineStr">
        <is>
          <t xml:space="preserve">The following gains/(losses) from these derivative instruments were recognized on our consolidated statements of earnings (in millions):
Location on Years Ended December 31,
Derivative Instrument Statements of Earnings 2023 2022 2021
Foreign exchange forward contracts Other (expense) income, net $ 4.4 $ ( 26.1 ) $ ( 1.8 )
Forward Exchange Agreement Other (expense) income, net - 1.1 -
Reverse treasury lock Loss on early extinguishment of debt - - 12.0 </t>
        </is>
      </c>
    </row>
    <row r="8">
      <c r="A8" s="4" t="inlineStr">
        <is>
          <t>Fair Value of Derivative Instruments on Gross Basis</t>
        </is>
      </c>
      <c r="B8" s="4" t="inlineStr">
        <is>
          <t xml:space="preserve">The fair value of derivative instruments on a gross basis is as follows (in millions):
As of December 31, 2023 As of December 31, 2022
Balance Sheet Fair Balance Sheet Fair
Location Value Location Value
Asset Derivatives Designated as Hedges
Foreign exchange forward contracts Other current assets $ 58.4 Other current assets $ 73.2
Cross-currency interest rate swaps Other current assets - Other current assets 6.8
Foreign exchange forward contracts Other assets 17.2 Other assets 16.6
Cross-currency interest rate swaps Other assets 5.4 Other assets -
Total asset derivatives $ 81.0 $ 96.6
Asset Derivatives Not Designated as Hedges
Foreign exchange forward contracts Other current assets $ 1.2 Other current assets $ 3.1
Forward Exchange Agreement Other current assets - Other current assets 1.1
Total asset derivatives not designated as hedges $ 1.2 $ 4.2
Liability Derivatives Designated as Hedges
Foreign exchange forward contracts Other current liabilities $ 13.9 Other current liabilities $ 8.0
Cross-currency interest rate swaps Other current liabilities 33.3 Other current liabilities 3.3
Foreign exchange forward contracts Other long-term liabilities 11.0 Other long-term liabilities 14.5
Cross-currency interest rate swaps Other long-term liabilities 34.8 Other long-term liabilities 46.3
Interest rate swaps Other long-term liabilities 144.7 Other long-term liabilities 172.0
Total liability derivatives $ 237.7 $ 244.1
Liability Derivatives Not Designated as Hedges
Foreign exchange forward contracts Other current liabilities $ 2.4 Other current liabilities $ 4.6 </t>
        </is>
      </c>
    </row>
    <row r="9">
      <c r="A9" s="4" t="inlineStr">
        <is>
          <t>Schedule of Effects of Master Netting Agreements on Consolidated Balance Sheets</t>
        </is>
      </c>
      <c r="B9" s="4" t="inlineStr">
        <is>
          <t xml:space="preserve">The table below presents the effects of our master netting agreements on our consolidated balance sheets (in millions):
As of December 31, 2023 As of December 31, 2022
Description Location Gross Offset Net Gross Offset Net
Asset Derivatives
Cash flow hedges Other current assets $ 58.4 $ 13.0 $ 45.4 $ 73.2 $ 7.1 $ 66.1
Cash flow hedges Other assets 17.2 8.2 9.0 16.6 9.9 6.7
Derivatives not designated as hedges Other current assets 1.2 0.8 0.4 3.1 1.3 1.8
Liability Derivatives
Cash flow hedges Other current liabilities 13.9 13.0 0.9 8.0 7.1 0.9
Cash flow hedges Other long-term liabilities 11.0 8.2 2.8 14.5 9.9 4.6
Derivatives not designated as hedges Other current liabilities 2.4 0.8 1.6 4.6 1.3 3.3 </t>
        </is>
      </c>
    </row>
    <row r="10">
      <c r="A10" s="4" t="inlineStr">
        <is>
          <t>Net Investment Hedge Gains Recognized on Consolidated Statements of Comprehensive Income (Loss)</t>
        </is>
      </c>
      <c r="B10" s="4" t="inlineStr">
        <is>
          <t xml:space="preserve">The following net investment hedge gains (losses) were recognized on our consolidated statements of comprehensive income (loss) (in millions):
Amount of Gain / (Loss)
Recognized in AOCI
Years Ended December 31,
Derivative Instrument 2023 2022 2021
Euro Notes $ ( 37.4 ) $ 113.1 $ 129.6
Cross-currency interest rate swaps ( 16.9 ) 6.4 103.0
$ ( 54.3 ) $ 119.5 $ 23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4" t="inlineStr">
        <is>
          <t>Components of Net Pension Expense</t>
        </is>
      </c>
      <c r="B3" s="4" t="inlineStr">
        <is>
          <t xml:space="preserve">The components of net pension expense for our defined benefit retirement plans were as follows (in millions):
For the Years Ended December 31,
U.S. and Puerto Rico Foreign
2023 2022 2021 2023 2022 2021
Service cost $ 0.4 $ 0.7 $ 0.9 $ 15.5 $ 22.7 $ 24.7
Interest cost 18.7 11.7 10.5 15.7 5.4 4.9
Expected return on plan assets ( 30.1 ) ( 30.8 ) ( 29.8 ) ( 22.5 ) ( 14.3 ) ( 15.6 )
Settl ements 0.1 - 6.4 ( 2.6 ) ( 5.0 ) 0.5
Amortization of prior service cost 0.2 0.3 0.3 ( 4.4 ) ( 4.1 ) ( 4.3 )
Amortization of unrecognized actuarial loss 2.8 7.8 8.6 ( 2.2 ) 0.8 2.5
Net periodic (income) benefit expense $ ( 7.9 ) $ ( 10.3 ) $ ( 3.1 ) $ ( 0.5 ) $ 5.5 $ 12.7 </t>
        </is>
      </c>
    </row>
    <row r="4">
      <c r="A4" s="4" t="inlineStr">
        <is>
          <t>Weighted Average Actuarial Assumptions Used to Determine Net Pension Expense for Our Defined Benefit Retirement Plans</t>
        </is>
      </c>
      <c r="B4" s="4" t="inlineStr">
        <is>
          <t>The weighted average actuarial assumptions used to determine net pension expense for our defined benefit retirement plans were as follows:
For the Years Ended December 31,
U.S. and Puerto Rico Foreign
2023 2022 2021 2023 2022 2021
Discount rate 5.25 % 2.86 % 2.04 % 2.60 % 0.67 % 0.63 %
Rate of compensation increase - - - 2.33 % 2.27 % 2.39 %
Expected long-term rate of return on 6.75 % 6.75 % 6.75 % 3.17 % 1.83 % 2.09 %</t>
        </is>
      </c>
    </row>
    <row r="5">
      <c r="A5" s="4" t="inlineStr">
        <is>
          <t>Changes in Projected Benefit Obligations</t>
        </is>
      </c>
      <c r="B5" s="4" t="inlineStr">
        <is>
          <t xml:space="preserve">Changes in projected benefit obligations and plan assets were (in millions):
For the Years Ended December 31,
U.S. and Puerto Rico Foreign
2023 2022 2023 2022
Projected benefit obligation - beginning of year $ 366.8 $ 503.1 $ 567.9 $ 807.9
Service cost 0.4 0.7 15.5 22.7
Interest cost 18.7 11.7 15.7 5.4
Employee contributions - - 24.1 24.5
Benefits paid ( 20.1 ) ( 23.5 ) ( 48.1 ) ( 64.3 )
Actuarial loss (gain) 15.1 ( 125.2 ) 31.1 ( 186.2 )
Settlements ( 0.3 ) - - ( 2.3 )
Translation loss (gain) - - 48.2 ( 39.8 )
Projected benefit obligation - end of year $ 380.6 $ 366.8 $ 654.4 $ 567.9 </t>
        </is>
      </c>
    </row>
    <row r="6">
      <c r="A6" s="4" t="inlineStr">
        <is>
          <t>Changes in Fair Value of Plan Assets</t>
        </is>
      </c>
      <c r="B6" s="4" t="inlineStr">
        <is>
          <t xml:space="preserve">For the Years Ended December 31,
U.S. and Puerto Rico Foreign
2023 2022 2023 2022
Plan assets at fair market value - beginning of year $ 396.2 $ 499.5 $ 667.2 $ 821.2
Actual return on plan assets 57.6 ( 81.5 ) 31.9 ( 93.8 )
Employer contributions 0.4 1.7 19.9 19.8
Employee contributions - - 24.1 24.5
Settlements ( 0.3 ) - - ( 2.3 )
Benefits paid ( 20.1 ) ( 23.5 ) ( 48.1 ) ( 64.3 )
Translation gain (loss) - - 56.7 ( 37.9 )
Plan assets at fair market value - end of year $ 433.8 $ 396.2 $ 751.7 $ 667.2
Funded status $ 53.2 $ 29.4 $ 97.3 $ 99.3 </t>
        </is>
      </c>
    </row>
    <row r="7">
      <c r="A7" s="4" t="inlineStr">
        <is>
          <t>Summary of Amounts Recognized in Balance Sheet</t>
        </is>
      </c>
      <c r="B7" s="4" t="inlineStr">
        <is>
          <t xml:space="preserve">For the Years Ended December 31,
U.S. and Puerto Rico Foreign
2023 2022 2023 2022
Amounts recognized in consolidated balance sheet:
Prepaid pension $ 54.5 $ 30.9 $ 117.8 $ 119.9
Short-term accrued benefit liability ( 0.1 ) ( 0.1 ) ( 1.4 ) ( 1.4 )
Long-term accrued benefit liability ( 1.2 ) ( 1.4 ) ( 19.1 ) ( 19.2 )
Net amount recognized $ 53.2 $ 29.4 $ 97.3 $ 99.3 </t>
        </is>
      </c>
    </row>
    <row r="8">
      <c r="A8" s="4" t="inlineStr">
        <is>
          <t>Weighted Average Actuarial Assumptions Used to Determine Projected Benefit Obligation for Defined Benefit Retirement Plans</t>
        </is>
      </c>
      <c r="B8" s="4" t="inlineStr">
        <is>
          <t>The weighted average actuarial assumptions used to determine the projected benefit obligation for our defined benefit retirement plans were as follows:
For the Years Ended December 31,
U.S. and Puerto Rico Foreign
2023 2022 2021 2023 2022 2021
Discount rate 5.38 % 5.37 % 2.70 % 2.21 % 2.65 % 0.73 %
Rate of compensation increase - - - 2.34 % 2.25 % 2.48 %</t>
        </is>
      </c>
    </row>
    <row r="9">
      <c r="A9" s="4" t="inlineStr">
        <is>
          <t>Plans with Benefit Obligations in Excess of Plan Assets</t>
        </is>
      </c>
      <c r="B9" s="4" t="inlineStr">
        <is>
          <t xml:space="preserve">Plans with projected benefit obligations in excess of plan assets were as follows (in millions):
As of December 31,
U.S. and Puerto Rico Foreign
2023 2022 2023 2022
Projected benefit obligation $ 1.3 $ 1.5 $ 27.2 $ 26.8
Plan assets at fair market value - - 8.6 7.9 </t>
        </is>
      </c>
    </row>
    <row r="10">
      <c r="A10" s="4" t="inlineStr">
        <is>
          <t>Total Accumulated Benefit Obligations and Plans with Accumulated Benefit Obligations in Excess of Plan Assets</t>
        </is>
      </c>
      <c r="B10" s="4" t="inlineStr">
        <is>
          <t xml:space="preserve">Total accumulated benefit obligations and plans with accumulated benefit obligations in excess of plan assets were as follows (in millions):
As of December 31,
U.S. and Puerto Rico Foreign
2023 2022 2023 2022
Total accumulated benefit obligations $ 380.6 $ 366.8 $ 640.3 $ 548.6
Plans with accumulated benefit obligations in excess
Accumulated benefit obligation 1.3 1.5 24.9 24.5
Plan assets at fair market value - - 8.6 7.9 </t>
        </is>
      </c>
    </row>
    <row r="11">
      <c r="A11" s="4" t="inlineStr">
        <is>
          <t>Summary of Benefits Expected to be Paid Out</t>
        </is>
      </c>
      <c r="B11" s="4" t="inlineStr">
        <is>
          <t xml:space="preserve">The benefits expected to be paid out in each of the next five years and for the five years combined thereafter are as follows (in millions):
For the Years Ending December 31, U.S. and Foreign
2024 $ 24.4 $ 37.1
2025 25.7 38.9
2026 25.9 37.0
2027 26.3 37.8
2028 26.8 36.9
2029-2033 133.5 173.3 </t>
        </is>
      </c>
    </row>
    <row r="12">
      <c r="A12" s="4" t="inlineStr">
        <is>
          <t>Reconciliation of Beginning and Ending Balances of Foreign Pension Plan Assets Measured at Fair Value</t>
        </is>
      </c>
      <c r="B12" s="4" t="inlineStr">
        <is>
          <t xml:space="preserve">The following table provides a reconciliation of the beginning and ending balances of our foreign pension plan assets measured at fair value that used significant unobservable inputs (Level 3) (in millions):
December 31, 2023
Beginning Balance $ 165.5
Change in fair value of assets 9.4
Net purchases and sales 3.5
Translation gain 17.3
Ending Balance $ 195.7 </t>
        </is>
      </c>
    </row>
    <row r="13">
      <c r="A13" s="4" t="inlineStr">
        <is>
          <t>U.S. and Puerto Rico [Member]</t>
        </is>
      </c>
      <c r="B13" s="4" t="inlineStr">
        <is>
          <t xml:space="preserve"> </t>
        </is>
      </c>
    </row>
    <row r="14">
      <c r="A14" s="4" t="inlineStr">
        <is>
          <t>Fair Value of Pension Plan Assets</t>
        </is>
      </c>
      <c r="B14" s="4" t="inlineStr">
        <is>
          <t xml:space="preserve">The fair value of our U.S. and Puerto Rico pension plan assets by asset category was as follows (in millions):
As of December 31, 2023
Fair Value Measurements at
Asset Category Total Quoted Prices Significant Significant
Cash and cash equivalents $ 2.5 $ 2.5 $ - $ -
Equity securities 296.2 - 296.2 -
Intermediate fixed income securities 135.1 - 135.1 -
Total $ 433.8 $ 2.5 $ 431.3 $ -
As of December 31, 2022
Fair Value Measurements at
Asset Category Total Quoted Prices Significant Significant
Cash and cash equivalents $ 5.0 $ 5.0 $ - $ -
Equity securities 263.2 - 263.2 -
Intermediate fixed income securities 128.0 - 128.0 -
Total $ 396.2 $ 5.0 $ 391.2 $ - </t>
        </is>
      </c>
    </row>
    <row r="15">
      <c r="A15" s="4" t="inlineStr">
        <is>
          <t>Foreign [Member]</t>
        </is>
      </c>
      <c r="B15" s="4" t="inlineStr">
        <is>
          <t xml:space="preserve"> </t>
        </is>
      </c>
    </row>
    <row r="16">
      <c r="A16" s="4" t="inlineStr">
        <is>
          <t>Fair Value of Pension Plan Assets</t>
        </is>
      </c>
      <c r="B16" s="4" t="inlineStr">
        <is>
          <t xml:space="preserve">The fair value of our foreign pension plan assets was as follows (in millions):
As of December 31, 2023
Fair Value Measurements at
Asset Category Total Quoted Prices Significant Significant
Cash and cash equivalents $ 28.5 $ 28.5 $ - $ -
Equity securities 160.9 148.2 12.7 -
Fixed income securities 181.3 - 181.3 -
Other types of investments 185.3 - 185.3 -
Real estate 195.7 - - 195.7
Total $ 751.7 $ 176.7 $ 379.3 $ 195.7
As of December 31, 2022
Fair Value Measurements at
Asset Category Total Quoted Prices Significant Significant
Cash and cash equivalents $ 21.9 $ 21.9 $ - $ -
Equity securities 136.0 122.6 13.4 -
Fixed income securities 168.8 - 168.8 -
Other types of investments 175.0 - 175.0 -
Real estate 165.5 - - 165.5
Total $ 667.2 $ 144.5 $ 357.2 $ 16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Loss) Before Income Taxes</t>
        </is>
      </c>
      <c r="B4" s="4" t="inlineStr">
        <is>
          <t xml:space="preserve">The components of earnings (loss) from continuing operations before income taxes consisted of the following (in millions):
For the Years Ended December 31,
2023 2022 2021
United States operations $ 57.0 $ ( 242.4 ) $ ( 118.8 )
Foreign operations 1,010.3 645.9 617.8
Total $ 1,067.3 $ 403.5 $ 499.0 </t>
        </is>
      </c>
    </row>
    <row r="5">
      <c r="A5" s="4" t="inlineStr">
        <is>
          <t>Provision for Income Taxes and Income Taxes Paid</t>
        </is>
      </c>
      <c r="B5" s="4" t="inlineStr">
        <is>
          <t xml:space="preserve">The provision for income taxes and the income taxes paid consisted of the following (in millions):
For the Years Ended December 31,
2023 2022 2021
Current:
Federal $ 0.5 $ 175.3 $ 44.3
State 19.5 16.1 7.2
Foreign 118.5 ( 14.7 ) 104.1
138.5 176.7 155.6
Deferred:
Federal ( 125.2 ) ( 74.8 ) ( 83.5 )
State ( 16.7 ) 1.6 ( 19.4 )
Foreign 45.6 8.8 0.8
( 96.3 ) ( 64.4 ) ( 102.1 )
Provision for income taxes $ 42.2 $ 112.3 $ 53.5
Net income taxes paid $ 215.2 $ 326.6 $ 258.4 </t>
        </is>
      </c>
    </row>
    <row r="6">
      <c r="A6" s="4" t="inlineStr">
        <is>
          <t>Reconciliation of U.S. Statutory Income Tax Rate to Our Effective Tax Rate</t>
        </is>
      </c>
      <c r="B6" s="4" t="inlineStr">
        <is>
          <t>A reconciliation of the U.S. statutory income tax rate to our effective tax rate is as follows:
For the Years Ended December 31,
2023 2022 2021
U.S. statutory income tax rate 21.0 % 21.0 % 21.0 %
State taxes, net of federal deduction 0.2 3.2 ( 2.8 )
Tax impact of foreign operations, including U.S. taxes on international income and foreign tax credits ( 0.3 ) ( 1.8 ) ( 10.3 )
Change in valuation allowance ( 0.2 ) 1.1 ( 0.5 )
Non-deductible expenses 0.7 5.8 1.3
Goodwill impairment - 15.3 -
Tax rate change - 0.3 0.1
Tax impact of certain significant transactions - 0.9 1.1
Tax benefit relating to foreign derived intangible income and U.S. manufacturer’s ( 0.8 ) ( 2.9 ) 0.4
R&amp;D tax credit ( 0.6 ) ( 2.0 ) ( 2.2 )
Share-based compensation 0.1 1.8 ( 0.2 )
Net uncertain tax positions, including interest and penalties ( 16.0 ) ( 14.6 ) 2.9
Other ( 0.1 ) ( 0.2 ) ( 0.1 )
Effective income tax rate 4.0 % 27.9 % 10.7 %</t>
        </is>
      </c>
    </row>
    <row r="7">
      <c r="A7" s="4" t="inlineStr">
        <is>
          <t>Components of Deferred Taxes</t>
        </is>
      </c>
      <c r="B7" s="4" t="inlineStr">
        <is>
          <t>The components of deferred taxes consisted of the following (in millions):
As of December 31,
2023 2022
Deferred tax assets:
Inventory $ 204.0 $ 187.9
Net operating loss carryover 484.3 476.2
Tax credit carryover 81.8 72.9
Capital loss carryover 8.1 7.8
Product liability and litigation 27.9 36.7
Accrued liabilities 92.4 99.1
Share-based compensation 44.4 36.6
Accounts receivable 23.0 25.8
Research and development 103.9 47.9
Lease liability 52.6 51.6
Other 25.2 51.1
Total deferred tax assets 1,147.6 1,093.6
Less: Valuation allowances ( 464.6 ) ( 463.2 )
Total deferred tax assets after valuation allowances $ 683.0 $ 630.4
Deferred tax liabilities:
Fixed assets $ 122.2 $ 111.6
Intangible assets 466.5 466.8
Foreign currency items - 23.0
Lease asset 48.8 47.2
Other 41.2 49.2
Total deferred tax liabilities 678.7 697.8
Total net deferred income taxes $ 4.3 $ ( 67.4 )</t>
        </is>
      </c>
    </row>
    <row r="8">
      <c r="A8" s="4" t="inlineStr">
        <is>
          <t>Summary of Tax Credit Carryforwards</t>
        </is>
      </c>
      <c r="B8" s="4" t="inlineStr">
        <is>
          <t xml:space="preserve">At December 31, 2023, net operating loss, tax credit carryovers, and capital loss carryovers are available to reduce future federal, state and foreign taxable earnings (in millions):
Expiration Period: Net operating loss carryover Tax credit carryover Capital loss carryover
1-5 years $ 50.6 $ 20.3 $ 0.1
6-10 years 11.0 59.0 -
11+ years 281.9 1.3 -
Indefinite 140.8 1.2 8.0
484.3 81.8 8.1
Valuation allowances $ 411.5 $ 39.5 $ 8.1 </t>
        </is>
      </c>
    </row>
    <row r="9">
      <c r="A9" s="4" t="inlineStr">
        <is>
          <t>Tabular Reconciliation of Total Amounts of Unrecognized Tax Benefits</t>
        </is>
      </c>
      <c r="B9" s="4" t="inlineStr">
        <is>
          <t xml:space="preserve">The following is a tabular reconciliation of the total amounts of unrecognized tax benefits (in millions):
For the Years Ended December 31,
2023 2022 2021
Balance at January 1 $ 521.0 $ 558.6 $ 619.4
Increases related to prior periods 68.7 25.0 11.5
Decreases related to prior periods ( 206.2 ) ( 78.2 ) ( 12.7 )
Increases related to current period 8.7 19.0 7.3
Decreases related to settlements with taxing - ( 2.0 ) ( 65.1 )
Decreases related to lapse of statute of limitations ( 0.3 ) ( 1.4 ) ( 1.8 )
Balance at December 31 $ 391.9 $ 521.0 $ 558.6
Amounts impacting effective tax rate, if recognized $ 251.6 $ 360.1 $ 42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6200000</v>
      </c>
      <c r="C5" s="5" t="n">
        <v>313800000</v>
      </c>
    </row>
    <row r="6">
      <c r="A6" s="4" t="inlineStr">
        <is>
          <t>Treasury stock, shares</t>
        </is>
      </c>
      <c r="B6" s="5" t="n">
        <v>110600000</v>
      </c>
      <c r="C6" s="5" t="n">
        <v>10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Weighted Average Shares for Basic and Diluted Shares Computations</t>
        </is>
      </c>
      <c r="B4" s="4" t="inlineStr">
        <is>
          <t xml:space="preserve">The following is a reconciliation of weighted average shares for the basic and diluted share computations (in millions):
For the Years Ended December 31,
2023 2022 2021
Weighted average shares outstanding for basic net 208.7 209.6 208.6
Effect of dilutive stock options and other 1.0 0.7 1.8
Weighted average shares outstanding for diluted net 209.7 210.3 21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Sales and Other Information by Segment</t>
        </is>
      </c>
      <c r="B4" s="4" t="inlineStr">
        <is>
          <t xml:space="preserve">Net sales and other information by segment are as follows (in millions):
Net Sales Operating Profit Depreciation and Amortization Segment Assets
Year Ended December 31, Year Ended December 31, Year Ended December 31, As of December 31,
2023 2022 2021 2023 2022 2021 2023 2022 2021 2023 2022
Americas $ 4,624.1 $ 4,295.5 $ 4,102.1 $ 1,948.9 $ 1,819.7 $ 1,726.9 $ 145.9 $ 142.1 $ 143.1 $ 1,218.0 $ 1,172.0
EMEA 1,592.4 1,456.6 1,477.2 524.6 404.1 405.9 67.2 64.4 71.4 679.0 664.0
Asia Pacific 1,177.7 1,187.8 1,248.0 422.6 419.6 418.3 62.3 63.5 66.7 355.0 350.0
Total $ 7,394.2 $ 6,939.9 $ 6,827.3
Corporate items ( 1,056.9 ) ( 1,127.5 ) ( 1,145.0 ) 114.8 129.6 127.0 1,575.6 1,342.7
Intangible asset amortization ( 561.5 ) ( 526.8 ) ( 529.5 ) 561.5 526.8 529.5 - -
Goodwill and intangible asset impairment - ( 292.8 ) ( 16.3 ) - - - - -
Total $ 1,277.7 $ 696.3 $ 860.3 $ 951.7 $ 926.4 $ 937.7 $ 3,827.6 $ 3,528.7 </t>
        </is>
      </c>
    </row>
    <row r="5">
      <c r="A5" s="4" t="inlineStr">
        <is>
          <t>Disclosure on Geographic Areas, Long-Lived Assets</t>
        </is>
      </c>
      <c r="B5" s="4" t="inlineStr">
        <is>
          <t xml:space="preserve">We conduct business in the following countries that hold 10 percent or more of our total consolidated Property, plant and equipment, net (in millions):
As of December 31,
2023 2022
United States $ 1,265.1 $ 1,101.8
Other countries 795.3 770.7
Property, plant and equipment, net $ 2,060.4 $ 1,87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on Leases</t>
        </is>
      </c>
      <c r="B4" s="4" t="inlineStr">
        <is>
          <t>Information on our leases is as follows ($ in millions):
For the Years Ended December 31,
2023 2022 2021
Lease cost $ 59.7 $ 62.4 $ 71.1
Cash paid for leases recognized in operating cash flows $ 62.8 $ 65.2 $ 70.5
Right-of-use assets obtained in exchange for new lease liabilities $ 77.8 $ 72.0 $ 88.8
As of December 31,
2023 2022
Right-of-use assets recognized in Other assets $ 203.8 $ 196.4
Lease liabilities recognized in Other current liabilities $ 52.9 $ 53.0
Lease liabilities recognized in Other long-term liabilities $ 174.4 $ 167.3
Weighted-average remaining lease term 5.8 years 5.9 years
Weighted-average discount rate 2.8 % 2.1 %</t>
        </is>
      </c>
    </row>
    <row r="5">
      <c r="A5" s="4" t="inlineStr">
        <is>
          <t>Schedule of Future Minimum Lease Payments</t>
        </is>
      </c>
      <c r="B5" s="4" t="inlineStr">
        <is>
          <t xml:space="preserve">Our future minimum lease payments as of December 31, 2023 were (in millions):
For the Years Ending December 31,
2024 $ 57.7
2025 48.1
2026 39.3
2027 31.3
2028 20.9
Thereafter 50.1
Total 247.4
Less imputed interest 20.1
Total $ 22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Business - Additional Information (Details)</t>
        </is>
      </c>
      <c r="B1" s="2" t="inlineStr">
        <is>
          <t>Mar. 01, 2022</t>
        </is>
      </c>
    </row>
    <row r="2">
      <c r="A2" s="4" t="inlineStr">
        <is>
          <t>Spinoff [Member] | Common Stock [Member]</t>
        </is>
      </c>
      <c r="B2" s="4" t="inlineStr">
        <is>
          <t xml:space="preserve"> </t>
        </is>
      </c>
    </row>
    <row r="3">
      <c r="A3" s="4" t="inlineStr">
        <is>
          <t>Spin-off percentage</t>
        </is>
      </c>
      <c r="B3" s="11" t="n">
        <v>0.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Additional Information (Detail) - USD ($) $ in Millions</t>
        </is>
      </c>
      <c r="C1" s="2" t="inlineStr">
        <is>
          <t>12 Months Ended</t>
        </is>
      </c>
    </row>
    <row r="2">
      <c r="B2" s="2" t="inlineStr">
        <is>
          <t>Mar. 01, 2022</t>
        </is>
      </c>
      <c r="C2" s="2" t="inlineStr">
        <is>
          <t>Dec. 31, 2023</t>
        </is>
      </c>
      <c r="D2" s="2" t="inlineStr">
        <is>
          <t>Dec. 31, 2022</t>
        </is>
      </c>
      <c r="E2" s="2" t="inlineStr">
        <is>
          <t>Dec. 31, 2021</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penses incurred related to shipping and handling of products</t>
        </is>
      </c>
      <c r="B4" s="4" t="inlineStr">
        <is>
          <t xml:space="preserve"> </t>
        </is>
      </c>
      <c r="C4" s="7" t="n">
        <v>2838.9</v>
      </c>
      <c r="D4" s="7" t="n">
        <v>2761.7</v>
      </c>
      <c r="E4" s="7" t="n">
        <v>2843.4</v>
      </c>
    </row>
    <row r="5">
      <c r="A5" s="4" t="inlineStr">
        <is>
          <t>Employees dedication percentage for dedicated project personnel expenses</t>
        </is>
      </c>
      <c r="B5" s="4" t="inlineStr">
        <is>
          <t xml:space="preserve"> </t>
        </is>
      </c>
      <c r="C5" s="12" t="n">
        <v>1</v>
      </c>
      <c r="D5" s="4" t="inlineStr">
        <is>
          <t xml:space="preserve"> </t>
        </is>
      </c>
      <c r="E5" s="4" t="inlineStr">
        <is>
          <t xml:space="preserve"> </t>
        </is>
      </c>
    </row>
    <row r="6">
      <c r="A6" s="4" t="inlineStr">
        <is>
          <t>Allowance for doubtful accounts</t>
        </is>
      </c>
      <c r="B6" s="4" t="inlineStr">
        <is>
          <t xml:space="preserve"> </t>
        </is>
      </c>
      <c r="C6" s="7" t="n">
        <v>75.09999999999999</v>
      </c>
      <c r="D6" s="8" t="n">
        <v>78.40000000000001</v>
      </c>
      <c r="E6" s="4" t="inlineStr">
        <is>
          <t xml:space="preserve"> </t>
        </is>
      </c>
    </row>
    <row r="7">
      <c r="A7" s="4" t="inlineStr">
        <is>
          <t>Gain (loss) on investment in ZimVie</t>
        </is>
      </c>
      <c r="B7" s="4" t="inlineStr">
        <is>
          <t xml:space="preserve"> </t>
        </is>
      </c>
      <c r="C7" s="8" t="n">
        <v>2.5</v>
      </c>
      <c r="D7" s="8" t="n">
        <v>-116.6</v>
      </c>
      <c r="E7" s="4" t="inlineStr">
        <is>
          <t xml:space="preserve"> </t>
        </is>
      </c>
    </row>
    <row r="8">
      <c r="A8" s="4" t="inlineStr">
        <is>
          <t>Percentage of outstanding common shares retained</t>
        </is>
      </c>
      <c r="B8" s="11" t="n">
        <v>0.197</v>
      </c>
      <c r="C8" s="4" t="inlineStr">
        <is>
          <t xml:space="preserve"> </t>
        </is>
      </c>
      <c r="D8" s="4" t="inlineStr">
        <is>
          <t xml:space="preserve"> </t>
        </is>
      </c>
      <c r="E8" s="4" t="inlineStr">
        <is>
          <t xml:space="preserve"> </t>
        </is>
      </c>
    </row>
    <row r="9">
      <c r="A9" s="4" t="inlineStr">
        <is>
          <t>Spinoff [Member]</t>
        </is>
      </c>
      <c r="B9" s="4" t="inlineStr">
        <is>
          <t xml:space="preserve"> </t>
        </is>
      </c>
      <c r="C9" s="4" t="inlineStr">
        <is>
          <t xml:space="preserve"> </t>
        </is>
      </c>
      <c r="D9" s="4" t="inlineStr">
        <is>
          <t xml:space="preserve"> </t>
        </is>
      </c>
      <c r="E9" s="4" t="inlineStr">
        <is>
          <t xml:space="preserve"> </t>
        </is>
      </c>
    </row>
    <row r="10">
      <c r="A10" s="3" t="inlineStr">
        <is>
          <t>Business And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Gain (loss) on investment in ZimVie</t>
        </is>
      </c>
      <c r="B11" s="4" t="inlineStr">
        <is>
          <t xml:space="preserve"> </t>
        </is>
      </c>
      <c r="C11" s="7" t="n">
        <v>2.5</v>
      </c>
      <c r="D11" s="8" t="n">
        <v>-116.6</v>
      </c>
      <c r="E11" s="4" t="inlineStr">
        <is>
          <t xml:space="preserve"> </t>
        </is>
      </c>
    </row>
    <row r="12">
      <c r="A12" s="4" t="inlineStr">
        <is>
          <t>Percentage of outstanding common shares retained</t>
        </is>
      </c>
      <c r="B12" s="11" t="n">
        <v>0.197</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Business And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fe of finite lived intangibles</t>
        </is>
      </c>
      <c r="B15" s="4" t="inlineStr">
        <is>
          <t xml:space="preserve"> </t>
        </is>
      </c>
      <c r="C15" s="4" t="inlineStr">
        <is>
          <t>1 year</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Business And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fe of finite lived intangibles</t>
        </is>
      </c>
      <c r="B18" s="4" t="inlineStr">
        <is>
          <t xml:space="preserve"> </t>
        </is>
      </c>
      <c r="C18" s="4" t="inlineStr">
        <is>
          <t>20 years</t>
        </is>
      </c>
      <c r="D18" s="4" t="inlineStr">
        <is>
          <t xml:space="preserve"> </t>
        </is>
      </c>
      <c r="E18" s="4" t="inlineStr">
        <is>
          <t xml:space="preserve"> </t>
        </is>
      </c>
    </row>
    <row r="19">
      <c r="A19" s="4" t="inlineStr">
        <is>
          <t>Building and Building Improvements [Member] | Minimum [Member]</t>
        </is>
      </c>
      <c r="B19" s="4" t="inlineStr">
        <is>
          <t xml:space="preserve"> </t>
        </is>
      </c>
      <c r="C19" s="4" t="inlineStr">
        <is>
          <t xml:space="preserve"> </t>
        </is>
      </c>
      <c r="D19" s="4" t="inlineStr">
        <is>
          <t xml:space="preserve"> </t>
        </is>
      </c>
      <c r="E19" s="4" t="inlineStr">
        <is>
          <t xml:space="preserve"> </t>
        </is>
      </c>
    </row>
    <row r="20">
      <c r="A20" s="3" t="inlineStr">
        <is>
          <t>Business And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verage estimated useful life</t>
        </is>
      </c>
      <c r="B21" s="4" t="inlineStr">
        <is>
          <t xml:space="preserve"> </t>
        </is>
      </c>
      <c r="C21" s="4" t="inlineStr">
        <is>
          <t>10 years</t>
        </is>
      </c>
      <c r="D21" s="4" t="inlineStr">
        <is>
          <t xml:space="preserve"> </t>
        </is>
      </c>
      <c r="E21" s="4" t="inlineStr">
        <is>
          <t xml:space="preserve"> </t>
        </is>
      </c>
    </row>
    <row r="22">
      <c r="A22" s="4" t="inlineStr">
        <is>
          <t>Building and Building Improvements [Member] | Maximum [Member]</t>
        </is>
      </c>
      <c r="B22" s="4" t="inlineStr">
        <is>
          <t xml:space="preserve"> </t>
        </is>
      </c>
      <c r="C22" s="4" t="inlineStr">
        <is>
          <t xml:space="preserve"> </t>
        </is>
      </c>
      <c r="D22" s="4" t="inlineStr">
        <is>
          <t xml:space="preserve"> </t>
        </is>
      </c>
      <c r="E22" s="4" t="inlineStr">
        <is>
          <t xml:space="preserve"> </t>
        </is>
      </c>
    </row>
    <row r="23">
      <c r="A23" s="3" t="inlineStr">
        <is>
          <t>Business And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verage estimated useful life</t>
        </is>
      </c>
      <c r="B24" s="4" t="inlineStr">
        <is>
          <t xml:space="preserve"> </t>
        </is>
      </c>
      <c r="C24" s="4" t="inlineStr">
        <is>
          <t>40 years</t>
        </is>
      </c>
      <c r="D24" s="4" t="inlineStr">
        <is>
          <t xml:space="preserve"> </t>
        </is>
      </c>
      <c r="E24" s="4" t="inlineStr">
        <is>
          <t xml:space="preserve"> </t>
        </is>
      </c>
    </row>
    <row r="25">
      <c r="A25" s="4" t="inlineStr">
        <is>
          <t>Machinery and Equipment [Member] | Minimum [Member]</t>
        </is>
      </c>
      <c r="B25" s="4" t="inlineStr">
        <is>
          <t xml:space="preserve"> </t>
        </is>
      </c>
      <c r="C25" s="4" t="inlineStr">
        <is>
          <t xml:space="preserve"> </t>
        </is>
      </c>
      <c r="D25" s="4" t="inlineStr">
        <is>
          <t xml:space="preserve"> </t>
        </is>
      </c>
      <c r="E25" s="4" t="inlineStr">
        <is>
          <t xml:space="preserve"> </t>
        </is>
      </c>
    </row>
    <row r="26">
      <c r="A26" s="3" t="inlineStr">
        <is>
          <t>Business And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verage estimated useful life</t>
        </is>
      </c>
      <c r="B27" s="4" t="inlineStr">
        <is>
          <t xml:space="preserve"> </t>
        </is>
      </c>
      <c r="C27" s="4" t="inlineStr">
        <is>
          <t>3 years</t>
        </is>
      </c>
      <c r="D27" s="4" t="inlineStr">
        <is>
          <t xml:space="preserve"> </t>
        </is>
      </c>
      <c r="E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c r="E28" s="4" t="inlineStr">
        <is>
          <t xml:space="preserve"> </t>
        </is>
      </c>
    </row>
    <row r="29">
      <c r="A29" s="3" t="inlineStr">
        <is>
          <t>Business And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verage estimated useful life</t>
        </is>
      </c>
      <c r="B30" s="4" t="inlineStr">
        <is>
          <t xml:space="preserve"> </t>
        </is>
      </c>
      <c r="C30" s="4" t="inlineStr">
        <is>
          <t>8 years</t>
        </is>
      </c>
      <c r="D30" s="4" t="inlineStr">
        <is>
          <t xml:space="preserve"> </t>
        </is>
      </c>
      <c r="E30" s="4" t="inlineStr">
        <is>
          <t xml:space="preserve"> </t>
        </is>
      </c>
    </row>
    <row r="31">
      <c r="A31" s="4" t="inlineStr">
        <is>
          <t>Capitalized Software Costs [Member] | Minimum [Member]</t>
        </is>
      </c>
      <c r="B31" s="4" t="inlineStr">
        <is>
          <t xml:space="preserve"> </t>
        </is>
      </c>
      <c r="C31" s="4" t="inlineStr">
        <is>
          <t xml:space="preserve"> </t>
        </is>
      </c>
      <c r="D31" s="4" t="inlineStr">
        <is>
          <t xml:space="preserve"> </t>
        </is>
      </c>
      <c r="E31" s="4" t="inlineStr">
        <is>
          <t xml:space="preserve"> </t>
        </is>
      </c>
    </row>
    <row r="32">
      <c r="A32" s="3" t="inlineStr">
        <is>
          <t>Business And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verage estimated useful life</t>
        </is>
      </c>
      <c r="B33" s="4" t="inlineStr">
        <is>
          <t xml:space="preserve"> </t>
        </is>
      </c>
      <c r="C33" s="4" t="inlineStr">
        <is>
          <t>3 years</t>
        </is>
      </c>
      <c r="D33" s="4" t="inlineStr">
        <is>
          <t xml:space="preserve"> </t>
        </is>
      </c>
      <c r="E33" s="4" t="inlineStr">
        <is>
          <t xml:space="preserve"> </t>
        </is>
      </c>
    </row>
    <row r="34">
      <c r="A34" s="4" t="inlineStr">
        <is>
          <t>Capitalized Software Costs [Member] | Maximum [Member]</t>
        </is>
      </c>
      <c r="B34" s="4" t="inlineStr">
        <is>
          <t xml:space="preserve"> </t>
        </is>
      </c>
      <c r="C34" s="4" t="inlineStr">
        <is>
          <t xml:space="preserve"> </t>
        </is>
      </c>
      <c r="D34" s="4" t="inlineStr">
        <is>
          <t xml:space="preserve"> </t>
        </is>
      </c>
      <c r="E34" s="4" t="inlineStr">
        <is>
          <t xml:space="preserve"> </t>
        </is>
      </c>
    </row>
    <row r="35">
      <c r="A35" s="3" t="inlineStr">
        <is>
          <t>Business And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verage estimated useful life</t>
        </is>
      </c>
      <c r="B36" s="4" t="inlineStr">
        <is>
          <t xml:space="preserve"> </t>
        </is>
      </c>
      <c r="C36" s="4" t="inlineStr">
        <is>
          <t>15 years</t>
        </is>
      </c>
      <c r="D36" s="4" t="inlineStr">
        <is>
          <t xml:space="preserve"> </t>
        </is>
      </c>
      <c r="E36" s="4" t="inlineStr">
        <is>
          <t xml:space="preserve"> </t>
        </is>
      </c>
    </row>
    <row r="37">
      <c r="A37" s="4" t="inlineStr">
        <is>
          <t>Instruments [Member]</t>
        </is>
      </c>
      <c r="B37" s="4" t="inlineStr">
        <is>
          <t xml:space="preserve"> </t>
        </is>
      </c>
      <c r="C37" s="4" t="inlineStr">
        <is>
          <t xml:space="preserve"> </t>
        </is>
      </c>
      <c r="D37" s="4" t="inlineStr">
        <is>
          <t xml:space="preserve"> </t>
        </is>
      </c>
      <c r="E37" s="4" t="inlineStr">
        <is>
          <t xml:space="preserve"> </t>
        </is>
      </c>
    </row>
    <row r="38">
      <c r="A38" s="3" t="inlineStr">
        <is>
          <t>Business And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verage estimated useful life</t>
        </is>
      </c>
      <c r="B39" s="4" t="inlineStr">
        <is>
          <t xml:space="preserve"> </t>
        </is>
      </c>
      <c r="C39" s="4" t="inlineStr">
        <is>
          <t>5 years</t>
        </is>
      </c>
      <c r="D39" s="4" t="inlineStr">
        <is>
          <t xml:space="preserve"> </t>
        </is>
      </c>
      <c r="E39" s="4" t="inlineStr">
        <is>
          <t xml:space="preserve"> </t>
        </is>
      </c>
    </row>
    <row r="40">
      <c r="A40" s="4" t="inlineStr">
        <is>
          <t>Shipping and Handling [Member]</t>
        </is>
      </c>
      <c r="B40" s="4" t="inlineStr">
        <is>
          <t xml:space="preserve"> </t>
        </is>
      </c>
      <c r="C40" s="4" t="inlineStr">
        <is>
          <t xml:space="preserve"> </t>
        </is>
      </c>
      <c r="D40" s="4" t="inlineStr">
        <is>
          <t xml:space="preserve"> </t>
        </is>
      </c>
      <c r="E40" s="4" t="inlineStr">
        <is>
          <t xml:space="preserve"> </t>
        </is>
      </c>
    </row>
    <row r="41">
      <c r="A41" s="3" t="inlineStr">
        <is>
          <t>Business And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xpenses incurred related to shipping and handling of products</t>
        </is>
      </c>
      <c r="B42" s="4" t="inlineStr">
        <is>
          <t xml:space="preserve"> </t>
        </is>
      </c>
      <c r="C42" s="7" t="n">
        <v>272.7</v>
      </c>
      <c r="D42" s="7" t="n">
        <v>254.4</v>
      </c>
      <c r="E42" s="7" t="n">
        <v>255.4</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5" customWidth="1" min="9" max="9"/>
  </cols>
  <sheetData>
    <row r="1">
      <c r="A1" s="1" t="inlineStr">
        <is>
          <t>Discontinued Operations and Related ZimVie Matters - Additional Information (Details) - USD ($) shares in Millions</t>
        </is>
      </c>
      <c r="E1" s="2" t="inlineStr">
        <is>
          <t>1 Months Ended</t>
        </is>
      </c>
      <c r="F1" s="2" t="inlineStr">
        <is>
          <t>12 Months Ended</t>
        </is>
      </c>
    </row>
    <row r="2">
      <c r="B2" s="2" t="inlineStr">
        <is>
          <t>Sep. 01, 2022</t>
        </is>
      </c>
      <c r="C2" s="2" t="inlineStr">
        <is>
          <t>Mar. 01, 2022</t>
        </is>
      </c>
      <c r="D2" s="2" t="inlineStr">
        <is>
          <t>Feb. 28, 2022</t>
        </is>
      </c>
      <c r="E2" s="2" t="inlineStr">
        <is>
          <t>Feb. 28, 2023</t>
        </is>
      </c>
      <c r="F2" s="2" t="inlineStr">
        <is>
          <t>Dec. 31, 2023</t>
        </is>
      </c>
      <c r="G2" s="2" t="inlineStr">
        <is>
          <t>Dec. 31, 2022</t>
        </is>
      </c>
      <c r="H2" s="2" t="inlineStr">
        <is>
          <t>Aug. 31, 2022</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common stock distributed</t>
        </is>
      </c>
      <c r="B4" s="4" t="inlineStr">
        <is>
          <t xml:space="preserve"> </t>
        </is>
      </c>
      <c r="C4" s="11" t="n">
        <v>0.8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paid on separation</t>
        </is>
      </c>
      <c r="B5" s="4" t="inlineStr">
        <is>
          <t xml:space="preserve"> </t>
        </is>
      </c>
      <c r="C5" s="4" t="inlineStr">
        <is>
          <t xml:space="preserve"> </t>
        </is>
      </c>
      <c r="D5" s="4" t="inlineStr">
        <is>
          <t xml:space="preserve"> </t>
        </is>
      </c>
      <c r="E5" s="4" t="inlineStr">
        <is>
          <t xml:space="preserve"> </t>
        </is>
      </c>
      <c r="F5" s="6" t="n">
        <v>540600000</v>
      </c>
      <c r="G5" s="4" t="inlineStr">
        <is>
          <t xml:space="preserve"> </t>
        </is>
      </c>
      <c r="H5" s="4" t="inlineStr">
        <is>
          <t xml:space="preserve"> </t>
        </is>
      </c>
      <c r="I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82700000</v>
      </c>
    </row>
    <row r="7">
      <c r="A7" s="4" t="inlineStr">
        <is>
          <t>Outstanding common shares retained</t>
        </is>
      </c>
      <c r="B7" s="4" t="inlineStr">
        <is>
          <t xml:space="preserve"> </t>
        </is>
      </c>
      <c r="C7" s="8" t="n">
        <v>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utstanding common shares retained</t>
        </is>
      </c>
      <c r="B8" s="4" t="inlineStr">
        <is>
          <t xml:space="preserve"> </t>
        </is>
      </c>
      <c r="C8" s="11" t="n">
        <v>0.1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5900000000</v>
      </c>
      <c r="G9" s="4" t="inlineStr">
        <is>
          <t xml:space="preserve"> </t>
        </is>
      </c>
      <c r="H9" s="4" t="inlineStr">
        <is>
          <t xml:space="preserve"> </t>
        </is>
      </c>
      <c r="I9" s="4" t="inlineStr">
        <is>
          <t xml:space="preserve"> </t>
        </is>
      </c>
    </row>
    <row r="10">
      <c r="A10" s="4" t="inlineStr">
        <is>
          <t>Gain (loss) on investment in ZimVie</t>
        </is>
      </c>
      <c r="B10" s="4" t="inlineStr">
        <is>
          <t xml:space="preserve"> </t>
        </is>
      </c>
      <c r="C10" s="4" t="inlineStr">
        <is>
          <t xml:space="preserve"> </t>
        </is>
      </c>
      <c r="D10" s="4" t="inlineStr">
        <is>
          <t xml:space="preserve"> </t>
        </is>
      </c>
      <c r="E10" s="4" t="inlineStr">
        <is>
          <t xml:space="preserve"> </t>
        </is>
      </c>
      <c r="F10" s="5" t="n">
        <v>2500000</v>
      </c>
      <c r="G10" s="6" t="n">
        <v>-116600000</v>
      </c>
      <c r="H10" s="4" t="inlineStr">
        <is>
          <t xml:space="preserve"> </t>
        </is>
      </c>
      <c r="I10" s="4" t="inlineStr">
        <is>
          <t xml:space="preserve"> </t>
        </is>
      </c>
    </row>
    <row r="11">
      <c r="A11" s="4" t="inlineStr">
        <is>
          <t>Short Term Term Loan And Forward Exchang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common shares retained</t>
        </is>
      </c>
      <c r="B13" s="8" t="n">
        <v>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ward Exchang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common shares retained</t>
        </is>
      </c>
      <c r="B16" s="8" t="n">
        <v>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forward exchange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1100000</v>
      </c>
      <c r="H17" s="4" t="inlineStr">
        <is>
          <t xml:space="preserve"> </t>
        </is>
      </c>
      <c r="I17" s="4" t="inlineStr">
        <is>
          <t xml:space="preserve"> </t>
        </is>
      </c>
    </row>
    <row r="18">
      <c r="A18" s="4" t="inlineStr">
        <is>
          <t>Unrealized gain</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4" t="inlineStr">
        <is>
          <t xml:space="preserve"> </t>
        </is>
      </c>
      <c r="I18" s="4" t="inlineStr">
        <is>
          <t xml:space="preserve"> </t>
        </is>
      </c>
    </row>
    <row r="19">
      <c r="A19" s="4" t="inlineStr">
        <is>
          <t>Senior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50000000</v>
      </c>
    </row>
    <row r="22">
      <c r="A22" s="4" t="inlineStr">
        <is>
          <t>Revolving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ZimVie 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5000000</v>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ZimVie term loan credit agreement</t>
        </is>
      </c>
      <c r="B27" s="4" t="inlineStr">
        <is>
          <t xml:space="preserve"> </t>
        </is>
      </c>
      <c r="C27" s="4" t="inlineStr">
        <is>
          <t xml:space="preserve"> </t>
        </is>
      </c>
      <c r="D27" s="6" t="n">
        <v>59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ZimVie term loan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95000000</v>
      </c>
    </row>
    <row r="31">
      <c r="A31" s="4" t="inlineStr">
        <is>
          <t>Short-Term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6" t="n">
        <v>83000000</v>
      </c>
      <c r="F33" s="4" t="inlineStr">
        <is>
          <t xml:space="preserve"> </t>
        </is>
      </c>
      <c r="G33" s="4" t="inlineStr">
        <is>
          <t xml:space="preserve"> </t>
        </is>
      </c>
      <c r="H33" s="6" t="n">
        <v>83000000</v>
      </c>
      <c r="I33" s="4" t="inlineStr">
        <is>
          <t xml:space="preserve"> </t>
        </is>
      </c>
    </row>
    <row r="34">
      <c r="A34" s="4" t="inlineStr">
        <is>
          <t>Payments to settle debt</t>
        </is>
      </c>
      <c r="B34" s="4" t="inlineStr">
        <is>
          <t xml:space="preserve"> </t>
        </is>
      </c>
      <c r="C34" s="4" t="inlineStr">
        <is>
          <t xml:space="preserve"> </t>
        </is>
      </c>
      <c r="D34" s="4" t="inlineStr">
        <is>
          <t xml:space="preserve"> </t>
        </is>
      </c>
      <c r="E34" s="6" t="n">
        <v>33900000</v>
      </c>
      <c r="F34" s="4" t="inlineStr">
        <is>
          <t xml:space="preserve"> </t>
        </is>
      </c>
      <c r="G34" s="4" t="inlineStr">
        <is>
          <t xml:space="preserve"> </t>
        </is>
      </c>
      <c r="H34" s="4" t="inlineStr">
        <is>
          <t xml:space="preserve"> </t>
        </is>
      </c>
      <c r="I34" s="4" t="inlineStr">
        <is>
          <t xml:space="preserve"> </t>
        </is>
      </c>
    </row>
    <row r="35">
      <c r="A35" s="4" t="inlineStr">
        <is>
          <t>Noncash financing activity</t>
        </is>
      </c>
      <c r="B35" s="4" t="inlineStr">
        <is>
          <t xml:space="preserve"> </t>
        </is>
      </c>
      <c r="C35" s="4" t="inlineStr">
        <is>
          <t xml:space="preserve"> </t>
        </is>
      </c>
      <c r="D35" s="4" t="inlineStr">
        <is>
          <t xml:space="preserve"> </t>
        </is>
      </c>
      <c r="E35" s="4" t="inlineStr">
        <is>
          <t xml:space="preserve"> </t>
        </is>
      </c>
      <c r="F35" s="6" t="n">
        <v>49100000</v>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Related ZimVie Matters - Summary of Details of Earnings (Loss) from Discontinued Operations Included In Consolidated Statements of Earnings (Details) - USD ($) $ in Million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Net Sales</t>
        </is>
      </c>
      <c r="B4" s="7" t="n">
        <v>147.8</v>
      </c>
      <c r="C4" s="7" t="n">
        <v>1008.8</v>
      </c>
    </row>
    <row r="5">
      <c r="A5" s="4" t="inlineStr">
        <is>
          <t>Cost of products sold, excluding intangible asset amortization</t>
        </is>
      </c>
      <c r="B5" s="8" t="n">
        <v>53.5</v>
      </c>
      <c r="C5" s="8" t="n">
        <v>380.6</v>
      </c>
    </row>
    <row r="6">
      <c r="A6" s="4" t="inlineStr">
        <is>
          <t>Intangible asset amortization</t>
        </is>
      </c>
      <c r="B6" s="5" t="n">
        <v>14</v>
      </c>
      <c r="C6" s="8" t="n">
        <v>86.2</v>
      </c>
    </row>
    <row r="7">
      <c r="A7" s="4" t="inlineStr">
        <is>
          <t>Research and development</t>
        </is>
      </c>
      <c r="B7" s="8" t="n">
        <v>10.5</v>
      </c>
      <c r="C7" s="8" t="n">
        <v>61.3</v>
      </c>
    </row>
    <row r="8">
      <c r="A8" s="4" t="inlineStr">
        <is>
          <t>Selling, general and administrative</t>
        </is>
      </c>
      <c r="B8" s="8" t="n">
        <v>89.40000000000001</v>
      </c>
      <c r="C8" s="8" t="n">
        <v>480.5</v>
      </c>
    </row>
    <row r="9">
      <c r="A9" s="4" t="inlineStr">
        <is>
          <t>Restructuring and other cost reduction initiatives</t>
        </is>
      </c>
      <c r="B9" s="8" t="n">
        <v>0.4</v>
      </c>
      <c r="C9" s="8" t="n">
        <v>3.3</v>
      </c>
    </row>
    <row r="10">
      <c r="A10" s="4" t="inlineStr">
        <is>
          <t>Quality remediation</t>
        </is>
      </c>
      <c r="B10" s="4" t="inlineStr">
        <is>
          <t xml:space="preserve"> </t>
        </is>
      </c>
      <c r="C10" s="8" t="n">
        <v>0.2</v>
      </c>
    </row>
    <row r="11">
      <c r="A11" s="4" t="inlineStr">
        <is>
          <t>Acquisition, integration, divestiture and related</t>
        </is>
      </c>
      <c r="B11" s="8" t="n">
        <v>40.9</v>
      </c>
      <c r="C11" s="8" t="n">
        <v>76.8</v>
      </c>
    </row>
    <row r="12">
      <c r="A12" s="4" t="inlineStr">
        <is>
          <t>Other expense, net</t>
        </is>
      </c>
      <c r="B12" s="8" t="n">
        <v>0.3</v>
      </c>
      <c r="C12" s="8" t="n">
        <v>0.5</v>
      </c>
    </row>
    <row r="13">
      <c r="A13" s="4" t="inlineStr">
        <is>
          <t>Loss from discontinued operations before income taxes</t>
        </is>
      </c>
      <c r="B13" s="8" t="n">
        <v>-61.2</v>
      </c>
      <c r="C13" s="8" t="n">
        <v>-80.59999999999999</v>
      </c>
    </row>
    <row r="14">
      <c r="A14" s="4" t="inlineStr">
        <is>
          <t>Benefit for income taxes from discontinued operations</t>
        </is>
      </c>
      <c r="B14" s="8" t="n">
        <v>-2.4</v>
      </c>
      <c r="C14" s="8" t="n">
        <v>-37.2</v>
      </c>
    </row>
    <row r="15">
      <c r="A15" s="4" t="inlineStr">
        <is>
          <t>Loss from discontinued operations, net of tax</t>
        </is>
      </c>
      <c r="B15" s="7" t="n">
        <v>-58.8</v>
      </c>
      <c r="C15" s="7" t="n">
        <v>-4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0" customWidth="1" min="2" max="2"/>
  </cols>
  <sheetData>
    <row r="1">
      <c r="A1" s="1" t="inlineStr">
        <is>
          <t>Revenue Recognition - Additional Information (Detail)</t>
        </is>
      </c>
      <c r="B1" s="2" t="inlineStr">
        <is>
          <t>12 Months Ended</t>
        </is>
      </c>
    </row>
    <row r="2">
      <c r="B2" s="2" t="inlineStr">
        <is>
          <t>Dec. 31, 2023 USD ($) Segment</t>
        </is>
      </c>
    </row>
    <row r="3">
      <c r="A3" s="3" t="inlineStr">
        <is>
          <t>Revenue Recognition [Abstract]</t>
        </is>
      </c>
      <c r="B3" s="4" t="inlineStr">
        <is>
          <t xml:space="preserve"> </t>
        </is>
      </c>
    </row>
    <row r="4">
      <c r="A4" s="4" t="inlineStr">
        <is>
          <t>Percentage of sales through direct channel</t>
        </is>
      </c>
      <c r="B4" s="12" t="n">
        <v>0.85</v>
      </c>
    </row>
    <row r="5">
      <c r="A5" s="4" t="inlineStr">
        <is>
          <t>Period terms for payment</t>
        </is>
      </c>
      <c r="B5" s="4" t="inlineStr">
        <is>
          <t>90 days</t>
        </is>
      </c>
    </row>
    <row r="6">
      <c r="A6" s="4" t="inlineStr">
        <is>
          <t>Percentage of sales through indirect channel</t>
        </is>
      </c>
      <c r="B6" s="12" t="n">
        <v>0.15</v>
      </c>
    </row>
    <row r="7">
      <c r="A7" s="4" t="inlineStr">
        <is>
          <t>Contract assets</t>
        </is>
      </c>
      <c r="B7" s="6" t="n">
        <v>0</v>
      </c>
    </row>
    <row r="8">
      <c r="A8" s="4" t="inlineStr">
        <is>
          <t>Contract liabilities</t>
        </is>
      </c>
      <c r="B8" s="5" t="n">
        <v>0</v>
      </c>
    </row>
    <row r="9">
      <c r="A9" s="4" t="inlineStr">
        <is>
          <t>Future performance obligations</t>
        </is>
      </c>
      <c r="B9" s="6" t="n">
        <v>0</v>
      </c>
    </row>
    <row r="10">
      <c r="A10" s="4" t="inlineStr">
        <is>
          <t>Number of geographic segments | Segment</t>
        </is>
      </c>
      <c r="B10" s="5" t="n">
        <v>2</v>
      </c>
    </row>
    <row r="11">
      <c r="A11" s="4" t="inlineStr">
        <is>
          <t>Number of operating segments | Segment</t>
        </is>
      </c>
      <c r="B11"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Geography (Detail) - USD ($) $ in Millions</t>
        </is>
      </c>
      <c r="B1" s="2" t="inlineStr">
        <is>
          <t>12 Months Ended</t>
        </is>
      </c>
    </row>
    <row r="2">
      <c r="B2" s="2" t="inlineStr">
        <is>
          <t>Dec. 31, 2023</t>
        </is>
      </c>
      <c r="C2" s="2" t="inlineStr">
        <is>
          <t>Dec. 31, 2022</t>
        </is>
      </c>
      <c r="D2" s="2" t="inlineStr">
        <is>
          <t>Dec. 31, 2021</t>
        </is>
      </c>
    </row>
    <row r="3">
      <c r="A3" s="3" t="inlineStr">
        <is>
          <t>Sales Information [Line Items]</t>
        </is>
      </c>
      <c r="B3" s="4" t="inlineStr">
        <is>
          <t xml:space="preserve"> </t>
        </is>
      </c>
      <c r="C3" s="4" t="inlineStr">
        <is>
          <t xml:space="preserve"> </t>
        </is>
      </c>
      <c r="D3" s="4" t="inlineStr">
        <is>
          <t xml:space="preserve"> </t>
        </is>
      </c>
    </row>
    <row r="4">
      <c r="A4" s="4" t="inlineStr">
        <is>
          <t>Net Sales</t>
        </is>
      </c>
      <c r="B4" s="7" t="n">
        <v>7394.2</v>
      </c>
      <c r="C4" s="7" t="n">
        <v>6939.9</v>
      </c>
      <c r="D4" s="7" t="n">
        <v>6827.3</v>
      </c>
    </row>
    <row r="5">
      <c r="A5" s="4" t="inlineStr">
        <is>
          <t>US [Member]</t>
        </is>
      </c>
      <c r="B5" s="4" t="inlineStr">
        <is>
          <t xml:space="preserve"> </t>
        </is>
      </c>
      <c r="C5" s="4" t="inlineStr">
        <is>
          <t xml:space="preserve"> </t>
        </is>
      </c>
      <c r="D5" s="4" t="inlineStr">
        <is>
          <t xml:space="preserve"> </t>
        </is>
      </c>
    </row>
    <row r="6">
      <c r="A6" s="3" t="inlineStr">
        <is>
          <t>Sales Information [Line Items]</t>
        </is>
      </c>
      <c r="B6" s="4" t="inlineStr">
        <is>
          <t xml:space="preserve"> </t>
        </is>
      </c>
      <c r="C6" s="4" t="inlineStr">
        <is>
          <t xml:space="preserve"> </t>
        </is>
      </c>
      <c r="D6" s="4" t="inlineStr">
        <is>
          <t xml:space="preserve"> </t>
        </is>
      </c>
    </row>
    <row r="7">
      <c r="A7" s="4" t="inlineStr">
        <is>
          <t>Net Sales</t>
        </is>
      </c>
      <c r="B7" s="8" t="n">
        <v>4288.8</v>
      </c>
      <c r="C7" s="8" t="n">
        <v>4012.4</v>
      </c>
      <c r="D7" s="8" t="n">
        <v>3853.9</v>
      </c>
    </row>
    <row r="8">
      <c r="A8" s="4" t="inlineStr">
        <is>
          <t>International [Member]</t>
        </is>
      </c>
      <c r="B8" s="4" t="inlineStr">
        <is>
          <t xml:space="preserve"> </t>
        </is>
      </c>
      <c r="C8" s="4" t="inlineStr">
        <is>
          <t xml:space="preserve"> </t>
        </is>
      </c>
      <c r="D8" s="4" t="inlineStr">
        <is>
          <t xml:space="preserve"> </t>
        </is>
      </c>
    </row>
    <row r="9">
      <c r="A9" s="3" t="inlineStr">
        <is>
          <t>Sales Information [Line Items]</t>
        </is>
      </c>
      <c r="B9" s="4" t="inlineStr">
        <is>
          <t xml:space="preserve"> </t>
        </is>
      </c>
      <c r="C9" s="4" t="inlineStr">
        <is>
          <t xml:space="preserve"> </t>
        </is>
      </c>
      <c r="D9" s="4" t="inlineStr">
        <is>
          <t xml:space="preserve"> </t>
        </is>
      </c>
    </row>
    <row r="10">
      <c r="A10" s="4" t="inlineStr">
        <is>
          <t>Net Sales</t>
        </is>
      </c>
      <c r="B10" s="7" t="n">
        <v>3105.4</v>
      </c>
      <c r="C10" s="7" t="n">
        <v>2927.5</v>
      </c>
      <c r="D10" s="7" t="n">
        <v>297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Net Sales by Product Category (Detail) - USD ($) $ in Millions</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7" t="n">
        <v>7394.2</v>
      </c>
      <c r="C4" s="7" t="n">
        <v>6939.9</v>
      </c>
      <c r="D4" s="7" t="n">
        <v>6827.3</v>
      </c>
    </row>
    <row r="5">
      <c r="A5" s="4" t="inlineStr">
        <is>
          <t>Knees [Member]</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8" t="n">
        <v>3038.4</v>
      </c>
      <c r="C7" s="8" t="n">
        <v>2778.3</v>
      </c>
      <c r="D7" s="8" t="n">
        <v>2647.9</v>
      </c>
    </row>
    <row r="8">
      <c r="A8" s="4" t="inlineStr">
        <is>
          <t>Hips [Member]</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8" t="n">
        <v>1967.2</v>
      </c>
      <c r="C10" s="8" t="n">
        <v>1894.9</v>
      </c>
      <c r="D10" s="8" t="n">
        <v>1856.1</v>
      </c>
    </row>
    <row r="11">
      <c r="A11" s="4" t="inlineStr">
        <is>
          <t>S.E.T [Member]</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Net Sales</t>
        </is>
      </c>
      <c r="B13" s="8" t="n">
        <v>1752.6</v>
      </c>
      <c r="C13" s="8" t="n">
        <v>1696.7</v>
      </c>
      <c r="D13" s="8" t="n">
        <v>1727.8</v>
      </c>
    </row>
    <row r="14">
      <c r="A14" s="4" t="inlineStr">
        <is>
          <t>Other [Member]</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Net Sales</t>
        </is>
      </c>
      <c r="B16" s="6" t="n">
        <v>636</v>
      </c>
      <c r="C16" s="6" t="n">
        <v>570</v>
      </c>
      <c r="D16" s="7" t="n">
        <v>59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solidated Statements of Stockholders' Equity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0</t>
        </is>
      </c>
      <c r="B2" s="7" t="n">
        <v>12199.4</v>
      </c>
      <c r="C2" s="7" t="n">
        <v>3.1</v>
      </c>
      <c r="D2" s="7" t="n">
        <v>9121.6</v>
      </c>
      <c r="E2" s="7" t="n">
        <v>10086.9</v>
      </c>
      <c r="F2" s="7" t="n">
        <v>-297.8</v>
      </c>
      <c r="G2" s="7" t="n">
        <v>-6719.6</v>
      </c>
      <c r="H2" s="7" t="n">
        <v>5.2</v>
      </c>
    </row>
    <row r="3">
      <c r="A3" s="4" t="inlineStr">
        <is>
          <t>Balance, shares at Dec. 31, 2020</t>
        </is>
      </c>
      <c r="B3" s="4" t="inlineStr">
        <is>
          <t xml:space="preserve"> </t>
        </is>
      </c>
      <c r="C3" s="8" t="n">
        <v>311.4</v>
      </c>
      <c r="D3" s="4" t="inlineStr">
        <is>
          <t xml:space="preserve"> </t>
        </is>
      </c>
      <c r="E3" s="4" t="inlineStr">
        <is>
          <t xml:space="preserve"> </t>
        </is>
      </c>
      <c r="F3" s="4" t="inlineStr">
        <is>
          <t xml:space="preserve"> </t>
        </is>
      </c>
      <c r="G3" s="8" t="n">
        <v>-103.8</v>
      </c>
      <c r="H3" s="4" t="inlineStr">
        <is>
          <t xml:space="preserve"> </t>
        </is>
      </c>
    </row>
    <row r="4">
      <c r="A4" s="4" t="inlineStr">
        <is>
          <t>Net earnings</t>
        </is>
      </c>
      <c r="B4" s="8" t="n">
        <v>402.1</v>
      </c>
      <c r="C4" s="4" t="inlineStr">
        <is>
          <t xml:space="preserve"> </t>
        </is>
      </c>
      <c r="D4" s="4" t="inlineStr">
        <is>
          <t xml:space="preserve"> </t>
        </is>
      </c>
      <c r="E4" s="8" t="n">
        <v>401.6</v>
      </c>
      <c r="F4" s="4" t="inlineStr">
        <is>
          <t xml:space="preserve"> </t>
        </is>
      </c>
      <c r="G4" s="4" t="inlineStr">
        <is>
          <t xml:space="preserve"> </t>
        </is>
      </c>
      <c r="H4" s="8" t="n">
        <v>0.5</v>
      </c>
    </row>
    <row r="5">
      <c r="A5" s="4" t="inlineStr">
        <is>
          <t>Other comprehensive income (loss)</t>
        </is>
      </c>
      <c r="B5" s="8" t="n">
        <v>66.2</v>
      </c>
      <c r="C5" s="4" t="inlineStr">
        <is>
          <t xml:space="preserve"> </t>
        </is>
      </c>
      <c r="D5" s="4" t="inlineStr">
        <is>
          <t xml:space="preserve"> </t>
        </is>
      </c>
      <c r="E5" s="4" t="inlineStr">
        <is>
          <t xml:space="preserve"> </t>
        </is>
      </c>
      <c r="F5" s="8" t="n">
        <v>66.2</v>
      </c>
      <c r="G5" s="4" t="inlineStr">
        <is>
          <t xml:space="preserve"> </t>
        </is>
      </c>
      <c r="H5" s="4" t="inlineStr">
        <is>
          <t xml:space="preserve"> </t>
        </is>
      </c>
    </row>
    <row r="6">
      <c r="A6" s="4" t="inlineStr">
        <is>
          <t>Cash dividends declared</t>
        </is>
      </c>
      <c r="B6" s="8" t="n">
        <v>-200.4</v>
      </c>
      <c r="C6" s="4" t="inlineStr">
        <is>
          <t xml:space="preserve"> </t>
        </is>
      </c>
      <c r="D6" s="4" t="inlineStr">
        <is>
          <t xml:space="preserve"> </t>
        </is>
      </c>
      <c r="E6" s="8" t="n">
        <v>-200.4</v>
      </c>
      <c r="F6" s="4" t="inlineStr">
        <is>
          <t xml:space="preserve"> </t>
        </is>
      </c>
      <c r="G6" s="4" t="inlineStr">
        <is>
          <t xml:space="preserve"> </t>
        </is>
      </c>
      <c r="H6" s="4" t="inlineStr">
        <is>
          <t xml:space="preserve"> </t>
        </is>
      </c>
    </row>
    <row r="7">
      <c r="A7" s="4" t="inlineStr">
        <is>
          <t>Stock compensation plans</t>
        </is>
      </c>
      <c r="B7" s="8" t="n">
        <v>199.1</v>
      </c>
      <c r="C7" s="4" t="inlineStr">
        <is>
          <t xml:space="preserve"> </t>
        </is>
      </c>
      <c r="D7" s="8" t="n">
        <v>193.2</v>
      </c>
      <c r="E7" s="8" t="n">
        <v>4.1</v>
      </c>
      <c r="F7" s="4" t="inlineStr">
        <is>
          <t xml:space="preserve"> </t>
        </is>
      </c>
      <c r="G7" s="7" t="n">
        <v>1.8</v>
      </c>
      <c r="H7" s="4" t="inlineStr">
        <is>
          <t xml:space="preserve"> </t>
        </is>
      </c>
    </row>
    <row r="8">
      <c r="A8" s="4" t="inlineStr">
        <is>
          <t>Stock compensation plans, shares</t>
        </is>
      </c>
      <c r="B8" s="4" t="inlineStr">
        <is>
          <t xml:space="preserve"> </t>
        </is>
      </c>
      <c r="C8" s="8" t="n">
        <v>1.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8" t="n">
        <v>12666.4</v>
      </c>
      <c r="C9" s="7" t="n">
        <v>3.1</v>
      </c>
      <c r="D9" s="8" t="n">
        <v>9314.799999999999</v>
      </c>
      <c r="E9" s="8" t="n">
        <v>10292.2</v>
      </c>
      <c r="F9" s="8" t="n">
        <v>-231.6</v>
      </c>
      <c r="G9" s="7" t="n">
        <v>-6717.8</v>
      </c>
      <c r="H9" s="8" t="n">
        <v>5.7</v>
      </c>
    </row>
    <row r="10">
      <c r="A10" s="4" t="inlineStr">
        <is>
          <t>Balance, shares at Dec. 31, 2021</t>
        </is>
      </c>
      <c r="B10" s="4" t="inlineStr">
        <is>
          <t xml:space="preserve"> </t>
        </is>
      </c>
      <c r="C10" s="8" t="n">
        <v>312.8</v>
      </c>
      <c r="D10" s="4" t="inlineStr">
        <is>
          <t xml:space="preserve"> </t>
        </is>
      </c>
      <c r="E10" s="4" t="inlineStr">
        <is>
          <t xml:space="preserve"> </t>
        </is>
      </c>
      <c r="F10" s="4" t="inlineStr">
        <is>
          <t xml:space="preserve"> </t>
        </is>
      </c>
      <c r="G10" s="8" t="n">
        <v>-103.8</v>
      </c>
      <c r="H10" s="4" t="inlineStr">
        <is>
          <t xml:space="preserve"> </t>
        </is>
      </c>
    </row>
    <row r="11">
      <c r="A11" s="4" t="inlineStr">
        <is>
          <t>Net earnings</t>
        </is>
      </c>
      <c r="B11" s="8" t="n">
        <v>232.4</v>
      </c>
      <c r="C11" s="4" t="inlineStr">
        <is>
          <t xml:space="preserve"> </t>
        </is>
      </c>
      <c r="D11" s="4" t="inlineStr">
        <is>
          <t xml:space="preserve"> </t>
        </is>
      </c>
      <c r="E11" s="8" t="n">
        <v>231.4</v>
      </c>
      <c r="F11" s="4" t="inlineStr">
        <is>
          <t xml:space="preserve"> </t>
        </is>
      </c>
      <c r="G11" s="4" t="inlineStr">
        <is>
          <t xml:space="preserve"> </t>
        </is>
      </c>
      <c r="H11" s="5" t="n">
        <v>1</v>
      </c>
    </row>
    <row r="12">
      <c r="A12" s="4" t="inlineStr">
        <is>
          <t>Other comprehensive income (loss)</t>
        </is>
      </c>
      <c r="B12" s="8" t="n">
        <v>-8.800000000000001</v>
      </c>
      <c r="C12" s="4" t="inlineStr">
        <is>
          <t xml:space="preserve"> </t>
        </is>
      </c>
      <c r="D12" s="4" t="inlineStr">
        <is>
          <t xml:space="preserve"> </t>
        </is>
      </c>
      <c r="E12" s="4" t="inlineStr">
        <is>
          <t xml:space="preserve"> </t>
        </is>
      </c>
      <c r="F12" s="8" t="n">
        <v>-8.800000000000001</v>
      </c>
      <c r="G12" s="4" t="inlineStr">
        <is>
          <t xml:space="preserve"> </t>
        </is>
      </c>
      <c r="H12" s="4" t="inlineStr">
        <is>
          <t xml:space="preserve"> </t>
        </is>
      </c>
    </row>
    <row r="13">
      <c r="A13" s="4" t="inlineStr">
        <is>
          <t>Cash dividends declared</t>
        </is>
      </c>
      <c r="B13" s="8" t="n">
        <v>-201.3</v>
      </c>
      <c r="C13" s="4" t="inlineStr">
        <is>
          <t xml:space="preserve"> </t>
        </is>
      </c>
      <c r="D13" s="4" t="inlineStr">
        <is>
          <t xml:space="preserve"> </t>
        </is>
      </c>
      <c r="E13" s="8" t="n">
        <v>-201.3</v>
      </c>
      <c r="F13" s="4" t="inlineStr">
        <is>
          <t xml:space="preserve"> </t>
        </is>
      </c>
      <c r="G13" s="4" t="inlineStr">
        <is>
          <t xml:space="preserve"> </t>
        </is>
      </c>
      <c r="H13" s="4" t="inlineStr">
        <is>
          <t xml:space="preserve"> </t>
        </is>
      </c>
    </row>
    <row r="14">
      <c r="A14" s="4" t="inlineStr">
        <is>
          <t>Reclassifications of net investment hedges</t>
        </is>
      </c>
      <c r="B14" s="8" t="n">
        <v>25.9</v>
      </c>
      <c r="C14" s="4" t="inlineStr">
        <is>
          <t xml:space="preserve"> </t>
        </is>
      </c>
      <c r="D14" s="4" t="inlineStr">
        <is>
          <t xml:space="preserve"> </t>
        </is>
      </c>
      <c r="E14" s="4" t="inlineStr">
        <is>
          <t xml:space="preserve"> </t>
        </is>
      </c>
      <c r="F14" s="8" t="n">
        <v>25.9</v>
      </c>
      <c r="G14" s="4" t="inlineStr">
        <is>
          <t xml:space="preserve"> </t>
        </is>
      </c>
      <c r="H14" s="4" t="inlineStr">
        <is>
          <t xml:space="preserve"> </t>
        </is>
      </c>
    </row>
    <row r="15">
      <c r="A15" s="4" t="inlineStr">
        <is>
          <t>Spinoff of ZimVie Inc.</t>
        </is>
      </c>
      <c r="B15" s="8" t="n">
        <v>-728.2</v>
      </c>
      <c r="C15" s="4" t="inlineStr">
        <is>
          <t xml:space="preserve"> </t>
        </is>
      </c>
      <c r="D15" s="4" t="inlineStr">
        <is>
          <t xml:space="preserve"> </t>
        </is>
      </c>
      <c r="E15" s="8" t="n">
        <v>-763.4</v>
      </c>
      <c r="F15" s="8" t="n">
        <v>35.2</v>
      </c>
      <c r="G15" s="4" t="inlineStr">
        <is>
          <t xml:space="preserve"> </t>
        </is>
      </c>
      <c r="H15" s="4" t="inlineStr">
        <is>
          <t xml:space="preserve"> </t>
        </is>
      </c>
    </row>
    <row r="16">
      <c r="A16" s="4" t="inlineStr">
        <is>
          <t>Stock compensation plans</t>
        </is>
      </c>
      <c r="B16" s="8" t="n">
        <v>190.6</v>
      </c>
      <c r="C16" s="4" t="inlineStr">
        <is>
          <t xml:space="preserve"> </t>
        </is>
      </c>
      <c r="D16" s="8" t="n">
        <v>189.6</v>
      </c>
      <c r="E16" s="8" t="n">
        <v>0.4</v>
      </c>
      <c r="F16" s="4" t="inlineStr">
        <is>
          <t xml:space="preserve"> </t>
        </is>
      </c>
      <c r="G16" s="7" t="n">
        <v>0.6</v>
      </c>
      <c r="H16" s="4" t="inlineStr">
        <is>
          <t xml:space="preserve"> </t>
        </is>
      </c>
    </row>
    <row r="17">
      <c r="A17" s="4" t="inlineStr">
        <is>
          <t>Stock compensation plans, share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s</t>
        </is>
      </c>
      <c r="B18" s="5" t="n">
        <v>-150</v>
      </c>
      <c r="C18" s="4" t="inlineStr">
        <is>
          <t xml:space="preserve"> </t>
        </is>
      </c>
      <c r="D18" s="4" t="inlineStr">
        <is>
          <t xml:space="preserve"> </t>
        </is>
      </c>
      <c r="E18" s="4" t="inlineStr">
        <is>
          <t xml:space="preserve"> </t>
        </is>
      </c>
      <c r="F18" s="4" t="inlineStr">
        <is>
          <t xml:space="preserve"> </t>
        </is>
      </c>
      <c r="G18" s="6" t="n">
        <v>-150</v>
      </c>
      <c r="H18" s="4" t="inlineStr">
        <is>
          <t xml:space="preserve"> </t>
        </is>
      </c>
    </row>
    <row r="19">
      <c r="A19" s="4" t="inlineStr">
        <is>
          <t>Share repurchas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row>
    <row r="20">
      <c r="A20" s="4" t="inlineStr">
        <is>
          <t>Balance at Dec. 31, 2022</t>
        </is>
      </c>
      <c r="B20" s="5" t="n">
        <v>12027</v>
      </c>
      <c r="C20" s="7" t="n">
        <v>3.1</v>
      </c>
      <c r="D20" s="8" t="n">
        <v>9504.4</v>
      </c>
      <c r="E20" s="8" t="n">
        <v>9559.299999999999</v>
      </c>
      <c r="F20" s="8" t="n">
        <v>-179.3</v>
      </c>
      <c r="G20" s="7" t="n">
        <v>-6867.2</v>
      </c>
      <c r="H20" s="8" t="n">
        <v>6.7</v>
      </c>
    </row>
    <row r="21">
      <c r="A21" s="4" t="inlineStr">
        <is>
          <t>Balance, shares at Dec. 31, 2022</t>
        </is>
      </c>
      <c r="B21" s="4" t="inlineStr">
        <is>
          <t xml:space="preserve"> </t>
        </is>
      </c>
      <c r="C21" s="8" t="n">
        <v>313.8</v>
      </c>
      <c r="D21" s="4" t="inlineStr">
        <is>
          <t xml:space="preserve"> </t>
        </is>
      </c>
      <c r="E21" s="4" t="inlineStr">
        <is>
          <t xml:space="preserve"> </t>
        </is>
      </c>
      <c r="F21" s="4" t="inlineStr">
        <is>
          <t xml:space="preserve"> </t>
        </is>
      </c>
      <c r="G21" s="8" t="n">
        <v>-104.8</v>
      </c>
      <c r="H21" s="4" t="inlineStr">
        <is>
          <t xml:space="preserve"> </t>
        </is>
      </c>
    </row>
    <row r="22">
      <c r="A22" s="4" t="inlineStr">
        <is>
          <t>Net earnings</t>
        </is>
      </c>
      <c r="B22" s="8" t="n">
        <v>1025.1</v>
      </c>
      <c r="C22" s="4" t="inlineStr">
        <is>
          <t xml:space="preserve"> </t>
        </is>
      </c>
      <c r="D22" s="4" t="inlineStr">
        <is>
          <t xml:space="preserve"> </t>
        </is>
      </c>
      <c r="E22" s="5" t="n">
        <v>1024</v>
      </c>
      <c r="F22" s="4" t="inlineStr">
        <is>
          <t xml:space="preserve"> </t>
        </is>
      </c>
      <c r="G22" s="4" t="inlineStr">
        <is>
          <t xml:space="preserve"> </t>
        </is>
      </c>
      <c r="H22" s="8" t="n">
        <v>1.1</v>
      </c>
    </row>
    <row r="23">
      <c r="A23" s="4" t="inlineStr">
        <is>
          <t>Other comprehensive income (loss)</t>
        </is>
      </c>
      <c r="B23" s="8" t="n">
        <v>-11.7</v>
      </c>
      <c r="C23" s="4" t="inlineStr">
        <is>
          <t xml:space="preserve"> </t>
        </is>
      </c>
      <c r="D23" s="4" t="inlineStr">
        <is>
          <t xml:space="preserve"> </t>
        </is>
      </c>
      <c r="E23" s="4" t="inlineStr">
        <is>
          <t xml:space="preserve"> </t>
        </is>
      </c>
      <c r="F23" s="8" t="n">
        <v>-11.7</v>
      </c>
      <c r="G23" s="4" t="inlineStr">
        <is>
          <t xml:space="preserve"> </t>
        </is>
      </c>
      <c r="H23" s="4" t="inlineStr">
        <is>
          <t xml:space="preserve"> </t>
        </is>
      </c>
    </row>
    <row r="24">
      <c r="A24" s="4" t="inlineStr">
        <is>
          <t>Cash dividends declared</t>
        </is>
      </c>
      <c r="B24" s="8" t="n">
        <v>-200.1</v>
      </c>
      <c r="C24" s="4" t="inlineStr">
        <is>
          <t xml:space="preserve"> </t>
        </is>
      </c>
      <c r="D24" s="4" t="inlineStr">
        <is>
          <t xml:space="preserve"> </t>
        </is>
      </c>
      <c r="E24" s="8" t="n">
        <v>-200.1</v>
      </c>
      <c r="F24" s="4" t="inlineStr">
        <is>
          <t xml:space="preserve"> </t>
        </is>
      </c>
      <c r="G24" s="4" t="inlineStr">
        <is>
          <t xml:space="preserve"> </t>
        </is>
      </c>
      <c r="H24" s="4" t="inlineStr">
        <is>
          <t xml:space="preserve"> </t>
        </is>
      </c>
    </row>
    <row r="25">
      <c r="A25" s="4" t="inlineStr">
        <is>
          <t>Stock compensation plans</t>
        </is>
      </c>
      <c r="B25" s="8" t="n">
        <v>195.8</v>
      </c>
      <c r="C25" s="4" t="inlineStr">
        <is>
          <t xml:space="preserve"> </t>
        </is>
      </c>
      <c r="D25" s="8" t="n">
        <v>193.6</v>
      </c>
      <c r="E25" s="8" t="n">
        <v>1.3</v>
      </c>
      <c r="F25" s="4" t="inlineStr">
        <is>
          <t xml:space="preserve"> </t>
        </is>
      </c>
      <c r="G25" s="6" t="n">
        <v>1</v>
      </c>
      <c r="H25" s="4" t="inlineStr">
        <is>
          <t xml:space="preserve"> </t>
        </is>
      </c>
    </row>
    <row r="26">
      <c r="A26" s="4" t="inlineStr">
        <is>
          <t>Stock compensation plans, shares</t>
        </is>
      </c>
      <c r="B26" s="4" t="inlineStr">
        <is>
          <t xml:space="preserve"> </t>
        </is>
      </c>
      <c r="C26" s="8" t="n">
        <v>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body, Inc. acquisition consideration</t>
        </is>
      </c>
      <c r="B27" s="8" t="n">
        <v>150.5</v>
      </c>
      <c r="C27" s="7" t="n">
        <v>0.1</v>
      </c>
      <c r="D27" s="8" t="n">
        <v>150.4</v>
      </c>
      <c r="E27" s="4" t="inlineStr">
        <is>
          <t xml:space="preserve"> </t>
        </is>
      </c>
      <c r="F27" s="4" t="inlineStr">
        <is>
          <t xml:space="preserve"> </t>
        </is>
      </c>
      <c r="G27" s="4" t="inlineStr">
        <is>
          <t xml:space="preserve"> </t>
        </is>
      </c>
      <c r="H27" s="4" t="inlineStr">
        <is>
          <t xml:space="preserve"> </t>
        </is>
      </c>
    </row>
    <row r="28">
      <c r="A28" s="4" t="inlineStr">
        <is>
          <t>Embody, Inc. acquisition consideration, shares</t>
        </is>
      </c>
      <c r="B28" s="4" t="inlineStr">
        <is>
          <t xml:space="preserve"> </t>
        </is>
      </c>
      <c r="C28" s="8" t="n">
        <v>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purchases</t>
        </is>
      </c>
      <c r="B29" s="8" t="n">
        <v>-698.4</v>
      </c>
      <c r="C29" s="4" t="inlineStr">
        <is>
          <t xml:space="preserve"> </t>
        </is>
      </c>
      <c r="D29" s="8" t="n">
        <v>-2.3</v>
      </c>
      <c r="E29" s="4" t="inlineStr">
        <is>
          <t xml:space="preserve"> </t>
        </is>
      </c>
      <c r="F29" s="4" t="inlineStr">
        <is>
          <t xml:space="preserve"> </t>
        </is>
      </c>
      <c r="G29" s="7" t="n">
        <v>-696.1</v>
      </c>
      <c r="H29" s="4" t="inlineStr">
        <is>
          <t xml:space="preserve"> </t>
        </is>
      </c>
    </row>
    <row r="30">
      <c r="A30" s="4" t="inlineStr">
        <is>
          <t>Share repurchases, shares</t>
        </is>
      </c>
      <c r="B30" s="4" t="inlineStr">
        <is>
          <t xml:space="preserve"> </t>
        </is>
      </c>
      <c r="C30" s="4" t="inlineStr">
        <is>
          <t xml:space="preserve"> </t>
        </is>
      </c>
      <c r="D30" s="4" t="inlineStr">
        <is>
          <t xml:space="preserve"> </t>
        </is>
      </c>
      <c r="E30" s="4" t="inlineStr">
        <is>
          <t xml:space="preserve"> </t>
        </is>
      </c>
      <c r="F30" s="4" t="inlineStr">
        <is>
          <t xml:space="preserve"> </t>
        </is>
      </c>
      <c r="G30" s="8" t="n">
        <v>-5.8</v>
      </c>
      <c r="H30" s="4" t="inlineStr">
        <is>
          <t xml:space="preserve"> </t>
        </is>
      </c>
    </row>
    <row r="31">
      <c r="A31" s="4" t="inlineStr">
        <is>
          <t>Balance at Dec. 31, 2023</t>
        </is>
      </c>
      <c r="B31" s="7" t="n">
        <v>12488.1</v>
      </c>
      <c r="C31" s="7" t="n">
        <v>3.2</v>
      </c>
      <c r="D31" s="7" t="n">
        <v>9846.1</v>
      </c>
      <c r="E31" s="7" t="n">
        <v>10384.5</v>
      </c>
      <c r="F31" s="6" t="n">
        <v>-191</v>
      </c>
      <c r="G31" s="7" t="n">
        <v>-7562.3</v>
      </c>
      <c r="H31" s="7" t="n">
        <v>7.7</v>
      </c>
    </row>
    <row r="32">
      <c r="A32" s="4" t="inlineStr">
        <is>
          <t>Balance, shares at Dec. 31, 2023</t>
        </is>
      </c>
      <c r="B32" s="4" t="inlineStr">
        <is>
          <t xml:space="preserve"> </t>
        </is>
      </c>
      <c r="C32" s="8" t="n">
        <v>316.2</v>
      </c>
      <c r="D32" s="4" t="inlineStr">
        <is>
          <t xml:space="preserve"> </t>
        </is>
      </c>
      <c r="E32" s="4" t="inlineStr">
        <is>
          <t xml:space="preserve"> </t>
        </is>
      </c>
      <c r="F32" s="4" t="inlineStr">
        <is>
          <t xml:space="preserve"> </t>
        </is>
      </c>
      <c r="G32" s="8" t="n">
        <v>-110.6</v>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ucturing - Additional Information (Detail) - USD ($) $ in Millions</t>
        </is>
      </c>
      <c r="B1" s="2" t="inlineStr">
        <is>
          <t>Dec. 31, 2023</t>
        </is>
      </c>
      <c r="C1" s="2" t="inlineStr">
        <is>
          <t>Dec. 31, 2021</t>
        </is>
      </c>
      <c r="D1" s="2" t="inlineStr">
        <is>
          <t>Dec. 31, 2019</t>
        </is>
      </c>
    </row>
    <row r="2">
      <c r="A2" s="4" t="inlineStr">
        <is>
          <t>2023 Restructuring Plan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 charges</t>
        </is>
      </c>
      <c r="B4" s="6" t="n">
        <v>100</v>
      </c>
      <c r="C4" s="4" t="inlineStr">
        <is>
          <t xml:space="preserve"> </t>
        </is>
      </c>
      <c r="D4" s="4" t="inlineStr">
        <is>
          <t xml:space="preserve"> </t>
        </is>
      </c>
    </row>
    <row r="5">
      <c r="A5" s="4" t="inlineStr">
        <is>
          <t>2021 Restructuring Pla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e-tax restructuring charges</t>
        </is>
      </c>
      <c r="B7" s="5" t="n">
        <v>180</v>
      </c>
      <c r="C7" s="6" t="n">
        <v>180</v>
      </c>
      <c r="D7" s="4" t="inlineStr">
        <is>
          <t xml:space="preserve"> </t>
        </is>
      </c>
    </row>
    <row r="8">
      <c r="A8" s="4" t="inlineStr">
        <is>
          <t>2019 Restructuring Pla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restructuring charges</t>
        </is>
      </c>
      <c r="B10" s="6" t="n">
        <v>370</v>
      </c>
      <c r="C10" s="4" t="inlineStr">
        <is>
          <t xml:space="preserve"> </t>
        </is>
      </c>
      <c r="D10" s="6" t="n">
        <v>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14" customWidth="1" min="5" max="5"/>
  </cols>
  <sheetData>
    <row r="1">
      <c r="A1" s="1" t="inlineStr">
        <is>
          <t>Restructuring - Summary of Liabilities Recognized Related to Restructuring Plan (Detail) - USD ($) $ in Millions</t>
        </is>
      </c>
      <c r="B1" s="2" t="inlineStr">
        <is>
          <t>12 Months Ended</t>
        </is>
      </c>
    </row>
    <row r="2">
      <c r="B2" s="2" t="inlineStr">
        <is>
          <t>Dec. 31, 2023</t>
        </is>
      </c>
      <c r="C2" s="2" t="inlineStr">
        <is>
          <t>Dec. 31, 2022</t>
        </is>
      </c>
      <c r="D2" s="2" t="inlineStr">
        <is>
          <t>Dec. 31, 2021</t>
        </is>
      </c>
      <c r="E2" s="2" t="inlineStr">
        <is>
          <t>Dec. 31, 2019</t>
        </is>
      </c>
    </row>
    <row r="3">
      <c r="A3" s="4" t="inlineStr">
        <is>
          <t>2023 Restructuring Plan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dditions</t>
        </is>
      </c>
      <c r="B5" s="7" t="n">
        <v>12.8</v>
      </c>
      <c r="C5" s="4" t="inlineStr">
        <is>
          <t xml:space="preserve"> </t>
        </is>
      </c>
      <c r="D5" s="4" t="inlineStr">
        <is>
          <t xml:space="preserve"> </t>
        </is>
      </c>
      <c r="E5" s="4" t="inlineStr">
        <is>
          <t xml:space="preserve"> </t>
        </is>
      </c>
    </row>
    <row r="6">
      <c r="A6" s="4" t="inlineStr">
        <is>
          <t>Restructuring, Incurred Cost, Statement of Income or Comprehensive Income [Extensible Enumeration]</t>
        </is>
      </c>
      <c r="B6" s="4" t="inlineStr">
        <is>
          <t>Restructuring And Other Cost Reduction Initiatives</t>
        </is>
      </c>
      <c r="C6" s="4" t="inlineStr">
        <is>
          <t xml:space="preserve"> </t>
        </is>
      </c>
      <c r="D6" s="4" t="inlineStr">
        <is>
          <t xml:space="preserve"> </t>
        </is>
      </c>
      <c r="E6" s="4" t="inlineStr">
        <is>
          <t xml:space="preserve"> </t>
        </is>
      </c>
    </row>
    <row r="7">
      <c r="A7" s="4" t="inlineStr">
        <is>
          <t>Cash payments</t>
        </is>
      </c>
      <c r="B7" s="6" t="n">
        <v>-1</v>
      </c>
      <c r="C7" s="4" t="inlineStr">
        <is>
          <t xml:space="preserve"> </t>
        </is>
      </c>
      <c r="D7" s="4" t="inlineStr">
        <is>
          <t xml:space="preserve"> </t>
        </is>
      </c>
      <c r="E7" s="4" t="inlineStr">
        <is>
          <t xml:space="preserve"> </t>
        </is>
      </c>
    </row>
    <row r="8">
      <c r="A8" s="4" t="inlineStr">
        <is>
          <t>Non-cash activity</t>
        </is>
      </c>
      <c r="B8" s="8" t="n">
        <v>2.4</v>
      </c>
      <c r="C8" s="4" t="inlineStr">
        <is>
          <t xml:space="preserve"> </t>
        </is>
      </c>
      <c r="D8" s="4" t="inlineStr">
        <is>
          <t xml:space="preserve"> </t>
        </is>
      </c>
      <c r="E8" s="4" t="inlineStr">
        <is>
          <t xml:space="preserve"> </t>
        </is>
      </c>
    </row>
    <row r="9">
      <c r="A9" s="4" t="inlineStr">
        <is>
          <t>Ending Balance</t>
        </is>
      </c>
      <c r="B9" s="8" t="n">
        <v>14.2</v>
      </c>
      <c r="C9" s="4" t="inlineStr">
        <is>
          <t xml:space="preserve"> </t>
        </is>
      </c>
      <c r="D9" s="4" t="inlineStr">
        <is>
          <t xml:space="preserve"> </t>
        </is>
      </c>
      <c r="E9" s="4" t="inlineStr">
        <is>
          <t xml:space="preserve"> </t>
        </is>
      </c>
    </row>
    <row r="10">
      <c r="A10" s="4" t="inlineStr">
        <is>
          <t>Expense incurred since the start of the Restructuring Plan</t>
        </is>
      </c>
      <c r="B10" s="8" t="n">
        <v>12.8</v>
      </c>
      <c r="C10" s="4" t="inlineStr">
        <is>
          <t xml:space="preserve"> </t>
        </is>
      </c>
      <c r="D10" s="4" t="inlineStr">
        <is>
          <t xml:space="preserve"> </t>
        </is>
      </c>
      <c r="E10" s="4" t="inlineStr">
        <is>
          <t xml:space="preserve"> </t>
        </is>
      </c>
    </row>
    <row r="11">
      <c r="A11" s="4" t="inlineStr">
        <is>
          <t>Expense estimated to be recognized for the Restructuring Plan</t>
        </is>
      </c>
      <c r="B11" s="5" t="n">
        <v>100</v>
      </c>
      <c r="C11" s="4" t="inlineStr">
        <is>
          <t xml:space="preserve"> </t>
        </is>
      </c>
      <c r="D11" s="4" t="inlineStr">
        <is>
          <t xml:space="preserve"> </t>
        </is>
      </c>
      <c r="E11" s="4" t="inlineStr">
        <is>
          <t xml:space="preserve"> </t>
        </is>
      </c>
    </row>
    <row r="12">
      <c r="A12" s="4" t="inlineStr">
        <is>
          <t>2023 Restructuring Plan [Member] | Employee Termination Benefi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s</t>
        </is>
      </c>
      <c r="B14" s="7" t="n">
        <v>9.199999999999999</v>
      </c>
      <c r="C14" s="4" t="inlineStr">
        <is>
          <t xml:space="preserve"> </t>
        </is>
      </c>
      <c r="D14" s="4" t="inlineStr">
        <is>
          <t xml:space="preserve"> </t>
        </is>
      </c>
      <c r="E14" s="4" t="inlineStr">
        <is>
          <t xml:space="preserve"> </t>
        </is>
      </c>
    </row>
    <row r="15">
      <c r="A15" s="4" t="inlineStr">
        <is>
          <t>Restructuring, Incurred Cost, Statement of Income or Comprehensive Income [Extensible Enumeration]</t>
        </is>
      </c>
      <c r="B15" s="4" t="inlineStr">
        <is>
          <t>Restructuring And Other Cost Reduction Initiatives</t>
        </is>
      </c>
      <c r="C15" s="4" t="inlineStr">
        <is>
          <t xml:space="preserve"> </t>
        </is>
      </c>
      <c r="D15" s="4" t="inlineStr">
        <is>
          <t xml:space="preserve"> </t>
        </is>
      </c>
      <c r="E15" s="4" t="inlineStr">
        <is>
          <t xml:space="preserve"> </t>
        </is>
      </c>
    </row>
    <row r="16">
      <c r="A16" s="4" t="inlineStr">
        <is>
          <t>Ending Balance</t>
        </is>
      </c>
      <c r="B16" s="7" t="n">
        <v>9.199999999999999</v>
      </c>
      <c r="C16" s="4" t="inlineStr">
        <is>
          <t xml:space="preserve"> </t>
        </is>
      </c>
      <c r="D16" s="4" t="inlineStr">
        <is>
          <t xml:space="preserve"> </t>
        </is>
      </c>
      <c r="E16" s="4" t="inlineStr">
        <is>
          <t xml:space="preserve"> </t>
        </is>
      </c>
    </row>
    <row r="17">
      <c r="A17" s="4" t="inlineStr">
        <is>
          <t>Expense incurred since the start of the Restructuring Plan</t>
        </is>
      </c>
      <c r="B17" s="8" t="n">
        <v>9.199999999999999</v>
      </c>
      <c r="C17" s="4" t="inlineStr">
        <is>
          <t xml:space="preserve"> </t>
        </is>
      </c>
      <c r="D17" s="4" t="inlineStr">
        <is>
          <t xml:space="preserve"> </t>
        </is>
      </c>
      <c r="E17" s="4" t="inlineStr">
        <is>
          <t xml:space="preserve"> </t>
        </is>
      </c>
    </row>
    <row r="18">
      <c r="A18" s="4" t="inlineStr">
        <is>
          <t>Expense estimated to be recognized for the Restructuring Plan</t>
        </is>
      </c>
      <c r="B18" s="6" t="n">
        <v>85</v>
      </c>
      <c r="C18" s="4" t="inlineStr">
        <is>
          <t xml:space="preserve"> </t>
        </is>
      </c>
      <c r="D18" s="4" t="inlineStr">
        <is>
          <t xml:space="preserve"> </t>
        </is>
      </c>
      <c r="E18" s="4" t="inlineStr">
        <is>
          <t xml:space="preserve"> </t>
        </is>
      </c>
    </row>
    <row r="19">
      <c r="A19" s="4" t="inlineStr">
        <is>
          <t>2023 Restructuring Plan [Member] | Contract Termination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Incurred Cost, Statement of Income or Comprehensive Income [Extensible Enumeration]</t>
        </is>
      </c>
      <c r="B21" s="4" t="inlineStr">
        <is>
          <t>Restructuring And Other Cost Reduction Initiatives</t>
        </is>
      </c>
      <c r="C21" s="4" t="inlineStr">
        <is>
          <t xml:space="preserve"> </t>
        </is>
      </c>
      <c r="D21" s="4" t="inlineStr">
        <is>
          <t xml:space="preserve"> </t>
        </is>
      </c>
      <c r="E21" s="4" t="inlineStr">
        <is>
          <t xml:space="preserve"> </t>
        </is>
      </c>
    </row>
    <row r="22">
      <c r="A22" s="4" t="inlineStr">
        <is>
          <t>2023 Restructuring Plan [Member] | Other Restructuring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Additions</t>
        </is>
      </c>
      <c r="B24" s="7" t="n">
        <v>3.6</v>
      </c>
      <c r="C24" s="4" t="inlineStr">
        <is>
          <t xml:space="preserve"> </t>
        </is>
      </c>
      <c r="D24" s="4" t="inlineStr">
        <is>
          <t xml:space="preserve"> </t>
        </is>
      </c>
      <c r="E24" s="4" t="inlineStr">
        <is>
          <t xml:space="preserve"> </t>
        </is>
      </c>
    </row>
    <row r="25">
      <c r="A25" s="4" t="inlineStr">
        <is>
          <t>Restructuring, Incurred Cost, Statement of Income or Comprehensive Income [Extensible Enumeration]</t>
        </is>
      </c>
      <c r="B25" s="4" t="inlineStr">
        <is>
          <t>Restructuring And Other Cost Reduction Initiatives</t>
        </is>
      </c>
      <c r="C25" s="4" t="inlineStr">
        <is>
          <t xml:space="preserve"> </t>
        </is>
      </c>
      <c r="D25" s="4" t="inlineStr">
        <is>
          <t xml:space="preserve"> </t>
        </is>
      </c>
      <c r="E25" s="4" t="inlineStr">
        <is>
          <t xml:space="preserve"> </t>
        </is>
      </c>
    </row>
    <row r="26">
      <c r="A26" s="4" t="inlineStr">
        <is>
          <t>Cash payments</t>
        </is>
      </c>
      <c r="B26" s="6" t="n">
        <v>-1</v>
      </c>
      <c r="C26" s="4" t="inlineStr">
        <is>
          <t xml:space="preserve"> </t>
        </is>
      </c>
      <c r="D26" s="4" t="inlineStr">
        <is>
          <t xml:space="preserve"> </t>
        </is>
      </c>
      <c r="E26" s="4" t="inlineStr">
        <is>
          <t xml:space="preserve"> </t>
        </is>
      </c>
    </row>
    <row r="27">
      <c r="A27" s="4" t="inlineStr">
        <is>
          <t>Non-cash activity</t>
        </is>
      </c>
      <c r="B27" s="8" t="n">
        <v>2.4</v>
      </c>
      <c r="C27" s="4" t="inlineStr">
        <is>
          <t xml:space="preserve"> </t>
        </is>
      </c>
      <c r="D27" s="4" t="inlineStr">
        <is>
          <t xml:space="preserve"> </t>
        </is>
      </c>
      <c r="E27" s="4" t="inlineStr">
        <is>
          <t xml:space="preserve"> </t>
        </is>
      </c>
    </row>
    <row r="28">
      <c r="A28" s="4" t="inlineStr">
        <is>
          <t>Ending Balance</t>
        </is>
      </c>
      <c r="B28" s="5" t="n">
        <v>5</v>
      </c>
      <c r="C28" s="4" t="inlineStr">
        <is>
          <t xml:space="preserve"> </t>
        </is>
      </c>
      <c r="D28" s="4" t="inlineStr">
        <is>
          <t xml:space="preserve"> </t>
        </is>
      </c>
      <c r="E28" s="4" t="inlineStr">
        <is>
          <t xml:space="preserve"> </t>
        </is>
      </c>
    </row>
    <row r="29">
      <c r="A29" s="4" t="inlineStr">
        <is>
          <t>Expense incurred since the start of the Restructuring Plan</t>
        </is>
      </c>
      <c r="B29" s="8" t="n">
        <v>3.6</v>
      </c>
      <c r="C29" s="4" t="inlineStr">
        <is>
          <t xml:space="preserve"> </t>
        </is>
      </c>
      <c r="D29" s="4" t="inlineStr">
        <is>
          <t xml:space="preserve"> </t>
        </is>
      </c>
      <c r="E29" s="4" t="inlineStr">
        <is>
          <t xml:space="preserve"> </t>
        </is>
      </c>
    </row>
    <row r="30">
      <c r="A30" s="4" t="inlineStr">
        <is>
          <t>Expense estimated to be recognized for the Restructuring Plan</t>
        </is>
      </c>
      <c r="B30" s="5" t="n">
        <v>15</v>
      </c>
      <c r="C30" s="4" t="inlineStr">
        <is>
          <t xml:space="preserve"> </t>
        </is>
      </c>
      <c r="D30" s="4" t="inlineStr">
        <is>
          <t xml:space="preserve"> </t>
        </is>
      </c>
      <c r="E30" s="4" t="inlineStr">
        <is>
          <t xml:space="preserve"> </t>
        </is>
      </c>
    </row>
    <row r="31">
      <c r="A31" s="4" t="inlineStr">
        <is>
          <t>2021 Restructuring Plan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8" t="n">
        <v>38.6</v>
      </c>
      <c r="C33" s="7" t="n">
        <v>32.1</v>
      </c>
      <c r="D33" s="4" t="inlineStr">
        <is>
          <t xml:space="preserve"> </t>
        </is>
      </c>
      <c r="E33" s="4" t="inlineStr">
        <is>
          <t xml:space="preserve"> </t>
        </is>
      </c>
    </row>
    <row r="34">
      <c r="A34" s="4" t="inlineStr">
        <is>
          <t>Additions</t>
        </is>
      </c>
      <c r="B34" s="7" t="n">
        <v>37.3</v>
      </c>
      <c r="C34" s="7" t="n">
        <v>99.7</v>
      </c>
      <c r="D34" s="7" t="n">
        <v>32.1</v>
      </c>
      <c r="E34" s="4" t="inlineStr">
        <is>
          <t xml:space="preserve"> </t>
        </is>
      </c>
    </row>
    <row r="35">
      <c r="A35" s="4" t="inlineStr">
        <is>
          <t>Restructuring, Incurred Cost, Statement of Income or Comprehensive Income [Extensible Enumeration]</t>
        </is>
      </c>
      <c r="B35" s="4" t="inlineStr">
        <is>
          <t>Restructuring And Other Cost Reduction Initiatives</t>
        </is>
      </c>
      <c r="C35" s="4" t="inlineStr">
        <is>
          <t>Restructuring And Other Cost Reduction Initiatives</t>
        </is>
      </c>
      <c r="D35" s="4" t="inlineStr">
        <is>
          <t>Restructuring And Other Cost Reduction Initiatives</t>
        </is>
      </c>
      <c r="E35" s="4" t="inlineStr">
        <is>
          <t xml:space="preserve"> </t>
        </is>
      </c>
    </row>
    <row r="36">
      <c r="A36" s="4" t="inlineStr">
        <is>
          <t>Cash payments</t>
        </is>
      </c>
      <c r="B36" s="7" t="n">
        <v>-52.3</v>
      </c>
      <c r="C36" s="7" t="n">
        <v>-95.09999999999999</v>
      </c>
      <c r="D36" s="4" t="inlineStr">
        <is>
          <t xml:space="preserve"> </t>
        </is>
      </c>
      <c r="E36" s="4" t="inlineStr">
        <is>
          <t xml:space="preserve"> </t>
        </is>
      </c>
    </row>
    <row r="37">
      <c r="A37" s="4" t="inlineStr">
        <is>
          <t>Foreign currency exchange rate changes</t>
        </is>
      </c>
      <c r="B37" s="8" t="n">
        <v>1.1</v>
      </c>
      <c r="C37" s="8" t="n">
        <v>1.9</v>
      </c>
      <c r="D37" s="4" t="inlineStr">
        <is>
          <t xml:space="preserve"> </t>
        </is>
      </c>
      <c r="E37" s="4" t="inlineStr">
        <is>
          <t xml:space="preserve"> </t>
        </is>
      </c>
    </row>
    <row r="38">
      <c r="A38" s="4" t="inlineStr">
        <is>
          <t>Ending Balance</t>
        </is>
      </c>
      <c r="B38" s="8" t="n">
        <v>24.7</v>
      </c>
      <c r="C38" s="8" t="n">
        <v>38.6</v>
      </c>
      <c r="D38" s="7" t="n">
        <v>32.1</v>
      </c>
      <c r="E38" s="4" t="inlineStr">
        <is>
          <t xml:space="preserve"> </t>
        </is>
      </c>
    </row>
    <row r="39">
      <c r="A39" s="4" t="inlineStr">
        <is>
          <t>Expense incurred since the start of the Restructuring Plan</t>
        </is>
      </c>
      <c r="B39" s="8" t="n">
        <v>169.1</v>
      </c>
      <c r="C39" s="4" t="inlineStr">
        <is>
          <t xml:space="preserve"> </t>
        </is>
      </c>
      <c r="D39" s="4" t="inlineStr">
        <is>
          <t xml:space="preserve"> </t>
        </is>
      </c>
      <c r="E39" s="4" t="inlineStr">
        <is>
          <t xml:space="preserve"> </t>
        </is>
      </c>
    </row>
    <row r="40">
      <c r="A40" s="4" t="inlineStr">
        <is>
          <t>Expense estimated to be recognized for the Restructuring Plan</t>
        </is>
      </c>
      <c r="B40" s="5" t="n">
        <v>180</v>
      </c>
      <c r="C40" s="4" t="inlineStr">
        <is>
          <t xml:space="preserve"> </t>
        </is>
      </c>
      <c r="D40" s="5" t="n">
        <v>180</v>
      </c>
      <c r="E40" s="4" t="inlineStr">
        <is>
          <t xml:space="preserve"> </t>
        </is>
      </c>
    </row>
    <row r="41">
      <c r="A41" s="4" t="inlineStr">
        <is>
          <t>2021 Restructuring Plan [Member] | Employee Termination Benefit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8" t="n">
        <v>10.5</v>
      </c>
      <c r="C43" s="8" t="n">
        <v>19.5</v>
      </c>
      <c r="D43" s="4" t="inlineStr">
        <is>
          <t xml:space="preserve"> </t>
        </is>
      </c>
      <c r="E43" s="4" t="inlineStr">
        <is>
          <t xml:space="preserve"> </t>
        </is>
      </c>
    </row>
    <row r="44">
      <c r="A44" s="4" t="inlineStr">
        <is>
          <t>Additions</t>
        </is>
      </c>
      <c r="B44" s="6" t="n">
        <v>6</v>
      </c>
      <c r="C44" s="7" t="n">
        <v>33.6</v>
      </c>
      <c r="D44" s="7" t="n">
        <v>19.5</v>
      </c>
      <c r="E44" s="4" t="inlineStr">
        <is>
          <t xml:space="preserve"> </t>
        </is>
      </c>
    </row>
    <row r="45">
      <c r="A45" s="4" t="inlineStr">
        <is>
          <t>Restructuring, Incurred Cost, Statement of Income or Comprehensive Income [Extensible Enumeration]</t>
        </is>
      </c>
      <c r="B45" s="4" t="inlineStr">
        <is>
          <t>Restructuring And Other Cost Reduction Initiatives</t>
        </is>
      </c>
      <c r="C45" s="4" t="inlineStr">
        <is>
          <t>Restructuring And Other Cost Reduction Initiatives</t>
        </is>
      </c>
      <c r="D45" s="4" t="inlineStr">
        <is>
          <t>Restructuring And Other Cost Reduction Initiatives</t>
        </is>
      </c>
      <c r="E45" s="4" t="inlineStr">
        <is>
          <t xml:space="preserve"> </t>
        </is>
      </c>
    </row>
    <row r="46">
      <c r="A46" s="4" t="inlineStr">
        <is>
          <t>Cash payments</t>
        </is>
      </c>
      <c r="B46" s="7" t="n">
        <v>-12.5</v>
      </c>
      <c r="C46" s="7" t="n">
        <v>-43.4</v>
      </c>
      <c r="D46" s="4" t="inlineStr">
        <is>
          <t xml:space="preserve"> </t>
        </is>
      </c>
      <c r="E46" s="4" t="inlineStr">
        <is>
          <t xml:space="preserve"> </t>
        </is>
      </c>
    </row>
    <row r="47">
      <c r="A47" s="4" t="inlineStr">
        <is>
          <t>Foreign currency exchange rate changes</t>
        </is>
      </c>
      <c r="B47" s="8" t="n">
        <v>0.2</v>
      </c>
      <c r="C47" s="8" t="n">
        <v>0.8</v>
      </c>
      <c r="D47" s="4" t="inlineStr">
        <is>
          <t xml:space="preserve"> </t>
        </is>
      </c>
      <c r="E47" s="4" t="inlineStr">
        <is>
          <t xml:space="preserve"> </t>
        </is>
      </c>
    </row>
    <row r="48">
      <c r="A48" s="4" t="inlineStr">
        <is>
          <t>Ending Balance</t>
        </is>
      </c>
      <c r="B48" s="8" t="n">
        <v>4.2</v>
      </c>
      <c r="C48" s="8" t="n">
        <v>10.5</v>
      </c>
      <c r="D48" s="7" t="n">
        <v>19.5</v>
      </c>
      <c r="E48" s="4" t="inlineStr">
        <is>
          <t xml:space="preserve"> </t>
        </is>
      </c>
    </row>
    <row r="49">
      <c r="A49" s="4" t="inlineStr">
        <is>
          <t>Expense incurred since the start of the Restructuring Plan</t>
        </is>
      </c>
      <c r="B49" s="8" t="n">
        <v>59.1</v>
      </c>
      <c r="C49" s="4" t="inlineStr">
        <is>
          <t xml:space="preserve"> </t>
        </is>
      </c>
      <c r="D49" s="4" t="inlineStr">
        <is>
          <t xml:space="preserve"> </t>
        </is>
      </c>
      <c r="E49" s="4" t="inlineStr">
        <is>
          <t xml:space="preserve"> </t>
        </is>
      </c>
    </row>
    <row r="50">
      <c r="A50" s="4" t="inlineStr">
        <is>
          <t>Expense estimated to be recognized for the Restructuring Plan</t>
        </is>
      </c>
      <c r="B50" s="5" t="n">
        <v>60</v>
      </c>
      <c r="C50" s="4" t="inlineStr">
        <is>
          <t xml:space="preserve"> </t>
        </is>
      </c>
      <c r="D50" s="4" t="inlineStr">
        <is>
          <t xml:space="preserve"> </t>
        </is>
      </c>
      <c r="E50" s="4" t="inlineStr">
        <is>
          <t xml:space="preserve"> </t>
        </is>
      </c>
    </row>
    <row r="51">
      <c r="A51" s="4" t="inlineStr">
        <is>
          <t>2021 Restructuring Plan [Member] | Contract Termination [Member]</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5</v>
      </c>
      <c r="C53" s="8" t="n">
        <v>2.3</v>
      </c>
      <c r="D53" s="4" t="inlineStr">
        <is>
          <t xml:space="preserve"> </t>
        </is>
      </c>
      <c r="E53" s="4" t="inlineStr">
        <is>
          <t xml:space="preserve"> </t>
        </is>
      </c>
    </row>
    <row r="54">
      <c r="A54" s="4" t="inlineStr">
        <is>
          <t>Additions</t>
        </is>
      </c>
      <c r="B54" s="6" t="n">
        <v>22</v>
      </c>
      <c r="C54" s="7" t="n">
        <v>49.5</v>
      </c>
      <c r="D54" s="7" t="n">
        <v>2.3</v>
      </c>
      <c r="E54" s="4" t="inlineStr">
        <is>
          <t xml:space="preserve"> </t>
        </is>
      </c>
    </row>
    <row r="55">
      <c r="A55" s="4" t="inlineStr">
        <is>
          <t>Restructuring, Incurred Cost, Statement of Income or Comprehensive Income [Extensible Enumeration]</t>
        </is>
      </c>
      <c r="B55" s="4" t="inlineStr">
        <is>
          <t>Restructuring And Other Cost Reduction Initiatives</t>
        </is>
      </c>
      <c r="C55" s="4" t="inlineStr">
        <is>
          <t>Restructuring And Other Cost Reduction Initiatives</t>
        </is>
      </c>
      <c r="D55" s="4" t="inlineStr">
        <is>
          <t>Restructuring And Other Cost Reduction Initiatives</t>
        </is>
      </c>
      <c r="E55" s="4" t="inlineStr">
        <is>
          <t xml:space="preserve"> </t>
        </is>
      </c>
    </row>
    <row r="56">
      <c r="A56" s="4" t="inlineStr">
        <is>
          <t>Cash payments</t>
        </is>
      </c>
      <c r="B56" s="7" t="n">
        <v>-30.2</v>
      </c>
      <c r="C56" s="7" t="n">
        <v>-27.8</v>
      </c>
      <c r="D56" s="4" t="inlineStr">
        <is>
          <t xml:space="preserve"> </t>
        </is>
      </c>
      <c r="E56" s="4" t="inlineStr">
        <is>
          <t xml:space="preserve"> </t>
        </is>
      </c>
    </row>
    <row r="57">
      <c r="A57" s="4" t="inlineStr">
        <is>
          <t>Foreign currency exchange rate changes</t>
        </is>
      </c>
      <c r="B57" s="8" t="n">
        <v>0.8</v>
      </c>
      <c r="C57" s="5" t="n">
        <v>1</v>
      </c>
      <c r="D57" s="4" t="inlineStr">
        <is>
          <t xml:space="preserve"> </t>
        </is>
      </c>
      <c r="E57" s="4" t="inlineStr">
        <is>
          <t xml:space="preserve"> </t>
        </is>
      </c>
    </row>
    <row r="58">
      <c r="A58" s="4" t="inlineStr">
        <is>
          <t>Ending Balance</t>
        </is>
      </c>
      <c r="B58" s="8" t="n">
        <v>17.6</v>
      </c>
      <c r="C58" s="5" t="n">
        <v>25</v>
      </c>
      <c r="D58" s="7" t="n">
        <v>2.3</v>
      </c>
      <c r="E58" s="4" t="inlineStr">
        <is>
          <t xml:space="preserve"> </t>
        </is>
      </c>
    </row>
    <row r="59">
      <c r="A59" s="4" t="inlineStr">
        <is>
          <t>Expense incurred since the start of the Restructuring Plan</t>
        </is>
      </c>
      <c r="B59" s="8" t="n">
        <v>73.8</v>
      </c>
      <c r="C59" s="4" t="inlineStr">
        <is>
          <t xml:space="preserve"> </t>
        </is>
      </c>
      <c r="D59" s="4" t="inlineStr">
        <is>
          <t xml:space="preserve"> </t>
        </is>
      </c>
      <c r="E59" s="4" t="inlineStr">
        <is>
          <t xml:space="preserve"> </t>
        </is>
      </c>
    </row>
    <row r="60">
      <c r="A60" s="4" t="inlineStr">
        <is>
          <t>Expense estimated to be recognized for the Restructuring Plan</t>
        </is>
      </c>
      <c r="B60" s="5" t="n">
        <v>80</v>
      </c>
      <c r="C60" s="4" t="inlineStr">
        <is>
          <t xml:space="preserve"> </t>
        </is>
      </c>
      <c r="D60" s="4" t="inlineStr">
        <is>
          <t xml:space="preserve"> </t>
        </is>
      </c>
      <c r="E60" s="4" t="inlineStr">
        <is>
          <t xml:space="preserve"> </t>
        </is>
      </c>
    </row>
    <row r="61">
      <c r="A61" s="4" t="inlineStr">
        <is>
          <t>2021 Restructuring Plan [Member] | Other Restructuring [Member]</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8" t="n">
        <v>3.1</v>
      </c>
      <c r="C63" s="8" t="n">
        <v>10.3</v>
      </c>
      <c r="D63" s="4" t="inlineStr">
        <is>
          <t xml:space="preserve"> </t>
        </is>
      </c>
      <c r="E63" s="4" t="inlineStr">
        <is>
          <t xml:space="preserve"> </t>
        </is>
      </c>
    </row>
    <row r="64">
      <c r="A64" s="4" t="inlineStr">
        <is>
          <t>Additions</t>
        </is>
      </c>
      <c r="B64" s="7" t="n">
        <v>9.300000000000001</v>
      </c>
      <c r="C64" s="7" t="n">
        <v>16.6</v>
      </c>
      <c r="D64" s="7" t="n">
        <v>10.3</v>
      </c>
      <c r="E64" s="4" t="inlineStr">
        <is>
          <t xml:space="preserve"> </t>
        </is>
      </c>
    </row>
    <row r="65">
      <c r="A65" s="4" t="inlineStr">
        <is>
          <t>Restructuring, Incurred Cost, Statement of Income or Comprehensive Income [Extensible Enumeration]</t>
        </is>
      </c>
      <c r="B65" s="4" t="inlineStr">
        <is>
          <t>Restructuring And Other Cost Reduction Initiatives</t>
        </is>
      </c>
      <c r="C65" s="4" t="inlineStr">
        <is>
          <t>Restructuring And Other Cost Reduction Initiatives</t>
        </is>
      </c>
      <c r="D65" s="4" t="inlineStr">
        <is>
          <t>Restructuring And Other Cost Reduction Initiatives</t>
        </is>
      </c>
      <c r="E65" s="4" t="inlineStr">
        <is>
          <t xml:space="preserve"> </t>
        </is>
      </c>
    </row>
    <row r="66">
      <c r="A66" s="4" t="inlineStr">
        <is>
          <t>Cash payments</t>
        </is>
      </c>
      <c r="B66" s="7" t="n">
        <v>-9.6</v>
      </c>
      <c r="C66" s="7" t="n">
        <v>-23.9</v>
      </c>
      <c r="D66" s="4" t="inlineStr">
        <is>
          <t xml:space="preserve"> </t>
        </is>
      </c>
      <c r="E66" s="4" t="inlineStr">
        <is>
          <t xml:space="preserve"> </t>
        </is>
      </c>
    </row>
    <row r="67">
      <c r="A67" s="4" t="inlineStr">
        <is>
          <t>Foreign currency exchange rate changes</t>
        </is>
      </c>
      <c r="B67" s="8" t="n">
        <v>0.1</v>
      </c>
      <c r="C67" s="8" t="n">
        <v>0.1</v>
      </c>
      <c r="D67" s="4" t="inlineStr">
        <is>
          <t xml:space="preserve"> </t>
        </is>
      </c>
      <c r="E67" s="4" t="inlineStr">
        <is>
          <t xml:space="preserve"> </t>
        </is>
      </c>
    </row>
    <row r="68">
      <c r="A68" s="4" t="inlineStr">
        <is>
          <t>Ending Balance</t>
        </is>
      </c>
      <c r="B68" s="8" t="n">
        <v>2.9</v>
      </c>
      <c r="C68" s="8" t="n">
        <v>3.1</v>
      </c>
      <c r="D68" s="7" t="n">
        <v>10.3</v>
      </c>
      <c r="E68" s="4" t="inlineStr">
        <is>
          <t xml:space="preserve"> </t>
        </is>
      </c>
    </row>
    <row r="69">
      <c r="A69" s="4" t="inlineStr">
        <is>
          <t>Expense incurred since the start of the Restructuring Plan</t>
        </is>
      </c>
      <c r="B69" s="8" t="n">
        <v>36.2</v>
      </c>
      <c r="C69" s="4" t="inlineStr">
        <is>
          <t xml:space="preserve"> </t>
        </is>
      </c>
      <c r="D69" s="4" t="inlineStr">
        <is>
          <t xml:space="preserve"> </t>
        </is>
      </c>
      <c r="E69" s="4" t="inlineStr">
        <is>
          <t xml:space="preserve"> </t>
        </is>
      </c>
    </row>
    <row r="70">
      <c r="A70" s="4" t="inlineStr">
        <is>
          <t>Expense estimated to be recognized for the Restructuring Plan</t>
        </is>
      </c>
      <c r="B70" s="5" t="n">
        <v>40</v>
      </c>
      <c r="C70" s="4" t="inlineStr">
        <is>
          <t xml:space="preserve"> </t>
        </is>
      </c>
      <c r="D70" s="4" t="inlineStr">
        <is>
          <t xml:space="preserve"> </t>
        </is>
      </c>
      <c r="E70" s="4" t="inlineStr">
        <is>
          <t xml:space="preserve"> </t>
        </is>
      </c>
    </row>
    <row r="71">
      <c r="A71" s="4" t="inlineStr">
        <is>
          <t>2019 Restructuring Plan [Member]</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8" t="n">
        <v>44.3</v>
      </c>
      <c r="C73" s="8" t="n">
        <v>31.3</v>
      </c>
      <c r="D73" s="8" t="n">
        <v>63.8</v>
      </c>
      <c r="E73" s="4" t="inlineStr">
        <is>
          <t xml:space="preserve"> </t>
        </is>
      </c>
    </row>
    <row r="74">
      <c r="A74" s="4" t="inlineStr">
        <is>
          <t>Additions</t>
        </is>
      </c>
      <c r="B74" s="7" t="n">
        <v>41.5</v>
      </c>
      <c r="C74" s="7" t="n">
        <v>69.90000000000001</v>
      </c>
      <c r="D74" s="6" t="n">
        <v>75</v>
      </c>
      <c r="E74" s="4" t="inlineStr">
        <is>
          <t xml:space="preserve"> </t>
        </is>
      </c>
    </row>
    <row r="75">
      <c r="A75" s="4" t="inlineStr">
        <is>
          <t>Restructuring, Incurred Cost, Statement of Income or Comprehensive Income [Extensible Enumeration]</t>
        </is>
      </c>
      <c r="B75" s="4" t="inlineStr">
        <is>
          <t>Restructuring And Other Cost Reduction Initiatives</t>
        </is>
      </c>
      <c r="C75" s="4" t="inlineStr">
        <is>
          <t>Restructuring And Other Cost Reduction Initiatives</t>
        </is>
      </c>
      <c r="D75" s="4" t="inlineStr">
        <is>
          <t>Restructuring And Other Cost Reduction Initiatives</t>
        </is>
      </c>
      <c r="E75" s="4" t="inlineStr">
        <is>
          <t xml:space="preserve"> </t>
        </is>
      </c>
    </row>
    <row r="76">
      <c r="A76" s="4" t="inlineStr">
        <is>
          <t>Cash payments</t>
        </is>
      </c>
      <c r="B76" s="7" t="n">
        <v>-33.2</v>
      </c>
      <c r="C76" s="6" t="n">
        <v>-54</v>
      </c>
      <c r="D76" s="7" t="n">
        <v>-105.8</v>
      </c>
      <c r="E76" s="4" t="inlineStr">
        <is>
          <t xml:space="preserve"> </t>
        </is>
      </c>
    </row>
    <row r="77">
      <c r="A77" s="4" t="inlineStr">
        <is>
          <t>Foreign currency exchange rate changes</t>
        </is>
      </c>
      <c r="B77" s="8" t="n">
        <v>-0.3</v>
      </c>
      <c r="C77" s="8" t="n">
        <v>-2.9</v>
      </c>
      <c r="D77" s="8" t="n">
        <v>-1.7</v>
      </c>
      <c r="E77" s="4" t="inlineStr">
        <is>
          <t xml:space="preserve"> </t>
        </is>
      </c>
    </row>
    <row r="78">
      <c r="A78" s="4" t="inlineStr">
        <is>
          <t>Ending Balance</t>
        </is>
      </c>
      <c r="B78" s="8" t="n">
        <v>52.3</v>
      </c>
      <c r="C78" s="8" t="n">
        <v>44.3</v>
      </c>
      <c r="D78" s="8" t="n">
        <v>31.3</v>
      </c>
      <c r="E78" s="4" t="inlineStr">
        <is>
          <t xml:space="preserve"> </t>
        </is>
      </c>
    </row>
    <row r="79">
      <c r="A79" s="4" t="inlineStr">
        <is>
          <t>Expense incurred since the start of the Restructuring Plan</t>
        </is>
      </c>
      <c r="B79" s="8" t="n">
        <v>319.4</v>
      </c>
      <c r="C79" s="4" t="inlineStr">
        <is>
          <t xml:space="preserve"> </t>
        </is>
      </c>
      <c r="D79" s="4" t="inlineStr">
        <is>
          <t xml:space="preserve"> </t>
        </is>
      </c>
      <c r="E79" s="4" t="inlineStr">
        <is>
          <t xml:space="preserve"> </t>
        </is>
      </c>
    </row>
    <row r="80">
      <c r="A80" s="4" t="inlineStr">
        <is>
          <t>Expense estimated to be recognized for the Restructuring Plan</t>
        </is>
      </c>
      <c r="B80" s="5" t="n">
        <v>370</v>
      </c>
      <c r="C80" s="4" t="inlineStr">
        <is>
          <t xml:space="preserve"> </t>
        </is>
      </c>
      <c r="D80" s="4" t="inlineStr">
        <is>
          <t xml:space="preserve"> </t>
        </is>
      </c>
      <c r="E80" s="6" t="n">
        <v>370</v>
      </c>
    </row>
    <row r="81">
      <c r="A81" s="4" t="inlineStr">
        <is>
          <t>2019 Restructuring Plan [Member] | Employee Termination Benefits [Member]</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8" t="n">
        <v>28.9</v>
      </c>
      <c r="C83" s="8" t="n">
        <v>14.8</v>
      </c>
      <c r="D83" s="8" t="n">
        <v>37.8</v>
      </c>
      <c r="E83" s="4" t="inlineStr">
        <is>
          <t xml:space="preserve"> </t>
        </is>
      </c>
    </row>
    <row r="84">
      <c r="A84" s="4" t="inlineStr">
        <is>
          <t>Additions</t>
        </is>
      </c>
      <c r="B84" s="7" t="n">
        <v>17.4</v>
      </c>
      <c r="C84" s="7" t="n">
        <v>29.1</v>
      </c>
      <c r="D84" s="7" t="n">
        <v>7.3</v>
      </c>
      <c r="E84" s="4" t="inlineStr">
        <is>
          <t xml:space="preserve"> </t>
        </is>
      </c>
    </row>
    <row r="85">
      <c r="A85" s="4" t="inlineStr">
        <is>
          <t>Restructuring, Incurred Cost, Statement of Income or Comprehensive Income [Extensible Enumeration]</t>
        </is>
      </c>
      <c r="B85" s="4" t="inlineStr">
        <is>
          <t>Restructuring And Other Cost Reduction Initiatives</t>
        </is>
      </c>
      <c r="C85" s="4" t="inlineStr">
        <is>
          <t>Restructuring And Other Cost Reduction Initiatives</t>
        </is>
      </c>
      <c r="D85" s="4" t="inlineStr">
        <is>
          <t>Restructuring And Other Cost Reduction Initiatives</t>
        </is>
      </c>
      <c r="E85" s="4" t="inlineStr">
        <is>
          <t xml:space="preserve"> </t>
        </is>
      </c>
    </row>
    <row r="86">
      <c r="A86" s="4" t="inlineStr">
        <is>
          <t>Cash payments</t>
        </is>
      </c>
      <c r="B86" s="7" t="n">
        <v>-2.1</v>
      </c>
      <c r="C86" s="7" t="n">
        <v>-13.4</v>
      </c>
      <c r="D86" s="7" t="n">
        <v>-28.7</v>
      </c>
      <c r="E86" s="4" t="inlineStr">
        <is>
          <t xml:space="preserve"> </t>
        </is>
      </c>
    </row>
    <row r="87">
      <c r="A87" s="4" t="inlineStr">
        <is>
          <t>Foreign currency exchange rate changes</t>
        </is>
      </c>
      <c r="B87" s="8" t="n">
        <v>-0.4</v>
      </c>
      <c r="C87" s="8" t="n">
        <v>-1.6</v>
      </c>
      <c r="D87" s="8" t="n">
        <v>-1.6</v>
      </c>
      <c r="E87" s="4" t="inlineStr">
        <is>
          <t xml:space="preserve"> </t>
        </is>
      </c>
    </row>
    <row r="88">
      <c r="A88" s="4" t="inlineStr">
        <is>
          <t>Ending Balance</t>
        </is>
      </c>
      <c r="B88" s="8" t="n">
        <v>43.8</v>
      </c>
      <c r="C88" s="8" t="n">
        <v>28.9</v>
      </c>
      <c r="D88" s="8" t="n">
        <v>14.8</v>
      </c>
      <c r="E88" s="4" t="inlineStr">
        <is>
          <t xml:space="preserve"> </t>
        </is>
      </c>
    </row>
    <row r="89">
      <c r="A89" s="4" t="inlineStr">
        <is>
          <t>Expense incurred since the start of the Restructuring Plan</t>
        </is>
      </c>
      <c r="B89" s="8" t="n">
        <v>125.7</v>
      </c>
      <c r="C89" s="4" t="inlineStr">
        <is>
          <t xml:space="preserve"> </t>
        </is>
      </c>
      <c r="D89" s="4" t="inlineStr">
        <is>
          <t xml:space="preserve"> </t>
        </is>
      </c>
      <c r="E89" s="4" t="inlineStr">
        <is>
          <t xml:space="preserve"> </t>
        </is>
      </c>
    </row>
    <row r="90">
      <c r="A90" s="4" t="inlineStr">
        <is>
          <t>Expense estimated to be recognized for the Restructuring Plan</t>
        </is>
      </c>
      <c r="B90" s="5" t="n">
        <v>155</v>
      </c>
      <c r="C90" s="4" t="inlineStr">
        <is>
          <t xml:space="preserve"> </t>
        </is>
      </c>
      <c r="D90" s="4" t="inlineStr">
        <is>
          <t xml:space="preserve"> </t>
        </is>
      </c>
      <c r="E90" s="4" t="inlineStr">
        <is>
          <t xml:space="preserve"> </t>
        </is>
      </c>
    </row>
    <row r="91">
      <c r="A91" s="4" t="inlineStr">
        <is>
          <t>2019 Restructuring Plan [Member] | Contract Termination [Member]</t>
        </is>
      </c>
      <c r="B91" s="4" t="inlineStr">
        <is>
          <t xml:space="preserve"> </t>
        </is>
      </c>
      <c r="C91" s="4" t="inlineStr">
        <is>
          <t xml:space="preserve"> </t>
        </is>
      </c>
      <c r="D91" s="4" t="inlineStr">
        <is>
          <t xml:space="preserve"> </t>
        </is>
      </c>
      <c r="E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6" t="n">
        <v>9</v>
      </c>
      <c r="C93" s="8" t="n">
        <v>16.5</v>
      </c>
      <c r="D93" s="8" t="n">
        <v>10.9</v>
      </c>
      <c r="E93" s="4" t="inlineStr">
        <is>
          <t xml:space="preserve"> </t>
        </is>
      </c>
    </row>
    <row r="94">
      <c r="A94" s="4" t="inlineStr">
        <is>
          <t>Additions</t>
        </is>
      </c>
      <c r="B94" s="4" t="inlineStr">
        <is>
          <t xml:space="preserve"> </t>
        </is>
      </c>
      <c r="C94" s="7" t="n">
        <v>0.7</v>
      </c>
      <c r="D94" s="7" t="n">
        <v>18.5</v>
      </c>
      <c r="E94" s="4" t="inlineStr">
        <is>
          <t xml:space="preserve"> </t>
        </is>
      </c>
    </row>
    <row r="95">
      <c r="A95" s="4" t="inlineStr">
        <is>
          <t>Restructuring, Incurred Cost, Statement of Income or Comprehensive Income [Extensible Enumeration]</t>
        </is>
      </c>
      <c r="B95" s="4" t="inlineStr">
        <is>
          <t>Restructuring And Other Cost Reduction Initiatives</t>
        </is>
      </c>
      <c r="C95" s="4" t="inlineStr">
        <is>
          <t>Restructuring And Other Cost Reduction Initiatives</t>
        </is>
      </c>
      <c r="D95" s="4" t="inlineStr">
        <is>
          <t>Restructuring And Other Cost Reduction Initiatives</t>
        </is>
      </c>
      <c r="E95" s="4" t="inlineStr">
        <is>
          <t xml:space="preserve"> </t>
        </is>
      </c>
    </row>
    <row r="96">
      <c r="A96" s="4" t="inlineStr">
        <is>
          <t>Cash payments</t>
        </is>
      </c>
      <c r="B96" s="7" t="n">
        <v>-3.4</v>
      </c>
      <c r="C96" s="7" t="n">
        <v>-7.3</v>
      </c>
      <c r="D96" s="7" t="n">
        <v>-12.9</v>
      </c>
      <c r="E96" s="4" t="inlineStr">
        <is>
          <t xml:space="preserve"> </t>
        </is>
      </c>
    </row>
    <row r="97">
      <c r="A97" s="4" t="inlineStr">
        <is>
          <t>Foreign currency exchange rate changes</t>
        </is>
      </c>
      <c r="B97" s="4" t="inlineStr">
        <is>
          <t xml:space="preserve"> </t>
        </is>
      </c>
      <c r="C97" s="8" t="n">
        <v>-0.9</v>
      </c>
      <c r="D97" s="4" t="inlineStr">
        <is>
          <t xml:space="preserve"> </t>
        </is>
      </c>
      <c r="E97" s="4" t="inlineStr">
        <is>
          <t xml:space="preserve"> </t>
        </is>
      </c>
    </row>
    <row r="98">
      <c r="A98" s="4" t="inlineStr">
        <is>
          <t>Ending Balance</t>
        </is>
      </c>
      <c r="B98" s="8" t="n">
        <v>5.6</v>
      </c>
      <c r="C98" s="5" t="n">
        <v>9</v>
      </c>
      <c r="D98" s="8" t="n">
        <v>16.5</v>
      </c>
      <c r="E98" s="4" t="inlineStr">
        <is>
          <t xml:space="preserve"> </t>
        </is>
      </c>
    </row>
    <row r="99">
      <c r="A99" s="4" t="inlineStr">
        <is>
          <t>Expense incurred since the start of the Restructuring Plan</t>
        </is>
      </c>
      <c r="B99" s="5" t="n">
        <v>35</v>
      </c>
      <c r="C99" s="4" t="inlineStr">
        <is>
          <t xml:space="preserve"> </t>
        </is>
      </c>
      <c r="D99" s="4" t="inlineStr">
        <is>
          <t xml:space="preserve"> </t>
        </is>
      </c>
      <c r="E99" s="4" t="inlineStr">
        <is>
          <t xml:space="preserve"> </t>
        </is>
      </c>
    </row>
    <row r="100">
      <c r="A100" s="4" t="inlineStr">
        <is>
          <t>Expense estimated to be recognized for the Restructuring Plan</t>
        </is>
      </c>
      <c r="B100" s="5" t="n">
        <v>35</v>
      </c>
      <c r="C100" s="4" t="inlineStr">
        <is>
          <t xml:space="preserve"> </t>
        </is>
      </c>
      <c r="D100" s="4" t="inlineStr">
        <is>
          <t xml:space="preserve"> </t>
        </is>
      </c>
      <c r="E100" s="4" t="inlineStr">
        <is>
          <t xml:space="preserve"> </t>
        </is>
      </c>
    </row>
    <row r="101">
      <c r="A101" s="4" t="inlineStr">
        <is>
          <t>2019 Restructuring Plan [Member] | Other Restructuring [Memb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8" t="n">
        <v>6.4</v>
      </c>
      <c r="C103" s="4" t="inlineStr">
        <is>
          <t xml:space="preserve"> </t>
        </is>
      </c>
      <c r="D103" s="8" t="n">
        <v>15.1</v>
      </c>
      <c r="E103" s="4" t="inlineStr">
        <is>
          <t xml:space="preserve"> </t>
        </is>
      </c>
    </row>
    <row r="104">
      <c r="A104" s="4" t="inlineStr">
        <is>
          <t>Additions</t>
        </is>
      </c>
      <c r="B104" s="7" t="n">
        <v>24.1</v>
      </c>
      <c r="C104" s="7" t="n">
        <v>40.1</v>
      </c>
      <c r="D104" s="7" t="n">
        <v>49.2</v>
      </c>
      <c r="E104" s="4" t="inlineStr">
        <is>
          <t xml:space="preserve"> </t>
        </is>
      </c>
    </row>
    <row r="105">
      <c r="A105" s="4" t="inlineStr">
        <is>
          <t>Restructuring, Incurred Cost, Statement of Income or Comprehensive Income [Extensible Enumeration]</t>
        </is>
      </c>
      <c r="B105" s="4" t="inlineStr">
        <is>
          <t>Restructuring And Other Cost Reduction Initiatives</t>
        </is>
      </c>
      <c r="C105" s="4" t="inlineStr">
        <is>
          <t>Restructuring And Other Cost Reduction Initiatives</t>
        </is>
      </c>
      <c r="D105" s="4" t="inlineStr">
        <is>
          <t>Restructuring And Other Cost Reduction Initiatives</t>
        </is>
      </c>
      <c r="E105" s="4" t="inlineStr">
        <is>
          <t xml:space="preserve"> </t>
        </is>
      </c>
    </row>
    <row r="106">
      <c r="A106" s="4" t="inlineStr">
        <is>
          <t>Cash payments</t>
        </is>
      </c>
      <c r="B106" s="7" t="n">
        <v>-27.7</v>
      </c>
      <c r="C106" s="7" t="n">
        <v>-33.3</v>
      </c>
      <c r="D106" s="7" t="n">
        <v>-64.2</v>
      </c>
      <c r="E106" s="4" t="inlineStr">
        <is>
          <t xml:space="preserve"> </t>
        </is>
      </c>
    </row>
    <row r="107">
      <c r="A107" s="4" t="inlineStr">
        <is>
          <t>Foreign currency exchange rate changes</t>
        </is>
      </c>
      <c r="B107" s="8" t="n">
        <v>0.1</v>
      </c>
      <c r="C107" s="8" t="n">
        <v>-0.4</v>
      </c>
      <c r="D107" s="7" t="n">
        <v>-0.1</v>
      </c>
      <c r="E107" s="4" t="inlineStr">
        <is>
          <t xml:space="preserve"> </t>
        </is>
      </c>
    </row>
    <row r="108">
      <c r="A108" s="4" t="inlineStr">
        <is>
          <t>Ending Balance</t>
        </is>
      </c>
      <c r="B108" s="8" t="n">
        <v>2.9</v>
      </c>
      <c r="C108" s="7" t="n">
        <v>6.4</v>
      </c>
      <c r="D108" s="4" t="inlineStr">
        <is>
          <t xml:space="preserve"> </t>
        </is>
      </c>
      <c r="E108" s="4" t="inlineStr">
        <is>
          <t xml:space="preserve"> </t>
        </is>
      </c>
    </row>
    <row r="109">
      <c r="A109" s="4" t="inlineStr">
        <is>
          <t>Expense incurred since the start of the Restructuring Plan</t>
        </is>
      </c>
      <c r="B109" s="8" t="n">
        <v>158.7</v>
      </c>
      <c r="C109" s="4" t="inlineStr">
        <is>
          <t xml:space="preserve"> </t>
        </is>
      </c>
      <c r="D109" s="4" t="inlineStr">
        <is>
          <t xml:space="preserve"> </t>
        </is>
      </c>
      <c r="E109" s="4" t="inlineStr">
        <is>
          <t xml:space="preserve"> </t>
        </is>
      </c>
    </row>
    <row r="110">
      <c r="A110" s="4" t="inlineStr">
        <is>
          <t>Expense estimated to be recognized for the Restructuring Plan</t>
        </is>
      </c>
      <c r="B110" s="6" t="n">
        <v>180</v>
      </c>
      <c r="C110" s="4" t="inlineStr">
        <is>
          <t xml:space="preserve"> </t>
        </is>
      </c>
      <c r="D110" s="4" t="inlineStr">
        <is>
          <t xml:space="preserve"> </t>
        </is>
      </c>
      <c r="E1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 Summary of Location on Consolidated Statement of Earnings and Type of Cost for Restructuring Plan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ost of products sold, excluding intangible asset amortization</t>
        </is>
      </c>
      <c r="B4" s="7" t="n">
        <v>2083.8</v>
      </c>
      <c r="C4" s="7" t="n">
        <v>2019.5</v>
      </c>
      <c r="D4" s="7" t="n">
        <v>1960.4</v>
      </c>
    </row>
    <row r="5">
      <c r="A5" s="4" t="inlineStr">
        <is>
          <t>Type of Cost, Good or Service [Extensible List]</t>
        </is>
      </c>
      <c r="B5" s="4" t="inlineStr">
        <is>
          <t>us-gaap:ProductMember</t>
        </is>
      </c>
      <c r="C5" s="4" t="inlineStr">
        <is>
          <t>us-gaap:ProductMember</t>
        </is>
      </c>
      <c r="D5" s="4" t="inlineStr">
        <is>
          <t>us-gaap:ProductMember</t>
        </is>
      </c>
    </row>
    <row r="6">
      <c r="A6" s="4" t="inlineStr">
        <is>
          <t>Restructuring and other cost reduction initiatives</t>
        </is>
      </c>
      <c r="B6" s="7" t="n">
        <v>151.9</v>
      </c>
      <c r="C6" s="7" t="n">
        <v>191.6</v>
      </c>
      <c r="D6" s="7" t="n">
        <v>125.7</v>
      </c>
    </row>
    <row r="7">
      <c r="A7" s="4" t="inlineStr">
        <is>
          <t>2019 Restructuring Plan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products sold, excluding intangible asset amortization</t>
        </is>
      </c>
      <c r="B9" s="7" t="n">
        <v>8.199999999999999</v>
      </c>
      <c r="C9" s="4" t="inlineStr">
        <is>
          <t xml:space="preserve"> </t>
        </is>
      </c>
      <c r="D9" s="4" t="inlineStr">
        <is>
          <t xml:space="preserve"> </t>
        </is>
      </c>
    </row>
    <row r="10">
      <c r="A10" s="4" t="inlineStr">
        <is>
          <t>Type of Cost, Good or Service [Extensible List]</t>
        </is>
      </c>
      <c r="B10" s="4" t="inlineStr">
        <is>
          <t>us-gaap:ProductMember</t>
        </is>
      </c>
      <c r="C10" s="4" t="inlineStr">
        <is>
          <t xml:space="preserve"> </t>
        </is>
      </c>
      <c r="D10" s="4" t="inlineStr">
        <is>
          <t xml:space="preserve"> </t>
        </is>
      </c>
    </row>
    <row r="11">
      <c r="A11" s="4" t="inlineStr">
        <is>
          <t>Restructuring and other cost reduction initiatives</t>
        </is>
      </c>
      <c r="B11" s="7" t="n">
        <v>33.3</v>
      </c>
      <c r="C11" s="4" t="inlineStr">
        <is>
          <t xml:space="preserve"> </t>
        </is>
      </c>
      <c r="D11" s="4" t="inlineStr">
        <is>
          <t xml:space="preserve"> </t>
        </is>
      </c>
    </row>
    <row r="12">
      <c r="A12" s="4" t="inlineStr">
        <is>
          <t>Total</t>
        </is>
      </c>
      <c r="B12" s="8" t="n">
        <v>41.5</v>
      </c>
      <c r="C12" s="8" t="n">
        <v>69.90000000000001</v>
      </c>
      <c r="D12" s="5" t="n">
        <v>75</v>
      </c>
    </row>
    <row r="13">
      <c r="A13" s="4" t="inlineStr">
        <is>
          <t>Employee Termination Benefits [Member] | 2019 Restructuring Pla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other cost reduction initiatives</t>
        </is>
      </c>
      <c r="B15" s="8" t="n">
        <v>17.4</v>
      </c>
      <c r="C15" s="4" t="inlineStr">
        <is>
          <t xml:space="preserve"> </t>
        </is>
      </c>
      <c r="D15" s="4" t="inlineStr">
        <is>
          <t xml:space="preserve"> </t>
        </is>
      </c>
    </row>
    <row r="16">
      <c r="A16" s="4" t="inlineStr">
        <is>
          <t>Total</t>
        </is>
      </c>
      <c r="B16" s="8" t="n">
        <v>17.4</v>
      </c>
      <c r="C16" s="8" t="n">
        <v>29.1</v>
      </c>
      <c r="D16" s="8" t="n">
        <v>7.3</v>
      </c>
    </row>
    <row r="17">
      <c r="A17" s="4" t="inlineStr">
        <is>
          <t>Contract Termination [Member] | 2019 Restructuring Pla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4" t="inlineStr">
        <is>
          <t xml:space="preserve"> </t>
        </is>
      </c>
      <c r="C19" s="8" t="n">
        <v>0.7</v>
      </c>
      <c r="D19" s="8" t="n">
        <v>18.5</v>
      </c>
    </row>
    <row r="20">
      <c r="A20" s="4" t="inlineStr">
        <is>
          <t>Other Restructuring [Member] | 2019 Restructuring Plan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ost of products sold, excluding intangible asset amortization</t>
        </is>
      </c>
      <c r="B22" s="7" t="n">
        <v>8.199999999999999</v>
      </c>
      <c r="C22" s="4" t="inlineStr">
        <is>
          <t xml:space="preserve"> </t>
        </is>
      </c>
      <c r="D22" s="4" t="inlineStr">
        <is>
          <t xml:space="preserve"> </t>
        </is>
      </c>
    </row>
    <row r="23">
      <c r="A23" s="4" t="inlineStr">
        <is>
          <t>Type of Cost, Good or Service [Extensible List]</t>
        </is>
      </c>
      <c r="B23" s="4" t="inlineStr">
        <is>
          <t>us-gaap:ProductMember</t>
        </is>
      </c>
      <c r="C23" s="4" t="inlineStr">
        <is>
          <t xml:space="preserve"> </t>
        </is>
      </c>
      <c r="D23" s="4" t="inlineStr">
        <is>
          <t xml:space="preserve"> </t>
        </is>
      </c>
    </row>
    <row r="24">
      <c r="A24" s="4" t="inlineStr">
        <is>
          <t>Restructuring and other cost reduction initiatives</t>
        </is>
      </c>
      <c r="B24" s="7" t="n">
        <v>15.9</v>
      </c>
      <c r="C24" s="4" t="inlineStr">
        <is>
          <t xml:space="preserve"> </t>
        </is>
      </c>
      <c r="D24" s="4" t="inlineStr">
        <is>
          <t xml:space="preserve"> </t>
        </is>
      </c>
    </row>
    <row r="25">
      <c r="A25" s="4" t="inlineStr">
        <is>
          <t>Total</t>
        </is>
      </c>
      <c r="B25" s="7" t="n">
        <v>24.1</v>
      </c>
      <c r="C25" s="7" t="n">
        <v>40.1</v>
      </c>
      <c r="D25" s="7" t="n">
        <v>4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Million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Total expense, pre-tax</t>
        </is>
      </c>
      <c r="B4" s="7" t="n">
        <v>99.8</v>
      </c>
      <c r="C4" s="6" t="n">
        <v>105</v>
      </c>
      <c r="D4" s="6" t="n">
        <v>76</v>
      </c>
    </row>
    <row r="5">
      <c r="A5" s="4" t="inlineStr">
        <is>
          <t>Tax benefit related to awards</t>
        </is>
      </c>
      <c r="B5" s="8" t="n">
        <v>16.7</v>
      </c>
      <c r="C5" s="8" t="n">
        <v>16.9</v>
      </c>
      <c r="D5" s="8" t="n">
        <v>17.2</v>
      </c>
    </row>
    <row r="6">
      <c r="A6" s="4" t="inlineStr">
        <is>
          <t>Total expense, net of tax</t>
        </is>
      </c>
      <c r="B6" s="7" t="n">
        <v>83.09999999999999</v>
      </c>
      <c r="C6" s="7" t="n">
        <v>88.09999999999999</v>
      </c>
      <c r="D6" s="7" t="n">
        <v>5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Compensation - Additional Information (Detail) $ in Millions</t>
        </is>
      </c>
      <c r="B1" s="2" t="inlineStr">
        <is>
          <t>12 Months Ended</t>
        </is>
      </c>
    </row>
    <row r="2">
      <c r="B2" s="2" t="inlineStr">
        <is>
          <t>Dec. 31, 2023 USD ($) Plan shares</t>
        </is>
      </c>
      <c r="C2" s="2" t="inlineStr">
        <is>
          <t>Dec. 31, 2022 USD ($)</t>
        </is>
      </c>
      <c r="D2" s="2" t="inlineStr">
        <is>
          <t>Dec. 31, 2021 USD ($)</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contractual life</t>
        </is>
      </c>
      <c r="B5" s="4" t="inlineStr">
        <is>
          <t>10 years</t>
        </is>
      </c>
      <c r="C5" s="4" t="inlineStr">
        <is>
          <t xml:space="preserve"> </t>
        </is>
      </c>
      <c r="D5" s="4" t="inlineStr">
        <is>
          <t xml:space="preserve"> </t>
        </is>
      </c>
    </row>
    <row r="6">
      <c r="A6" s="4" t="inlineStr">
        <is>
          <t>Unrecognized share-based payment expense | $</t>
        </is>
      </c>
      <c r="B6" s="7" t="n">
        <v>18.7</v>
      </c>
      <c r="C6" s="4" t="inlineStr">
        <is>
          <t xml:space="preserve"> </t>
        </is>
      </c>
      <c r="D6" s="4" t="inlineStr">
        <is>
          <t xml:space="preserve"> </t>
        </is>
      </c>
    </row>
    <row r="7">
      <c r="A7" s="4" t="inlineStr">
        <is>
          <t>Weighted average period expected to be recognized</t>
        </is>
      </c>
      <c r="B7" s="4" t="inlineStr">
        <is>
          <t>1 year 2 months 12 days</t>
        </is>
      </c>
      <c r="C7" s="4" t="inlineStr">
        <is>
          <t xml:space="preserve"> </t>
        </is>
      </c>
      <c r="D7" s="4" t="inlineStr">
        <is>
          <t xml:space="preserve"> </t>
        </is>
      </c>
    </row>
    <row r="8">
      <c r="A8" s="4" t="inlineStr">
        <is>
          <t>Stock Options [Member]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quisite service period for stock award</t>
        </is>
      </c>
      <c r="B11" s="4" t="inlineStr">
        <is>
          <t>1 year</t>
        </is>
      </c>
      <c r="C11" s="4" t="inlineStr">
        <is>
          <t xml:space="preserve"> </t>
        </is>
      </c>
      <c r="D11" s="4" t="inlineStr">
        <is>
          <t xml:space="preserve"> </t>
        </is>
      </c>
    </row>
    <row r="12">
      <c r="A12" s="4" t="inlineStr">
        <is>
          <t>Stock Options [Member] | 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Requisite service period for stock award</t>
        </is>
      </c>
      <c r="B15" s="4" t="inlineStr">
        <is>
          <t>4 years</t>
        </is>
      </c>
      <c r="C15" s="4" t="inlineStr">
        <is>
          <t xml:space="preserve"> </t>
        </is>
      </c>
      <c r="D15" s="4" t="inlineStr">
        <is>
          <t xml:space="preserve"> </t>
        </is>
      </c>
    </row>
    <row r="16">
      <c r="A16" s="4" t="inlineStr">
        <is>
          <t>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period expected to be recognized</t>
        </is>
      </c>
      <c r="B18" s="4" t="inlineStr">
        <is>
          <t>1 year 9 months 18 days</t>
        </is>
      </c>
      <c r="C18" s="4" t="inlineStr">
        <is>
          <t xml:space="preserve"> </t>
        </is>
      </c>
      <c r="D18" s="4" t="inlineStr">
        <is>
          <t xml:space="preserve"> </t>
        </is>
      </c>
    </row>
    <row r="19">
      <c r="A19" s="4" t="inlineStr">
        <is>
          <t>Estimated outstanding RSU | shares</t>
        </is>
      </c>
      <c r="B19" s="5" t="n">
        <v>1347105</v>
      </c>
      <c r="C19" s="4" t="inlineStr">
        <is>
          <t xml:space="preserve"> </t>
        </is>
      </c>
      <c r="D19" s="4" t="inlineStr">
        <is>
          <t xml:space="preserve"> </t>
        </is>
      </c>
    </row>
    <row r="20">
      <c r="A20" s="4" t="inlineStr">
        <is>
          <t>Unrecognized share-based payment expense related to nonvested stock options | $</t>
        </is>
      </c>
      <c r="B20" s="7" t="n">
        <v>84.5</v>
      </c>
      <c r="C20" s="4" t="inlineStr">
        <is>
          <t xml:space="preserve"> </t>
        </is>
      </c>
      <c r="D20" s="4" t="inlineStr">
        <is>
          <t xml:space="preserve"> </t>
        </is>
      </c>
    </row>
    <row r="21">
      <c r="A21" s="4" t="inlineStr">
        <is>
          <t>Fair value of RSUs vesting during the year | $</t>
        </is>
      </c>
      <c r="B21" s="7" t="n">
        <v>26.9</v>
      </c>
      <c r="C21" s="7" t="n">
        <v>20.3</v>
      </c>
      <c r="D21" s="6" t="n">
        <v>40</v>
      </c>
    </row>
    <row r="22">
      <c r="A22" s="4" t="inlineStr">
        <is>
          <t>RSUs [Member]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quisite service period for stock award</t>
        </is>
      </c>
      <c r="B24" s="4" t="inlineStr">
        <is>
          <t>1 year</t>
        </is>
      </c>
      <c r="C24" s="4" t="inlineStr">
        <is>
          <t xml:space="preserve"> </t>
        </is>
      </c>
      <c r="D24" s="4" t="inlineStr">
        <is>
          <t xml:space="preserve"> </t>
        </is>
      </c>
    </row>
    <row r="25">
      <c r="A25" s="4" t="inlineStr">
        <is>
          <t>RSUs [Member] | Max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Requisite service period for stock award</t>
        </is>
      </c>
      <c r="B28" s="4" t="inlineStr">
        <is>
          <t>4 years</t>
        </is>
      </c>
      <c r="C28" s="4" t="inlineStr">
        <is>
          <t xml:space="preserve"> </t>
        </is>
      </c>
      <c r="D28" s="4" t="inlineStr">
        <is>
          <t xml:space="preserve"> </t>
        </is>
      </c>
    </row>
    <row r="29">
      <c r="A29" s="4" t="inlineStr">
        <is>
          <t>2009 Plan and the Stock Plan for Non-Employee Director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equity compensation plans | Plan</t>
        </is>
      </c>
      <c r="B31" s="5" t="n">
        <v>2</v>
      </c>
      <c r="C31" s="4" t="inlineStr">
        <is>
          <t xml:space="preserve"> </t>
        </is>
      </c>
      <c r="D31" s="4" t="inlineStr">
        <is>
          <t xml:space="preserve"> </t>
        </is>
      </c>
    </row>
    <row r="32">
      <c r="A32" s="4" t="inlineStr">
        <is>
          <t>Number of common stock registered for award | shares</t>
        </is>
      </c>
      <c r="B32" s="5" t="n">
        <v>49900000</v>
      </c>
      <c r="C32" s="4" t="inlineStr">
        <is>
          <t xml:space="preserve"> </t>
        </is>
      </c>
      <c r="D32" s="4" t="inlineStr">
        <is>
          <t xml:space="preserve"> </t>
        </is>
      </c>
    </row>
    <row r="33">
      <c r="A33" s="4" t="inlineStr">
        <is>
          <t>Shares available for future grants | shares</t>
        </is>
      </c>
      <c r="B33" s="5" t="n">
        <v>77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 shares in Units, shares in Thousands, $ in Million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stock options, Beginning balance | shares</t>
        </is>
      </c>
      <c r="B4" s="5" t="n">
        <v>7944</v>
      </c>
    </row>
    <row r="5">
      <c r="A5" s="4" t="inlineStr">
        <is>
          <t>Options granted | shares</t>
        </is>
      </c>
      <c r="B5" s="5" t="n">
        <v>15</v>
      </c>
    </row>
    <row r="6">
      <c r="A6" s="4" t="inlineStr">
        <is>
          <t>Options exercised | shares</t>
        </is>
      </c>
      <c r="B6" s="5" t="n">
        <v>-733</v>
      </c>
    </row>
    <row r="7">
      <c r="A7" s="4" t="inlineStr">
        <is>
          <t>Options forfeited | shares</t>
        </is>
      </c>
      <c r="B7" s="5" t="n">
        <v>-280</v>
      </c>
    </row>
    <row r="8">
      <c r="A8" s="4" t="inlineStr">
        <is>
          <t>Options expired | shares</t>
        </is>
      </c>
      <c r="B8" s="5" t="n">
        <v>-725</v>
      </c>
    </row>
    <row r="9">
      <c r="A9" s="4" t="inlineStr">
        <is>
          <t>Outstanding stock options, Ending Balance | shares</t>
        </is>
      </c>
      <c r="B9" s="5" t="n">
        <v>6221</v>
      </c>
    </row>
    <row r="10">
      <c r="A10" s="4" t="inlineStr">
        <is>
          <t>Number of outstanding options, Vested or expected to vest | shares</t>
        </is>
      </c>
      <c r="B10" s="5" t="n">
        <v>6176</v>
      </c>
    </row>
    <row r="11">
      <c r="A11" s="4" t="inlineStr">
        <is>
          <t>Exercisable, Stock options | shares</t>
        </is>
      </c>
      <c r="B11" s="5" t="n">
        <v>5012</v>
      </c>
    </row>
    <row r="12">
      <c r="A12" s="4" t="inlineStr">
        <is>
          <t>Outstanding Weighted average exercise price, Beginning Balance | $ / shares</t>
        </is>
      </c>
      <c r="B12" s="9" t="n">
        <v>121.94</v>
      </c>
    </row>
    <row r="13">
      <c r="A13" s="4" t="inlineStr">
        <is>
          <t>Options granted, Weighted average exercise price | $ / shares</t>
        </is>
      </c>
      <c r="B13" s="10" t="n">
        <v>127.96</v>
      </c>
    </row>
    <row r="14">
      <c r="A14" s="4" t="inlineStr">
        <is>
          <t>Options exercised, Weighted average exercise price | $ / shares</t>
        </is>
      </c>
      <c r="B14" s="10" t="n">
        <v>96.17</v>
      </c>
    </row>
    <row r="15">
      <c r="A15" s="4" t="inlineStr">
        <is>
          <t>Options forfeited, Weighted average exercise price | $ / shares</t>
        </is>
      </c>
      <c r="B15" s="10" t="n">
        <v>135.28</v>
      </c>
    </row>
    <row r="16">
      <c r="A16" s="4" t="inlineStr">
        <is>
          <t>Options expired, Weighted average exercise price | $ / shares</t>
        </is>
      </c>
      <c r="B16" s="10" t="n">
        <v>131.46</v>
      </c>
    </row>
    <row r="17">
      <c r="A17" s="4" t="inlineStr">
        <is>
          <t>Outstanding Weighted average exercise price, ending Balance | $ / shares</t>
        </is>
      </c>
      <c r="B17" s="10" t="n">
        <v>123.29</v>
      </c>
    </row>
    <row r="18">
      <c r="A18" s="4" t="inlineStr">
        <is>
          <t>Outstanding Weighted average exercise price, Vested or expected to vest | $ / shares</t>
        </is>
      </c>
      <c r="B18" s="10" t="n">
        <v>123.23</v>
      </c>
    </row>
    <row r="19">
      <c r="A19" s="4" t="inlineStr">
        <is>
          <t>Exercisable, Weighted average exercise price | $ / shares</t>
        </is>
      </c>
      <c r="B19" s="9" t="n">
        <v>120.83</v>
      </c>
    </row>
    <row r="20">
      <c r="A20" s="4" t="inlineStr">
        <is>
          <t>Weighted Average Remaining Contractual Life, Outstanding at December 31, 2023</t>
        </is>
      </c>
      <c r="B20" s="4" t="inlineStr">
        <is>
          <t>5 years</t>
        </is>
      </c>
    </row>
    <row r="21">
      <c r="A21" s="4" t="inlineStr">
        <is>
          <t>Weighted Average Remaining Contractual Life, Vested or expected to vest as of December 31, 2023</t>
        </is>
      </c>
      <c r="B21" s="4" t="inlineStr">
        <is>
          <t>5 years</t>
        </is>
      </c>
    </row>
    <row r="22">
      <c r="A22" s="4" t="inlineStr">
        <is>
          <t>Weighted Average Remaining Contractual Life, Exercisable at December 31, 2023</t>
        </is>
      </c>
      <c r="B22" s="4" t="inlineStr">
        <is>
          <t>4 years 4 months 24 days</t>
        </is>
      </c>
    </row>
    <row r="23">
      <c r="A23" s="4" t="inlineStr">
        <is>
          <t>Intrinsic Value, Outstanding at December 31, 2023 | $</t>
        </is>
      </c>
      <c r="B23" s="7" t="n">
        <v>44.3</v>
      </c>
    </row>
    <row r="24">
      <c r="A24" s="4" t="inlineStr">
        <is>
          <t>Intrinsic Value, Vested or expected to vest as of December 31, 2023 | $</t>
        </is>
      </c>
      <c r="B24" s="8" t="n">
        <v>44.1</v>
      </c>
    </row>
    <row r="25">
      <c r="A25" s="4" t="inlineStr">
        <is>
          <t>Intrinsic Value, Exercisable at December 31, 2023 | $</t>
        </is>
      </c>
      <c r="B25" s="6" t="n">
        <v>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 Weighted Average Fair Value for Stock Options Granted (Detail)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1" t="n">
        <v>0.008</v>
      </c>
      <c r="C4" s="11" t="n">
        <v>0.008</v>
      </c>
      <c r="D4" s="11" t="n">
        <v>0.006</v>
      </c>
    </row>
    <row r="5">
      <c r="A5" s="4" t="inlineStr">
        <is>
          <t>Volatility</t>
        </is>
      </c>
      <c r="B5" s="11" t="n">
        <v>0.277</v>
      </c>
      <c r="C5" s="11" t="n">
        <v>0.302</v>
      </c>
      <c r="D5" s="11" t="n">
        <v>0.303</v>
      </c>
    </row>
    <row r="6">
      <c r="A6" s="4" t="inlineStr">
        <is>
          <t>Risk-free interest rate</t>
        </is>
      </c>
      <c r="B6" s="11" t="n">
        <v>0.035</v>
      </c>
      <c r="C6" s="11" t="n">
        <v>0.019</v>
      </c>
      <c r="D6" s="11" t="n">
        <v>0.007</v>
      </c>
    </row>
    <row r="7">
      <c r="A7" s="4" t="inlineStr">
        <is>
          <t>Expected life (years)</t>
        </is>
      </c>
      <c r="B7" s="4" t="inlineStr">
        <is>
          <t>5 years</t>
        </is>
      </c>
      <c r="C7" s="4" t="inlineStr">
        <is>
          <t>5 years</t>
        </is>
      </c>
      <c r="D7" s="4" t="inlineStr">
        <is>
          <t>5 years 4 months 24 days</t>
        </is>
      </c>
    </row>
    <row r="8">
      <c r="A8" s="4" t="inlineStr">
        <is>
          <t>Weighted average fair value of options granted</t>
        </is>
      </c>
      <c r="B8" s="9" t="n">
        <v>36.65</v>
      </c>
      <c r="C8" s="9" t="n">
        <v>32.07</v>
      </c>
      <c r="D8" s="9" t="n">
        <v>43.91</v>
      </c>
    </row>
    <row r="9">
      <c r="A9" s="4" t="inlineStr">
        <is>
          <t>Intrinsic value of options exercised (in millions)</t>
        </is>
      </c>
      <c r="B9" s="7" t="n">
        <v>23.2</v>
      </c>
      <c r="C9" s="7" t="n">
        <v>20.5</v>
      </c>
      <c r="D9" s="7" t="n">
        <v>54.6</v>
      </c>
    </row>
    <row r="10">
      <c r="A10" s="4" t="inlineStr">
        <is>
          <t>Tax benefit of options exercised (in millions)</t>
        </is>
      </c>
      <c r="B10" s="7" t="n">
        <v>4.4</v>
      </c>
      <c r="C10" s="6" t="n">
        <v>4</v>
      </c>
      <c r="D10" s="7" t="n">
        <v>1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SU Activity (Detail) shares in Thousand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RSUs, Outstanding Beginning Balance | shares</t>
        </is>
      </c>
      <c r="B4" s="5" t="n">
        <v>1198</v>
      </c>
    </row>
    <row r="5">
      <c r="A5" s="4" t="inlineStr">
        <is>
          <t>RSUs, Granted | shares</t>
        </is>
      </c>
      <c r="B5" s="5" t="n">
        <v>1225</v>
      </c>
    </row>
    <row r="6">
      <c r="A6" s="4" t="inlineStr">
        <is>
          <t>RSUs, Vested | shares</t>
        </is>
      </c>
      <c r="B6" s="5" t="n">
        <v>-265</v>
      </c>
    </row>
    <row r="7">
      <c r="A7" s="4" t="inlineStr">
        <is>
          <t>RSUs, Forfeited | shares</t>
        </is>
      </c>
      <c r="B7" s="5" t="n">
        <v>-351</v>
      </c>
    </row>
    <row r="8">
      <c r="A8" s="4" t="inlineStr">
        <is>
          <t>RSUs, Outstanding Ending Balance | shares</t>
        </is>
      </c>
      <c r="B8" s="5" t="n">
        <v>1807</v>
      </c>
    </row>
    <row r="9">
      <c r="A9" s="4" t="inlineStr">
        <is>
          <t>Weighted Average Grant Date Fair Value, Outstanding Beginning Balance | $ / shares</t>
        </is>
      </c>
      <c r="B9" s="9" t="n">
        <v>147.85</v>
      </c>
    </row>
    <row r="10">
      <c r="A10" s="4" t="inlineStr">
        <is>
          <t>Weighted Average Grant Date Fair Value, Granted | $ / shares</t>
        </is>
      </c>
      <c r="B10" s="10" t="n">
        <v>127.47</v>
      </c>
    </row>
    <row r="11">
      <c r="A11" s="4" t="inlineStr">
        <is>
          <t>Weighted Average Grant Date Fair Value, Vested | $ / shares</t>
        </is>
      </c>
      <c r="B11" s="10" t="n">
        <v>124.73</v>
      </c>
    </row>
    <row r="12">
      <c r="A12" s="4" t="inlineStr">
        <is>
          <t>Weighted Average Grant Date Fair Value, Forfeited | $ / shares</t>
        </is>
      </c>
      <c r="B12" s="10" t="n">
        <v>147.16</v>
      </c>
    </row>
    <row r="13">
      <c r="A13" s="4" t="inlineStr">
        <is>
          <t>Weighted Average Grant Date Fair Value, Outstanding Ending Balance | $ / shares</t>
        </is>
      </c>
      <c r="B13" s="9" t="n">
        <v>135.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1831.2</v>
      </c>
      <c r="C3" s="6" t="n">
        <v>1655</v>
      </c>
    </row>
    <row r="4">
      <c r="A4" s="4" t="inlineStr">
        <is>
          <t>Work in progress</t>
        </is>
      </c>
      <c r="B4" s="8" t="n">
        <v>246.5</v>
      </c>
      <c r="C4" s="8" t="n">
        <v>230.9</v>
      </c>
    </row>
    <row r="5">
      <c r="A5" s="4" t="inlineStr">
        <is>
          <t>Raw materials</t>
        </is>
      </c>
      <c r="B5" s="8" t="n">
        <v>307.5</v>
      </c>
      <c r="C5" s="8" t="n">
        <v>261.3</v>
      </c>
    </row>
    <row r="6">
      <c r="A6" s="4" t="inlineStr">
        <is>
          <t>Inventories</t>
        </is>
      </c>
      <c r="B6" s="7" t="n">
        <v>2385.2</v>
      </c>
      <c r="C6" s="7" t="n">
        <v>21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Amounts charged for excess obsolete inventory, including certain product lines intend to discontinue</t>
        </is>
      </c>
      <c r="B4" s="6" t="n">
        <v>155200</v>
      </c>
      <c r="C4" s="6" t="n">
        <v>137300</v>
      </c>
      <c r="D4" s="6" t="n">
        <v>117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t>
        </is>
      </c>
      <c r="B4" s="9" t="n">
        <v>0.96</v>
      </c>
      <c r="C4" s="9" t="n">
        <v>0.96</v>
      </c>
      <c r="D4" s="9"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6766.2</v>
      </c>
      <c r="C3" s="7" t="n">
        <v>6458.4</v>
      </c>
    </row>
    <row r="4">
      <c r="A4" s="4" t="inlineStr">
        <is>
          <t>Accumulated depreciation</t>
        </is>
      </c>
      <c r="B4" s="8" t="n">
        <v>-4705.8</v>
      </c>
      <c r="C4" s="8" t="n">
        <v>-4585.9</v>
      </c>
    </row>
    <row r="5">
      <c r="A5" s="4" t="inlineStr">
        <is>
          <t>Property, plant and equipment, net</t>
        </is>
      </c>
      <c r="B5" s="8" t="n">
        <v>2060.4</v>
      </c>
      <c r="C5" s="8" t="n">
        <v>1872.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8.9</v>
      </c>
      <c r="C8" s="8" t="n">
        <v>19.2</v>
      </c>
    </row>
    <row r="9">
      <c r="A9" s="4" t="inlineStr">
        <is>
          <t>Building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245.9</v>
      </c>
      <c r="C11" s="8" t="n">
        <v>2093.4</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52.2</v>
      </c>
      <c r="C14" s="8" t="n">
        <v>518.2</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748.6</v>
      </c>
      <c r="C17" s="8" t="n">
        <v>3683.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00.6</v>
      </c>
      <c r="C20" s="7" t="n">
        <v>1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90.2</v>
      </c>
      <c r="C4" s="7" t="n">
        <v>399.6</v>
      </c>
      <c r="D4" s="7" t="n">
        <v>408.1</v>
      </c>
    </row>
    <row r="5">
      <c r="A5" s="4" t="inlineStr">
        <is>
          <t>Property plant and equipment included in accounts payable</t>
        </is>
      </c>
      <c r="B5" s="7" t="n">
        <v>30.8</v>
      </c>
      <c r="C5" s="6" t="n">
        <v>17</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s of Assets and Liabilities - Fair Value Measurements of Assets and Liabilities Related to Continuing Operations (Detail) - USD ($) $ in Millions</t>
        </is>
      </c>
      <c r="B1" s="2" t="inlineStr">
        <is>
          <t>Dec. 31, 2023</t>
        </is>
      </c>
      <c r="C1" s="2" t="inlineStr">
        <is>
          <t>Dec. 31, 2022</t>
        </is>
      </c>
    </row>
    <row r="2">
      <c r="A2" s="4" t="inlineStr">
        <is>
          <t>Derivatives Not Designated as Hedg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current and long-term</t>
        </is>
      </c>
      <c r="B4" s="7" t="n">
        <v>1.6</v>
      </c>
      <c r="C4" s="7" t="n">
        <v>3.3</v>
      </c>
    </row>
    <row r="5">
      <c r="A5" s="4" t="inlineStr">
        <is>
          <t>Derivative Liability, Statement of Financial Position [Extensible Enumeration]</t>
        </is>
      </c>
      <c r="B5" s="4" t="inlineStr">
        <is>
          <t>Other Liabilities, Current</t>
        </is>
      </c>
      <c r="C5" s="4" t="inlineStr">
        <is>
          <t>Other Liabilities, Current</t>
        </is>
      </c>
    </row>
    <row r="6">
      <c r="A6" s="4" t="inlineStr">
        <is>
          <t>Foreign Exchange Forward Contracts [Member] | Derivatives Not Designated as Hedg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current and long-term</t>
        </is>
      </c>
      <c r="B8" s="7" t="n">
        <v>0.4</v>
      </c>
      <c r="C8" s="7" t="n">
        <v>1.8</v>
      </c>
    </row>
    <row r="9">
      <c r="A9" s="4" t="inlineStr">
        <is>
          <t>Derivative Asset, Statement of Financial Position [Extensible Enumeration]</t>
        </is>
      </c>
      <c r="B9" s="4" t="inlineStr">
        <is>
          <t>Assets, Current</t>
        </is>
      </c>
      <c r="C9" s="4" t="inlineStr">
        <is>
          <t>Assets, Current</t>
        </is>
      </c>
    </row>
    <row r="10">
      <c r="A10" s="4" t="inlineStr">
        <is>
          <t>Forward Exchange Agree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current and long-term</t>
        </is>
      </c>
      <c r="B12" s="4" t="inlineStr">
        <is>
          <t xml:space="preserve"> </t>
        </is>
      </c>
      <c r="C12" s="7" t="n">
        <v>1.1</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ZimVie</t>
        </is>
      </c>
      <c r="B15" s="4" t="inlineStr">
        <is>
          <t xml:space="preserve"> </t>
        </is>
      </c>
      <c r="C15" s="8" t="n">
        <v>45.5</v>
      </c>
    </row>
    <row r="16">
      <c r="A16" s="4" t="inlineStr">
        <is>
          <t>Total Assets</t>
        </is>
      </c>
      <c r="B16" s="7" t="n">
        <v>60.2</v>
      </c>
      <c r="C16" s="5" t="n">
        <v>128</v>
      </c>
    </row>
    <row r="17">
      <c r="A17" s="4" t="inlineStr">
        <is>
          <t>Contingent payments related to acquisitions</t>
        </is>
      </c>
      <c r="B17" s="8" t="n">
        <v>141.7</v>
      </c>
      <c r="C17" s="8" t="n">
        <v>17.4</v>
      </c>
    </row>
    <row r="18">
      <c r="A18" s="4" t="inlineStr">
        <is>
          <t>Total Liabilities</t>
        </is>
      </c>
      <c r="B18" s="8" t="n">
        <v>359.8</v>
      </c>
      <c r="C18" s="8" t="n">
        <v>247.8</v>
      </c>
    </row>
    <row r="19">
      <c r="A19" s="4" t="inlineStr">
        <is>
          <t>Fair Value, Measurements, Recurring [Member] | Fair Value Measurements at Reporting Date Using: Quoted Prices in Active Markets for Identical Asse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ZimVie</t>
        </is>
      </c>
      <c r="B21" s="4" t="inlineStr">
        <is>
          <t xml:space="preserve"> </t>
        </is>
      </c>
      <c r="C21" s="8" t="n">
        <v>45.5</v>
      </c>
    </row>
    <row r="22">
      <c r="A22" s="4" t="inlineStr">
        <is>
          <t>Total Assets</t>
        </is>
      </c>
      <c r="B22" s="4" t="inlineStr">
        <is>
          <t xml:space="preserve"> </t>
        </is>
      </c>
      <c r="C22" s="8" t="n">
        <v>45.5</v>
      </c>
    </row>
    <row r="23">
      <c r="A23" s="4" t="inlineStr">
        <is>
          <t>Fair Value, Measurements, Recurring [Member] | Fair Value Measurements at Reporting Date Using: Significant Other 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8" t="n">
        <v>60.2</v>
      </c>
      <c r="C25" s="8" t="n">
        <v>82.5</v>
      </c>
    </row>
    <row r="26">
      <c r="A26" s="4" t="inlineStr">
        <is>
          <t>Total Liabilities</t>
        </is>
      </c>
      <c r="B26" s="8" t="n">
        <v>218.1</v>
      </c>
      <c r="C26" s="8" t="n">
        <v>230.4</v>
      </c>
    </row>
    <row r="27">
      <c r="A27" s="4" t="inlineStr">
        <is>
          <t>Fair Value, Measurements, Recurring [Member] | Fair Value Measurements at Reporting Date Using: Significant Unobservabl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payments related to acquisitions</t>
        </is>
      </c>
      <c r="B29" s="8" t="n">
        <v>141.7</v>
      </c>
      <c r="C29" s="8" t="n">
        <v>17.4</v>
      </c>
    </row>
    <row r="30">
      <c r="A30" s="4" t="inlineStr">
        <is>
          <t>Total Liabilities</t>
        </is>
      </c>
      <c r="B30" s="8" t="n">
        <v>141.7</v>
      </c>
      <c r="C30" s="8" t="n">
        <v>17.4</v>
      </c>
    </row>
    <row r="31">
      <c r="A31" s="4" t="inlineStr">
        <is>
          <t>Fair Value, Measurements, Recurring [Member] | Foreign Exchange Forward Contracts [Member] | Derivatives Designated as Hedg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current and long-term</t>
        </is>
      </c>
      <c r="B33" s="7" t="n">
        <v>54.4</v>
      </c>
      <c r="C33" s="7" t="n">
        <v>72.8</v>
      </c>
    </row>
    <row r="34">
      <c r="A34" s="4" t="inlineStr">
        <is>
          <t>Derivative Asset, Statement of Financial Position [Extensible Enumeration]</t>
        </is>
      </c>
      <c r="B34" s="4" t="inlineStr">
        <is>
          <t>Assets, Current, Other Assets, Noncurrent</t>
        </is>
      </c>
      <c r="C34" s="4" t="inlineStr">
        <is>
          <t>Assets, Current, Other Assets, Noncurrent</t>
        </is>
      </c>
    </row>
    <row r="35">
      <c r="A35" s="4" t="inlineStr">
        <is>
          <t>Derivatives, current and long-term</t>
        </is>
      </c>
      <c r="B35" s="7" t="n">
        <v>3.7</v>
      </c>
      <c r="C35" s="7" t="n">
        <v>5.5</v>
      </c>
    </row>
    <row r="36">
      <c r="A36" s="4" t="inlineStr">
        <is>
          <t>Derivative Liability, Statement of Financial Position [Extensible Enumeration]</t>
        </is>
      </c>
      <c r="B36" s="4" t="inlineStr">
        <is>
          <t>Other Liabilities, Current, Other Liabilities, Noncurrent</t>
        </is>
      </c>
      <c r="C36" s="4" t="inlineStr">
        <is>
          <t>Other Liabilities, Current, Other Liabilities, Noncurrent</t>
        </is>
      </c>
    </row>
    <row r="37">
      <c r="A37" s="4" t="inlineStr">
        <is>
          <t>Fair Value, Measurements, Recurring [Member] | Foreign Exchange Forward Contracts [Member] | Derivatives Not Designated as Hedg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current and long-term</t>
        </is>
      </c>
      <c r="B39" s="7" t="n">
        <v>0.4</v>
      </c>
      <c r="C39" s="7" t="n">
        <v>1.8</v>
      </c>
    </row>
    <row r="40">
      <c r="A40" s="4" t="inlineStr">
        <is>
          <t>Derivative Asset, Statement of Financial Position [Extensible Enumeration]</t>
        </is>
      </c>
      <c r="B40" s="4" t="inlineStr">
        <is>
          <t>Assets, Current, Other Assets, Noncurrent</t>
        </is>
      </c>
      <c r="C40" s="4" t="inlineStr">
        <is>
          <t>Assets, Current, Other Assets, Noncurrent</t>
        </is>
      </c>
    </row>
    <row r="41">
      <c r="A41" s="4" t="inlineStr">
        <is>
          <t>Derivatives, current and long-term</t>
        </is>
      </c>
      <c r="B41" s="7" t="n">
        <v>1.6</v>
      </c>
      <c r="C41" s="7" t="n">
        <v>3.3</v>
      </c>
    </row>
    <row r="42">
      <c r="A42" s="4" t="inlineStr">
        <is>
          <t>Derivative Liability, Statement of Financial Position [Extensible Enumeration]</t>
        </is>
      </c>
      <c r="B42" s="4" t="inlineStr">
        <is>
          <t>Other Liabilities, Current, Other Liabilities, Noncurrent</t>
        </is>
      </c>
      <c r="C42" s="4" t="inlineStr">
        <is>
          <t>Other Liabilities, Current, Other Liabilities, Noncurrent</t>
        </is>
      </c>
    </row>
    <row r="43">
      <c r="A43" s="4" t="inlineStr">
        <is>
          <t>Fair Value, Measurements, Recurring [Member] | Foreign Exchange Forward Contracts [Member] | Fair Value Measurements at Reporting Date Using: Significant Other Observable Inputs (Level 2) [Member] | Derivatives Designated as Hedg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current and long-term</t>
        </is>
      </c>
      <c r="B45" s="7" t="n">
        <v>54.4</v>
      </c>
      <c r="C45" s="7" t="n">
        <v>72.8</v>
      </c>
    </row>
    <row r="46">
      <c r="A46" s="4" t="inlineStr">
        <is>
          <t>Derivative Asset, Statement of Financial Position [Extensible Enumeration]</t>
        </is>
      </c>
      <c r="B46" s="4" t="inlineStr">
        <is>
          <t>Assets, Current, Other Assets, Noncurrent</t>
        </is>
      </c>
      <c r="C46" s="4" t="inlineStr">
        <is>
          <t>Assets, Current, Other Assets, Noncurrent</t>
        </is>
      </c>
    </row>
    <row r="47">
      <c r="A47" s="4" t="inlineStr">
        <is>
          <t>Derivatives, current and long-term</t>
        </is>
      </c>
      <c r="B47" s="7" t="n">
        <v>3.7</v>
      </c>
      <c r="C47" s="7" t="n">
        <v>5.5</v>
      </c>
    </row>
    <row r="48">
      <c r="A48" s="4" t="inlineStr">
        <is>
          <t>Derivative Liability, Statement of Financial Position [Extensible Enumeration]</t>
        </is>
      </c>
      <c r="B48" s="4" t="inlineStr">
        <is>
          <t>Other Liabilities, Current, Other Liabilities, Noncurrent</t>
        </is>
      </c>
      <c r="C48" s="4" t="inlineStr">
        <is>
          <t>Other Liabilities, Current, Other Liabilities, Noncurrent</t>
        </is>
      </c>
    </row>
    <row r="49">
      <c r="A49" s="4" t="inlineStr">
        <is>
          <t>Fair Value, Measurements, Recurring [Member] | Foreign Exchange Forward Contracts [Member] | Fair Value Measurements at Reporting Date Using: Significant Other Observable Inputs (Level 2) [Member] | Derivatives Not Designated as Hedg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s, current and long-term</t>
        </is>
      </c>
      <c r="B51" s="7" t="n">
        <v>0.4</v>
      </c>
      <c r="C51" s="7" t="n">
        <v>1.8</v>
      </c>
    </row>
    <row r="52">
      <c r="A52" s="4" t="inlineStr">
        <is>
          <t>Derivative Asset, Statement of Financial Position [Extensible Enumeration]</t>
        </is>
      </c>
      <c r="B52" s="4" t="inlineStr">
        <is>
          <t>Assets, Current, Other Assets, Noncurrent</t>
        </is>
      </c>
      <c r="C52" s="4" t="inlineStr">
        <is>
          <t>Assets, Current, Other Assets, Noncurrent</t>
        </is>
      </c>
    </row>
    <row r="53">
      <c r="A53" s="4" t="inlineStr">
        <is>
          <t>Derivatives, current and long-term</t>
        </is>
      </c>
      <c r="B53" s="7" t="n">
        <v>1.6</v>
      </c>
      <c r="C53" s="7" t="n">
        <v>3.3</v>
      </c>
    </row>
    <row r="54">
      <c r="A54" s="4" t="inlineStr">
        <is>
          <t>Derivative Liability, Statement of Financial Position [Extensible Enumeration]</t>
        </is>
      </c>
      <c r="B54" s="4" t="inlineStr">
        <is>
          <t>Other Liabilities, Current, Other Liabilities, Noncurrent</t>
        </is>
      </c>
      <c r="C54" s="4" t="inlineStr">
        <is>
          <t>Other Liabilities, Current, Other Liabilities, Noncurrent</t>
        </is>
      </c>
    </row>
    <row r="55">
      <c r="A55" s="4" t="inlineStr">
        <is>
          <t>Fair Value, Measurements, Recurring [Member] | Cross-currency Interest Rate Swaps [Member] | Derivatives Designated as Hedg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 current and long-term</t>
        </is>
      </c>
      <c r="B57" s="7" t="n">
        <v>5.4</v>
      </c>
      <c r="C57" s="7" t="n">
        <v>6.8</v>
      </c>
    </row>
    <row r="58">
      <c r="A58" s="4" t="inlineStr">
        <is>
          <t>Derivative Asset, Statement of Financial Position [Extensible Enumeration]</t>
        </is>
      </c>
      <c r="B58" s="4" t="inlineStr">
        <is>
          <t>Assets, Current, Other Assets, Noncurrent</t>
        </is>
      </c>
      <c r="C58" s="4" t="inlineStr">
        <is>
          <t>Assets, Current, Other Assets, Noncurrent</t>
        </is>
      </c>
    </row>
    <row r="59">
      <c r="A59" s="4" t="inlineStr">
        <is>
          <t>Derivatives, current and long-term</t>
        </is>
      </c>
      <c r="B59" s="7" t="n">
        <v>68.09999999999999</v>
      </c>
      <c r="C59" s="7" t="n">
        <v>49.6</v>
      </c>
    </row>
    <row r="60">
      <c r="A60" s="4" t="inlineStr">
        <is>
          <t>Derivative Liability, Statement of Financial Position [Extensible Enumeration]</t>
        </is>
      </c>
      <c r="B60" s="4" t="inlineStr">
        <is>
          <t>Other Liabilities, Current, Other Liabilities, Noncurrent</t>
        </is>
      </c>
      <c r="C60" s="4" t="inlineStr">
        <is>
          <t>Other Liabilities, Current, Other Liabilities, Noncurrent</t>
        </is>
      </c>
    </row>
    <row r="61">
      <c r="A61" s="4" t="inlineStr">
        <is>
          <t>Fair Value, Measurements, Recurring [Member] | Cross-currency Interest Rate Swaps [Member] | Fair Value Measurements at Reporting Date Using: Significant Other Observable Inputs (Level 2) [Member] | Derivatives Designated as Hedg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 current and long-term</t>
        </is>
      </c>
      <c r="B63" s="7" t="n">
        <v>5.4</v>
      </c>
      <c r="C63" s="7" t="n">
        <v>6.8</v>
      </c>
    </row>
    <row r="64">
      <c r="A64" s="4" t="inlineStr">
        <is>
          <t>Derivative Asset, Statement of Financial Position [Extensible Enumeration]</t>
        </is>
      </c>
      <c r="B64" s="4" t="inlineStr">
        <is>
          <t>Assets, Current, Other Assets, Noncurrent</t>
        </is>
      </c>
      <c r="C64" s="4" t="inlineStr">
        <is>
          <t>Assets, Current, Other Assets, Noncurrent</t>
        </is>
      </c>
    </row>
    <row r="65">
      <c r="A65" s="4" t="inlineStr">
        <is>
          <t>Derivatives, current and long-term</t>
        </is>
      </c>
      <c r="B65" s="7" t="n">
        <v>68.09999999999999</v>
      </c>
      <c r="C65" s="7" t="n">
        <v>49.6</v>
      </c>
    </row>
    <row r="66">
      <c r="A66" s="4" t="inlineStr">
        <is>
          <t>Derivative Liability, Statement of Financial Position [Extensible Enumeration]</t>
        </is>
      </c>
      <c r="B66" s="4" t="inlineStr">
        <is>
          <t>Other Liabilities, Current, Other Liabilities, Noncurrent</t>
        </is>
      </c>
      <c r="C66" s="4" t="inlineStr">
        <is>
          <t>Other Liabilities, Current, Other Liabilities, Noncurrent</t>
        </is>
      </c>
    </row>
    <row r="67">
      <c r="A67" s="4" t="inlineStr">
        <is>
          <t>Fair Value, Measurements, Recurring [Member] | Interest Rate Swaps [Member] | Derivatives Designated as Hedg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s, current and long-term</t>
        </is>
      </c>
      <c r="B69" s="7" t="n">
        <v>144.7</v>
      </c>
      <c r="C69" s="6" t="n">
        <v>172</v>
      </c>
    </row>
    <row r="70">
      <c r="A70" s="4" t="inlineStr">
        <is>
          <t>Derivative Liability, Statement of Financial Position [Extensible Enumeration]</t>
        </is>
      </c>
      <c r="B70" s="4" t="inlineStr">
        <is>
          <t>Other Liabilities, Current, Other Liabilities, Noncurrent</t>
        </is>
      </c>
      <c r="C70" s="4" t="inlineStr">
        <is>
          <t>Other Liabilities, Current, Other Liabilities, Noncurrent</t>
        </is>
      </c>
    </row>
    <row r="71">
      <c r="A71" s="4" t="inlineStr">
        <is>
          <t>Fair Value, Measurements, Recurring [Member] | Interest Rate Swaps [Member] | Fair Value Measurements at Reporting Date Using: Significant Other Observable Inputs (Level 2) [Member] | Derivatives Designated as Hedg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 current and long-term</t>
        </is>
      </c>
      <c r="B73" s="7" t="n">
        <v>144.7</v>
      </c>
      <c r="C73" s="6" t="n">
        <v>172</v>
      </c>
    </row>
    <row r="74">
      <c r="A74" s="4" t="inlineStr">
        <is>
          <t>Derivative Liability, Statement of Financial Position [Extensible Enumeration]</t>
        </is>
      </c>
      <c r="B74" s="4" t="inlineStr">
        <is>
          <t>Other Liabilities, Current, Other Liabilities, Noncurrent</t>
        </is>
      </c>
      <c r="C74" s="4" t="inlineStr">
        <is>
          <t>Other Liabilities, Current, Other Liabilities, Noncurrent</t>
        </is>
      </c>
    </row>
    <row r="75">
      <c r="A75" s="4" t="inlineStr">
        <is>
          <t>Fair Value, Measurements, Recurring [Member] | Forward Exchange Agreement [Member] | Derivatives Not Designated as Hedg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s, current and long-term</t>
        </is>
      </c>
      <c r="B77" s="4" t="inlineStr">
        <is>
          <t xml:space="preserve"> </t>
        </is>
      </c>
      <c r="C77" s="7" t="n">
        <v>1.1</v>
      </c>
    </row>
    <row r="78">
      <c r="A78" s="4" t="inlineStr">
        <is>
          <t>Fair Value, Measurements, Recurring [Member] | Forward Exchange Agreement [Member] | Fair Value Measurements at Reporting Date Using: Significant Other Observable Inputs (Level 2) [Member] | Derivatives Not Designated as Hedg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s, current and long-term</t>
        </is>
      </c>
      <c r="B80" s="4" t="inlineStr">
        <is>
          <t xml:space="preserve"> </t>
        </is>
      </c>
      <c r="C80" s="7"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of Assets and Liabilities (Additional Information) (Details) - USD ($) $ / shares in Units, shares in Millions, $ in Millions</t>
        </is>
      </c>
      <c r="C1" s="2" t="inlineStr">
        <is>
          <t>1 Months Ended</t>
        </is>
      </c>
      <c r="D1" s="2" t="inlineStr">
        <is>
          <t>12 Months Ended</t>
        </is>
      </c>
    </row>
    <row r="2">
      <c r="B2" s="2" t="inlineStr">
        <is>
          <t>Mar. 01, 2022</t>
        </is>
      </c>
      <c r="C2" s="2" t="inlineStr">
        <is>
          <t>Jun. 30, 2023</t>
        </is>
      </c>
      <c r="D2" s="2" t="inlineStr">
        <is>
          <t>Dec. 31, 2023</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payments</t>
        </is>
      </c>
      <c r="B4" s="4" t="inlineStr">
        <is>
          <t xml:space="preserve"> </t>
        </is>
      </c>
      <c r="C4" s="4" t="inlineStr">
        <is>
          <t xml:space="preserve"> </t>
        </is>
      </c>
      <c r="D4" s="7" t="n">
        <v>10.3</v>
      </c>
      <c r="E4" s="7" t="n">
        <v>8.9</v>
      </c>
    </row>
    <row r="5">
      <c r="A5" s="4" t="inlineStr">
        <is>
          <t>Common Stock [Member] | Embody, Inc.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ssuance of common stock for contingent consideration liability</t>
        </is>
      </c>
      <c r="B7" s="4" t="inlineStr">
        <is>
          <t xml:space="preserve"> </t>
        </is>
      </c>
      <c r="C7" s="4" t="inlineStr">
        <is>
          <t xml:space="preserve"> </t>
        </is>
      </c>
      <c r="D7" s="8" t="n">
        <v>0.1</v>
      </c>
      <c r="E7" s="4" t="inlineStr">
        <is>
          <t xml:space="preserve"> </t>
        </is>
      </c>
    </row>
    <row r="8">
      <c r="A8" s="4" t="inlineStr">
        <is>
          <t>Issuance of common stock for contingent consideration liability, valued</t>
        </is>
      </c>
      <c r="B8" s="4" t="inlineStr">
        <is>
          <t xml:space="preserve"> </t>
        </is>
      </c>
      <c r="C8" s="4" t="inlineStr">
        <is>
          <t xml:space="preserve"> </t>
        </is>
      </c>
      <c r="D8" s="7" t="n">
        <v>15.5</v>
      </c>
      <c r="E8" s="4" t="inlineStr">
        <is>
          <t xml:space="preserve"> </t>
        </is>
      </c>
    </row>
    <row r="9">
      <c r="A9" s="4" t="inlineStr">
        <is>
          <t>Business combination contingent consideration payments</t>
        </is>
      </c>
      <c r="B9" s="4" t="inlineStr">
        <is>
          <t xml:space="preserve"> </t>
        </is>
      </c>
      <c r="C9" s="4" t="inlineStr">
        <is>
          <t xml:space="preserve"> </t>
        </is>
      </c>
      <c r="D9" s="7" t="n">
        <v>0.7</v>
      </c>
      <c r="E9" s="4" t="inlineStr">
        <is>
          <t xml:space="preserve"> </t>
        </is>
      </c>
    </row>
    <row r="10">
      <c r="A10" s="4" t="inlineStr">
        <is>
          <t>Fair value of common stock at the settlement date</t>
        </is>
      </c>
      <c r="B10" s="4" t="inlineStr">
        <is>
          <t xml:space="preserve"> </t>
        </is>
      </c>
      <c r="C10" s="4" t="inlineStr">
        <is>
          <t xml:space="preserve"> </t>
        </is>
      </c>
      <c r="D10" s="9" t="n">
        <v>143.84</v>
      </c>
      <c r="E10" s="4" t="inlineStr">
        <is>
          <t xml:space="preserve"> </t>
        </is>
      </c>
    </row>
    <row r="11">
      <c r="A11" s="4" t="inlineStr">
        <is>
          <t>Shares of common stock repurchased</t>
        </is>
      </c>
      <c r="B11" s="4" t="inlineStr">
        <is>
          <t xml:space="preserve"> </t>
        </is>
      </c>
      <c r="C11" s="8" t="n">
        <v>0.1</v>
      </c>
      <c r="D11" s="4" t="inlineStr">
        <is>
          <t xml:space="preserve"> </t>
        </is>
      </c>
      <c r="E11" s="4" t="inlineStr">
        <is>
          <t xml:space="preserve"> </t>
        </is>
      </c>
    </row>
    <row r="12">
      <c r="A12" s="4" t="inlineStr">
        <is>
          <t>Common Stock [Member] | Spinoff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umber of unregistered common shares retained in spinoff</t>
        </is>
      </c>
      <c r="B14" s="8" t="n">
        <v>5.1</v>
      </c>
      <c r="C14" s="4" t="inlineStr">
        <is>
          <t xml:space="preserve"> </t>
        </is>
      </c>
      <c r="D14" s="4" t="inlineStr">
        <is>
          <t xml:space="preserve"> </t>
        </is>
      </c>
      <c r="E14" s="4" t="inlineStr">
        <is>
          <t xml:space="preserve"> </t>
        </is>
      </c>
    </row>
    <row r="15">
      <c r="A15" s="4" t="inlineStr">
        <is>
          <t>Spin-off percentage retained</t>
        </is>
      </c>
      <c r="B15" s="11" t="n">
        <v>0.197</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Fair Value Measurements - Fair Value Liabilities Measured on Recurring Basis (Detail) $ in Million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cquisition Integration Divestiture And Related Expenses</t>
        </is>
      </c>
    </row>
    <row r="5">
      <c r="A5" s="4" t="inlineStr">
        <is>
          <t>Fair Value Measurements at Reporting Date Using: Significant Unobservable Inputs (Level 3) [Member] | Fair Value, Measurements, Recurring [Member]</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 December 31, 2022</t>
        </is>
      </c>
      <c r="B7" s="7" t="n">
        <v>17.4</v>
      </c>
    </row>
    <row r="8">
      <c r="A8" s="4" t="inlineStr">
        <is>
          <t>New contingent consideration related to the 2023 acquisitions</t>
        </is>
      </c>
      <c r="B8" s="8" t="n">
        <v>138.5</v>
      </c>
    </row>
    <row r="9">
      <c r="A9" s="4" t="inlineStr">
        <is>
          <t>Change in estimates</t>
        </is>
      </c>
      <c r="B9" s="5" t="n">
        <v>16</v>
      </c>
    </row>
    <row r="10">
      <c r="A10" s="4" t="inlineStr">
        <is>
          <t>Settlements</t>
        </is>
      </c>
      <c r="B10" s="8" t="n">
        <v>-30.2</v>
      </c>
    </row>
    <row r="11">
      <c r="A11" s="4" t="inlineStr">
        <is>
          <t>Ending balance December 31, 2023</t>
        </is>
      </c>
      <c r="B11" s="7" t="n">
        <v>14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Acquisitions - Additional Information (Detail) - USD ($) $ / shares in Units, shares in Millions, $ in Millions</t>
        </is>
      </c>
      <c r="G1" s="2" t="inlineStr">
        <is>
          <t>3 Months Ended</t>
        </is>
      </c>
      <c r="H1" s="2" t="inlineStr">
        <is>
          <t>12 Months Ended</t>
        </is>
      </c>
    </row>
    <row r="2">
      <c r="B2" s="2" t="inlineStr">
        <is>
          <t>Nov. 15, 2023</t>
        </is>
      </c>
      <c r="C2" s="2" t="inlineStr">
        <is>
          <t>Oct. 06, 2023</t>
        </is>
      </c>
      <c r="D2" s="2" t="inlineStr">
        <is>
          <t>Apr. 28, 2023</t>
        </is>
      </c>
      <c r="E2" s="2" t="inlineStr">
        <is>
          <t>Feb. 14, 2023</t>
        </is>
      </c>
      <c r="F2" s="2" t="inlineStr">
        <is>
          <t>Apr. 18, 2022</t>
        </is>
      </c>
      <c r="G2" s="2" t="inlineStr">
        <is>
          <t>Mar. 31, 2023</t>
        </is>
      </c>
      <c r="H2" s="2" t="inlineStr">
        <is>
          <t>Dec. 31, 2023</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business combination payments ma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145</v>
      </c>
    </row>
    <row r="5">
      <c r="A5" s="4" t="inlineStr">
        <is>
          <t>Technolog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amortization period of intangible assets</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15 years</t>
        </is>
      </c>
      <c r="I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amortization period of intangible assets</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8 years</t>
        </is>
      </c>
      <c r="I10" s="4" t="inlineStr">
        <is>
          <t xml:space="preserve"> </t>
        </is>
      </c>
    </row>
    <row r="11">
      <c r="A11" s="4" t="inlineStr">
        <is>
          <t>Trademarks and Trade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amortization period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3 years</t>
        </is>
      </c>
      <c r="I13" s="4" t="inlineStr">
        <is>
          <t xml:space="preserve"> </t>
        </is>
      </c>
    </row>
    <row r="14">
      <c r="A14" s="4" t="inlineStr">
        <is>
          <t>Sternal closure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date</t>
        </is>
      </c>
      <c r="B16" s="4" t="inlineStr">
        <is>
          <t xml:space="preserve"> </t>
        </is>
      </c>
      <c r="C16" s="4" t="inlineStr">
        <is>
          <t xml:space="preserve"> </t>
        </is>
      </c>
      <c r="D16" s="4" t="inlineStr">
        <is>
          <t xml:space="preserve"> </t>
        </is>
      </c>
      <c r="E16" s="4" t="inlineStr">
        <is>
          <t xml:space="preserve"> </t>
        </is>
      </c>
      <c r="F16" s="4" t="inlineStr">
        <is>
          <t>Apr. 18,  2022</t>
        </is>
      </c>
      <c r="G16" s="4" t="inlineStr">
        <is>
          <t xml:space="preserve"> </t>
        </is>
      </c>
      <c r="H16" s="4" t="inlineStr">
        <is>
          <t xml:space="preserve"> </t>
        </is>
      </c>
      <c r="I16" s="4" t="inlineStr">
        <is>
          <t xml:space="preserve"> </t>
        </is>
      </c>
    </row>
    <row r="17">
      <c r="A17" s="4" t="inlineStr">
        <is>
          <t>Cash payments to acquire businesses</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c r="I17" s="4" t="inlineStr">
        <is>
          <t xml:space="preserve"> </t>
        </is>
      </c>
    </row>
    <row r="18">
      <c r="A18" s="4" t="inlineStr">
        <is>
          <t>Deferred business combination payments m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v>
      </c>
      <c r="I18" s="4" t="inlineStr">
        <is>
          <t xml:space="preserve"> </t>
        </is>
      </c>
    </row>
    <row r="19">
      <c r="A19" s="4" t="inlineStr">
        <is>
          <t>Deferred business combination payments</t>
        </is>
      </c>
      <c r="B19" s="4" t="inlineStr">
        <is>
          <t xml:space="preserve"> </t>
        </is>
      </c>
      <c r="C19" s="4" t="inlineStr">
        <is>
          <t xml:space="preserve"> </t>
        </is>
      </c>
      <c r="D19" s="4" t="inlineStr">
        <is>
          <t xml:space="preserve"> </t>
        </is>
      </c>
      <c r="E19" s="4" t="inlineStr">
        <is>
          <t xml:space="preserve"> </t>
        </is>
      </c>
      <c r="F19" s="6" t="n">
        <v>11</v>
      </c>
      <c r="G19" s="4" t="inlineStr">
        <is>
          <t xml:space="preserve"> </t>
        </is>
      </c>
      <c r="H19" s="4" t="inlineStr">
        <is>
          <t xml:space="preserve"> </t>
        </is>
      </c>
      <c r="I19" s="4" t="inlineStr">
        <is>
          <t xml:space="preserve"> </t>
        </is>
      </c>
    </row>
    <row r="20">
      <c r="A20" s="4" t="inlineStr">
        <is>
          <t>Deferred payments timeframe</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row>
    <row r="21">
      <c r="A21" s="4" t="inlineStr">
        <is>
          <t>Embod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Feb. 14,  2023</t>
        </is>
      </c>
      <c r="I23" s="4" t="inlineStr">
        <is>
          <t xml:space="preserve"> </t>
        </is>
      </c>
    </row>
    <row r="24">
      <c r="A24" s="4" t="inlineStr">
        <is>
          <t>Cash payments to acquire businesses</t>
        </is>
      </c>
      <c r="B24" s="4" t="inlineStr">
        <is>
          <t xml:space="preserve"> </t>
        </is>
      </c>
      <c r="C24" s="4" t="inlineStr">
        <is>
          <t xml:space="preserve"> </t>
        </is>
      </c>
      <c r="D24" s="4" t="inlineStr">
        <is>
          <t xml:space="preserve"> </t>
        </is>
      </c>
      <c r="E24" s="7" t="n">
        <v>19.5</v>
      </c>
      <c r="F24" s="4" t="inlineStr">
        <is>
          <t xml:space="preserve"> </t>
        </is>
      </c>
      <c r="G24" s="4" t="inlineStr">
        <is>
          <t xml:space="preserve"> </t>
        </is>
      </c>
      <c r="H24" s="4" t="inlineStr">
        <is>
          <t xml:space="preserve"> </t>
        </is>
      </c>
      <c r="I24" s="4" t="inlineStr">
        <is>
          <t xml:space="preserve"> </t>
        </is>
      </c>
    </row>
    <row r="25">
      <c r="A25" s="4" t="inlineStr">
        <is>
          <t>Total consideration transferred at the acquisition dates</t>
        </is>
      </c>
      <c r="B25" s="4" t="inlineStr">
        <is>
          <t xml:space="preserve"> </t>
        </is>
      </c>
      <c r="C25" s="4" t="inlineStr">
        <is>
          <t xml:space="preserve"> </t>
        </is>
      </c>
      <c r="D25" s="4" t="inlineStr">
        <is>
          <t xml:space="preserve"> </t>
        </is>
      </c>
      <c r="E25" s="8" t="n">
        <v>154.5</v>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4" t="inlineStr">
        <is>
          <t xml:space="preserve"> </t>
        </is>
      </c>
      <c r="D26" s="4" t="inlineStr">
        <is>
          <t xml:space="preserve"> </t>
        </is>
      </c>
      <c r="E26" s="6" t="n">
        <v>94</v>
      </c>
      <c r="F26" s="4" t="inlineStr">
        <is>
          <t xml:space="preserve"> </t>
        </is>
      </c>
      <c r="G26" s="4" t="inlineStr">
        <is>
          <t xml:space="preserve"> </t>
        </is>
      </c>
      <c r="H26" s="4" t="inlineStr">
        <is>
          <t xml:space="preserve"> </t>
        </is>
      </c>
      <c r="I26" s="4" t="inlineStr">
        <is>
          <t xml:space="preserve"> </t>
        </is>
      </c>
    </row>
    <row r="27">
      <c r="A27" s="4" t="inlineStr">
        <is>
          <t>Embody, Inc.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or acquisition</t>
        </is>
      </c>
      <c r="B29" s="4" t="inlineStr">
        <is>
          <t xml:space="preserve"> </t>
        </is>
      </c>
      <c r="C29" s="4" t="inlineStr">
        <is>
          <t xml:space="preserve"> </t>
        </is>
      </c>
      <c r="D29" s="4" t="inlineStr">
        <is>
          <t xml:space="preserve"> </t>
        </is>
      </c>
      <c r="E29" s="8" t="n">
        <v>1.1</v>
      </c>
      <c r="F29" s="4" t="inlineStr">
        <is>
          <t xml:space="preserve"> </t>
        </is>
      </c>
      <c r="G29" s="4" t="inlineStr">
        <is>
          <t xml:space="preserve"> </t>
        </is>
      </c>
      <c r="H29" s="4" t="inlineStr">
        <is>
          <t xml:space="preserve"> </t>
        </is>
      </c>
      <c r="I29" s="4" t="inlineStr">
        <is>
          <t xml:space="preserve"> </t>
        </is>
      </c>
    </row>
    <row r="30">
      <c r="A30" s="4" t="inlineStr">
        <is>
          <t>Issuance of common stock for acquisition, valued</t>
        </is>
      </c>
      <c r="B30" s="4" t="inlineStr">
        <is>
          <t xml:space="preserve"> </t>
        </is>
      </c>
      <c r="C30" s="4" t="inlineStr">
        <is>
          <t xml:space="preserve"> </t>
        </is>
      </c>
      <c r="D30" s="4" t="inlineStr">
        <is>
          <t xml:space="preserve"> </t>
        </is>
      </c>
      <c r="E30" s="6" t="n">
        <v>135</v>
      </c>
      <c r="F30" s="4" t="inlineStr">
        <is>
          <t xml:space="preserve"> </t>
        </is>
      </c>
      <c r="G30" s="4" t="inlineStr">
        <is>
          <t xml:space="preserve"> </t>
        </is>
      </c>
      <c r="H30" s="4" t="inlineStr">
        <is>
          <t xml:space="preserve"> </t>
        </is>
      </c>
      <c r="I30" s="4" t="inlineStr">
        <is>
          <t xml:space="preserve"> </t>
        </is>
      </c>
    </row>
    <row r="31">
      <c r="A31" s="4" t="inlineStr">
        <is>
          <t>Fair value of common stock at the acquisition date</t>
        </is>
      </c>
      <c r="B31" s="4" t="inlineStr">
        <is>
          <t xml:space="preserve"> </t>
        </is>
      </c>
      <c r="C31" s="4" t="inlineStr">
        <is>
          <t xml:space="preserve"> </t>
        </is>
      </c>
      <c r="D31" s="4" t="inlineStr">
        <is>
          <t xml:space="preserve"> </t>
        </is>
      </c>
      <c r="E31" s="9" t="n">
        <v>127.34</v>
      </c>
      <c r="F31" s="4" t="inlineStr">
        <is>
          <t xml:space="preserve"> </t>
        </is>
      </c>
      <c r="G31" s="4" t="inlineStr">
        <is>
          <t xml:space="preserve"> </t>
        </is>
      </c>
      <c r="H31" s="4" t="inlineStr">
        <is>
          <t xml:space="preserve"> </t>
        </is>
      </c>
      <c r="I31" s="4" t="inlineStr">
        <is>
          <t xml:space="preserve"> </t>
        </is>
      </c>
    </row>
    <row r="32">
      <c r="A32" s="4" t="inlineStr">
        <is>
          <t>Business combination, shares of common stock repurchased</t>
        </is>
      </c>
      <c r="B32" s="4" t="inlineStr">
        <is>
          <t xml:space="preserve"> </t>
        </is>
      </c>
      <c r="C32" s="4" t="inlineStr">
        <is>
          <t xml:space="preserve"> </t>
        </is>
      </c>
      <c r="D32" s="4" t="inlineStr">
        <is>
          <t xml:space="preserve"> </t>
        </is>
      </c>
      <c r="E32" s="4" t="inlineStr">
        <is>
          <t xml:space="preserve"> </t>
        </is>
      </c>
      <c r="F32" s="4" t="inlineStr">
        <is>
          <t xml:space="preserve"> </t>
        </is>
      </c>
      <c r="G32" s="8" t="n">
        <v>1.9</v>
      </c>
      <c r="H32" s="4" t="inlineStr">
        <is>
          <t xml:space="preserve"> </t>
        </is>
      </c>
      <c r="I32" s="4" t="inlineStr">
        <is>
          <t xml:space="preserve"> </t>
        </is>
      </c>
    </row>
    <row r="33">
      <c r="A33" s="4" t="inlineStr">
        <is>
          <t>Embody, Inc. | Common Stock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6" t="n">
        <v>120</v>
      </c>
      <c r="F35" s="4" t="inlineStr">
        <is>
          <t xml:space="preserve"> </t>
        </is>
      </c>
      <c r="G35" s="4" t="inlineStr">
        <is>
          <t xml:space="preserve"> </t>
        </is>
      </c>
      <c r="H35" s="4" t="inlineStr">
        <is>
          <t xml:space="preserve"> </t>
        </is>
      </c>
      <c r="I35" s="4" t="inlineStr">
        <is>
          <t xml:space="preserve"> </t>
        </is>
      </c>
    </row>
    <row r="36">
      <c r="A36" s="4" t="inlineStr">
        <is>
          <t>Embody, Inc. | In-process Research and Development (IPR&amp;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PR&amp;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6.3</v>
      </c>
      <c r="I38" s="4" t="inlineStr">
        <is>
          <t xml:space="preserve"> </t>
        </is>
      </c>
    </row>
    <row r="39">
      <c r="A39" s="4" t="inlineStr">
        <is>
          <t>April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pr. 28,  2023</t>
        </is>
      </c>
      <c r="I41" s="4" t="inlineStr">
        <is>
          <t xml:space="preserve"> </t>
        </is>
      </c>
    </row>
    <row r="42">
      <c r="A42" s="4" t="inlineStr">
        <is>
          <t>Cash payments to acquire businesses</t>
        </is>
      </c>
      <c r="B42" s="4" t="inlineStr">
        <is>
          <t xml:space="preserve"> </t>
        </is>
      </c>
      <c r="C42" s="4" t="inlineStr">
        <is>
          <t xml:space="preserve"> </t>
        </is>
      </c>
      <c r="D42" s="6" t="n">
        <v>1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ril Acquisition [Memb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consideration</t>
        </is>
      </c>
      <c r="B45" s="4" t="inlineStr">
        <is>
          <t xml:space="preserve"> </t>
        </is>
      </c>
      <c r="C45" s="4" t="inlineStr">
        <is>
          <t xml:space="preserve"> </t>
        </is>
      </c>
      <c r="D45" s="6" t="n">
        <v>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ctober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Oct.  06,  2023</t>
        </is>
      </c>
      <c r="I48" s="4" t="inlineStr">
        <is>
          <t xml:space="preserve"> </t>
        </is>
      </c>
    </row>
    <row r="49">
      <c r="A49" s="4" t="inlineStr">
        <is>
          <t>Cash payments to acquire businesses</t>
        </is>
      </c>
      <c r="B49" s="4" t="inlineStr">
        <is>
          <t xml:space="preserve"> </t>
        </is>
      </c>
      <c r="C49" s="7" t="n">
        <v>4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ingent consideration</t>
        </is>
      </c>
      <c r="B50" s="4" t="inlineStr">
        <is>
          <t xml:space="preserve"> </t>
        </is>
      </c>
      <c r="C50" s="8" t="n">
        <v>2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ctober Acquisition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ingent consideration</t>
        </is>
      </c>
      <c r="B53" s="4" t="inlineStr">
        <is>
          <t xml:space="preserve"> </t>
        </is>
      </c>
      <c r="C53" s="6" t="n">
        <v>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vember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Nov. 15,  2023</t>
        </is>
      </c>
      <c r="I56" s="4" t="inlineStr">
        <is>
          <t xml:space="preserve"> </t>
        </is>
      </c>
    </row>
    <row r="57">
      <c r="A57" s="4" t="inlineStr">
        <is>
          <t>Cash payments to acquire businesses</t>
        </is>
      </c>
      <c r="B57" s="7" t="n">
        <v>6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ingent consideration</t>
        </is>
      </c>
      <c r="B58" s="5"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vember Acquisition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ingent consideration</t>
        </is>
      </c>
      <c r="B61" s="6" t="n">
        <v>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Estimates of Fair Value of Assets Acquired and Liabilities Assumed (Details) - USD ($) $ in Millions</t>
        </is>
      </c>
      <c r="B1" s="2" t="inlineStr">
        <is>
          <t>Dec. 31, 2023</t>
        </is>
      </c>
      <c r="C1" s="2" t="inlineStr">
        <is>
          <t>Dec. 31, 2022</t>
        </is>
      </c>
      <c r="D1" s="2" t="inlineStr">
        <is>
          <t>Apr. 18,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818.5</v>
      </c>
      <c r="C3" s="7" t="n">
        <v>8580.200000000001</v>
      </c>
      <c r="D3" s="4" t="inlineStr">
        <is>
          <t xml:space="preserve"> </t>
        </is>
      </c>
      <c r="E3" s="7" t="n">
        <v>8919.4</v>
      </c>
    </row>
    <row r="4">
      <c r="A4" s="4" t="inlineStr">
        <is>
          <t>2023 Acquisition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8" t="n">
        <v>13.1</v>
      </c>
      <c r="C6" s="4" t="inlineStr">
        <is>
          <t xml:space="preserve"> </t>
        </is>
      </c>
      <c r="D6" s="4" t="inlineStr">
        <is>
          <t xml:space="preserve"> </t>
        </is>
      </c>
      <c r="E6" s="4" t="inlineStr">
        <is>
          <t xml:space="preserve"> </t>
        </is>
      </c>
    </row>
    <row r="7">
      <c r="A7" s="4" t="inlineStr">
        <is>
          <t>Goodwill</t>
        </is>
      </c>
      <c r="B7" s="5" t="n">
        <v>215</v>
      </c>
      <c r="C7" s="4" t="inlineStr">
        <is>
          <t xml:space="preserve"> </t>
        </is>
      </c>
      <c r="D7" s="4" t="inlineStr">
        <is>
          <t xml:space="preserve"> </t>
        </is>
      </c>
      <c r="E7" s="4" t="inlineStr">
        <is>
          <t xml:space="preserve"> </t>
        </is>
      </c>
    </row>
    <row r="8">
      <c r="A8" s="4" t="inlineStr">
        <is>
          <t>Other assets</t>
        </is>
      </c>
      <c r="B8" s="8" t="n">
        <v>4.8</v>
      </c>
      <c r="C8" s="4" t="inlineStr">
        <is>
          <t xml:space="preserve"> </t>
        </is>
      </c>
      <c r="D8" s="4" t="inlineStr">
        <is>
          <t xml:space="preserve"> </t>
        </is>
      </c>
      <c r="E8" s="4" t="inlineStr">
        <is>
          <t xml:space="preserve"> </t>
        </is>
      </c>
    </row>
    <row r="9">
      <c r="A9" s="4" t="inlineStr">
        <is>
          <t>Total assets acquired</t>
        </is>
      </c>
      <c r="B9" s="8" t="n">
        <v>456.8</v>
      </c>
      <c r="C9" s="4" t="inlineStr">
        <is>
          <t xml:space="preserve"> </t>
        </is>
      </c>
      <c r="D9" s="4" t="inlineStr">
        <is>
          <t xml:space="preserve"> </t>
        </is>
      </c>
      <c r="E9" s="4" t="inlineStr">
        <is>
          <t xml:space="preserve"> </t>
        </is>
      </c>
    </row>
    <row r="10">
      <c r="A10" s="4" t="inlineStr">
        <is>
          <t>Current liabilities</t>
        </is>
      </c>
      <c r="B10" s="8" t="n">
        <v>8.199999999999999</v>
      </c>
      <c r="C10" s="4" t="inlineStr">
        <is>
          <t xml:space="preserve"> </t>
        </is>
      </c>
      <c r="D10" s="4" t="inlineStr">
        <is>
          <t xml:space="preserve"> </t>
        </is>
      </c>
      <c r="E10" s="4" t="inlineStr">
        <is>
          <t xml:space="preserve"> </t>
        </is>
      </c>
    </row>
    <row r="11">
      <c r="A11" s="4" t="inlineStr">
        <is>
          <t>Deferred income taxes</t>
        </is>
      </c>
      <c r="B11" s="8" t="n">
        <v>37.7</v>
      </c>
      <c r="C11" s="4" t="inlineStr">
        <is>
          <t xml:space="preserve"> </t>
        </is>
      </c>
      <c r="D11" s="4" t="inlineStr">
        <is>
          <t xml:space="preserve"> </t>
        </is>
      </c>
      <c r="E11" s="4" t="inlineStr">
        <is>
          <t xml:space="preserve"> </t>
        </is>
      </c>
    </row>
    <row r="12">
      <c r="A12" s="4" t="inlineStr">
        <is>
          <t>Total liabilities assumed</t>
        </is>
      </c>
      <c r="B12" s="8" t="n">
        <v>45.9</v>
      </c>
      <c r="C12" s="4" t="inlineStr">
        <is>
          <t xml:space="preserve"> </t>
        </is>
      </c>
      <c r="D12" s="4" t="inlineStr">
        <is>
          <t xml:space="preserve"> </t>
        </is>
      </c>
      <c r="E12" s="4" t="inlineStr">
        <is>
          <t xml:space="preserve"> </t>
        </is>
      </c>
    </row>
    <row r="13">
      <c r="A13" s="4" t="inlineStr">
        <is>
          <t>Net assets acquired</t>
        </is>
      </c>
      <c r="B13" s="8" t="n">
        <v>410.9</v>
      </c>
      <c r="C13" s="4" t="inlineStr">
        <is>
          <t xml:space="preserve"> </t>
        </is>
      </c>
      <c r="D13" s="4" t="inlineStr">
        <is>
          <t xml:space="preserve"> </t>
        </is>
      </c>
      <c r="E13" s="4" t="inlineStr">
        <is>
          <t xml:space="preserve"> </t>
        </is>
      </c>
    </row>
    <row r="14">
      <c r="A14" s="4" t="inlineStr">
        <is>
          <t>2023 Acquisitions [Member] | Technology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 subject to amortization</t>
        </is>
      </c>
      <c r="B16" s="5" t="n">
        <v>144</v>
      </c>
      <c r="C16" s="4" t="inlineStr">
        <is>
          <t xml:space="preserve"> </t>
        </is>
      </c>
      <c r="D16" s="4" t="inlineStr">
        <is>
          <t xml:space="preserve"> </t>
        </is>
      </c>
      <c r="E16" s="4" t="inlineStr">
        <is>
          <t xml:space="preserve"> </t>
        </is>
      </c>
    </row>
    <row r="17">
      <c r="A17" s="4" t="inlineStr">
        <is>
          <t>2023 Acquisitions [Member] | Trademarks and Trade Name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subject to amortization</t>
        </is>
      </c>
      <c r="B19" s="8" t="n">
        <v>3.5</v>
      </c>
      <c r="C19" s="4" t="inlineStr">
        <is>
          <t xml:space="preserve"> </t>
        </is>
      </c>
      <c r="D19" s="4" t="inlineStr">
        <is>
          <t xml:space="preserve"> </t>
        </is>
      </c>
      <c r="E19" s="4" t="inlineStr">
        <is>
          <t xml:space="preserve"> </t>
        </is>
      </c>
    </row>
    <row r="20">
      <c r="A20" s="4" t="inlineStr">
        <is>
          <t>2023 Acquisitions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subject to amortization</t>
        </is>
      </c>
      <c r="B22" s="8" t="n">
        <v>40.1</v>
      </c>
      <c r="C22" s="4" t="inlineStr">
        <is>
          <t xml:space="preserve"> </t>
        </is>
      </c>
      <c r="D22" s="4" t="inlineStr">
        <is>
          <t xml:space="preserve"> </t>
        </is>
      </c>
      <c r="E22" s="4" t="inlineStr">
        <is>
          <t xml:space="preserve"> </t>
        </is>
      </c>
    </row>
    <row r="23">
      <c r="A23" s="4" t="inlineStr">
        <is>
          <t>2023 Acquisitions [Member] | In-process Research and Development (IPR&amp;D)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not subject to amortization</t>
        </is>
      </c>
      <c r="B25" s="7" t="n">
        <v>36.3</v>
      </c>
      <c r="C25" s="4" t="inlineStr">
        <is>
          <t xml:space="preserve"> </t>
        </is>
      </c>
      <c r="D25" s="4" t="inlineStr">
        <is>
          <t xml:space="preserve"> </t>
        </is>
      </c>
      <c r="E25" s="4" t="inlineStr">
        <is>
          <t xml:space="preserve"> </t>
        </is>
      </c>
    </row>
    <row r="26">
      <c r="A26" s="4" t="inlineStr">
        <is>
          <t>Sternal Closure Company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urrent assets</t>
        </is>
      </c>
      <c r="B28" s="4" t="inlineStr">
        <is>
          <t xml:space="preserve"> </t>
        </is>
      </c>
      <c r="C28" s="4" t="inlineStr">
        <is>
          <t xml:space="preserve"> </t>
        </is>
      </c>
      <c r="D28" s="7" t="n">
        <v>3.8</v>
      </c>
      <c r="E28" s="4" t="inlineStr">
        <is>
          <t xml:space="preserve"> </t>
        </is>
      </c>
    </row>
    <row r="29">
      <c r="A29" s="4" t="inlineStr">
        <is>
          <t>Goodwill</t>
        </is>
      </c>
      <c r="B29" s="4" t="inlineStr">
        <is>
          <t xml:space="preserve"> </t>
        </is>
      </c>
      <c r="C29" s="4" t="inlineStr">
        <is>
          <t xml:space="preserve"> </t>
        </is>
      </c>
      <c r="D29" s="8" t="n">
        <v>48.3</v>
      </c>
      <c r="E29" s="4" t="inlineStr">
        <is>
          <t xml:space="preserve"> </t>
        </is>
      </c>
    </row>
    <row r="30">
      <c r="A30" s="4" t="inlineStr">
        <is>
          <t>Other assets</t>
        </is>
      </c>
      <c r="B30" s="4" t="inlineStr">
        <is>
          <t xml:space="preserve"> </t>
        </is>
      </c>
      <c r="C30" s="4" t="inlineStr">
        <is>
          <t xml:space="preserve"> </t>
        </is>
      </c>
      <c r="D30" s="8" t="n">
        <v>4.9</v>
      </c>
      <c r="E30" s="4" t="inlineStr">
        <is>
          <t xml:space="preserve"> </t>
        </is>
      </c>
    </row>
    <row r="31">
      <c r="A31" s="4" t="inlineStr">
        <is>
          <t>Total assets acquired</t>
        </is>
      </c>
      <c r="B31" s="4" t="inlineStr">
        <is>
          <t xml:space="preserve"> </t>
        </is>
      </c>
      <c r="C31" s="4" t="inlineStr">
        <is>
          <t xml:space="preserve"> </t>
        </is>
      </c>
      <c r="D31" s="8" t="n">
        <v>112.1</v>
      </c>
      <c r="E31" s="4" t="inlineStr">
        <is>
          <t xml:space="preserve"> </t>
        </is>
      </c>
    </row>
    <row r="32">
      <c r="A32" s="4" t="inlineStr">
        <is>
          <t>Current liabilities</t>
        </is>
      </c>
      <c r="B32" s="4" t="inlineStr">
        <is>
          <t xml:space="preserve"> </t>
        </is>
      </c>
      <c r="C32" s="4" t="inlineStr">
        <is>
          <t xml:space="preserve"> </t>
        </is>
      </c>
      <c r="D32" s="8" t="n">
        <v>1.1</v>
      </c>
      <c r="E32" s="4" t="inlineStr">
        <is>
          <t xml:space="preserve"> </t>
        </is>
      </c>
    </row>
    <row r="33">
      <c r="A33" s="4" t="inlineStr">
        <is>
          <t>Total liabilities assumed</t>
        </is>
      </c>
      <c r="B33" s="4" t="inlineStr">
        <is>
          <t xml:space="preserve"> </t>
        </is>
      </c>
      <c r="C33" s="4" t="inlineStr">
        <is>
          <t xml:space="preserve"> </t>
        </is>
      </c>
      <c r="D33" s="8" t="n">
        <v>1.1</v>
      </c>
      <c r="E33" s="4" t="inlineStr">
        <is>
          <t xml:space="preserve"> </t>
        </is>
      </c>
    </row>
    <row r="34">
      <c r="A34" s="4" t="inlineStr">
        <is>
          <t>Net assets acquired</t>
        </is>
      </c>
      <c r="B34" s="4" t="inlineStr">
        <is>
          <t xml:space="preserve"> </t>
        </is>
      </c>
      <c r="C34" s="4" t="inlineStr">
        <is>
          <t xml:space="preserve"> </t>
        </is>
      </c>
      <c r="D34" s="5" t="n">
        <v>111</v>
      </c>
      <c r="E34" s="4" t="inlineStr">
        <is>
          <t xml:space="preserve"> </t>
        </is>
      </c>
    </row>
    <row r="35">
      <c r="A35" s="4" t="inlineStr">
        <is>
          <t>Sternal Closure Company [Member] | Technology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 subject to amortization</t>
        </is>
      </c>
      <c r="B37" s="4" t="inlineStr">
        <is>
          <t xml:space="preserve"> </t>
        </is>
      </c>
      <c r="C37" s="4" t="inlineStr">
        <is>
          <t xml:space="preserve"> </t>
        </is>
      </c>
      <c r="D37" s="8" t="n">
        <v>42.8</v>
      </c>
      <c r="E37" s="4" t="inlineStr">
        <is>
          <t xml:space="preserve"> </t>
        </is>
      </c>
    </row>
    <row r="38">
      <c r="A38" s="4" t="inlineStr">
        <is>
          <t>Sternal Closure Company [Member] | Customer Relationships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 subject to amortization</t>
        </is>
      </c>
      <c r="B40" s="4" t="inlineStr">
        <is>
          <t xml:space="preserve"> </t>
        </is>
      </c>
      <c r="C40" s="4" t="inlineStr">
        <is>
          <t xml:space="preserve"> </t>
        </is>
      </c>
      <c r="D40" s="7" t="n">
        <v>12.3</v>
      </c>
      <c r="E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41" customWidth="1" min="3" max="3"/>
    <col width="41" customWidth="1" min="4" max="4"/>
  </cols>
  <sheetData>
    <row r="1">
      <c r="A1" s="1" t="inlineStr">
        <is>
          <t>Goodwill and Other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Impairment</t>
        </is>
      </c>
      <c r="B4" s="4" t="inlineStr">
        <is>
          <t xml:space="preserve"> </t>
        </is>
      </c>
      <c r="C4" s="6" t="n">
        <v>289800000</v>
      </c>
      <c r="D4" s="6" t="n">
        <v>0</v>
      </c>
    </row>
    <row r="5">
      <c r="A5" s="4" t="inlineStr">
        <is>
          <t>Goodwill</t>
        </is>
      </c>
      <c r="B5" s="6" t="n">
        <v>8818500000</v>
      </c>
      <c r="C5" s="5" t="n">
        <v>8580200000</v>
      </c>
      <c r="D5" s="5" t="n">
        <v>8919400000</v>
      </c>
    </row>
    <row r="6">
      <c r="A6" s="4" t="inlineStr">
        <is>
          <t>In Process Research and Development (IPR&amp;D) [Member]</t>
        </is>
      </c>
      <c r="B6" s="4" t="inlineStr">
        <is>
          <t xml:space="preserve"> </t>
        </is>
      </c>
      <c r="C6" s="4" t="inlineStr">
        <is>
          <t xml:space="preserve"> </t>
        </is>
      </c>
      <c r="D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row>
    <row r="8">
      <c r="A8" s="4" t="inlineStr">
        <is>
          <t>Intangible asset impairment</t>
        </is>
      </c>
      <c r="B8" s="5" t="n">
        <v>0</v>
      </c>
      <c r="C8" s="6" t="n">
        <v>3000000</v>
      </c>
      <c r="D8" s="6" t="n">
        <v>16300000</v>
      </c>
    </row>
    <row r="9">
      <c r="A9" s="4" t="inlineStr">
        <is>
          <t>Impairment, Intangible Asset, Indefinite-Lived (Excluding Goodwill), Statement of Income or Comprehensive Income [Extensible Enumeration]</t>
        </is>
      </c>
      <c r="B9" s="4" t="inlineStr">
        <is>
          <t xml:space="preserve"> </t>
        </is>
      </c>
      <c r="C9" s="4" t="inlineStr">
        <is>
          <t>Goodwill and Intangible Asset Impairment</t>
        </is>
      </c>
      <c r="D9" s="4" t="inlineStr">
        <is>
          <t>Goodwill and Intangible Asset Impairment</t>
        </is>
      </c>
    </row>
    <row r="10">
      <c r="A10" s="4" t="inlineStr">
        <is>
          <t>Intellectual Property [Member]</t>
        </is>
      </c>
      <c r="B10" s="4" t="inlineStr">
        <is>
          <t xml:space="preserve"> </t>
        </is>
      </c>
      <c r="C10" s="4" t="inlineStr">
        <is>
          <t xml:space="preserve"> </t>
        </is>
      </c>
      <c r="D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row>
    <row r="12">
      <c r="A12" s="4" t="inlineStr">
        <is>
          <t>Intangible assets subject to amortization</t>
        </is>
      </c>
      <c r="B12" s="6" t="n">
        <v>86100000</v>
      </c>
      <c r="C12" s="4" t="inlineStr">
        <is>
          <t xml:space="preserve"> </t>
        </is>
      </c>
      <c r="D12" s="4" t="inlineStr">
        <is>
          <t xml:space="preserve"> </t>
        </is>
      </c>
    </row>
    <row r="13">
      <c r="A13" s="4" t="inlineStr">
        <is>
          <t>EMEA [Member]</t>
        </is>
      </c>
      <c r="B13" s="4" t="inlineStr">
        <is>
          <t xml:space="preserve"> </t>
        </is>
      </c>
      <c r="C13" s="4" t="inlineStr">
        <is>
          <t xml:space="preserve"> </t>
        </is>
      </c>
      <c r="D13" s="4" t="inlineStr">
        <is>
          <t xml:space="preserve"> </t>
        </is>
      </c>
    </row>
    <row r="14">
      <c r="A14" s="3" t="inlineStr">
        <is>
          <t>Indefinite Lived Intangible Assets By Major Class [Line Items]</t>
        </is>
      </c>
      <c r="B14" s="4" t="inlineStr">
        <is>
          <t xml:space="preserve"> </t>
        </is>
      </c>
      <c r="C14" s="4" t="inlineStr">
        <is>
          <t xml:space="preserve"> </t>
        </is>
      </c>
      <c r="D14" s="4" t="inlineStr">
        <is>
          <t xml:space="preserve"> </t>
        </is>
      </c>
    </row>
    <row r="15">
      <c r="A15" s="4" t="inlineStr">
        <is>
          <t>Impairment</t>
        </is>
      </c>
      <c r="B15" s="4" t="inlineStr">
        <is>
          <t xml:space="preserve"> </t>
        </is>
      </c>
      <c r="C15" s="6" t="n">
        <v>289800000</v>
      </c>
      <c r="D15" s="4" t="inlineStr">
        <is>
          <t xml:space="preserve"> </t>
        </is>
      </c>
    </row>
    <row r="16">
      <c r="A16" s="4" t="inlineStr">
        <is>
          <t>Goodwill</t>
        </is>
      </c>
      <c r="B16" s="4" t="inlineStr">
        <is>
          <t xml:space="preserve"> </t>
        </is>
      </c>
      <c r="C16" s="4" t="inlineStr">
        <is>
          <t xml:space="preserve"> </t>
        </is>
      </c>
      <c r="D16" s="6" t="n">
        <v>317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Goodwill and Other Intangible Assets - Changes in Carrying Amount of Goodwill Related to Continuing Operations (Detail)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6" t="n">
        <v>9914700000</v>
      </c>
      <c r="C4" s="6" t="n">
        <v>9964100000</v>
      </c>
      <c r="D4" s="4" t="inlineStr">
        <is>
          <t xml:space="preserve"> </t>
        </is>
      </c>
    </row>
    <row r="5">
      <c r="A5" s="4" t="inlineStr">
        <is>
          <t>Accumulated impairment losses, Beginning Balance</t>
        </is>
      </c>
      <c r="B5" s="5" t="n">
        <v>-1334500000</v>
      </c>
      <c r="C5" s="5" t="n">
        <v>-1044700000</v>
      </c>
      <c r="D5" s="4" t="inlineStr">
        <is>
          <t xml:space="preserve"> </t>
        </is>
      </c>
    </row>
    <row r="6">
      <c r="A6" s="4" t="inlineStr">
        <is>
          <t>Goodwill, net of accumulated impairment losses, Beginning Balance</t>
        </is>
      </c>
      <c r="B6" s="5" t="n">
        <v>8580200000</v>
      </c>
      <c r="C6" s="5" t="n">
        <v>8919400000</v>
      </c>
      <c r="D6" s="4" t="inlineStr">
        <is>
          <t xml:space="preserve"> </t>
        </is>
      </c>
    </row>
    <row r="7">
      <c r="A7" s="4" t="inlineStr">
        <is>
          <t>Purchase accounting adjustments</t>
        </is>
      </c>
      <c r="B7" s="4" t="inlineStr">
        <is>
          <t xml:space="preserve"> </t>
        </is>
      </c>
      <c r="C7" s="5" t="n">
        <v>900000</v>
      </c>
      <c r="D7" s="4" t="inlineStr">
        <is>
          <t xml:space="preserve"> </t>
        </is>
      </c>
    </row>
    <row r="8">
      <c r="A8" s="4" t="inlineStr">
        <is>
          <t>Acquisitions</t>
        </is>
      </c>
      <c r="B8" s="5" t="n">
        <v>215000000</v>
      </c>
      <c r="C8" s="5" t="n">
        <v>48300000</v>
      </c>
      <c r="D8" s="4" t="inlineStr">
        <is>
          <t xml:space="preserve"> </t>
        </is>
      </c>
    </row>
    <row r="9">
      <c r="A9" s="4" t="inlineStr">
        <is>
          <t>Currency translation</t>
        </is>
      </c>
      <c r="B9" s="5" t="n">
        <v>23300000</v>
      </c>
      <c r="C9" s="5" t="n">
        <v>-98600000</v>
      </c>
      <c r="D9" s="4" t="inlineStr">
        <is>
          <t xml:space="preserve"> </t>
        </is>
      </c>
    </row>
    <row r="10">
      <c r="A10" s="4" t="inlineStr">
        <is>
          <t>Impairment</t>
        </is>
      </c>
      <c r="B10" s="4" t="inlineStr">
        <is>
          <t xml:space="preserve"> </t>
        </is>
      </c>
      <c r="C10" s="5" t="n">
        <v>-289800000</v>
      </c>
      <c r="D10" s="6" t="n">
        <v>0</v>
      </c>
    </row>
    <row r="11">
      <c r="A11" s="4" t="inlineStr">
        <is>
          <t>Goodwill, Ending Balance</t>
        </is>
      </c>
      <c r="B11" s="5" t="n">
        <v>10153000000</v>
      </c>
      <c r="C11" s="5" t="n">
        <v>9914700000</v>
      </c>
      <c r="D11" s="5" t="n">
        <v>9964100000</v>
      </c>
    </row>
    <row r="12">
      <c r="A12" s="4" t="inlineStr">
        <is>
          <t>Accumulated impairment losses, Ending Balance</t>
        </is>
      </c>
      <c r="B12" s="5" t="n">
        <v>-1334500000</v>
      </c>
      <c r="C12" s="5" t="n">
        <v>-1334500000</v>
      </c>
      <c r="D12" s="5" t="n">
        <v>-1044700000</v>
      </c>
    </row>
    <row r="13">
      <c r="A13" s="4" t="inlineStr">
        <is>
          <t>Goodwill, net of accumulated impairment losses, Ending Balance</t>
        </is>
      </c>
      <c r="B13" s="5" t="n">
        <v>8818500000</v>
      </c>
      <c r="C13" s="5" t="n">
        <v>8580200000</v>
      </c>
      <c r="D13" s="5" t="n">
        <v>8919400000</v>
      </c>
    </row>
    <row r="14">
      <c r="A14" s="4" t="inlineStr">
        <is>
          <t>Americas [Memb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ginning Balance</t>
        </is>
      </c>
      <c r="B16" s="5" t="n">
        <v>8043300000</v>
      </c>
      <c r="C16" s="5" t="n">
        <v>8045800000</v>
      </c>
      <c r="D16" s="4" t="inlineStr">
        <is>
          <t xml:space="preserve"> </t>
        </is>
      </c>
    </row>
    <row r="17">
      <c r="A17" s="4" t="inlineStr">
        <is>
          <t>Accumulated impairment losses, Beginning Balance</t>
        </is>
      </c>
      <c r="B17" s="5" t="n">
        <v>-7700000</v>
      </c>
      <c r="C17" s="5" t="n">
        <v>-7700000</v>
      </c>
      <c r="D17" s="4" t="inlineStr">
        <is>
          <t xml:space="preserve"> </t>
        </is>
      </c>
    </row>
    <row r="18">
      <c r="A18" s="4" t="inlineStr">
        <is>
          <t>Goodwill, net of accumulated impairment losses, Beginning Balance</t>
        </is>
      </c>
      <c r="B18" s="5" t="n">
        <v>8035600000</v>
      </c>
      <c r="C18" s="5" t="n">
        <v>8038100000</v>
      </c>
      <c r="D18" s="4" t="inlineStr">
        <is>
          <t xml:space="preserve"> </t>
        </is>
      </c>
    </row>
    <row r="19">
      <c r="A19" s="4" t="inlineStr">
        <is>
          <t>Purchase accounting adjustments</t>
        </is>
      </c>
      <c r="B19" s="4" t="inlineStr">
        <is>
          <t xml:space="preserve"> </t>
        </is>
      </c>
      <c r="C19" s="5" t="n">
        <v>900000</v>
      </c>
      <c r="D19" s="4" t="inlineStr">
        <is>
          <t xml:space="preserve"> </t>
        </is>
      </c>
    </row>
    <row r="20">
      <c r="A20" s="4" t="inlineStr">
        <is>
          <t>Acquisitions</t>
        </is>
      </c>
      <c r="B20" s="5" t="n">
        <v>201400000</v>
      </c>
      <c r="C20" s="5" t="n">
        <v>48300000</v>
      </c>
      <c r="D20" s="4" t="inlineStr">
        <is>
          <t xml:space="preserve"> </t>
        </is>
      </c>
    </row>
    <row r="21">
      <c r="A21" s="4" t="inlineStr">
        <is>
          <t>Currency translation</t>
        </is>
      </c>
      <c r="B21" s="5" t="n">
        <v>28800000</v>
      </c>
      <c r="C21" s="5" t="n">
        <v>-51700000</v>
      </c>
      <c r="D21" s="4" t="inlineStr">
        <is>
          <t xml:space="preserve"> </t>
        </is>
      </c>
    </row>
    <row r="22">
      <c r="A22" s="4" t="inlineStr">
        <is>
          <t>Goodwill, Ending Balance</t>
        </is>
      </c>
      <c r="B22" s="5" t="n">
        <v>8273500000</v>
      </c>
      <c r="C22" s="5" t="n">
        <v>8043300000</v>
      </c>
      <c r="D22" s="5" t="n">
        <v>8045800000</v>
      </c>
    </row>
    <row r="23">
      <c r="A23" s="4" t="inlineStr">
        <is>
          <t>Accumulated impairment losses, Ending Balance</t>
        </is>
      </c>
      <c r="B23" s="5" t="n">
        <v>-7700000</v>
      </c>
      <c r="C23" s="5" t="n">
        <v>-7700000</v>
      </c>
      <c r="D23" s="5" t="n">
        <v>-7700000</v>
      </c>
    </row>
    <row r="24">
      <c r="A24" s="4" t="inlineStr">
        <is>
          <t>Goodwill, net of accumulated impairment losses, Ending Balance</t>
        </is>
      </c>
      <c r="B24" s="5" t="n">
        <v>8265800000</v>
      </c>
      <c r="C24" s="5" t="n">
        <v>8035600000</v>
      </c>
      <c r="D24" s="5" t="n">
        <v>8038100000</v>
      </c>
    </row>
    <row r="25">
      <c r="A25" s="4" t="inlineStr">
        <is>
          <t>EMEA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 Beginning Balance</t>
        </is>
      </c>
      <c r="B27" s="5" t="n">
        <v>1326800000</v>
      </c>
      <c r="C27" s="5" t="n">
        <v>1354300000</v>
      </c>
      <c r="D27" s="4" t="inlineStr">
        <is>
          <t xml:space="preserve"> </t>
        </is>
      </c>
    </row>
    <row r="28">
      <c r="A28" s="4" t="inlineStr">
        <is>
          <t>Accumulated impairment losses, Beginning Balance</t>
        </is>
      </c>
      <c r="B28" s="5" t="n">
        <v>-1326800000</v>
      </c>
      <c r="C28" s="5" t="n">
        <v>-1037000000</v>
      </c>
      <c r="D28" s="4" t="inlineStr">
        <is>
          <t xml:space="preserve"> </t>
        </is>
      </c>
    </row>
    <row r="29">
      <c r="A29" s="4" t="inlineStr">
        <is>
          <t>Goodwill, net of accumulated impairment losses, Beginning Balance</t>
        </is>
      </c>
      <c r="B29" s="4" t="inlineStr">
        <is>
          <t xml:space="preserve"> </t>
        </is>
      </c>
      <c r="C29" s="5" t="n">
        <v>317300000</v>
      </c>
      <c r="D29" s="4" t="inlineStr">
        <is>
          <t xml:space="preserve"> </t>
        </is>
      </c>
    </row>
    <row r="30">
      <c r="A30" s="4" t="inlineStr">
        <is>
          <t>Currency translation</t>
        </is>
      </c>
      <c r="B30" s="4" t="inlineStr">
        <is>
          <t xml:space="preserve"> </t>
        </is>
      </c>
      <c r="C30" s="5" t="n">
        <v>-27500000</v>
      </c>
      <c r="D30" s="4" t="inlineStr">
        <is>
          <t xml:space="preserve"> </t>
        </is>
      </c>
    </row>
    <row r="31">
      <c r="A31" s="4" t="inlineStr">
        <is>
          <t>Impairment</t>
        </is>
      </c>
      <c r="B31" s="4" t="inlineStr">
        <is>
          <t xml:space="preserve"> </t>
        </is>
      </c>
      <c r="C31" s="5" t="n">
        <v>-289800000</v>
      </c>
      <c r="D31" s="4" t="inlineStr">
        <is>
          <t xml:space="preserve"> </t>
        </is>
      </c>
    </row>
    <row r="32">
      <c r="A32" s="4" t="inlineStr">
        <is>
          <t>Goodwill, Ending Balance</t>
        </is>
      </c>
      <c r="B32" s="5" t="n">
        <v>1326800000</v>
      </c>
      <c r="C32" s="5" t="n">
        <v>1326800000</v>
      </c>
      <c r="D32" s="5" t="n">
        <v>1354300000</v>
      </c>
    </row>
    <row r="33">
      <c r="A33" s="4" t="inlineStr">
        <is>
          <t>Accumulated impairment losses, Ending Balance</t>
        </is>
      </c>
      <c r="B33" s="5" t="n">
        <v>-1326800000</v>
      </c>
      <c r="C33" s="5" t="n">
        <v>-1326800000</v>
      </c>
      <c r="D33" s="5" t="n">
        <v>-1037000000</v>
      </c>
    </row>
    <row r="34">
      <c r="A34" s="4" t="inlineStr">
        <is>
          <t>Goodwill, net of accumulated impairment losses, Ending Balance</t>
        </is>
      </c>
      <c r="B34" s="4" t="inlineStr">
        <is>
          <t xml:space="preserve"> </t>
        </is>
      </c>
      <c r="C34" s="4" t="inlineStr">
        <is>
          <t xml:space="preserve"> </t>
        </is>
      </c>
      <c r="D34" s="5" t="n">
        <v>317300000</v>
      </c>
    </row>
    <row r="35">
      <c r="A35" s="4" t="inlineStr">
        <is>
          <t>Asia Pacific [Member]</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 Beginning Balance</t>
        </is>
      </c>
      <c r="B37" s="5" t="n">
        <v>544600000</v>
      </c>
      <c r="C37" s="5" t="n">
        <v>564000000</v>
      </c>
      <c r="D37" s="4" t="inlineStr">
        <is>
          <t xml:space="preserve"> </t>
        </is>
      </c>
    </row>
    <row r="38">
      <c r="A38" s="4" t="inlineStr">
        <is>
          <t>Goodwill, net of accumulated impairment losses, Beginning Balance</t>
        </is>
      </c>
      <c r="B38" s="5" t="n">
        <v>544600000</v>
      </c>
      <c r="C38" s="5" t="n">
        <v>564000000</v>
      </c>
      <c r="D38" s="4" t="inlineStr">
        <is>
          <t xml:space="preserve"> </t>
        </is>
      </c>
    </row>
    <row r="39">
      <c r="A39" s="4" t="inlineStr">
        <is>
          <t>Acquisitions</t>
        </is>
      </c>
      <c r="B39" s="5" t="n">
        <v>13600000</v>
      </c>
      <c r="C39" s="4" t="inlineStr">
        <is>
          <t xml:space="preserve"> </t>
        </is>
      </c>
      <c r="D39" s="4" t="inlineStr">
        <is>
          <t xml:space="preserve"> </t>
        </is>
      </c>
    </row>
    <row r="40">
      <c r="A40" s="4" t="inlineStr">
        <is>
          <t>Currency translation</t>
        </is>
      </c>
      <c r="B40" s="5" t="n">
        <v>-5500000</v>
      </c>
      <c r="C40" s="5" t="n">
        <v>-19400000</v>
      </c>
      <c r="D40" s="4" t="inlineStr">
        <is>
          <t xml:space="preserve"> </t>
        </is>
      </c>
    </row>
    <row r="41">
      <c r="A41" s="4" t="inlineStr">
        <is>
          <t>Goodwill, Ending Balance</t>
        </is>
      </c>
      <c r="B41" s="5" t="n">
        <v>552700000</v>
      </c>
      <c r="C41" s="5" t="n">
        <v>544600000</v>
      </c>
      <c r="D41" s="5" t="n">
        <v>564000000</v>
      </c>
    </row>
    <row r="42">
      <c r="A42" s="4" t="inlineStr">
        <is>
          <t>Goodwill, net of accumulated impairment losses, Ending Balance</t>
        </is>
      </c>
      <c r="B42" s="6" t="n">
        <v>552700000</v>
      </c>
      <c r="C42" s="6" t="n">
        <v>544600000</v>
      </c>
      <c r="D42" s="6" t="n">
        <v>564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dentifiable Intangible Assets Related to Continuing Operations (Detail) - USD ($) $ in Millions</t>
        </is>
      </c>
      <c r="B1" s="2" t="inlineStr">
        <is>
          <t>Dec. 31, 2023</t>
        </is>
      </c>
      <c r="C1" s="2" t="inlineStr">
        <is>
          <t>Dec. 31, 2022</t>
        </is>
      </c>
    </row>
    <row r="2">
      <c r="A2" s="3" t="inlineStr">
        <is>
          <t>Identifiable Intangible Assets Acquired [Line Items]</t>
        </is>
      </c>
      <c r="B2" s="4" t="inlineStr">
        <is>
          <t xml:space="preserve"> </t>
        </is>
      </c>
      <c r="C2" s="4" t="inlineStr">
        <is>
          <t xml:space="preserve"> </t>
        </is>
      </c>
    </row>
    <row r="3">
      <c r="A3" s="4" t="inlineStr">
        <is>
          <t>Gross carrying amount</t>
        </is>
      </c>
      <c r="B3" s="7" t="n">
        <v>9477.799999999999</v>
      </c>
      <c r="C3" s="7" t="n">
        <v>9107.9</v>
      </c>
    </row>
    <row r="4">
      <c r="A4" s="4" t="inlineStr">
        <is>
          <t>Accumulated amortization</t>
        </is>
      </c>
      <c r="B4" s="5" t="n">
        <v>-5083</v>
      </c>
      <c r="C4" s="8" t="n">
        <v>-4503.2</v>
      </c>
    </row>
    <row r="5">
      <c r="A5" s="4" t="inlineStr">
        <is>
          <t>Gross carrying amount</t>
        </is>
      </c>
      <c r="B5" s="8" t="n">
        <v>461.6</v>
      </c>
      <c r="C5" s="8" t="n">
        <v>459.1</v>
      </c>
    </row>
    <row r="6">
      <c r="A6" s="4" t="inlineStr">
        <is>
          <t>Total identifiable intangible assets</t>
        </is>
      </c>
      <c r="B6" s="8" t="n">
        <v>4856.4</v>
      </c>
      <c r="C6" s="8" t="n">
        <v>5063.8</v>
      </c>
    </row>
    <row r="7">
      <c r="A7" s="4" t="inlineStr">
        <is>
          <t>Technology [Member]</t>
        </is>
      </c>
      <c r="B7" s="4" t="inlineStr">
        <is>
          <t xml:space="preserve"> </t>
        </is>
      </c>
      <c r="C7" s="4" t="inlineStr">
        <is>
          <t xml:space="preserve"> </t>
        </is>
      </c>
    </row>
    <row r="8">
      <c r="A8" s="3" t="inlineStr">
        <is>
          <t>Identifiable Intangible Assets Acquired [Line Items]</t>
        </is>
      </c>
      <c r="B8" s="4" t="inlineStr">
        <is>
          <t xml:space="preserve"> </t>
        </is>
      </c>
      <c r="C8" s="4" t="inlineStr">
        <is>
          <t xml:space="preserve"> </t>
        </is>
      </c>
    </row>
    <row r="9">
      <c r="A9" s="4" t="inlineStr">
        <is>
          <t>Gross carrying amount</t>
        </is>
      </c>
      <c r="B9" s="8" t="n">
        <v>3177.4</v>
      </c>
      <c r="C9" s="8" t="n">
        <v>2954.3</v>
      </c>
    </row>
    <row r="10">
      <c r="A10" s="4" t="inlineStr">
        <is>
          <t>Accumulated amortization</t>
        </is>
      </c>
      <c r="B10" s="8" t="n">
        <v>-1894.2</v>
      </c>
      <c r="C10" s="8" t="n">
        <v>-1700.2</v>
      </c>
    </row>
    <row r="11">
      <c r="A11" s="4" t="inlineStr">
        <is>
          <t>Total identifiable intangible assets</t>
        </is>
      </c>
      <c r="B11" s="8" t="n">
        <v>1283.2</v>
      </c>
      <c r="C11" s="8" t="n">
        <v>1254.1</v>
      </c>
    </row>
    <row r="12">
      <c r="A12" s="4" t="inlineStr">
        <is>
          <t>Intellectual Property Rights [Member]</t>
        </is>
      </c>
      <c r="B12" s="4" t="inlineStr">
        <is>
          <t xml:space="preserve"> </t>
        </is>
      </c>
      <c r="C12" s="4" t="inlineStr">
        <is>
          <t xml:space="preserve"> </t>
        </is>
      </c>
    </row>
    <row r="13">
      <c r="A13" s="3" t="inlineStr">
        <is>
          <t>Identifiable Intangible Assets Acquired [Line Items]</t>
        </is>
      </c>
      <c r="B13" s="4" t="inlineStr">
        <is>
          <t xml:space="preserve"> </t>
        </is>
      </c>
      <c r="C13" s="4" t="inlineStr">
        <is>
          <t xml:space="preserve"> </t>
        </is>
      </c>
    </row>
    <row r="14">
      <c r="A14" s="4" t="inlineStr">
        <is>
          <t>Gross carrying amount</t>
        </is>
      </c>
      <c r="B14" s="8" t="n">
        <v>473.2</v>
      </c>
      <c r="C14" s="8" t="n">
        <v>388.5</v>
      </c>
    </row>
    <row r="15">
      <c r="A15" s="4" t="inlineStr">
        <is>
          <t>Accumulated amortization</t>
        </is>
      </c>
      <c r="B15" s="8" t="n">
        <v>-295.1</v>
      </c>
      <c r="C15" s="8" t="n">
        <v>-250.8</v>
      </c>
    </row>
    <row r="16">
      <c r="A16" s="4" t="inlineStr">
        <is>
          <t>Total identifiable intangible assets</t>
        </is>
      </c>
      <c r="B16" s="8" t="n">
        <v>178.1</v>
      </c>
      <c r="C16" s="8" t="n">
        <v>137.7</v>
      </c>
    </row>
    <row r="17">
      <c r="A17" s="4" t="inlineStr">
        <is>
          <t>Trademarks and trade names [Member]</t>
        </is>
      </c>
      <c r="B17" s="4" t="inlineStr">
        <is>
          <t xml:space="preserve"> </t>
        </is>
      </c>
      <c r="C17" s="4" t="inlineStr">
        <is>
          <t xml:space="preserve"> </t>
        </is>
      </c>
    </row>
    <row r="18">
      <c r="A18" s="3" t="inlineStr">
        <is>
          <t>Identifiable Intangible Assets Acquired [Line Items]</t>
        </is>
      </c>
      <c r="B18" s="4" t="inlineStr">
        <is>
          <t xml:space="preserve"> </t>
        </is>
      </c>
      <c r="C18" s="4" t="inlineStr">
        <is>
          <t xml:space="preserve"> </t>
        </is>
      </c>
    </row>
    <row r="19">
      <c r="A19" s="4" t="inlineStr">
        <is>
          <t>Gross carrying amount</t>
        </is>
      </c>
      <c r="B19" s="8" t="n">
        <v>523.8</v>
      </c>
      <c r="C19" s="5" t="n">
        <v>518</v>
      </c>
    </row>
    <row r="20">
      <c r="A20" s="4" t="inlineStr">
        <is>
          <t>Accumulated amortization</t>
        </is>
      </c>
      <c r="B20" s="8" t="n">
        <v>-289.9</v>
      </c>
      <c r="C20" s="8" t="n">
        <v>-258.7</v>
      </c>
    </row>
    <row r="21">
      <c r="A21" s="4" t="inlineStr">
        <is>
          <t>Gross carrying amount</t>
        </is>
      </c>
      <c r="B21" s="8" t="n">
        <v>454.6</v>
      </c>
      <c r="C21" s="8" t="n">
        <v>452.1</v>
      </c>
    </row>
    <row r="22">
      <c r="A22" s="4" t="inlineStr">
        <is>
          <t>Total identifiable intangible assets</t>
        </is>
      </c>
      <c r="B22" s="8" t="n">
        <v>688.5</v>
      </c>
      <c r="C22" s="8" t="n">
        <v>711.4</v>
      </c>
    </row>
    <row r="23">
      <c r="A23" s="4" t="inlineStr">
        <is>
          <t>Customer relationships [Member]</t>
        </is>
      </c>
      <c r="B23" s="4" t="inlineStr">
        <is>
          <t xml:space="preserve"> </t>
        </is>
      </c>
      <c r="C23" s="4" t="inlineStr">
        <is>
          <t xml:space="preserve"> </t>
        </is>
      </c>
    </row>
    <row r="24">
      <c r="A24" s="3" t="inlineStr">
        <is>
          <t>Identifiable Intangible Assets Acquired [Line Items]</t>
        </is>
      </c>
      <c r="B24" s="4" t="inlineStr">
        <is>
          <t xml:space="preserve"> </t>
        </is>
      </c>
      <c r="C24" s="4" t="inlineStr">
        <is>
          <t xml:space="preserve"> </t>
        </is>
      </c>
    </row>
    <row r="25">
      <c r="A25" s="4" t="inlineStr">
        <is>
          <t>Gross carrying amount</t>
        </is>
      </c>
      <c r="B25" s="8" t="n">
        <v>5130.7</v>
      </c>
      <c r="C25" s="8" t="n">
        <v>5073.1</v>
      </c>
    </row>
    <row r="26">
      <c r="A26" s="4" t="inlineStr">
        <is>
          <t>Accumulated amortization</t>
        </is>
      </c>
      <c r="B26" s="8" t="n">
        <v>-2495.4</v>
      </c>
      <c r="C26" s="8" t="n">
        <v>-2198.8</v>
      </c>
    </row>
    <row r="27">
      <c r="A27" s="4" t="inlineStr">
        <is>
          <t>Total identifiable intangible assets</t>
        </is>
      </c>
      <c r="B27" s="8" t="n">
        <v>2635.3</v>
      </c>
      <c r="C27" s="8" t="n">
        <v>2874.3</v>
      </c>
    </row>
    <row r="28">
      <c r="A28" s="4" t="inlineStr">
        <is>
          <t>In Process Research and Development (IPR&amp;D) [Member]</t>
        </is>
      </c>
      <c r="B28" s="4" t="inlineStr">
        <is>
          <t xml:space="preserve"> </t>
        </is>
      </c>
      <c r="C28" s="4" t="inlineStr">
        <is>
          <t xml:space="preserve"> </t>
        </is>
      </c>
    </row>
    <row r="29">
      <c r="A29" s="3" t="inlineStr">
        <is>
          <t>Identifiable Intangible Assets Acquired [Line Items]</t>
        </is>
      </c>
      <c r="B29" s="4" t="inlineStr">
        <is>
          <t xml:space="preserve"> </t>
        </is>
      </c>
      <c r="C29" s="4" t="inlineStr">
        <is>
          <t xml:space="preserve"> </t>
        </is>
      </c>
    </row>
    <row r="30">
      <c r="A30" s="4" t="inlineStr">
        <is>
          <t>Gross carrying amount</t>
        </is>
      </c>
      <c r="B30" s="5" t="n">
        <v>7</v>
      </c>
      <c r="C30" s="5" t="n">
        <v>7</v>
      </c>
    </row>
    <row r="31">
      <c r="A31" s="4" t="inlineStr">
        <is>
          <t>Total identifiable intangible assets</t>
        </is>
      </c>
      <c r="B31" s="5" t="n">
        <v>7</v>
      </c>
      <c r="C31" s="5" t="n">
        <v>7</v>
      </c>
    </row>
    <row r="32">
      <c r="A32" s="4" t="inlineStr">
        <is>
          <t>Other [Member]</t>
        </is>
      </c>
      <c r="B32" s="4" t="inlineStr">
        <is>
          <t xml:space="preserve"> </t>
        </is>
      </c>
      <c r="C32" s="4" t="inlineStr">
        <is>
          <t xml:space="preserve"> </t>
        </is>
      </c>
    </row>
    <row r="33">
      <c r="A33" s="3" t="inlineStr">
        <is>
          <t>Identifiable Intangible Assets Acquired [Line Items]</t>
        </is>
      </c>
      <c r="B33" s="4" t="inlineStr">
        <is>
          <t xml:space="preserve"> </t>
        </is>
      </c>
      <c r="C33" s="4" t="inlineStr">
        <is>
          <t xml:space="preserve"> </t>
        </is>
      </c>
    </row>
    <row r="34">
      <c r="A34" s="4" t="inlineStr">
        <is>
          <t>Gross carrying amount</t>
        </is>
      </c>
      <c r="B34" s="8" t="n">
        <v>172.7</v>
      </c>
      <c r="C34" s="5" t="n">
        <v>174</v>
      </c>
    </row>
    <row r="35">
      <c r="A35" s="4" t="inlineStr">
        <is>
          <t>Accumulated amortization</t>
        </is>
      </c>
      <c r="B35" s="8" t="n">
        <v>-108.4</v>
      </c>
      <c r="C35" s="8" t="n">
        <v>-94.7</v>
      </c>
    </row>
    <row r="36">
      <c r="A36" s="4" t="inlineStr">
        <is>
          <t>Total identifiable intangible assets</t>
        </is>
      </c>
      <c r="B36" s="7" t="n">
        <v>64.3</v>
      </c>
      <c r="C36" s="7" t="n">
        <v>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provided by (used in) operating activities from continuing operations:</t>
        </is>
      </c>
      <c r="B3" s="4" t="inlineStr">
        <is>
          <t xml:space="preserve"> </t>
        </is>
      </c>
      <c r="C3" s="4" t="inlineStr">
        <is>
          <t xml:space="preserve"> </t>
        </is>
      </c>
      <c r="D3" s="4" t="inlineStr">
        <is>
          <t xml:space="preserve"> </t>
        </is>
      </c>
    </row>
    <row r="4">
      <c r="A4" s="4" t="inlineStr">
        <is>
          <t>Net earnings from continuing operations</t>
        </is>
      </c>
      <c r="B4" s="7" t="n">
        <v>1025.1</v>
      </c>
      <c r="C4" s="7" t="n">
        <v>291.2</v>
      </c>
      <c r="D4" s="7" t="n">
        <v>445.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951.7</v>
      </c>
      <c r="C6" s="8" t="n">
        <v>926.4</v>
      </c>
      <c r="D6" s="8" t="n">
        <v>937.7</v>
      </c>
    </row>
    <row r="7">
      <c r="A7" s="4" t="inlineStr">
        <is>
          <t>Share-based compensation</t>
        </is>
      </c>
      <c r="B7" s="8" t="n">
        <v>99.8</v>
      </c>
      <c r="C7" s="5" t="n">
        <v>105</v>
      </c>
      <c r="D7" s="5" t="n">
        <v>76</v>
      </c>
    </row>
    <row r="8">
      <c r="A8" s="4" t="inlineStr">
        <is>
          <t>Goodwill and intangible asset impairment</t>
        </is>
      </c>
      <c r="B8" s="4" t="inlineStr">
        <is>
          <t xml:space="preserve"> </t>
        </is>
      </c>
      <c r="C8" s="8" t="n">
        <v>292.8</v>
      </c>
      <c r="D8" s="8" t="n">
        <v>16.3</v>
      </c>
    </row>
    <row r="9">
      <c r="A9" s="4" t="inlineStr">
        <is>
          <t>Loss on early extinguishment of debt</t>
        </is>
      </c>
      <c r="B9" s="4" t="inlineStr">
        <is>
          <t xml:space="preserve"> </t>
        </is>
      </c>
      <c r="C9" s="4" t="inlineStr">
        <is>
          <t xml:space="preserve"> </t>
        </is>
      </c>
      <c r="D9" s="8" t="n">
        <v>165.1</v>
      </c>
    </row>
    <row r="10">
      <c r="A10" s="4" t="inlineStr">
        <is>
          <t>(Gain) loss on investment in ZimVie Inc.</t>
        </is>
      </c>
      <c r="B10" s="8" t="n">
        <v>-2.5</v>
      </c>
      <c r="C10" s="8" t="n">
        <v>116.6</v>
      </c>
      <c r="D10" s="4" t="inlineStr">
        <is>
          <t xml:space="preserve"> </t>
        </is>
      </c>
    </row>
    <row r="11">
      <c r="A11" s="4" t="inlineStr">
        <is>
          <t>Deferred income tax benefit</t>
        </is>
      </c>
      <c r="B11" s="8" t="n">
        <v>-96.3</v>
      </c>
      <c r="C11" s="8" t="n">
        <v>-64.40000000000001</v>
      </c>
      <c r="D11" s="8" t="n">
        <v>-102.1</v>
      </c>
    </row>
    <row r="12">
      <c r="A12" s="3" t="inlineStr">
        <is>
          <t>Changes in operating assets and liabilities, net of acquired assets and liabilities</t>
        </is>
      </c>
      <c r="B12" s="4" t="inlineStr">
        <is>
          <t xml:space="preserve"> </t>
        </is>
      </c>
      <c r="C12" s="4" t="inlineStr">
        <is>
          <t xml:space="preserve"> </t>
        </is>
      </c>
      <c r="D12" s="4" t="inlineStr">
        <is>
          <t xml:space="preserve"> </t>
        </is>
      </c>
    </row>
    <row r="13">
      <c r="A13" s="4" t="inlineStr">
        <is>
          <t>Income taxes</t>
        </is>
      </c>
      <c r="B13" s="8" t="n">
        <v>-73.8</v>
      </c>
      <c r="C13" s="8" t="n">
        <v>-152.9</v>
      </c>
      <c r="D13" s="8" t="n">
        <v>-123.9</v>
      </c>
    </row>
    <row r="14">
      <c r="A14" s="4" t="inlineStr">
        <is>
          <t>Receivables</t>
        </is>
      </c>
      <c r="B14" s="8" t="n">
        <v>-51.9</v>
      </c>
      <c r="C14" s="8" t="n">
        <v>-184.7</v>
      </c>
      <c r="D14" s="8" t="n">
        <v>-40.8</v>
      </c>
    </row>
    <row r="15">
      <c r="A15" s="4" t="inlineStr">
        <is>
          <t>Inventories</t>
        </is>
      </c>
      <c r="B15" s="8" t="n">
        <v>-240.4</v>
      </c>
      <c r="C15" s="8" t="n">
        <v>-75.59999999999999</v>
      </c>
      <c r="D15" s="8" t="n">
        <v>-8.4</v>
      </c>
    </row>
    <row r="16">
      <c r="A16" s="4" t="inlineStr">
        <is>
          <t>Accounts payable and accrued liabilities</t>
        </is>
      </c>
      <c r="B16" s="8" t="n">
        <v>-55.3</v>
      </c>
      <c r="C16" s="5" t="n">
        <v>103</v>
      </c>
      <c r="D16" s="8" t="n">
        <v>86.5</v>
      </c>
    </row>
    <row r="17">
      <c r="A17" s="4" t="inlineStr">
        <is>
          <t>Other assets and liabilities</t>
        </is>
      </c>
      <c r="B17" s="8" t="n">
        <v>25.2</v>
      </c>
      <c r="C17" s="8" t="n">
        <v>-1.2</v>
      </c>
      <c r="D17" s="8" t="n">
        <v>-47.6</v>
      </c>
    </row>
    <row r="18">
      <c r="A18" s="4" t="inlineStr">
        <is>
          <t>Net cash provided by operating activities from continuing operations</t>
        </is>
      </c>
      <c r="B18" s="8" t="n">
        <v>1581.6</v>
      </c>
      <c r="C18" s="8" t="n">
        <v>1356.2</v>
      </c>
      <c r="D18" s="8" t="n">
        <v>1404.3</v>
      </c>
    </row>
    <row r="19">
      <c r="A19" s="3" t="inlineStr">
        <is>
          <t>Cash flows provided by (used in) investing activities from continuing operations:</t>
        </is>
      </c>
      <c r="B19" s="4" t="inlineStr">
        <is>
          <t xml:space="preserve"> </t>
        </is>
      </c>
      <c r="C19" s="4" t="inlineStr">
        <is>
          <t xml:space="preserve"> </t>
        </is>
      </c>
      <c r="D19" s="4" t="inlineStr">
        <is>
          <t xml:space="preserve"> </t>
        </is>
      </c>
    </row>
    <row r="20">
      <c r="A20" s="4" t="inlineStr">
        <is>
          <t>Additions to instruments</t>
        </is>
      </c>
      <c r="B20" s="8" t="n">
        <v>-311.7</v>
      </c>
      <c r="C20" s="8" t="n">
        <v>-258.3</v>
      </c>
      <c r="D20" s="8" t="n">
        <v>-273.6</v>
      </c>
    </row>
    <row r="21">
      <c r="A21" s="4" t="inlineStr">
        <is>
          <t>Additions to other property, plant and equipment</t>
        </is>
      </c>
      <c r="B21" s="8" t="n">
        <v>-291.1</v>
      </c>
      <c r="C21" s="8" t="n">
        <v>-187.9</v>
      </c>
      <c r="D21" s="8" t="n">
        <v>-143.6</v>
      </c>
    </row>
    <row r="22">
      <c r="A22" s="4" t="inlineStr">
        <is>
          <t>Net investment hedge settlements</t>
        </is>
      </c>
      <c r="B22" s="8" t="n">
        <v>33.4</v>
      </c>
      <c r="C22" s="8" t="n">
        <v>89.40000000000001</v>
      </c>
      <c r="D22" s="8" t="n">
        <v>1.9</v>
      </c>
    </row>
    <row r="23">
      <c r="A23" s="4" t="inlineStr">
        <is>
          <t>Acquisition of intellectual property rights</t>
        </is>
      </c>
      <c r="B23" s="8" t="n">
        <v>-86.40000000000001</v>
      </c>
      <c r="C23" s="4" t="inlineStr">
        <is>
          <t xml:space="preserve"> </t>
        </is>
      </c>
      <c r="D23" s="8" t="n">
        <v>-8.4</v>
      </c>
    </row>
    <row r="24">
      <c r="A24" s="4" t="inlineStr">
        <is>
          <t>Business combination investments, net of acquired cash</t>
        </is>
      </c>
      <c r="B24" s="8" t="n">
        <v>-134.9</v>
      </c>
      <c r="C24" s="8" t="n">
        <v>-99.8</v>
      </c>
      <c r="D24" s="4" t="inlineStr">
        <is>
          <t xml:space="preserve"> </t>
        </is>
      </c>
    </row>
    <row r="25">
      <c r="A25" s="4" t="inlineStr">
        <is>
          <t>Other investing activities</t>
        </is>
      </c>
      <c r="B25" s="8" t="n">
        <v>11.8</v>
      </c>
      <c r="C25" s="8" t="n">
        <v>-65.40000000000001</v>
      </c>
      <c r="D25" s="8" t="n">
        <v>-19.6</v>
      </c>
    </row>
    <row r="26">
      <c r="A26" s="4" t="inlineStr">
        <is>
          <t>Net cash used in investing activities from continuing operations</t>
        </is>
      </c>
      <c r="B26" s="8" t="n">
        <v>-778.9</v>
      </c>
      <c r="C26" s="5" t="n">
        <v>-522</v>
      </c>
      <c r="D26" s="8" t="n">
        <v>-443.3</v>
      </c>
    </row>
    <row r="27">
      <c r="A27" s="3" t="inlineStr">
        <is>
          <t>Cash flows provided by (used in) financing activities from continuing operations:</t>
        </is>
      </c>
      <c r="B27" s="4" t="inlineStr">
        <is>
          <t xml:space="preserve"> </t>
        </is>
      </c>
      <c r="C27" s="4" t="inlineStr">
        <is>
          <t xml:space="preserve"> </t>
        </is>
      </c>
      <c r="D27" s="4" t="inlineStr">
        <is>
          <t xml:space="preserve"> </t>
        </is>
      </c>
    </row>
    <row r="28">
      <c r="A28" s="4" t="inlineStr">
        <is>
          <t>Net (payments) proceeds on revolving facilities</t>
        </is>
      </c>
      <c r="B28" s="5" t="n">
        <v>-325</v>
      </c>
      <c r="C28" s="5" t="n">
        <v>375</v>
      </c>
      <c r="D28" s="4" t="inlineStr">
        <is>
          <t xml:space="preserve"> </t>
        </is>
      </c>
    </row>
    <row r="29">
      <c r="A29" s="4" t="inlineStr">
        <is>
          <t>Proceeds from senior notes</t>
        </is>
      </c>
      <c r="B29" s="8" t="n">
        <v>499.8</v>
      </c>
      <c r="C29" s="4" t="inlineStr">
        <is>
          <t xml:space="preserve"> </t>
        </is>
      </c>
      <c r="D29" s="8" t="n">
        <v>1599.8</v>
      </c>
    </row>
    <row r="30">
      <c r="A30" s="4" t="inlineStr">
        <is>
          <t>Redemption of senior notes</t>
        </is>
      </c>
      <c r="B30" s="8" t="n">
        <v>-86.3</v>
      </c>
      <c r="C30" s="8" t="n">
        <v>-1275.8</v>
      </c>
      <c r="D30" s="8" t="n">
        <v>-2654.8</v>
      </c>
    </row>
    <row r="31">
      <c r="A31" s="4" t="inlineStr">
        <is>
          <t>Proceeds from term loan</t>
        </is>
      </c>
      <c r="B31" s="4" t="inlineStr">
        <is>
          <t xml:space="preserve"> </t>
        </is>
      </c>
      <c r="C31" s="5" t="n">
        <v>83</v>
      </c>
      <c r="D31" s="4" t="inlineStr">
        <is>
          <t xml:space="preserve"> </t>
        </is>
      </c>
    </row>
    <row r="32">
      <c r="A32" s="4" t="inlineStr">
        <is>
          <t>Payments on term loans</t>
        </is>
      </c>
      <c r="B32" s="8" t="n">
        <v>-33.9</v>
      </c>
      <c r="C32" s="8" t="n">
        <v>-242.9</v>
      </c>
      <c r="D32" s="4" t="inlineStr">
        <is>
          <t xml:space="preserve"> </t>
        </is>
      </c>
    </row>
    <row r="33">
      <c r="A33" s="4" t="inlineStr">
        <is>
          <t>Dividends paid to stockholders</t>
        </is>
      </c>
      <c r="B33" s="8" t="n">
        <v>-200.9</v>
      </c>
      <c r="C33" s="8" t="n">
        <v>-201.2</v>
      </c>
      <c r="D33" s="8" t="n">
        <v>-200.1</v>
      </c>
    </row>
    <row r="34">
      <c r="A34" s="4" t="inlineStr">
        <is>
          <t>Proceeds from employee stock compensation plans</t>
        </is>
      </c>
      <c r="B34" s="8" t="n">
        <v>101.1</v>
      </c>
      <c r="C34" s="8" t="n">
        <v>78.09999999999999</v>
      </c>
      <c r="D34" s="8" t="n">
        <v>122.5</v>
      </c>
    </row>
    <row r="35">
      <c r="A35" s="4" t="inlineStr">
        <is>
          <t>Distribution from ZimVie, Inc.</t>
        </is>
      </c>
      <c r="B35" s="4" t="inlineStr">
        <is>
          <t xml:space="preserve"> </t>
        </is>
      </c>
      <c r="C35" s="8" t="n">
        <v>540.6</v>
      </c>
      <c r="D35" s="4" t="inlineStr">
        <is>
          <t xml:space="preserve"> </t>
        </is>
      </c>
    </row>
    <row r="36">
      <c r="A36" s="4" t="inlineStr">
        <is>
          <t>Business combination contingent consideration payments</t>
        </is>
      </c>
      <c r="B36" s="8" t="n">
        <v>-10.3</v>
      </c>
      <c r="C36" s="4" t="inlineStr">
        <is>
          <t xml:space="preserve"> </t>
        </is>
      </c>
      <c r="D36" s="8" t="n">
        <v>-8.9</v>
      </c>
    </row>
    <row r="37">
      <c r="A37" s="4" t="inlineStr">
        <is>
          <t>Debt issuance costs</t>
        </is>
      </c>
      <c r="B37" s="8" t="n">
        <v>-5.8</v>
      </c>
      <c r="C37" s="8" t="n">
        <v>-1.6</v>
      </c>
      <c r="D37" s="8" t="n">
        <v>-13.2</v>
      </c>
    </row>
    <row r="38">
      <c r="A38" s="4" t="inlineStr">
        <is>
          <t>Deferred business combination payments</t>
        </is>
      </c>
      <c r="B38" s="5" t="n">
        <v>-4</v>
      </c>
      <c r="C38" s="4" t="inlineStr">
        <is>
          <t xml:space="preserve"> </t>
        </is>
      </c>
      <c r="D38" s="5" t="n">
        <v>-145</v>
      </c>
    </row>
    <row r="39">
      <c r="A39" s="4" t="inlineStr">
        <is>
          <t>Repurchase of common stock</t>
        </is>
      </c>
      <c r="B39" s="8" t="n">
        <v>-692.2</v>
      </c>
      <c r="C39" s="8" t="n">
        <v>-126.4</v>
      </c>
      <c r="D39" s="4" t="inlineStr">
        <is>
          <t xml:space="preserve"> </t>
        </is>
      </c>
    </row>
    <row r="40">
      <c r="A40" s="4" t="inlineStr">
        <is>
          <t>Other financing activities</t>
        </is>
      </c>
      <c r="B40" s="8" t="n">
        <v>-6.1</v>
      </c>
      <c r="C40" s="8" t="n">
        <v>-4.5</v>
      </c>
      <c r="D40" s="8" t="n">
        <v>-6.3</v>
      </c>
    </row>
    <row r="41">
      <c r="A41" s="4" t="inlineStr">
        <is>
          <t>Net cash used in financing activities from continuing operations</t>
        </is>
      </c>
      <c r="B41" s="8" t="n">
        <v>-763.5</v>
      </c>
      <c r="C41" s="8" t="n">
        <v>-775.7</v>
      </c>
      <c r="D41" s="5" t="n">
        <v>-1306</v>
      </c>
    </row>
    <row r="42">
      <c r="A42" s="3" t="inlineStr">
        <is>
          <t>Cash flows provided by (used in) discontinued operations:</t>
        </is>
      </c>
      <c r="B42" s="4" t="inlineStr">
        <is>
          <t xml:space="preserve"> </t>
        </is>
      </c>
      <c r="C42" s="4" t="inlineStr">
        <is>
          <t xml:space="preserve"> </t>
        </is>
      </c>
      <c r="D42" s="4" t="inlineStr">
        <is>
          <t xml:space="preserve"> </t>
        </is>
      </c>
    </row>
    <row r="43">
      <c r="A43" s="4" t="inlineStr">
        <is>
          <t>Net cash (used in) provided by operating activities</t>
        </is>
      </c>
      <c r="B43" s="5" t="n">
        <v>0</v>
      </c>
      <c r="C43" s="8" t="n">
        <v>-71.5</v>
      </c>
      <c r="D43" s="8" t="n">
        <v>94.90000000000001</v>
      </c>
    </row>
    <row r="44">
      <c r="A44" s="4" t="inlineStr">
        <is>
          <t>Net cash used in investing activities</t>
        </is>
      </c>
      <c r="B44" s="5" t="n">
        <v>0</v>
      </c>
      <c r="C44" s="8" t="n">
        <v>-7.2</v>
      </c>
      <c r="D44" s="8" t="n">
        <v>-60.3</v>
      </c>
    </row>
    <row r="45">
      <c r="A45" s="4" t="inlineStr">
        <is>
          <t>Net cash used in financing activities</t>
        </is>
      </c>
      <c r="B45" s="5" t="n">
        <v>0</v>
      </c>
      <c r="C45" s="8" t="n">
        <v>-68.09999999999999</v>
      </c>
      <c r="D45" s="5" t="n">
        <v>0</v>
      </c>
    </row>
    <row r="46">
      <c r="A46" s="4" t="inlineStr">
        <is>
          <t>Net cash (used in) provided by discontinued operations</t>
        </is>
      </c>
      <c r="B46" s="5" t="n">
        <v>0</v>
      </c>
      <c r="C46" s="8" t="n">
        <v>-146.8</v>
      </c>
      <c r="D46" s="8" t="n">
        <v>34.6</v>
      </c>
    </row>
    <row r="47">
      <c r="A47" s="4" t="inlineStr">
        <is>
          <t>Effect of exchange rates on cash and cash equivalents</t>
        </is>
      </c>
      <c r="B47" s="8" t="n">
        <v>0.9</v>
      </c>
      <c r="C47" s="8" t="n">
        <v>-14.5</v>
      </c>
      <c r="D47" s="8" t="n">
        <v>-13.2</v>
      </c>
    </row>
    <row r="48">
      <c r="A48" s="4" t="inlineStr">
        <is>
          <t>Increase (decrease) in cash and cash equivalents</t>
        </is>
      </c>
      <c r="B48" s="8" t="n">
        <v>40.1</v>
      </c>
      <c r="C48" s="8" t="n">
        <v>-102.8</v>
      </c>
      <c r="D48" s="8" t="n">
        <v>-323.6</v>
      </c>
    </row>
    <row r="49">
      <c r="A49" s="4" t="inlineStr">
        <is>
          <t>Cash and cash equivalents, beginning of year (includes $100.4 and $27.4 at January 1, 2022 and 2021, respectively, of discontinued operations cash)</t>
        </is>
      </c>
      <c r="B49" s="8" t="n">
        <v>375.7</v>
      </c>
      <c r="C49" s="8" t="n">
        <v>478.5</v>
      </c>
      <c r="D49" s="8" t="n">
        <v>802.1</v>
      </c>
    </row>
    <row r="50">
      <c r="A50" s="4" t="inlineStr">
        <is>
          <t>Cash and cash equivalents, end of year (includes $100.4 at December 31, 2021 of discontinued operations cash)</t>
        </is>
      </c>
      <c r="B50" s="7" t="n">
        <v>415.8</v>
      </c>
      <c r="C50" s="7" t="n">
        <v>375.7</v>
      </c>
      <c r="D50" s="7" t="n">
        <v>47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nnual Amortization Expense Based on Intangible Assets Recognized (Detail) $ in Millions</t>
        </is>
      </c>
      <c r="B1" s="2" t="inlineStr">
        <is>
          <t>Dec. 31, 2023 USD ($)</t>
        </is>
      </c>
    </row>
    <row r="2">
      <c r="A2" s="3" t="inlineStr">
        <is>
          <t>Goodwill and Intangible Assets Disclosure [Abstract]</t>
        </is>
      </c>
      <c r="B2" s="4" t="inlineStr">
        <is>
          <t xml:space="preserve"> </t>
        </is>
      </c>
    </row>
    <row r="3">
      <c r="A3" s="4" t="inlineStr">
        <is>
          <t>2024</t>
        </is>
      </c>
      <c r="B3" s="7" t="n">
        <v>572.7</v>
      </c>
    </row>
    <row r="4">
      <c r="A4" s="4" t="inlineStr">
        <is>
          <t>2025</t>
        </is>
      </c>
      <c r="B4" s="8" t="n">
        <v>553.7</v>
      </c>
    </row>
    <row r="5">
      <c r="A5" s="4" t="inlineStr">
        <is>
          <t>2026</t>
        </is>
      </c>
      <c r="B5" s="8" t="n">
        <v>532.3</v>
      </c>
    </row>
    <row r="6">
      <c r="A6" s="4" t="inlineStr">
        <is>
          <t>2027</t>
        </is>
      </c>
      <c r="B6" s="8" t="n">
        <v>517.9</v>
      </c>
    </row>
    <row r="7">
      <c r="A7" s="4" t="inlineStr">
        <is>
          <t>2028</t>
        </is>
      </c>
      <c r="B7" s="7" t="n">
        <v>50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License and service agreements</t>
        </is>
      </c>
      <c r="B3" s="7" t="n">
        <v>114.7</v>
      </c>
      <c r="C3" s="7" t="n">
        <v>147.5</v>
      </c>
    </row>
    <row r="4">
      <c r="A4" s="4" t="inlineStr">
        <is>
          <t>Salaries, wages and benefits</t>
        </is>
      </c>
      <c r="B4" s="8" t="n">
        <v>417.1</v>
      </c>
      <c r="C4" s="8" t="n">
        <v>336.2</v>
      </c>
    </row>
    <row r="5">
      <c r="A5" s="4" t="inlineStr">
        <is>
          <t>Litigation and product liability</t>
        </is>
      </c>
      <c r="B5" s="8" t="n">
        <v>146.2</v>
      </c>
      <c r="C5" s="8" t="n">
        <v>205.6</v>
      </c>
    </row>
    <row r="6">
      <c r="A6" s="4" t="inlineStr">
        <is>
          <t>Customer rebates</t>
        </is>
      </c>
      <c r="B6" s="5" t="n">
        <v>180</v>
      </c>
      <c r="C6" s="8" t="n">
        <v>149.7</v>
      </c>
    </row>
    <row r="7">
      <c r="A7" s="4" t="inlineStr">
        <is>
          <t>Accrued liabilities</t>
        </is>
      </c>
      <c r="B7" s="8" t="n">
        <v>627.7</v>
      </c>
      <c r="C7" s="8" t="n">
        <v>582.3</v>
      </c>
    </row>
    <row r="8">
      <c r="A8" s="4" t="inlineStr">
        <is>
          <t>Total other current liabilities</t>
        </is>
      </c>
      <c r="B8" s="7" t="n">
        <v>1485.7</v>
      </c>
      <c r="C8" s="7" t="n">
        <v>14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Debt - Summary of Debt Instruments (Detail) € in Billions</t>
        </is>
      </c>
      <c r="B1" s="2" t="inlineStr">
        <is>
          <t>Dec. 31, 2023 USD ($)</t>
        </is>
      </c>
      <c r="C1" s="2" t="inlineStr">
        <is>
          <t>Dec. 31, 2023 EUR (€)</t>
        </is>
      </c>
      <c r="D1" s="2" t="inlineStr">
        <is>
          <t>Nov. 28, 2023 USD ($)</t>
        </is>
      </c>
      <c r="E1" s="2" t="inlineStr">
        <is>
          <t>Dec. 31, 2022 USD ($)</t>
        </is>
      </c>
      <c r="F1" s="2" t="inlineStr">
        <is>
          <t>Aug. 31, 2022 USD ($)</t>
        </is>
      </c>
    </row>
    <row r="2">
      <c r="A2" s="3" t="inlineStr">
        <is>
          <t>Current portion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t>
        </is>
      </c>
      <c r="B3" s="6" t="n">
        <v>900000000</v>
      </c>
      <c r="C3" s="4" t="inlineStr">
        <is>
          <t xml:space="preserve"> </t>
        </is>
      </c>
      <c r="D3" s="4" t="inlineStr">
        <is>
          <t xml:space="preserve"> </t>
        </is>
      </c>
      <c r="E3" s="6" t="n">
        <v>544300000</v>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nior Notes due</t>
        </is>
      </c>
      <c r="B5" s="5" t="n">
        <v>5900000000</v>
      </c>
      <c r="C5" s="4" t="inlineStr">
        <is>
          <t xml:space="preserve"> </t>
        </is>
      </c>
      <c r="D5" s="4" t="inlineStr">
        <is>
          <t xml:space="preserve"> </t>
        </is>
      </c>
      <c r="E5" s="4" t="inlineStr">
        <is>
          <t xml:space="preserve"> </t>
        </is>
      </c>
      <c r="F5" s="4" t="inlineStr">
        <is>
          <t xml:space="preserve"> </t>
        </is>
      </c>
    </row>
    <row r="6">
      <c r="A6" s="4" t="inlineStr">
        <is>
          <t>Debt discount and issuance costs</t>
        </is>
      </c>
      <c r="B6" s="5" t="n">
        <v>-29100000</v>
      </c>
      <c r="C6" s="4" t="inlineStr">
        <is>
          <t xml:space="preserve"> </t>
        </is>
      </c>
      <c r="D6" s="4" t="inlineStr">
        <is>
          <t xml:space="preserve"> </t>
        </is>
      </c>
      <c r="E6" s="5" t="n">
        <v>-30100000</v>
      </c>
      <c r="F6" s="4" t="inlineStr">
        <is>
          <t xml:space="preserve"> </t>
        </is>
      </c>
    </row>
    <row r="7">
      <c r="A7" s="4" t="inlineStr">
        <is>
          <t>Adjustment related to interest rate swaps</t>
        </is>
      </c>
      <c r="B7" s="5" t="n">
        <v>-144700000</v>
      </c>
      <c r="C7" s="4" t="inlineStr">
        <is>
          <t xml:space="preserve"> </t>
        </is>
      </c>
      <c r="D7" s="4" t="inlineStr">
        <is>
          <t xml:space="preserve"> </t>
        </is>
      </c>
      <c r="E7" s="5" t="n">
        <v>-172000000</v>
      </c>
      <c r="F7" s="4" t="inlineStr">
        <is>
          <t xml:space="preserve"> </t>
        </is>
      </c>
    </row>
    <row r="8">
      <c r="A8" s="4" t="inlineStr">
        <is>
          <t>Total long-term debt</t>
        </is>
      </c>
      <c r="B8" s="5" t="n">
        <v>4867900000</v>
      </c>
      <c r="C8" s="4" t="inlineStr">
        <is>
          <t xml:space="preserve"> </t>
        </is>
      </c>
      <c r="D8" s="4" t="inlineStr">
        <is>
          <t xml:space="preserve"> </t>
        </is>
      </c>
      <c r="E8" s="5" t="n">
        <v>5152200000</v>
      </c>
      <c r="F8" s="4" t="inlineStr">
        <is>
          <t xml:space="preserve"> </t>
        </is>
      </c>
    </row>
    <row r="9">
      <c r="A9" s="4" t="inlineStr">
        <is>
          <t>Uncommitted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portion of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5" t="n">
        <v>50000000</v>
      </c>
      <c r="C11" s="4" t="inlineStr">
        <is>
          <t xml:space="preserve"> </t>
        </is>
      </c>
      <c r="D11" s="4" t="inlineStr">
        <is>
          <t xml:space="preserve"> </t>
        </is>
      </c>
      <c r="E11" s="4" t="inlineStr">
        <is>
          <t xml:space="preserve"> </t>
        </is>
      </c>
      <c r="F11" s="4" t="inlineStr">
        <is>
          <t xml:space="preserve"> </t>
        </is>
      </c>
    </row>
    <row r="12">
      <c r="A12" s="4" t="inlineStr">
        <is>
          <t>Five-Year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rrent portion of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t>
        </is>
      </c>
      <c r="B14" s="4" t="inlineStr">
        <is>
          <t xml:space="preserve"> </t>
        </is>
      </c>
      <c r="C14" s="4" t="inlineStr">
        <is>
          <t xml:space="preserve"> </t>
        </is>
      </c>
      <c r="D14" s="4" t="inlineStr">
        <is>
          <t xml:space="preserve"> </t>
        </is>
      </c>
      <c r="E14" s="5" t="n">
        <v>375000000</v>
      </c>
      <c r="F14" s="4" t="inlineStr">
        <is>
          <t xml:space="preserve"> </t>
        </is>
      </c>
    </row>
    <row r="15">
      <c r="A15" s="4" t="inlineStr">
        <is>
          <t>Short-Term Term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Term Term Loan</t>
        </is>
      </c>
      <c r="B17" s="5" t="n">
        <v>0</v>
      </c>
      <c r="C17" s="4" t="inlineStr">
        <is>
          <t xml:space="preserve"> </t>
        </is>
      </c>
      <c r="D17" s="4" t="inlineStr">
        <is>
          <t xml:space="preserve"> </t>
        </is>
      </c>
      <c r="E17" s="5" t="n">
        <v>83000000</v>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due</t>
        </is>
      </c>
      <c r="B19" s="4" t="inlineStr">
        <is>
          <t xml:space="preserve"> </t>
        </is>
      </c>
      <c r="C19" s="4" t="inlineStr">
        <is>
          <t xml:space="preserve"> </t>
        </is>
      </c>
      <c r="D19" s="4" t="inlineStr">
        <is>
          <t xml:space="preserve"> </t>
        </is>
      </c>
      <c r="E19" s="4" t="inlineStr">
        <is>
          <t xml:space="preserve"> </t>
        </is>
      </c>
      <c r="F19" s="6" t="n">
        <v>83000000</v>
      </c>
    </row>
    <row r="20">
      <c r="A20" s="4" t="inlineStr">
        <is>
          <t>Senior Notes [Member] | 3.700% [Member] | Due in 202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 due</t>
        </is>
      </c>
      <c r="B22" s="4" t="inlineStr">
        <is>
          <t xml:space="preserve"> </t>
        </is>
      </c>
      <c r="C22" s="4" t="inlineStr">
        <is>
          <t xml:space="preserve"> </t>
        </is>
      </c>
      <c r="D22" s="4" t="inlineStr">
        <is>
          <t xml:space="preserve"> </t>
        </is>
      </c>
      <c r="E22" s="5" t="n">
        <v>86300000</v>
      </c>
      <c r="F22" s="4" t="inlineStr">
        <is>
          <t xml:space="preserve"> </t>
        </is>
      </c>
    </row>
    <row r="23">
      <c r="A23" s="4" t="inlineStr">
        <is>
          <t>Senior Notes [Member] | 1.450% [Member] | Due in 202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Notes due</t>
        </is>
      </c>
      <c r="B25" s="5" t="n">
        <v>850000000</v>
      </c>
      <c r="C25" s="4" t="inlineStr">
        <is>
          <t xml:space="preserve"> </t>
        </is>
      </c>
      <c r="D25" s="4" t="inlineStr">
        <is>
          <t xml:space="preserve"> </t>
        </is>
      </c>
      <c r="E25" s="5" t="n">
        <v>850000000</v>
      </c>
      <c r="F25" s="4" t="inlineStr">
        <is>
          <t xml:space="preserve"> </t>
        </is>
      </c>
    </row>
    <row r="26">
      <c r="A26" s="4" t="inlineStr">
        <is>
          <t>Senior Notes [Member] | 3.550% [Member] | Due in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 due</t>
        </is>
      </c>
      <c r="B28" s="5" t="n">
        <v>863000000</v>
      </c>
      <c r="C28" s="4" t="inlineStr">
        <is>
          <t xml:space="preserve"> </t>
        </is>
      </c>
      <c r="D28" s="4" t="inlineStr">
        <is>
          <t xml:space="preserve"> </t>
        </is>
      </c>
      <c r="E28" s="5" t="n">
        <v>863000000</v>
      </c>
      <c r="F28" s="4" t="inlineStr">
        <is>
          <t xml:space="preserve"> </t>
        </is>
      </c>
    </row>
    <row r="29">
      <c r="A29" s="4" t="inlineStr">
        <is>
          <t>Senior Notes [Member] | 3.550% [Member] | Due in 203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Notes due</t>
        </is>
      </c>
      <c r="B31" s="5" t="n">
        <v>257500000</v>
      </c>
      <c r="C31" s="4" t="inlineStr">
        <is>
          <t xml:space="preserve"> </t>
        </is>
      </c>
      <c r="D31" s="4" t="inlineStr">
        <is>
          <t xml:space="preserve"> </t>
        </is>
      </c>
      <c r="E31" s="5" t="n">
        <v>257500000</v>
      </c>
      <c r="F31" s="4" t="inlineStr">
        <is>
          <t xml:space="preserve"> </t>
        </is>
      </c>
    </row>
    <row r="32">
      <c r="A32" s="4" t="inlineStr">
        <is>
          <t>Senior Notes [Member] | 3.050% [Member] | Due in 2026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nior Notes due</t>
        </is>
      </c>
      <c r="B34" s="5" t="n">
        <v>600000000</v>
      </c>
      <c r="C34" s="4" t="inlineStr">
        <is>
          <t xml:space="preserve"> </t>
        </is>
      </c>
      <c r="D34" s="4" t="inlineStr">
        <is>
          <t xml:space="preserve"> </t>
        </is>
      </c>
      <c r="E34" s="5" t="n">
        <v>600000000</v>
      </c>
      <c r="F34" s="4" t="inlineStr">
        <is>
          <t xml:space="preserve"> </t>
        </is>
      </c>
    </row>
    <row r="35">
      <c r="A35" s="4" t="inlineStr">
        <is>
          <t>Senior Notes [Member] | 5.350% [Member] | Due in 2028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Notes due</t>
        </is>
      </c>
      <c r="B37" s="5" t="n">
        <v>500000000</v>
      </c>
      <c r="C37" s="4" t="inlineStr">
        <is>
          <t xml:space="preserve"> </t>
        </is>
      </c>
      <c r="D37" s="6" t="n">
        <v>500000000</v>
      </c>
      <c r="E37" s="4" t="inlineStr">
        <is>
          <t xml:space="preserve"> </t>
        </is>
      </c>
      <c r="F37" s="4" t="inlineStr">
        <is>
          <t xml:space="preserve"> </t>
        </is>
      </c>
    </row>
    <row r="38">
      <c r="A38" s="4" t="inlineStr">
        <is>
          <t>Senior Notes [Member] | 2.600% [Member] | Due in 203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Notes due</t>
        </is>
      </c>
      <c r="B40" s="5" t="n">
        <v>750000000</v>
      </c>
      <c r="C40" s="4" t="inlineStr">
        <is>
          <t xml:space="preserve"> </t>
        </is>
      </c>
      <c r="D40" s="4" t="inlineStr">
        <is>
          <t xml:space="preserve"> </t>
        </is>
      </c>
      <c r="E40" s="5" t="n">
        <v>750000000</v>
      </c>
      <c r="F40" s="4" t="inlineStr">
        <is>
          <t xml:space="preserve"> </t>
        </is>
      </c>
    </row>
    <row r="41">
      <c r="A41" s="4" t="inlineStr">
        <is>
          <t>Senior Notes [Member] | 4.250% [Member] | Due in 2035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nior Notes due</t>
        </is>
      </c>
      <c r="B43" s="5" t="n">
        <v>253400000</v>
      </c>
      <c r="C43" s="4" t="inlineStr">
        <is>
          <t xml:space="preserve"> </t>
        </is>
      </c>
      <c r="D43" s="4" t="inlineStr">
        <is>
          <t xml:space="preserve"> </t>
        </is>
      </c>
      <c r="E43" s="5" t="n">
        <v>253400000</v>
      </c>
      <c r="F43" s="4" t="inlineStr">
        <is>
          <t xml:space="preserve"> </t>
        </is>
      </c>
    </row>
    <row r="44">
      <c r="A44" s="4" t="inlineStr">
        <is>
          <t>Senior Notes [Member] | 5.750% [Member] | Due in 2039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nior Notes due</t>
        </is>
      </c>
      <c r="B46" s="5" t="n">
        <v>317800000</v>
      </c>
      <c r="C46" s="4" t="inlineStr">
        <is>
          <t xml:space="preserve"> </t>
        </is>
      </c>
      <c r="D46" s="4" t="inlineStr">
        <is>
          <t xml:space="preserve"> </t>
        </is>
      </c>
      <c r="E46" s="5" t="n">
        <v>317800000</v>
      </c>
      <c r="F46" s="4" t="inlineStr">
        <is>
          <t xml:space="preserve"> </t>
        </is>
      </c>
    </row>
    <row r="47">
      <c r="A47" s="4" t="inlineStr">
        <is>
          <t>Senior Notes [Member] | 4.450% [Member] | Due in 2045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nior Notes due</t>
        </is>
      </c>
      <c r="B49" s="5" t="n">
        <v>395400000</v>
      </c>
      <c r="C49" s="4" t="inlineStr">
        <is>
          <t xml:space="preserve"> </t>
        </is>
      </c>
      <c r="D49" s="4" t="inlineStr">
        <is>
          <t xml:space="preserve"> </t>
        </is>
      </c>
      <c r="E49" s="5" t="n">
        <v>395400000</v>
      </c>
      <c r="F49" s="4" t="inlineStr">
        <is>
          <t xml:space="preserve"> </t>
        </is>
      </c>
    </row>
    <row r="50">
      <c r="A50" s="4" t="inlineStr">
        <is>
          <t>Euro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loan | €</t>
        </is>
      </c>
      <c r="B52" s="4" t="inlineStr">
        <is>
          <t xml:space="preserve"> </t>
        </is>
      </c>
      <c r="C52" s="13" t="n">
        <v>1</v>
      </c>
      <c r="D52" s="4" t="inlineStr">
        <is>
          <t xml:space="preserve"> </t>
        </is>
      </c>
      <c r="E52" s="4" t="inlineStr">
        <is>
          <t xml:space="preserve"> </t>
        </is>
      </c>
      <c r="F52" s="4" t="inlineStr">
        <is>
          <t xml:space="preserve"> </t>
        </is>
      </c>
    </row>
    <row r="53">
      <c r="A53" s="4" t="inlineStr">
        <is>
          <t>Euro Notes [Member] | 2.425% [Member] | Due in 2026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loan</t>
        </is>
      </c>
      <c r="B55" s="5" t="n">
        <v>552300000</v>
      </c>
      <c r="C55" s="4" t="inlineStr">
        <is>
          <t xml:space="preserve"> </t>
        </is>
      </c>
      <c r="D55" s="4" t="inlineStr">
        <is>
          <t xml:space="preserve"> </t>
        </is>
      </c>
      <c r="E55" s="5" t="n">
        <v>533600000</v>
      </c>
      <c r="F55" s="4" t="inlineStr">
        <is>
          <t xml:space="preserve"> </t>
        </is>
      </c>
    </row>
    <row r="56">
      <c r="A56" s="4" t="inlineStr">
        <is>
          <t>Euro Notes [Member] | 1.164% [Member] | Due in 2027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rm loan</t>
        </is>
      </c>
      <c r="B58" s="6" t="n">
        <v>552300000</v>
      </c>
      <c r="C58" s="4" t="inlineStr">
        <is>
          <t xml:space="preserve"> </t>
        </is>
      </c>
      <c r="D58" s="4" t="inlineStr">
        <is>
          <t xml:space="preserve"> </t>
        </is>
      </c>
      <c r="E58" s="6" t="n">
        <v>533600000</v>
      </c>
      <c r="F5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of Debt Instruments (Parenthetical) (Detail)</t>
        </is>
      </c>
      <c r="B1" s="2" t="inlineStr">
        <is>
          <t>Dec. 31, 2023</t>
        </is>
      </c>
      <c r="C1" s="2" t="inlineStr">
        <is>
          <t>Nov. 28, 2023</t>
        </is>
      </c>
      <c r="D1" s="2" t="inlineStr">
        <is>
          <t>Dec. 31, 2022</t>
        </is>
      </c>
    </row>
    <row r="2">
      <c r="A2" s="4" t="inlineStr">
        <is>
          <t>3.700% [Member] | Due in 2023 [Member] | 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37</v>
      </c>
      <c r="C4" s="4" t="inlineStr">
        <is>
          <t xml:space="preserve"> </t>
        </is>
      </c>
      <c r="D4" s="11" t="n">
        <v>0.037</v>
      </c>
    </row>
    <row r="5">
      <c r="A5" s="4" t="inlineStr">
        <is>
          <t>1.450% [Member] | Due in 2024 [Member] |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1" t="n">
        <v>0.0145</v>
      </c>
      <c r="C7" s="4" t="inlineStr">
        <is>
          <t xml:space="preserve"> </t>
        </is>
      </c>
      <c r="D7" s="11" t="n">
        <v>0.0145</v>
      </c>
    </row>
    <row r="8">
      <c r="A8" s="4" t="inlineStr">
        <is>
          <t>3.550% [Member] | Due in 2025 [Member] | Senior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1" t="n">
        <v>0.0355</v>
      </c>
      <c r="C10" s="4" t="inlineStr">
        <is>
          <t xml:space="preserve"> </t>
        </is>
      </c>
      <c r="D10" s="11" t="n">
        <v>0.0355</v>
      </c>
    </row>
    <row r="11">
      <c r="A11" s="4" t="inlineStr">
        <is>
          <t>3.550% [Member] | Due in 2030 [Member] |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1" t="n">
        <v>0.0355</v>
      </c>
      <c r="C13" s="4" t="inlineStr">
        <is>
          <t xml:space="preserve"> </t>
        </is>
      </c>
      <c r="D13" s="11" t="n">
        <v>0.0355</v>
      </c>
    </row>
    <row r="14">
      <c r="A14" s="4" t="inlineStr">
        <is>
          <t>5.350% [Member] | Due in 2028 [Member] | 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535</v>
      </c>
      <c r="C16" s="11" t="n">
        <v>0.0535</v>
      </c>
      <c r="D16" s="11" t="n">
        <v>0.0535</v>
      </c>
    </row>
    <row r="17">
      <c r="A17" s="4" t="inlineStr">
        <is>
          <t>3.050% [Member] | Due in 2026 [Member] | Senior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305</v>
      </c>
      <c r="C19" s="4" t="inlineStr">
        <is>
          <t xml:space="preserve"> </t>
        </is>
      </c>
      <c r="D19" s="11" t="n">
        <v>0.0305</v>
      </c>
    </row>
    <row r="20">
      <c r="A20" s="4" t="inlineStr">
        <is>
          <t>2.600% [Member] | Due in 2031 [Member] | 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26</v>
      </c>
      <c r="C22" s="4" t="inlineStr">
        <is>
          <t xml:space="preserve"> </t>
        </is>
      </c>
      <c r="D22" s="11" t="n">
        <v>0.026</v>
      </c>
    </row>
    <row r="23">
      <c r="A23" s="4" t="inlineStr">
        <is>
          <t>4.250% [Member] | Due in 2035 [Member] |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1" t="n">
        <v>0.0425</v>
      </c>
      <c r="C25" s="4" t="inlineStr">
        <is>
          <t xml:space="preserve"> </t>
        </is>
      </c>
      <c r="D25" s="11" t="n">
        <v>0.0425</v>
      </c>
    </row>
    <row r="26">
      <c r="A26" s="4" t="inlineStr">
        <is>
          <t>5.750% [Member] | Due in 2039 [Member] | Senior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575</v>
      </c>
      <c r="C28" s="4" t="inlineStr">
        <is>
          <t xml:space="preserve"> </t>
        </is>
      </c>
      <c r="D28" s="11" t="n">
        <v>0.0575</v>
      </c>
    </row>
    <row r="29">
      <c r="A29" s="4" t="inlineStr">
        <is>
          <t>4.450% [Member] | Due in 2045 [Member] | Senior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445</v>
      </c>
      <c r="C31" s="4" t="inlineStr">
        <is>
          <t xml:space="preserve"> </t>
        </is>
      </c>
      <c r="D31" s="11" t="n">
        <v>0.0445</v>
      </c>
    </row>
    <row r="32">
      <c r="A32" s="4" t="inlineStr">
        <is>
          <t>2.425% [Member] | Due in 2026 [Member] | Euro Notes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4" t="n">
        <v>0.02425</v>
      </c>
      <c r="C34" s="4" t="inlineStr">
        <is>
          <t xml:space="preserve"> </t>
        </is>
      </c>
      <c r="D34" s="14" t="n">
        <v>0.02425</v>
      </c>
    </row>
    <row r="35">
      <c r="A35" s="4" t="inlineStr">
        <is>
          <t>1.164% [Member] | Due in 2027 [Member] | Euro Note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4" t="n">
        <v>0.01164</v>
      </c>
      <c r="C37" s="4" t="inlineStr">
        <is>
          <t xml:space="preserve"> </t>
        </is>
      </c>
      <c r="D37" s="14" t="n">
        <v>0.01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62" customWidth="1" min="10" max="10"/>
    <col width="22" customWidth="1" min="11" max="11"/>
    <col width="22" customWidth="1" min="12" max="12"/>
    <col width="22" customWidth="1" min="13" max="13"/>
    <col width="22" customWidth="1" min="14" max="14"/>
  </cols>
  <sheetData>
    <row r="1">
      <c r="A1" s="1" t="inlineStr">
        <is>
          <t>Debt - Additional Information (Detail) € in Millions, ¥ in Billions</t>
        </is>
      </c>
      <c r="J1" s="2" t="inlineStr">
        <is>
          <t>12 Months Ended</t>
        </is>
      </c>
    </row>
    <row r="2">
      <c r="B2" s="2" t="inlineStr">
        <is>
          <t>Nov. 28, 2023 USD ($)</t>
        </is>
      </c>
      <c r="C2" s="2" t="inlineStr">
        <is>
          <t>Jul. 07, 2023 USD ($)</t>
        </is>
      </c>
      <c r="D2" s="2" t="inlineStr">
        <is>
          <t>Dec. 13, 2022 USD ($)</t>
        </is>
      </c>
      <c r="E2" s="2" t="inlineStr">
        <is>
          <t>Dec. 13, 2022 EUR (€)</t>
        </is>
      </c>
      <c r="F2" s="2" t="inlineStr">
        <is>
          <t>Sep. 22, 2022 JPY (¥)</t>
        </is>
      </c>
      <c r="G2" s="2" t="inlineStr">
        <is>
          <t>Aug. 31, 2022 USD ($)</t>
        </is>
      </c>
      <c r="H2" s="2" t="inlineStr">
        <is>
          <t>Aug. 19, 2022 USD ($)</t>
        </is>
      </c>
      <c r="I2" s="2" t="inlineStr">
        <is>
          <t>Mar. 18, 2022 USD ($)</t>
        </is>
      </c>
      <c r="J2" s="2" t="inlineStr">
        <is>
          <t>Dec. 31, 2023 USD ($)</t>
        </is>
      </c>
      <c r="K2" s="2" t="inlineStr">
        <is>
          <t>Dec. 31, 2022 USD ($)</t>
        </is>
      </c>
      <c r="L2" s="2" t="inlineStr">
        <is>
          <t>Dec. 31, 2021 USD ($)</t>
        </is>
      </c>
      <c r="M2" s="2" t="inlineStr">
        <is>
          <t>Dec. 31, 2023 EUR (€)</t>
        </is>
      </c>
      <c r="N2" s="2" t="inlineStr">
        <is>
          <t>Aug.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long-term and short-term, combi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00000000</v>
      </c>
      <c r="K4" s="4" t="inlineStr">
        <is>
          <t xml:space="preserve"> </t>
        </is>
      </c>
      <c r="L4" s="4" t="inlineStr">
        <is>
          <t xml:space="preserve"> </t>
        </is>
      </c>
      <c r="M4" s="4" t="inlineStr">
        <is>
          <t xml:space="preserve"> </t>
        </is>
      </c>
      <c r="N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00000000</v>
      </c>
      <c r="K5" s="4" t="inlineStr">
        <is>
          <t xml:space="preserve"> </t>
        </is>
      </c>
      <c r="L5" s="4" t="inlineStr">
        <is>
          <t xml:space="preserve"> </t>
        </is>
      </c>
      <c r="M5" s="4" t="inlineStr">
        <is>
          <t xml:space="preserve"> </t>
        </is>
      </c>
      <c r="N5" s="4" t="inlineStr">
        <is>
          <t xml:space="preserve"> </t>
        </is>
      </c>
    </row>
    <row r="6">
      <c r="A6" s="4" t="inlineStr">
        <is>
          <t>Other debt and fair value adjustment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4700000</v>
      </c>
      <c r="K6" s="4" t="inlineStr">
        <is>
          <t xml:space="preserve"> </t>
        </is>
      </c>
      <c r="L6" s="4" t="inlineStr">
        <is>
          <t xml:space="preserve"> </t>
        </is>
      </c>
      <c r="M6" s="4" t="inlineStr">
        <is>
          <t xml:space="preserve"> </t>
        </is>
      </c>
      <c r="N6" s="4" t="inlineStr">
        <is>
          <t xml:space="preserve"> </t>
        </is>
      </c>
    </row>
    <row r="7">
      <c r="A7" s="4" t="inlineStr">
        <is>
          <t>Debt discount an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100000</v>
      </c>
      <c r="K7" s="6" t="n">
        <v>30100000</v>
      </c>
      <c r="L7" s="4" t="inlineStr">
        <is>
          <t xml:space="preserve"> </t>
        </is>
      </c>
      <c r="M7" s="4" t="inlineStr">
        <is>
          <t xml:space="preserve"> </t>
        </is>
      </c>
      <c r="N7" s="4" t="inlineStr">
        <is>
          <t xml:space="preserve"> </t>
        </is>
      </c>
    </row>
    <row r="8">
      <c r="A8" s="4" t="inlineStr">
        <is>
          <t>Proceeds from senior notes</t>
        </is>
      </c>
      <c r="B8" s="6" t="n">
        <v>499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9800000</v>
      </c>
      <c r="K8" s="4" t="inlineStr">
        <is>
          <t xml:space="preserve"> </t>
        </is>
      </c>
      <c r="L8" s="6" t="n">
        <v>1599800000</v>
      </c>
      <c r="M8" s="4" t="inlineStr">
        <is>
          <t xml:space="preserve"> </t>
        </is>
      </c>
      <c r="N8" s="4" t="inlineStr">
        <is>
          <t xml:space="preserve"> </t>
        </is>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5100000</v>
      </c>
      <c r="M9" s="4" t="inlineStr">
        <is>
          <t xml:space="preserve"> </t>
        </is>
      </c>
      <c r="N9" s="4" t="inlineStr">
        <is>
          <t xml:space="preserve"> </t>
        </is>
      </c>
    </row>
    <row r="10">
      <c r="A10" s="4" t="inlineStr">
        <is>
          <t>Debt re-acquisi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54800000</v>
      </c>
      <c r="M10" s="4" t="inlineStr">
        <is>
          <t xml:space="preserve"> </t>
        </is>
      </c>
      <c r="N10" s="4" t="inlineStr">
        <is>
          <t xml:space="preserve"> </t>
        </is>
      </c>
    </row>
    <row r="11">
      <c r="A11" s="4" t="inlineStr">
        <is>
          <t>Long-term deb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82700000</v>
      </c>
      <c r="M11" s="4" t="inlineStr">
        <is>
          <t xml:space="preserve"> </t>
        </is>
      </c>
      <c r="N11" s="4" t="inlineStr">
        <is>
          <t xml:space="preserve"> </t>
        </is>
      </c>
    </row>
    <row r="12">
      <c r="A12" s="4" t="inlineStr">
        <is>
          <t>Debt tende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000</v>
      </c>
      <c r="M12" s="4" t="inlineStr">
        <is>
          <t xml:space="preserve"> </t>
        </is>
      </c>
      <c r="N12" s="4" t="inlineStr">
        <is>
          <t xml:space="preserve"> </t>
        </is>
      </c>
    </row>
    <row r="13">
      <c r="A13" s="4" t="inlineStr">
        <is>
          <t>Gain on reverse treasury 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00000</v>
      </c>
      <c r="M13" s="4" t="inlineStr">
        <is>
          <t xml:space="preserve"> </t>
        </is>
      </c>
      <c r="N13" s="4" t="inlineStr">
        <is>
          <t xml:space="preserve"> </t>
        </is>
      </c>
    </row>
    <row r="14">
      <c r="A14" s="4" t="inlineStr">
        <is>
          <t>Estima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602100000</v>
      </c>
      <c r="K14" s="4" t="inlineStr">
        <is>
          <t xml:space="preserve"> </t>
        </is>
      </c>
      <c r="L14" s="4" t="inlineStr">
        <is>
          <t xml:space="preserve"> </t>
        </is>
      </c>
      <c r="M14" s="4" t="inlineStr">
        <is>
          <t xml:space="preserve"> </t>
        </is>
      </c>
      <c r="N14" s="4" t="inlineStr">
        <is>
          <t xml:space="preserve"> </t>
        </is>
      </c>
    </row>
    <row r="15">
      <c r="A15" s="4" t="inlineStr">
        <is>
          <t>Weighted average interest rate for all borrowings,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32</v>
      </c>
      <c r="K15" s="11" t="n">
        <v>0.032</v>
      </c>
      <c r="L15" s="4" t="inlineStr">
        <is>
          <t xml:space="preserve"> </t>
        </is>
      </c>
      <c r="M15" s="11" t="n">
        <v>0.032</v>
      </c>
      <c r="N15" s="4" t="inlineStr">
        <is>
          <t xml:space="preserve"> </t>
        </is>
      </c>
    </row>
    <row r="16">
      <c r="A16" s="4" t="inlineStr">
        <is>
          <t>Interest paid 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600000</v>
      </c>
      <c r="K16" s="6" t="n">
        <v>161700000</v>
      </c>
      <c r="L16" s="6" t="n">
        <v>219000000</v>
      </c>
      <c r="M16" s="4" t="inlineStr">
        <is>
          <t xml:space="preserve"> </t>
        </is>
      </c>
      <c r="N16" s="4" t="inlineStr">
        <is>
          <t xml:space="preserve"> </t>
        </is>
      </c>
    </row>
    <row r="17">
      <c r="A17" s="4" t="inlineStr">
        <is>
          <t>Line of credit facility maturi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underlying notes that have maturities of three months or less</t>
        </is>
      </c>
      <c r="K17" s="4" t="inlineStr">
        <is>
          <t xml:space="preserve"> </t>
        </is>
      </c>
      <c r="L17" s="4" t="inlineStr">
        <is>
          <t xml:space="preserve"> </t>
        </is>
      </c>
      <c r="M17" s="4" t="inlineStr">
        <is>
          <t xml:space="preserve"> </t>
        </is>
      </c>
      <c r="N17" s="4" t="inlineStr">
        <is>
          <t xml:space="preserve"> </t>
        </is>
      </c>
    </row>
    <row r="18">
      <c r="A18" s="4" t="inlineStr">
        <is>
          <t>ZimVie to Zimmer Biom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06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3 Five-Year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row>
    <row r="24">
      <c r="A24" s="4" t="inlineStr">
        <is>
          <t>2023 Five-Year Credi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solidated EBITDA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45</v>
      </c>
      <c r="K26" s="4" t="inlineStr">
        <is>
          <t xml:space="preserve"> </t>
        </is>
      </c>
      <c r="L26" s="4" t="inlineStr">
        <is>
          <t xml:space="preserve"> </t>
        </is>
      </c>
      <c r="M26" s="11" t="n">
        <v>0.045</v>
      </c>
      <c r="N26" s="4" t="inlineStr">
        <is>
          <t xml:space="preserve"> </t>
        </is>
      </c>
    </row>
    <row r="27">
      <c r="A27" s="4" t="inlineStr">
        <is>
          <t>Consolidated EBITDA ratio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5</v>
      </c>
      <c r="K27" s="4" t="inlineStr">
        <is>
          <t xml:space="preserve"> </t>
        </is>
      </c>
      <c r="L27" s="4" t="inlineStr">
        <is>
          <t xml:space="preserve"> </t>
        </is>
      </c>
      <c r="M27" s="12" t="n">
        <v>0.05</v>
      </c>
      <c r="N27" s="4" t="inlineStr">
        <is>
          <t xml:space="preserve"> </t>
        </is>
      </c>
    </row>
    <row r="28">
      <c r="A28" s="4" t="inlineStr">
        <is>
          <t>2023 Five-Year Credit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olidated EBITDA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1</v>
      </c>
      <c r="K30" s="4" t="inlineStr">
        <is>
          <t xml:space="preserve"> </t>
        </is>
      </c>
      <c r="L30" s="4" t="inlineStr">
        <is>
          <t xml:space="preserve"> </t>
        </is>
      </c>
      <c r="M30" s="12" t="n">
        <v>0.01</v>
      </c>
      <c r="N30" s="4" t="inlineStr">
        <is>
          <t xml:space="preserve"> </t>
        </is>
      </c>
    </row>
    <row r="31">
      <c r="A31" s="4" t="inlineStr">
        <is>
          <t>Consolidated EBITDA ratio thereaf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1</v>
      </c>
      <c r="K31" s="4" t="inlineStr">
        <is>
          <t xml:space="preserve"> </t>
        </is>
      </c>
      <c r="L31" s="4" t="inlineStr">
        <is>
          <t xml:space="preserve"> </t>
        </is>
      </c>
      <c r="M31" s="12" t="n">
        <v>0.01</v>
      </c>
      <c r="N31" s="4" t="inlineStr">
        <is>
          <t xml:space="preserve"> </t>
        </is>
      </c>
    </row>
    <row r="32">
      <c r="A32" s="4" t="inlineStr">
        <is>
          <t>2023 364-Day Revolving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turity date of 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Jul.  05,  2024</t>
        </is>
      </c>
      <c r="K34" s="4" t="inlineStr">
        <is>
          <t xml:space="preserve"> </t>
        </is>
      </c>
      <c r="L34" s="4" t="inlineStr">
        <is>
          <t xml:space="preserve"> </t>
        </is>
      </c>
      <c r="M34" s="4" t="inlineStr">
        <is>
          <t xml:space="preserve"> </t>
        </is>
      </c>
      <c r="N34" s="4" t="inlineStr">
        <is>
          <t xml:space="preserve"> </t>
        </is>
      </c>
    </row>
    <row r="35">
      <c r="A35" s="4"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0000</v>
      </c>
      <c r="K35" s="4" t="inlineStr">
        <is>
          <t xml:space="preserve"> </t>
        </is>
      </c>
      <c r="L35" s="4" t="inlineStr">
        <is>
          <t xml:space="preserve"> </t>
        </is>
      </c>
      <c r="M35" s="4" t="inlineStr">
        <is>
          <t xml:space="preserve"> </t>
        </is>
      </c>
      <c r="N35" s="4" t="inlineStr">
        <is>
          <t xml:space="preserve"> </t>
        </is>
      </c>
    </row>
    <row r="36">
      <c r="A36" s="4" t="inlineStr">
        <is>
          <t>Outstanding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row>
    <row r="37">
      <c r="A37" s="4" t="inlineStr">
        <is>
          <t>2023 364-Day Revolving Credit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olidated EBITDA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45</v>
      </c>
      <c r="K39" s="4" t="inlineStr">
        <is>
          <t xml:space="preserve"> </t>
        </is>
      </c>
      <c r="L39" s="4" t="inlineStr">
        <is>
          <t xml:space="preserve"> </t>
        </is>
      </c>
      <c r="M39" s="11" t="n">
        <v>0.045</v>
      </c>
      <c r="N39" s="4" t="inlineStr">
        <is>
          <t xml:space="preserve"> </t>
        </is>
      </c>
    </row>
    <row r="40">
      <c r="A40" s="4" t="inlineStr">
        <is>
          <t>Consolidated EBITDA ratio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5</v>
      </c>
      <c r="K40" s="4" t="inlineStr">
        <is>
          <t xml:space="preserve"> </t>
        </is>
      </c>
      <c r="L40" s="4" t="inlineStr">
        <is>
          <t xml:space="preserve"> </t>
        </is>
      </c>
      <c r="M40" s="12" t="n">
        <v>0.05</v>
      </c>
      <c r="N40" s="4" t="inlineStr">
        <is>
          <t xml:space="preserve"> </t>
        </is>
      </c>
    </row>
    <row r="41">
      <c r="A41" s="4" t="inlineStr">
        <is>
          <t>2023 364-Day Revolving Credit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olidated EBITDA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1</v>
      </c>
      <c r="K43" s="4" t="inlineStr">
        <is>
          <t xml:space="preserve"> </t>
        </is>
      </c>
      <c r="L43" s="4" t="inlineStr">
        <is>
          <t xml:space="preserve"> </t>
        </is>
      </c>
      <c r="M43" s="12" t="n">
        <v>0.01</v>
      </c>
      <c r="N43" s="4" t="inlineStr">
        <is>
          <t xml:space="preserve"> </t>
        </is>
      </c>
    </row>
    <row r="44">
      <c r="A44" s="4" t="inlineStr">
        <is>
          <t>Consolidated EBITDA ratio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1</v>
      </c>
      <c r="K44" s="4" t="inlineStr">
        <is>
          <t xml:space="preserve"> </t>
        </is>
      </c>
      <c r="L44" s="4" t="inlineStr">
        <is>
          <t xml:space="preserve"> </t>
        </is>
      </c>
      <c r="M44" s="12" t="n">
        <v>0.01</v>
      </c>
      <c r="N44" s="4" t="inlineStr">
        <is>
          <t xml:space="preserve"> </t>
        </is>
      </c>
    </row>
    <row r="45">
      <c r="A45" s="4" t="inlineStr">
        <is>
          <t>Uncommitted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00000000</v>
      </c>
    </row>
    <row r="48">
      <c r="A48" s="4" t="inlineStr">
        <is>
          <t>Outstanding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0</v>
      </c>
      <c r="K48" s="4" t="inlineStr">
        <is>
          <t xml:space="preserve"> </t>
        </is>
      </c>
      <c r="L48" s="4" t="inlineStr">
        <is>
          <t xml:space="preserve"> </t>
        </is>
      </c>
      <c r="M48" s="4" t="inlineStr">
        <is>
          <t xml:space="preserve"> </t>
        </is>
      </c>
      <c r="N48" s="4" t="inlineStr">
        <is>
          <t xml:space="preserve"> </t>
        </is>
      </c>
    </row>
    <row r="49">
      <c r="A49" s="4" t="inlineStr">
        <is>
          <t>2021 Five-Year Revolv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revolv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2 Five-Year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utstanding borrowings</t>
        </is>
      </c>
      <c r="B54" s="4" t="inlineStr">
        <is>
          <t xml:space="preserve"> </t>
        </is>
      </c>
      <c r="C54" s="6" t="n">
        <v>52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2 364-Day Revolving Cre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utstanding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uro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loan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3" t="n">
        <v>1000</v>
      </c>
      <c r="N61" s="4" t="inlineStr">
        <is>
          <t xml:space="preserve"> </t>
        </is>
      </c>
    </row>
    <row r="62">
      <c r="A62" s="4" t="inlineStr">
        <is>
          <t>Euro Notes [Member] | Due in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rate</t>
        </is>
      </c>
      <c r="B64" s="4" t="inlineStr">
        <is>
          <t xml:space="preserve"> </t>
        </is>
      </c>
      <c r="C64" s="4" t="inlineStr">
        <is>
          <t xml:space="preserve"> </t>
        </is>
      </c>
      <c r="D64" s="14" t="n">
        <v>0.01414</v>
      </c>
      <c r="E64" s="14" t="n">
        <v>0.0141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uro Notes [Member] | 1.414% [Member] | Due in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turity date of 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Dec. 13,  2022</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emption of outstanding principal amount | €</t>
        </is>
      </c>
      <c r="B68" s="4" t="inlineStr">
        <is>
          <t xml:space="preserve"> </t>
        </is>
      </c>
      <c r="C68" s="4" t="inlineStr">
        <is>
          <t xml:space="preserve"> </t>
        </is>
      </c>
      <c r="D68" s="4" t="inlineStr">
        <is>
          <t xml:space="preserve"> </t>
        </is>
      </c>
      <c r="E68" s="13" t="n">
        <v>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Japan Term Loan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demption of outstanding principal amount | ¥</t>
        </is>
      </c>
      <c r="B71" s="4" t="inlineStr">
        <is>
          <t xml:space="preserve"> </t>
        </is>
      </c>
      <c r="C71" s="4" t="inlineStr">
        <is>
          <t xml:space="preserve"> </t>
        </is>
      </c>
      <c r="D71" s="4" t="inlineStr">
        <is>
          <t xml:space="preserve"> </t>
        </is>
      </c>
      <c r="E71" s="4" t="inlineStr">
        <is>
          <t xml:space="preserve"> </t>
        </is>
      </c>
      <c r="F71" s="15" t="n">
        <v>11.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Japan Term Loan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demption of outstanding principal amount | ¥</t>
        </is>
      </c>
      <c r="B74" s="4" t="inlineStr">
        <is>
          <t xml:space="preserve"> </t>
        </is>
      </c>
      <c r="C74" s="4" t="inlineStr">
        <is>
          <t xml:space="preserve"> </t>
        </is>
      </c>
      <c r="D74" s="4" t="inlineStr">
        <is>
          <t xml:space="preserve"> </t>
        </is>
      </c>
      <c r="E74" s="4" t="inlineStr">
        <is>
          <t xml:space="preserve"> </t>
        </is>
      </c>
      <c r="F74" s="15" t="n">
        <v>21.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nior Notes [Member] | 3.150% [Member] | Due in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demption of outstanding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500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Notes [Member] | 1.450% [Member] | Due in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50000000</v>
      </c>
      <c r="K80" s="6" t="n">
        <v>850000000</v>
      </c>
      <c r="L80" s="4" t="inlineStr">
        <is>
          <t xml:space="preserve"> </t>
        </is>
      </c>
      <c r="M80" s="4" t="inlineStr">
        <is>
          <t xml:space="preserve"> </t>
        </is>
      </c>
      <c r="N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0145</v>
      </c>
      <c r="K81" s="11" t="n">
        <v>0.0145</v>
      </c>
      <c r="L81" s="4" t="inlineStr">
        <is>
          <t xml:space="preserve"> </t>
        </is>
      </c>
      <c r="M81" s="11" t="n">
        <v>0.0145</v>
      </c>
      <c r="N81" s="4" t="inlineStr">
        <is>
          <t xml:space="preserve"> </t>
        </is>
      </c>
    </row>
    <row r="82">
      <c r="A82" s="4" t="inlineStr">
        <is>
          <t>Senior Notes [Member] | 2.600% [Member] | Due in 203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50000000</v>
      </c>
      <c r="K84" s="6" t="n">
        <v>750000000</v>
      </c>
      <c r="L84" s="4" t="inlineStr">
        <is>
          <t xml:space="preserve"> </t>
        </is>
      </c>
      <c r="M84" s="4" t="inlineStr">
        <is>
          <t xml:space="preserve"> </t>
        </is>
      </c>
      <c r="N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026</v>
      </c>
      <c r="K85" s="11" t="n">
        <v>0.026</v>
      </c>
      <c r="L85" s="4" t="inlineStr">
        <is>
          <t xml:space="preserve"> </t>
        </is>
      </c>
      <c r="M85" s="11" t="n">
        <v>0.026</v>
      </c>
      <c r="N85" s="4" t="inlineStr">
        <is>
          <t xml:space="preserve"> </t>
        </is>
      </c>
    </row>
    <row r="86">
      <c r="A86" s="4" t="inlineStr">
        <is>
          <t>Senior Notes [Member] | 3.700% Senior Notes due 2023 [Member] | Due in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86300000</v>
      </c>
      <c r="L88" s="4" t="inlineStr">
        <is>
          <t xml:space="preserve"> </t>
        </is>
      </c>
      <c r="M88" s="4" t="inlineStr">
        <is>
          <t xml:space="preserve"> </t>
        </is>
      </c>
      <c r="N88" s="4" t="inlineStr">
        <is>
          <t xml:space="preserve"> </t>
        </is>
      </c>
    </row>
    <row r="89">
      <c r="A89" s="4" t="inlineStr">
        <is>
          <t>Redemption of outstanding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86300000</v>
      </c>
      <c r="K89" s="4" t="inlineStr">
        <is>
          <t xml:space="preserve"> </t>
        </is>
      </c>
      <c r="L89" s="4" t="inlineStr">
        <is>
          <t xml:space="preserve"> </t>
        </is>
      </c>
      <c r="M89" s="4" t="inlineStr">
        <is>
          <t xml:space="preserve"> </t>
        </is>
      </c>
      <c r="N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037</v>
      </c>
      <c r="K90" s="11" t="n">
        <v>0.037</v>
      </c>
      <c r="L90" s="4" t="inlineStr">
        <is>
          <t xml:space="preserve"> </t>
        </is>
      </c>
      <c r="M90" s="11" t="n">
        <v>0.037</v>
      </c>
      <c r="N90" s="4" t="inlineStr">
        <is>
          <t xml:space="preserve"> </t>
        </is>
      </c>
    </row>
    <row r="91">
      <c r="A91" s="4" t="inlineStr">
        <is>
          <t>Senior Notes [Member] | 3.550% [Member] | Due in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63000000</v>
      </c>
      <c r="K93" s="6" t="n">
        <v>863000000</v>
      </c>
      <c r="L93" s="4" t="inlineStr">
        <is>
          <t xml:space="preserve"> </t>
        </is>
      </c>
      <c r="M93" s="4" t="inlineStr">
        <is>
          <t xml:space="preserve"> </t>
        </is>
      </c>
      <c r="N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0355</v>
      </c>
      <c r="K94" s="11" t="n">
        <v>0.0355</v>
      </c>
      <c r="L94" s="4" t="inlineStr">
        <is>
          <t xml:space="preserve"> </t>
        </is>
      </c>
      <c r="M94" s="11" t="n">
        <v>0.0355</v>
      </c>
      <c r="N94" s="4" t="inlineStr">
        <is>
          <t xml:space="preserve"> </t>
        </is>
      </c>
    </row>
    <row r="95">
      <c r="A95" s="4" t="inlineStr">
        <is>
          <t>Senior Notes [Member] | 3.550% [Member] | Due in 203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57500000</v>
      </c>
      <c r="K97" s="6" t="n">
        <v>257500000</v>
      </c>
      <c r="L97" s="4" t="inlineStr">
        <is>
          <t xml:space="preserve"> </t>
        </is>
      </c>
      <c r="M97" s="4" t="inlineStr">
        <is>
          <t xml:space="preserve"> </t>
        </is>
      </c>
      <c r="N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0355</v>
      </c>
      <c r="K98" s="11" t="n">
        <v>0.0355</v>
      </c>
      <c r="L98" s="4" t="inlineStr">
        <is>
          <t xml:space="preserve"> </t>
        </is>
      </c>
      <c r="M98" s="11" t="n">
        <v>0.0355</v>
      </c>
      <c r="N98" s="4" t="inlineStr">
        <is>
          <t xml:space="preserve"> </t>
        </is>
      </c>
    </row>
    <row r="99">
      <c r="A99" s="4" t="inlineStr">
        <is>
          <t>Senior Notes [Member] | 5.350% [Member] | Due in 2028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ggregate principal amount</t>
        </is>
      </c>
      <c r="B101" s="6" t="n">
        <v>5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00000000</v>
      </c>
      <c r="K101" s="4" t="inlineStr">
        <is>
          <t xml:space="preserve"> </t>
        </is>
      </c>
      <c r="L101" s="4" t="inlineStr">
        <is>
          <t xml:space="preserve"> </t>
        </is>
      </c>
      <c r="M101" s="4" t="inlineStr">
        <is>
          <t xml:space="preserve"> </t>
        </is>
      </c>
      <c r="N101" s="4" t="inlineStr">
        <is>
          <t xml:space="preserve"> </t>
        </is>
      </c>
    </row>
    <row r="102">
      <c r="A102" s="4" t="inlineStr">
        <is>
          <t>Interest rate</t>
        </is>
      </c>
      <c r="B102" s="11" t="n">
        <v>0.053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535</v>
      </c>
      <c r="K102" s="11" t="n">
        <v>0.0535</v>
      </c>
      <c r="L102" s="4" t="inlineStr">
        <is>
          <t xml:space="preserve"> </t>
        </is>
      </c>
      <c r="M102" s="11" t="n">
        <v>0.0535</v>
      </c>
      <c r="N102" s="4" t="inlineStr">
        <is>
          <t xml:space="preserve"> </t>
        </is>
      </c>
    </row>
    <row r="103">
      <c r="A103" s="4" t="inlineStr">
        <is>
          <t>Multicurrency Revolving Facility [Member] | 2023 Five-Year Credi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turity date of debt instrument</t>
        </is>
      </c>
      <c r="B105" s="4" t="inlineStr">
        <is>
          <t xml:space="preserve"> </t>
        </is>
      </c>
      <c r="C105" s="4" t="inlineStr">
        <is>
          <t>Jul.  07,  2028</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t>
        </is>
      </c>
      <c r="B106" s="4" t="inlineStr">
        <is>
          <t xml:space="preserve"> </t>
        </is>
      </c>
      <c r="C106" s="6" t="n">
        <v>150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term</t>
        </is>
      </c>
      <c r="B107" s="4" t="inlineStr">
        <is>
          <t xml:space="preserve"> </t>
        </is>
      </c>
      <c r="C107" s="4" t="inlineStr">
        <is>
          <t>5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Uncommitted incremental feature</t>
        </is>
      </c>
      <c r="B108" s="4" t="inlineStr">
        <is>
          <t xml:space="preserve"> </t>
        </is>
      </c>
      <c r="C108" s="6" t="n">
        <v>5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ulticurrency Revolving Facility [Member] | 2022 Five-Year Credi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500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years</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hort-Term Term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83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ort-Term Term loan proceeds</t>
        </is>
      </c>
      <c r="B116" s="4" t="inlineStr">
        <is>
          <t xml:space="preserve"> </t>
        </is>
      </c>
      <c r="C116" s="4" t="inlineStr">
        <is>
          <t xml:space="preserve"> </t>
        </is>
      </c>
      <c r="D116" s="6" t="n">
        <v>83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hort-Term Term Loan [Member] | Due in 202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demption of outstanding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83000000</v>
      </c>
      <c r="K119" s="4" t="inlineStr">
        <is>
          <t xml:space="preserve"> </t>
        </is>
      </c>
      <c r="L119" s="4" t="inlineStr">
        <is>
          <t xml:space="preserve"> </t>
        </is>
      </c>
      <c r="M119" s="4" t="inlineStr">
        <is>
          <t xml:space="preserve"> </t>
        </is>
      </c>
      <c r="N119" s="4" t="inlineStr">
        <is>
          <t xml:space="preserve"> </t>
        </is>
      </c>
    </row>
  </sheetData>
  <mergeCells count="3">
    <mergeCell ref="A1:A2"/>
    <mergeCell ref="D1:E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Changes in Components of Accumulated Other Comprehensive Income, Net of Tax (Detail) $ in Millions</t>
        </is>
      </c>
      <c r="B1" s="2" t="inlineStr">
        <is>
          <t>12 Months Ended</t>
        </is>
      </c>
    </row>
    <row r="2">
      <c r="B2" s="2" t="inlineStr">
        <is>
          <t>Dec. 31, 2023 USD ($)</t>
        </is>
      </c>
    </row>
    <row r="3">
      <c r="A3" s="3" t="inlineStr">
        <is>
          <t>Other Comprehensive Income Loss [Line Items]</t>
        </is>
      </c>
      <c r="B3" s="4" t="inlineStr">
        <is>
          <t xml:space="preserve"> </t>
        </is>
      </c>
    </row>
    <row r="4">
      <c r="A4" s="4" t="inlineStr">
        <is>
          <t>Stockholders equity, beginning balance</t>
        </is>
      </c>
      <c r="B4" s="7" t="n">
        <v>12020.3</v>
      </c>
    </row>
    <row r="5">
      <c r="A5" s="4" t="inlineStr">
        <is>
          <t>AOCI before reclassifications</t>
        </is>
      </c>
      <c r="B5" s="8" t="n">
        <v>71.5</v>
      </c>
    </row>
    <row r="6">
      <c r="A6" s="4" t="inlineStr">
        <is>
          <t>Reclassifications to statements of earnings</t>
        </is>
      </c>
      <c r="B6" s="8" t="n">
        <v>-83.2</v>
      </c>
    </row>
    <row r="7">
      <c r="A7" s="4" t="inlineStr">
        <is>
          <t>Stockholders equity, ending balance</t>
        </is>
      </c>
      <c r="B7" s="8" t="n">
        <v>12480.5</v>
      </c>
    </row>
    <row r="8">
      <c r="A8" s="4" t="inlineStr">
        <is>
          <t>Cash Flow Hedges [Member]</t>
        </is>
      </c>
      <c r="B8" s="4" t="inlineStr">
        <is>
          <t xml:space="preserve"> </t>
        </is>
      </c>
    </row>
    <row r="9">
      <c r="A9" s="3" t="inlineStr">
        <is>
          <t>Other Comprehensive Income Loss [Line Items]</t>
        </is>
      </c>
      <c r="B9" s="4" t="inlineStr">
        <is>
          <t xml:space="preserve"> </t>
        </is>
      </c>
    </row>
    <row r="10">
      <c r="A10" s="4" t="inlineStr">
        <is>
          <t>Stockholders equity, beginning balance</t>
        </is>
      </c>
      <c r="B10" s="8" t="n">
        <v>69.59999999999999</v>
      </c>
    </row>
    <row r="11">
      <c r="A11" s="4" t="inlineStr">
        <is>
          <t>AOCI before reclassifications</t>
        </is>
      </c>
      <c r="B11" s="8" t="n">
        <v>71.09999999999999</v>
      </c>
    </row>
    <row r="12">
      <c r="A12" s="4" t="inlineStr">
        <is>
          <t>Reclassifications to statements of earnings</t>
        </is>
      </c>
      <c r="B12" s="8" t="n">
        <v>-77.40000000000001</v>
      </c>
    </row>
    <row r="13">
      <c r="A13" s="4" t="inlineStr">
        <is>
          <t>Stockholders equity, ending balance</t>
        </is>
      </c>
      <c r="B13" s="8" t="n">
        <v>63.3</v>
      </c>
    </row>
    <row r="14">
      <c r="A14" s="4" t="inlineStr">
        <is>
          <t>Foreign Currency Translation [Member]</t>
        </is>
      </c>
      <c r="B14" s="4" t="inlineStr">
        <is>
          <t xml:space="preserve"> </t>
        </is>
      </c>
    </row>
    <row r="15">
      <c r="A15" s="3" t="inlineStr">
        <is>
          <t>Other Comprehensive Income Loss [Line Items]</t>
        </is>
      </c>
      <c r="B15" s="4" t="inlineStr">
        <is>
          <t xml:space="preserve"> </t>
        </is>
      </c>
    </row>
    <row r="16">
      <c r="A16" s="4" t="inlineStr">
        <is>
          <t>Stockholders equity, beginning balance</t>
        </is>
      </c>
      <c r="B16" s="8" t="n">
        <v>-169.3</v>
      </c>
    </row>
    <row r="17">
      <c r="A17" s="4" t="inlineStr">
        <is>
          <t>AOCI before reclassifications</t>
        </is>
      </c>
      <c r="B17" s="8" t="n">
        <v>9.9</v>
      </c>
    </row>
    <row r="18">
      <c r="A18" s="4" t="inlineStr">
        <is>
          <t>Stockholders equity, ending balance</t>
        </is>
      </c>
      <c r="B18" s="8" t="n">
        <v>-159.4</v>
      </c>
    </row>
    <row r="19">
      <c r="A19" s="4" t="inlineStr">
        <is>
          <t>Defined Benefit Plan Items [Member]</t>
        </is>
      </c>
      <c r="B19" s="4" t="inlineStr">
        <is>
          <t xml:space="preserve"> </t>
        </is>
      </c>
    </row>
    <row r="20">
      <c r="A20" s="3" t="inlineStr">
        <is>
          <t>Other Comprehensive Income Loss [Line Items]</t>
        </is>
      </c>
      <c r="B20" s="4" t="inlineStr">
        <is>
          <t xml:space="preserve"> </t>
        </is>
      </c>
    </row>
    <row r="21">
      <c r="A21" s="4" t="inlineStr">
        <is>
          <t>Stockholders equity, beginning balance</t>
        </is>
      </c>
      <c r="B21" s="8" t="n">
        <v>-79.59999999999999</v>
      </c>
    </row>
    <row r="22">
      <c r="A22" s="4" t="inlineStr">
        <is>
          <t>AOCI before reclassifications</t>
        </is>
      </c>
      <c r="B22" s="8" t="n">
        <v>-9.5</v>
      </c>
    </row>
    <row r="23">
      <c r="A23" s="4" t="inlineStr">
        <is>
          <t>Reclassifications to statements of earnings</t>
        </is>
      </c>
      <c r="B23" s="8" t="n">
        <v>-5.8</v>
      </c>
    </row>
    <row r="24">
      <c r="A24" s="4" t="inlineStr">
        <is>
          <t>Stockholders equity, ending balance</t>
        </is>
      </c>
      <c r="B24" s="8" t="n">
        <v>-94.90000000000001</v>
      </c>
    </row>
    <row r="25">
      <c r="A25" s="4" t="inlineStr">
        <is>
          <t>Total AOCI [Member]</t>
        </is>
      </c>
      <c r="B25" s="4" t="inlineStr">
        <is>
          <t xml:space="preserve"> </t>
        </is>
      </c>
    </row>
    <row r="26">
      <c r="A26" s="3" t="inlineStr">
        <is>
          <t>Other Comprehensive Income Loss [Line Items]</t>
        </is>
      </c>
      <c r="B26" s="4" t="inlineStr">
        <is>
          <t xml:space="preserve"> </t>
        </is>
      </c>
    </row>
    <row r="27">
      <c r="A27" s="4" t="inlineStr">
        <is>
          <t>Stockholders equity, beginning balance</t>
        </is>
      </c>
      <c r="B27" s="8" t="n">
        <v>-179.3</v>
      </c>
    </row>
    <row r="28">
      <c r="A28" s="4" t="inlineStr">
        <is>
          <t>Stockholders equity, ending balance</t>
        </is>
      </c>
      <c r="B28" s="6" t="n">
        <v>-1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Reclassification Adjustments from Accumulated Other Comprehensive Income (Detail) - USD ($) $ in Millions</t>
        </is>
      </c>
      <c r="B1" s="2" t="inlineStr">
        <is>
          <t>12 Months Ended</t>
        </is>
      </c>
    </row>
    <row r="2">
      <c r="B2" s="2" t="inlineStr">
        <is>
          <t>Dec. 31, 2023</t>
        </is>
      </c>
      <c r="C2" s="2" t="inlineStr">
        <is>
          <t>Dec. 31, 2022</t>
        </is>
      </c>
      <c r="D2" s="2" t="inlineStr">
        <is>
          <t>Dec. 31, 2021</t>
        </is>
      </c>
    </row>
    <row r="3">
      <c r="A3" s="3" t="inlineStr">
        <is>
          <t>Other Comprehensive Income Loss [Line Items]</t>
        </is>
      </c>
      <c r="B3" s="4" t="inlineStr">
        <is>
          <t xml:space="preserve"> </t>
        </is>
      </c>
      <c r="C3" s="4" t="inlineStr">
        <is>
          <t xml:space="preserve"> </t>
        </is>
      </c>
      <c r="D3" s="4" t="inlineStr">
        <is>
          <t xml:space="preserve"> </t>
        </is>
      </c>
    </row>
    <row r="4">
      <c r="A4" s="4" t="inlineStr">
        <is>
          <t>Cost of products sold</t>
        </is>
      </c>
      <c r="B4" s="7" t="n">
        <v>2083.8</v>
      </c>
      <c r="C4" s="7" t="n">
        <v>2019.5</v>
      </c>
      <c r="D4" s="7" t="n">
        <v>1960.4</v>
      </c>
    </row>
    <row r="5">
      <c r="A5" s="4" t="inlineStr">
        <is>
          <t>Type of Cost, Good or Service [Extensible List]</t>
        </is>
      </c>
      <c r="B5" s="4" t="inlineStr">
        <is>
          <t>us-gaap:ProductMember</t>
        </is>
      </c>
      <c r="C5" s="4" t="inlineStr">
        <is>
          <t>us-gaap:ProductMember</t>
        </is>
      </c>
      <c r="D5" s="4" t="inlineStr">
        <is>
          <t>us-gaap:ProductMember</t>
        </is>
      </c>
    </row>
    <row r="6">
      <c r="A6" s="4" t="inlineStr">
        <is>
          <t>Interest expense, net</t>
        </is>
      </c>
      <c r="B6" s="7" t="n">
        <v>-201.2</v>
      </c>
      <c r="C6" s="7" t="n">
        <v>-164.8</v>
      </c>
      <c r="D6" s="7" t="n">
        <v>-208.4</v>
      </c>
    </row>
    <row r="7">
      <c r="A7" s="4" t="inlineStr">
        <is>
          <t>Earnings from continuing operations before income taxes</t>
        </is>
      </c>
      <c r="B7" s="8" t="n">
        <v>1067.3</v>
      </c>
      <c r="C7" s="8" t="n">
        <v>403.5</v>
      </c>
      <c r="D7" s="5" t="n">
        <v>499</v>
      </c>
    </row>
    <row r="8">
      <c r="A8" s="4" t="inlineStr">
        <is>
          <t>Provision for income taxes</t>
        </is>
      </c>
      <c r="B8" s="8" t="n">
        <v>42.2</v>
      </c>
      <c r="C8" s="8" t="n">
        <v>112.3</v>
      </c>
      <c r="D8" s="8" t="n">
        <v>53.5</v>
      </c>
    </row>
    <row r="9">
      <c r="A9" s="4" t="inlineStr">
        <is>
          <t>Other (expense) income, net</t>
        </is>
      </c>
      <c r="B9" s="8" t="n">
        <v>-9.300000000000001</v>
      </c>
      <c r="C9" s="5" t="n">
        <v>-128</v>
      </c>
      <c r="D9" s="8" t="n">
        <v>12.2</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row>
    <row r="12">
      <c r="A12" s="4" t="inlineStr">
        <is>
          <t>Net of tax</t>
        </is>
      </c>
      <c r="B12" s="7" t="n">
        <v>83.2</v>
      </c>
      <c r="C12" s="7" t="n">
        <v>47.4</v>
      </c>
      <c r="D12" s="7" t="n">
        <v>-11.5</v>
      </c>
    </row>
    <row r="13">
      <c r="A13" s="4" t="inlineStr">
        <is>
          <t>Reclassification out of Accumulated Other Comprehensive Income [Member] | Cash Flow Hedges [Member] | Foreign Exchange Forward Contracts [Member]</t>
        </is>
      </c>
      <c r="B13" s="4" t="inlineStr">
        <is>
          <t xml:space="preserve"> </t>
        </is>
      </c>
      <c r="C13" s="4" t="inlineStr">
        <is>
          <t xml:space="preserve"> </t>
        </is>
      </c>
      <c r="D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row>
    <row r="15">
      <c r="A15" s="4" t="inlineStr">
        <is>
          <t>Type of Cost, Good or Service [Extensible List]</t>
        </is>
      </c>
      <c r="B15" s="4" t="inlineStr">
        <is>
          <t>us-gaap:ProductMember</t>
        </is>
      </c>
      <c r="C15" s="4" t="inlineStr">
        <is>
          <t>us-gaap:ProductMember</t>
        </is>
      </c>
      <c r="D15" s="4" t="inlineStr">
        <is>
          <t>us-gaap:ProductMember</t>
        </is>
      </c>
    </row>
    <row r="16">
      <c r="A16" s="4" t="inlineStr">
        <is>
          <t>Reclassification out of Accumulated Other Comprehensive Income [Member] | Defined Benefit Plan Items [Member]</t>
        </is>
      </c>
      <c r="B16" s="4" t="inlineStr">
        <is>
          <t xml:space="preserve"> </t>
        </is>
      </c>
      <c r="C16" s="4" t="inlineStr">
        <is>
          <t xml:space="preserve"> </t>
        </is>
      </c>
      <c r="D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row>
    <row r="18">
      <c r="A18" s="4" t="inlineStr">
        <is>
          <t>Earnings from continuing operations before income taxes</t>
        </is>
      </c>
      <c r="B18" s="7" t="n">
        <v>93.40000000000001</v>
      </c>
      <c r="C18" s="6" t="n">
        <v>54</v>
      </c>
      <c r="D18" s="7" t="n">
        <v>-1.4</v>
      </c>
    </row>
    <row r="19">
      <c r="A19" s="4" t="inlineStr">
        <is>
          <t>Provision for income taxes</t>
        </is>
      </c>
      <c r="B19" s="5" t="n">
        <v>16</v>
      </c>
      <c r="C19" s="5" t="n">
        <v>8</v>
      </c>
      <c r="D19" s="8" t="n">
        <v>-0.1</v>
      </c>
    </row>
    <row r="20">
      <c r="A20" s="4" t="inlineStr">
        <is>
          <t>Net of tax</t>
        </is>
      </c>
      <c r="B20" s="8" t="n">
        <v>77.40000000000001</v>
      </c>
      <c r="C20" s="5" t="n">
        <v>46</v>
      </c>
      <c r="D20" s="8" t="n">
        <v>-1.3</v>
      </c>
    </row>
    <row r="21">
      <c r="A21" s="4" t="inlineStr">
        <is>
          <t>Reclassification out of Accumulated Other Comprehensive Income [Member] | Defined Benefit Plan Items [Member] | Foreign Exchange Forward Contracts [Member]</t>
        </is>
      </c>
      <c r="B21" s="4" t="inlineStr">
        <is>
          <t xml:space="preserve"> </t>
        </is>
      </c>
      <c r="C21" s="4" t="inlineStr">
        <is>
          <t xml:space="preserve"> </t>
        </is>
      </c>
      <c r="D21" s="4" t="inlineStr">
        <is>
          <t xml:space="preserve"> </t>
        </is>
      </c>
    </row>
    <row r="22">
      <c r="A22" s="3" t="inlineStr">
        <is>
          <t>Other Comprehensive Income Loss [Line Items]</t>
        </is>
      </c>
      <c r="B22" s="4" t="inlineStr">
        <is>
          <t xml:space="preserve"> </t>
        </is>
      </c>
      <c r="C22" s="4" t="inlineStr">
        <is>
          <t xml:space="preserve"> </t>
        </is>
      </c>
      <c r="D22" s="4" t="inlineStr">
        <is>
          <t xml:space="preserve"> </t>
        </is>
      </c>
    </row>
    <row r="23">
      <c r="A23" s="4" t="inlineStr">
        <is>
          <t>Cost of products sold</t>
        </is>
      </c>
      <c r="B23" s="8" t="n">
        <v>94.09999999999999</v>
      </c>
      <c r="C23" s="8" t="n">
        <v>54.8</v>
      </c>
      <c r="D23" s="8" t="n">
        <v>-0.8</v>
      </c>
    </row>
    <row r="24">
      <c r="A24" s="4" t="inlineStr">
        <is>
          <t>Reclassification out of Accumulated Other Comprehensive Income [Member] | Defined Benefit Plan Items [Member] | Forward Starting Interest Rate Swaps [Member]</t>
        </is>
      </c>
      <c r="B24" s="4" t="inlineStr">
        <is>
          <t xml:space="preserve"> </t>
        </is>
      </c>
      <c r="C24" s="4" t="inlineStr">
        <is>
          <t xml:space="preserve"> </t>
        </is>
      </c>
      <c r="D24" s="4" t="inlineStr">
        <is>
          <t xml:space="preserve"> </t>
        </is>
      </c>
    </row>
    <row r="25">
      <c r="A25" s="3" t="inlineStr">
        <is>
          <t>Other Comprehensive Income Loss [Line Items]</t>
        </is>
      </c>
      <c r="B25" s="4" t="inlineStr">
        <is>
          <t xml:space="preserve"> </t>
        </is>
      </c>
      <c r="C25" s="4" t="inlineStr">
        <is>
          <t xml:space="preserve"> </t>
        </is>
      </c>
      <c r="D25" s="4" t="inlineStr">
        <is>
          <t xml:space="preserve"> </t>
        </is>
      </c>
    </row>
    <row r="26">
      <c r="A26" s="4" t="inlineStr">
        <is>
          <t>Interest expense, net</t>
        </is>
      </c>
      <c r="B26" s="8" t="n">
        <v>-0.7</v>
      </c>
      <c r="C26" s="8" t="n">
        <v>-0.8</v>
      </c>
      <c r="D26" s="8" t="n">
        <v>-0.6</v>
      </c>
    </row>
    <row r="27">
      <c r="A27" s="4" t="inlineStr">
        <is>
          <t>Reclassification out of Accumulated Other Comprehensive Income [Member] | Defined Benefit Plan Items [Member]</t>
        </is>
      </c>
      <c r="B27" s="4" t="inlineStr">
        <is>
          <t xml:space="preserve"> </t>
        </is>
      </c>
      <c r="C27" s="4" t="inlineStr">
        <is>
          <t xml:space="preserve"> </t>
        </is>
      </c>
      <c r="D27" s="4" t="inlineStr">
        <is>
          <t xml:space="preserve"> </t>
        </is>
      </c>
    </row>
    <row r="28">
      <c r="A28" s="3" t="inlineStr">
        <is>
          <t>Other Comprehensive Income Loss [Line Items]</t>
        </is>
      </c>
      <c r="B28" s="4" t="inlineStr">
        <is>
          <t xml:space="preserve"> </t>
        </is>
      </c>
      <c r="C28" s="4" t="inlineStr">
        <is>
          <t xml:space="preserve"> </t>
        </is>
      </c>
      <c r="D28" s="4" t="inlineStr">
        <is>
          <t xml:space="preserve"> </t>
        </is>
      </c>
    </row>
    <row r="29">
      <c r="A29" s="4" t="inlineStr">
        <is>
          <t>Provision for income taxes</t>
        </is>
      </c>
      <c r="B29" s="8" t="n">
        <v>0.3</v>
      </c>
      <c r="C29" s="8" t="n">
        <v>-1.2</v>
      </c>
      <c r="D29" s="8" t="n">
        <v>-3.8</v>
      </c>
    </row>
    <row r="30">
      <c r="A30" s="4" t="inlineStr">
        <is>
          <t>Net of tax</t>
        </is>
      </c>
      <c r="B30" s="8" t="n">
        <v>5.8</v>
      </c>
      <c r="C30" s="8" t="n">
        <v>1.4</v>
      </c>
      <c r="D30" s="8" t="n">
        <v>-10.2</v>
      </c>
    </row>
    <row r="31">
      <c r="A31" s="4" t="inlineStr">
        <is>
          <t>Reclassification out of Accumulated Other Comprehensive Income [Member] | Defined Benefit Plan Items [Member] | Settlements, Prior Service Cost and Unrealized Actuarial Gain (Loss) [Member]</t>
        </is>
      </c>
      <c r="B31" s="4" t="inlineStr">
        <is>
          <t xml:space="preserve"> </t>
        </is>
      </c>
      <c r="C31" s="4" t="inlineStr">
        <is>
          <t xml:space="preserve"> </t>
        </is>
      </c>
      <c r="D31" s="4" t="inlineStr">
        <is>
          <t xml:space="preserve"> </t>
        </is>
      </c>
    </row>
    <row r="32">
      <c r="A32" s="3" t="inlineStr">
        <is>
          <t>Other Comprehensive Income Loss [Line Items]</t>
        </is>
      </c>
      <c r="B32" s="4" t="inlineStr">
        <is>
          <t xml:space="preserve"> </t>
        </is>
      </c>
      <c r="C32" s="4" t="inlineStr">
        <is>
          <t xml:space="preserve"> </t>
        </is>
      </c>
      <c r="D32" s="4" t="inlineStr">
        <is>
          <t xml:space="preserve"> </t>
        </is>
      </c>
    </row>
    <row r="33">
      <c r="A33" s="4" t="inlineStr">
        <is>
          <t>Other (expense) income, net</t>
        </is>
      </c>
      <c r="B33" s="7" t="n">
        <v>6.1</v>
      </c>
      <c r="C33" s="7" t="n">
        <v>0.2</v>
      </c>
      <c r="D33" s="6"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Tax Effects on Each Component of Accumulated Other Comprehensive Income Recognized in Statements of Comprehensive Income (Loss) (Detai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cumulative translation adjustments, before tax</t>
        </is>
      </c>
      <c r="B4" s="7" t="n">
        <v>-2.9</v>
      </c>
      <c r="C4" s="7" t="n">
        <v>-87.3</v>
      </c>
      <c r="D4" s="7" t="n">
        <v>-54.8</v>
      </c>
    </row>
    <row r="5">
      <c r="A5" s="4" t="inlineStr">
        <is>
          <t>Unrealized cash flow hedge gains, before tax</t>
        </is>
      </c>
      <c r="B5" s="8" t="n">
        <v>84.8</v>
      </c>
      <c r="C5" s="8" t="n">
        <v>100.5</v>
      </c>
      <c r="D5" s="8" t="n">
        <v>102.5</v>
      </c>
    </row>
    <row r="6">
      <c r="A6" s="4" t="inlineStr">
        <is>
          <t>Reclassification adjustments on cash flow hedges, before tax</t>
        </is>
      </c>
      <c r="B6" s="8" t="n">
        <v>-93.40000000000001</v>
      </c>
      <c r="C6" s="5" t="n">
        <v>-54</v>
      </c>
      <c r="D6" s="8" t="n">
        <v>1.4</v>
      </c>
    </row>
    <row r="7">
      <c r="A7" s="4" t="inlineStr">
        <is>
          <t>Adjustments to prior service cost and unrecognized actuarial assumptions, before tax</t>
        </is>
      </c>
      <c r="B7" s="5" t="n">
        <v>-17</v>
      </c>
      <c r="C7" s="8" t="n">
        <v>95.90000000000001</v>
      </c>
      <c r="D7" s="8" t="n">
        <v>96.90000000000001</v>
      </c>
    </row>
    <row r="8">
      <c r="A8" s="4" t="inlineStr">
        <is>
          <t>Total Other Comprehensive (Loss) Income</t>
        </is>
      </c>
      <c r="B8" s="8" t="n">
        <v>-28.5</v>
      </c>
      <c r="C8" s="8" t="n">
        <v>55.1</v>
      </c>
      <c r="D8" s="5" t="n">
        <v>146</v>
      </c>
    </row>
    <row r="9">
      <c r="A9" s="4" t="inlineStr">
        <is>
          <t>Foreign currency cumulative translation adjustments, tax</t>
        </is>
      </c>
      <c r="B9" s="8" t="n">
        <v>-12.8</v>
      </c>
      <c r="C9" s="5" t="n">
        <v>36</v>
      </c>
      <c r="D9" s="8" t="n">
        <v>45.1</v>
      </c>
    </row>
    <row r="10">
      <c r="A10" s="4" t="inlineStr">
        <is>
          <t>Unrealized cash flow hedge gains, tax</t>
        </is>
      </c>
      <c r="B10" s="8" t="n">
        <v>13.7</v>
      </c>
      <c r="C10" s="5" t="n">
        <v>17</v>
      </c>
      <c r="D10" s="8" t="n">
        <v>16.1</v>
      </c>
    </row>
    <row r="11">
      <c r="A11" s="4" t="inlineStr">
        <is>
          <t>Reclassification adjustments on cash flow hedges, tax</t>
        </is>
      </c>
      <c r="B11" s="5" t="n">
        <v>-16</v>
      </c>
      <c r="C11" s="5" t="n">
        <v>-8</v>
      </c>
      <c r="D11" s="8" t="n">
        <v>0.1</v>
      </c>
    </row>
    <row r="12">
      <c r="A12" s="4" t="inlineStr">
        <is>
          <t>Adjustments to prior service cost and unrecognized actuarial assumptions, tax</t>
        </is>
      </c>
      <c r="B12" s="8" t="n">
        <v>-1.7</v>
      </c>
      <c r="C12" s="8" t="n">
        <v>18.9</v>
      </c>
      <c r="D12" s="8" t="n">
        <v>18.5</v>
      </c>
    </row>
    <row r="13">
      <c r="A13" s="4" t="inlineStr">
        <is>
          <t>Total Other Comprehensive (Loss) Income</t>
        </is>
      </c>
      <c r="B13" s="8" t="n">
        <v>-16.8</v>
      </c>
      <c r="C13" s="8" t="n">
        <v>63.9</v>
      </c>
      <c r="D13" s="8" t="n">
        <v>79.8</v>
      </c>
    </row>
    <row r="14">
      <c r="A14" s="4" t="inlineStr">
        <is>
          <t>Foreign currency cumulative translation adjustments, net of tax</t>
        </is>
      </c>
      <c r="B14" s="8" t="n">
        <v>9.9</v>
      </c>
      <c r="C14" s="8" t="n">
        <v>-123.3</v>
      </c>
      <c r="D14" s="8" t="n">
        <v>-99.90000000000001</v>
      </c>
    </row>
    <row r="15">
      <c r="A15" s="4" t="inlineStr">
        <is>
          <t>Unrealized cash flow hedge gains, net of tax</t>
        </is>
      </c>
      <c r="B15" s="8" t="n">
        <v>71.09999999999999</v>
      </c>
      <c r="C15" s="8" t="n">
        <v>83.5</v>
      </c>
      <c r="D15" s="8" t="n">
        <v>86.40000000000001</v>
      </c>
    </row>
    <row r="16">
      <c r="A16" s="4" t="inlineStr">
        <is>
          <t>Reclassification adjustments on cash flow hedges, net of tax</t>
        </is>
      </c>
      <c r="B16" s="8" t="n">
        <v>-77.40000000000001</v>
      </c>
      <c r="C16" s="5" t="n">
        <v>-46</v>
      </c>
      <c r="D16" s="8" t="n">
        <v>1.3</v>
      </c>
    </row>
    <row r="17">
      <c r="A17" s="4" t="inlineStr">
        <is>
          <t>Adjustments to prior service cost and unrecognized actuarial assumptions, net of tax</t>
        </is>
      </c>
      <c r="B17" s="8" t="n">
        <v>-15.3</v>
      </c>
      <c r="C17" s="5" t="n">
        <v>77</v>
      </c>
      <c r="D17" s="8" t="n">
        <v>78.40000000000001</v>
      </c>
    </row>
    <row r="18">
      <c r="A18" s="4" t="inlineStr">
        <is>
          <t>Total Other Comprehensive (Loss) Income</t>
        </is>
      </c>
      <c r="B18" s="7" t="n">
        <v>-11.7</v>
      </c>
      <c r="C18" s="7" t="n">
        <v>-8.800000000000001</v>
      </c>
      <c r="D18" s="7" t="n">
        <v>6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s>
  <sheetData>
    <row r="1">
      <c r="A1" s="1" t="inlineStr">
        <is>
          <t>Derivative Instruments and Hedging Activities - Additional Information (Detail) € in Millions, SFr in Millions, ¥ in B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Dec. 31, 2023 JPY (¥)</t>
        </is>
      </c>
      <c r="G2" s="2" t="inlineStr">
        <is>
          <t>Dec. 31, 2023 CHF (SFr)</t>
        </is>
      </c>
      <c r="H2" s="2" t="inlineStr">
        <is>
          <t>Jun.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hedges of fixed rat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row>
    <row r="5">
      <c r="A5" s="4" t="inlineStr">
        <is>
          <t>Forward starting interest rate swap cash flow hedge to be amortized</t>
        </is>
      </c>
      <c r="B5" s="6" t="n">
        <v>23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debt designated as net investment hedges</t>
        </is>
      </c>
      <c r="B6" s="12"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months of hedging of inter company sales of inventory to minimize the effects of foreign exchange rate movements</t>
        </is>
      </c>
      <c r="B7" s="4" t="inlineStr">
        <is>
          <t>30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early extinguishment of debt</t>
        </is>
      </c>
      <c r="B8" s="4" t="inlineStr">
        <is>
          <t xml:space="preserve"> </t>
        </is>
      </c>
      <c r="C8" s="4" t="inlineStr">
        <is>
          <t xml:space="preserve"> </t>
        </is>
      </c>
      <c r="D8" s="6" t="n">
        <v>-165100000</v>
      </c>
      <c r="E8" s="4" t="inlineStr">
        <is>
          <t xml:space="preserve"> </t>
        </is>
      </c>
      <c r="F8" s="4" t="inlineStr">
        <is>
          <t xml:space="preserve"> </t>
        </is>
      </c>
      <c r="G8" s="4" t="inlineStr">
        <is>
          <t xml:space="preserve"> </t>
        </is>
      </c>
      <c r="H8" s="4" t="inlineStr">
        <is>
          <t xml:space="preserve"> </t>
        </is>
      </c>
    </row>
    <row r="9">
      <c r="A9" s="4" t="inlineStr">
        <is>
          <t>Fair value of outstanding derivative instruments, net unrealized gain deferred in accumulated other comprehensive income</t>
        </is>
      </c>
      <c r="B9" s="6" t="n">
        <v>71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s (losses) on derivatives</t>
        </is>
      </c>
      <c r="B10" s="5" t="n">
        <v>-21600000</v>
      </c>
      <c r="C10" s="6" t="n">
        <v>5300000</v>
      </c>
      <c r="D10" s="5" t="n">
        <v>-3700000</v>
      </c>
      <c r="E10" s="4" t="inlineStr">
        <is>
          <t xml:space="preserve"> </t>
        </is>
      </c>
      <c r="F10" s="4" t="inlineStr">
        <is>
          <t xml:space="preserve"> </t>
        </is>
      </c>
      <c r="G10" s="4" t="inlineStr">
        <is>
          <t xml:space="preserve"> </t>
        </is>
      </c>
      <c r="H10" s="4" t="inlineStr">
        <is>
          <t xml:space="preserve"> </t>
        </is>
      </c>
    </row>
    <row r="11">
      <c r="A11" s="4" t="inlineStr">
        <is>
          <t>Cost of Products So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outstanding derivative instruments, gain, expected to be reclassified to earnings</t>
        </is>
      </c>
      <c r="B13" s="5" t="n">
        <v>68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outstanding derivative instruments, gain (loss), net of taxes expected to be reclassified to earnings</t>
        </is>
      </c>
      <c r="B14" s="5" t="n">
        <v>56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outstanding derivative instruments, gain (loss), net of taxes expected to be reclassified to earning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outstanding derivative instruments, loss, expected to be reclassified to earnings</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Flow Hed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outstanding derivative instruments, unrealized gain net of taxes deferred in accumulated other comprehensive income</t>
        </is>
      </c>
      <c r="B21" s="5" t="n">
        <v>63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oss-currency Interest Rate Swa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 Total</t>
        </is>
      </c>
      <c r="B24" s="4" t="inlineStr">
        <is>
          <t xml:space="preserve"> </t>
        </is>
      </c>
      <c r="C24" s="4" t="inlineStr">
        <is>
          <t xml:space="preserve"> </t>
        </is>
      </c>
      <c r="D24" s="4" t="inlineStr">
        <is>
          <t xml:space="preserve"> </t>
        </is>
      </c>
      <c r="E24" s="13" t="n">
        <v>700</v>
      </c>
      <c r="F24" s="15" t="n">
        <v>54.1</v>
      </c>
      <c r="G24" s="16" t="n">
        <v>125</v>
      </c>
      <c r="H24" s="4" t="inlineStr">
        <is>
          <t xml:space="preserve"> </t>
        </is>
      </c>
    </row>
    <row r="25">
      <c r="A25" s="4" t="inlineStr">
        <is>
          <t>Cross-Currency Interest Rate Swaps Matu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notional amount, Total</t>
        </is>
      </c>
      <c r="B27" s="4" t="inlineStr">
        <is>
          <t xml:space="preserve"> </t>
        </is>
      </c>
      <c r="C27" s="4" t="inlineStr">
        <is>
          <t xml:space="preserve"> </t>
        </is>
      </c>
      <c r="D27" s="4" t="inlineStr">
        <is>
          <t xml:space="preserve"> </t>
        </is>
      </c>
      <c r="E27" s="13" t="n">
        <v>100</v>
      </c>
      <c r="F27" s="4" t="inlineStr">
        <is>
          <t xml:space="preserve"> </t>
        </is>
      </c>
      <c r="G27" s="16" t="n">
        <v>50</v>
      </c>
      <c r="H27" s="4" t="inlineStr">
        <is>
          <t xml:space="preserve"> </t>
        </is>
      </c>
    </row>
    <row r="28">
      <c r="A28" s="4" t="inlineStr">
        <is>
          <t>Net investment hedge gain at maturity</t>
        </is>
      </c>
      <c r="B28" s="5"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vestment hedge loss at maturity</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 Dollars [Member] | Foreign Exchange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 Total</t>
        </is>
      </c>
      <c r="B32" s="5" t="n">
        <v>1531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wiss Francs [Member] | Foreign Exchange Contra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 Total</t>
        </is>
      </c>
      <c r="B35" s="6" t="n">
        <v>449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4.450% [Member] | Senior Notes [Member] | Due in 204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edged senior notes maturity period</t>
        </is>
      </c>
      <c r="B38" s="4" t="inlineStr">
        <is>
          <t>3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11" t="n">
        <v>0.0445</v>
      </c>
      <c r="C39" s="11" t="n">
        <v>0.0445</v>
      </c>
      <c r="D39" s="4" t="inlineStr">
        <is>
          <t xml:space="preserve"> </t>
        </is>
      </c>
      <c r="E39" s="11" t="n">
        <v>0.0445</v>
      </c>
      <c r="F39" s="11" t="n">
        <v>0.0445</v>
      </c>
      <c r="G39" s="11" t="n">
        <v>0.0445</v>
      </c>
      <c r="H39" s="4" t="inlineStr">
        <is>
          <t xml:space="preserve"> </t>
        </is>
      </c>
    </row>
    <row r="40">
      <c r="A40" s="4" t="inlineStr">
        <is>
          <t>Derivatives Designated as Hedg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notional amoun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000</v>
      </c>
    </row>
    <row r="43">
      <c r="A43" s="4" t="inlineStr">
        <is>
          <t>Derivatives Not Designated as Hedg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on early extinguishment of debt</t>
        </is>
      </c>
      <c r="B45" s="4" t="inlineStr">
        <is>
          <t xml:space="preserve"> </t>
        </is>
      </c>
      <c r="C45" s="4" t="inlineStr">
        <is>
          <t xml:space="preserve"> </t>
        </is>
      </c>
      <c r="D45" s="6" t="n">
        <v>12000000</v>
      </c>
      <c r="E45" s="4" t="inlineStr">
        <is>
          <t xml:space="preserve"> </t>
        </is>
      </c>
      <c r="F45" s="4" t="inlineStr">
        <is>
          <t xml:space="preserve"> </t>
        </is>
      </c>
      <c r="G45" s="4" t="inlineStr">
        <is>
          <t xml:space="preserve"> </t>
        </is>
      </c>
      <c r="H45" s="4" t="inlineStr">
        <is>
          <t xml:space="preserve"> </t>
        </is>
      </c>
    </row>
    <row r="46">
      <c r="A46" s="4" t="inlineStr">
        <is>
          <t>Derivatives Not Designated as Hedges [Member] | Foreign Exchange Contrac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notional amount, Total</t>
        </is>
      </c>
      <c r="B48" s="6" t="n">
        <v>12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s Not Designated as Hedges [Member] | Foreign Exchange Contrac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notional amount, Total</t>
        </is>
      </c>
      <c r="B51" s="6" t="n">
        <v>17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chedule of Amounts Recorded On Balance Sheet Related To Cumulative Basis Adjustments For Fair Value Hedges (Detail) - USD ($) $ in Millions</t>
        </is>
      </c>
      <c r="B1" s="2" t="inlineStr">
        <is>
          <t>Dec. 31, 2023</t>
        </is>
      </c>
      <c r="C1" s="2" t="inlineStr">
        <is>
          <t>Dec. 31, 2022</t>
        </is>
      </c>
      <c r="D1" s="2" t="inlineStr">
        <is>
          <t>Jun. 30, 2021</t>
        </is>
      </c>
    </row>
    <row r="2">
      <c r="A2" s="3" t="inlineStr">
        <is>
          <t>Derivative Instruments, Gain (Loss) [Line Items]</t>
        </is>
      </c>
      <c r="B2" s="4" t="inlineStr">
        <is>
          <t xml:space="preserve"> </t>
        </is>
      </c>
      <c r="C2" s="4" t="inlineStr">
        <is>
          <t xml:space="preserve"> </t>
        </is>
      </c>
      <c r="D2" s="4" t="inlineStr">
        <is>
          <t xml:space="preserve"> </t>
        </is>
      </c>
    </row>
    <row r="3">
      <c r="A3" s="4" t="inlineStr">
        <is>
          <t>Current portion of long-term debt</t>
        </is>
      </c>
      <c r="B3" s="6" t="n">
        <v>900</v>
      </c>
      <c r="C3" s="7" t="n">
        <v>544.3</v>
      </c>
      <c r="D3" s="4" t="inlineStr">
        <is>
          <t xml:space="preserve"> </t>
        </is>
      </c>
    </row>
    <row r="4">
      <c r="A4" s="4" t="inlineStr">
        <is>
          <t>Long-term debt</t>
        </is>
      </c>
      <c r="B4" s="4" t="inlineStr">
        <is>
          <t xml:space="preserve"> </t>
        </is>
      </c>
      <c r="C4" s="4" t="inlineStr">
        <is>
          <t xml:space="preserve"> </t>
        </is>
      </c>
      <c r="D4" s="6" t="n">
        <v>1000</v>
      </c>
    </row>
    <row r="5">
      <c r="A5" s="4" t="inlineStr">
        <is>
          <t>Carrying Amount of Hedged Liabiliti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ng-term debt</t>
        </is>
      </c>
      <c r="B7" s="8" t="n">
        <v>851.3</v>
      </c>
      <c r="C7" s="8" t="n">
        <v>823.9</v>
      </c>
      <c r="D7" s="4" t="inlineStr">
        <is>
          <t xml:space="preserve"> </t>
        </is>
      </c>
    </row>
    <row r="8">
      <c r="A8" s="4" t="inlineStr">
        <is>
          <t>Cumulative Amount of Fair Value Hedging Adjustment Included in Carrying Amount of Hedged Liabilities [Member] | Long Term Debt Noncurr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ng-term debt</t>
        </is>
      </c>
      <c r="B10" s="7" t="n">
        <v>-144.7</v>
      </c>
      <c r="C10" s="6" t="n">
        <v>-172</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1</t>
        </is>
      </c>
      <c r="C1" s="2" t="inlineStr">
        <is>
          <t>Dec. 31, 2020</t>
        </is>
      </c>
    </row>
    <row r="2">
      <c r="A2" s="3" t="inlineStr">
        <is>
          <t>Statement of Cash Flows [Abstract]</t>
        </is>
      </c>
      <c r="B2" s="4" t="inlineStr">
        <is>
          <t xml:space="preserve"> </t>
        </is>
      </c>
      <c r="C2" s="4" t="inlineStr">
        <is>
          <t xml:space="preserve"> </t>
        </is>
      </c>
    </row>
    <row r="3">
      <c r="A3" s="4" t="inlineStr">
        <is>
          <t>Cash and cash equivalents including discontinued operations cash</t>
        </is>
      </c>
      <c r="B3" s="7" t="n">
        <v>100.4</v>
      </c>
      <c r="C3" s="7" t="n">
        <v>27.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and Hedging Activities - Gross Unrealized Losses from Derivative Instrument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 (Loss) Recognized in AOCI</t>
        </is>
      </c>
      <c r="B4" s="7" t="n">
        <v>84.8</v>
      </c>
      <c r="C4" s="7" t="n">
        <v>100.5</v>
      </c>
      <c r="D4" s="7" t="n">
        <v>102.5</v>
      </c>
    </row>
    <row r="5">
      <c r="A5" s="4" t="inlineStr">
        <is>
          <t>Cash Flow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 (Loss) Recognized in AOCI</t>
        </is>
      </c>
      <c r="B7" s="8" t="n">
        <v>84.8</v>
      </c>
      <c r="C7" s="8" t="n">
        <v>100.5</v>
      </c>
      <c r="D7" s="8" t="n">
        <v>102.5</v>
      </c>
    </row>
    <row r="8">
      <c r="A8" s="4" t="inlineStr">
        <is>
          <t>Amount of Gain / (Loss) Reclassified from AOCI</t>
        </is>
      </c>
      <c r="B8" s="8" t="n">
        <v>93.40000000000001</v>
      </c>
      <c r="C8" s="8" t="n">
        <v>54.1</v>
      </c>
      <c r="D8" s="8" t="n">
        <v>-1.4</v>
      </c>
    </row>
    <row r="9">
      <c r="A9" s="4" t="inlineStr">
        <is>
          <t>Cash Flow Hedges [Member] | Foreign Exchange Forward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 (Loss) Recognized in AOCI</t>
        </is>
      </c>
      <c r="B11" s="8" t="n">
        <v>84.8</v>
      </c>
      <c r="C11" s="8" t="n">
        <v>100.5</v>
      </c>
      <c r="D11" s="8" t="n">
        <v>102.5</v>
      </c>
    </row>
    <row r="12">
      <c r="A12" s="4" t="inlineStr">
        <is>
          <t>Amount of Gain / (Loss) Reclassified from AOCI</t>
        </is>
      </c>
      <c r="B12" s="7" t="n">
        <v>94.09999999999999</v>
      </c>
      <c r="C12" s="7" t="n">
        <v>54.8</v>
      </c>
      <c r="D12" s="7" t="n">
        <v>-0.8</v>
      </c>
    </row>
    <row r="13">
      <c r="A13" s="4" t="inlineStr">
        <is>
          <t>Derivative Instrument, Gain (Loss) Reclassified from AOCI into Income, Effective Portion, Statement of Income or Comprehensive Income [Extensible Enumeration]</t>
        </is>
      </c>
      <c r="B13" s="4" t="inlineStr">
        <is>
          <t>Cost of Goods and Services Sold</t>
        </is>
      </c>
      <c r="C13" s="4" t="inlineStr">
        <is>
          <t>Cost of Goods and Services Sold</t>
        </is>
      </c>
      <c r="D13" s="4" t="inlineStr">
        <is>
          <t>Cost of Goods and Services Sold</t>
        </is>
      </c>
    </row>
    <row r="14">
      <c r="A14" s="4" t="inlineStr">
        <is>
          <t>Cash Flow Hedges [Member] | Forward Starting Interest Rate Swap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 (Loss) Reclassified from AOCI</t>
        </is>
      </c>
      <c r="B16" s="7" t="n">
        <v>-0.7</v>
      </c>
      <c r="C16" s="7" t="n">
        <v>-0.7</v>
      </c>
      <c r="D16" s="7" t="n">
        <v>-0.6</v>
      </c>
    </row>
    <row r="17">
      <c r="A17" s="4" t="inlineStr">
        <is>
          <t>Derivative Instrument, Gain (Loss) Reclassified from AOCI into Income, Effective Portion, Statement of Income or Comprehensive Income [Extensible Enumeration]</t>
        </is>
      </c>
      <c r="B17" s="4" t="inlineStr">
        <is>
          <t>Interest Income (Expense), Net</t>
        </is>
      </c>
      <c r="C17" s="4" t="inlineStr">
        <is>
          <t>Interest Income (Expense), Net</t>
        </is>
      </c>
      <c r="D17" s="4" t="inlineStr">
        <is>
          <t>Interest Income (Expense), Net</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and Hedging Activities - Effects of Fair Value, Cash Flow and Net Investment Hedge Accounting on Consolidated Statements of Earning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n net investment hedging relationships</t>
        </is>
      </c>
      <c r="B4" s="7" t="n">
        <v>-54.3</v>
      </c>
      <c r="C4" s="7" t="n">
        <v>119.5</v>
      </c>
      <c r="D4" s="7" t="n">
        <v>232.6</v>
      </c>
    </row>
    <row r="5">
      <c r="A5" s="4" t="inlineStr">
        <is>
          <t>Cash Flow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cash flow hedging relationships</t>
        </is>
      </c>
      <c r="B7" s="8" t="n">
        <v>93.40000000000001</v>
      </c>
      <c r="C7" s="8" t="n">
        <v>54.1</v>
      </c>
      <c r="D7" s="8" t="n">
        <v>-1.4</v>
      </c>
    </row>
    <row r="8">
      <c r="A8" s="4" t="inlineStr">
        <is>
          <t>Cost of Products Sold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amounts of income and expense line items presented in the statements of earnings in which the effects of fair value, cash flow and net investment hedges are recorded</t>
        </is>
      </c>
      <c r="B10" s="8" t="n">
        <v>2083.8</v>
      </c>
      <c r="C10" s="8" t="n">
        <v>2019.5</v>
      </c>
      <c r="D10" s="8" t="n">
        <v>1960.4</v>
      </c>
    </row>
    <row r="11">
      <c r="A11" s="4" t="inlineStr">
        <is>
          <t>Interest Expens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amounts of income and expense line items presented in the statements of earnings in which the effects of fair value, cash flow and net investment hedges are recorded</t>
        </is>
      </c>
      <c r="B13" s="8" t="n">
        <v>-201.2</v>
      </c>
      <c r="C13" s="8" t="n">
        <v>-164.8</v>
      </c>
      <c r="D13" s="8" t="n">
        <v>-208.4</v>
      </c>
    </row>
    <row r="14">
      <c r="A14" s="4" t="inlineStr">
        <is>
          <t>Interest Expense [Member] | Discontinued Interest Rate Swap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fair value hedging relationships</t>
        </is>
      </c>
      <c r="B16" s="4" t="inlineStr">
        <is>
          <t xml:space="preserve"> </t>
        </is>
      </c>
      <c r="C16" s="4" t="inlineStr">
        <is>
          <t xml:space="preserve"> </t>
        </is>
      </c>
      <c r="D16" s="8" t="n">
        <v>3.1</v>
      </c>
    </row>
    <row r="17">
      <c r="A17" s="4" t="inlineStr">
        <is>
          <t>Forward Starting Interest Rate Swaps [Member] | Cash Flow Hedg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cash flow hedging relationships</t>
        </is>
      </c>
      <c r="B19" s="7" t="n">
        <v>-0.7</v>
      </c>
      <c r="C19" s="7" t="n">
        <v>-0.7</v>
      </c>
      <c r="D19" s="7" t="n">
        <v>-0.6</v>
      </c>
    </row>
    <row r="20">
      <c r="A20" s="4" t="inlineStr">
        <is>
          <t>Derivative Instrument, Gain (Loss) Reclassified from AOCI into Income, Effective Portion, Statement of Income or Comprehensive Income [Extensible Enumeration]</t>
        </is>
      </c>
      <c r="B20" s="4" t="inlineStr">
        <is>
          <t>Interest Income (Expense), Net</t>
        </is>
      </c>
      <c r="C20" s="4" t="inlineStr">
        <is>
          <t>Interest Income (Expense), Net</t>
        </is>
      </c>
      <c r="D20" s="4" t="inlineStr">
        <is>
          <t>Interest Income (Expense), Net</t>
        </is>
      </c>
    </row>
    <row r="21">
      <c r="A21" s="4" t="inlineStr">
        <is>
          <t>Foreign Exchange Forward Contracts [Member] | Cash Flow Hedge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cash flow hedging relationships</t>
        </is>
      </c>
      <c r="B23" s="7" t="n">
        <v>94.09999999999999</v>
      </c>
      <c r="C23" s="7" t="n">
        <v>54.8</v>
      </c>
      <c r="D23" s="7" t="n">
        <v>-0.8</v>
      </c>
    </row>
    <row r="24">
      <c r="A24" s="4" t="inlineStr">
        <is>
          <t>Derivative Instrument, Gain (Loss) Reclassified from AOCI into Income, Effective Portion, Statement of Income or Comprehensive Income [Extensible Enumeration]</t>
        </is>
      </c>
      <c r="B24" s="4" t="inlineStr">
        <is>
          <t>Cost of Goods and Services Sold</t>
        </is>
      </c>
      <c r="C24" s="4" t="inlineStr">
        <is>
          <t>Cost of Goods and Services Sold</t>
        </is>
      </c>
      <c r="D24" s="4" t="inlineStr">
        <is>
          <t>Cost of Goods and Services Sold</t>
        </is>
      </c>
    </row>
    <row r="25">
      <c r="A25" s="4" t="inlineStr">
        <is>
          <t>Interest Rate Swaps [Member] | Cash Flow Hedge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Instrument, Gain (Loss) Reclassified from AOCI into Income, Effective Portion, Statement of Income or Comprehensive Income [Extensible Enumeration]</t>
        </is>
      </c>
      <c r="B27" s="4" t="inlineStr">
        <is>
          <t>Interest Income (Expense), Net</t>
        </is>
      </c>
      <c r="C27" s="4" t="inlineStr">
        <is>
          <t>Interest Income (Expense), Net</t>
        </is>
      </c>
      <c r="D27" s="4" t="inlineStr">
        <is>
          <t>Interest Income (Expense), Net</t>
        </is>
      </c>
    </row>
    <row r="28">
      <c r="A28" s="4" t="inlineStr">
        <is>
          <t>Interest Rate Swaps [Member] | Interest Expense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on fair value hedging relationships</t>
        </is>
      </c>
      <c r="B30" s="7" t="n">
        <v>-38.9</v>
      </c>
      <c r="C30" s="6" t="n">
        <v>-4</v>
      </c>
      <c r="D30" s="7" t="n">
        <v>6.4</v>
      </c>
    </row>
    <row r="31">
      <c r="A31" s="4" t="inlineStr">
        <is>
          <t>Cross-currency Interest Rate Swaps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on net investment hedging relationships</t>
        </is>
      </c>
      <c r="B33" s="8" t="n">
        <v>-16.9</v>
      </c>
      <c r="C33" s="8" t="n">
        <v>6.4</v>
      </c>
      <c r="D33" s="5" t="n">
        <v>103</v>
      </c>
    </row>
    <row r="34">
      <c r="A34" s="4" t="inlineStr">
        <is>
          <t>Cross-currency Interest Rate Swaps [Member] | Interest Expense [Member] | Net Investment Hedging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on net investment hedging relationships</t>
        </is>
      </c>
      <c r="B36" s="7" t="n">
        <v>33.7</v>
      </c>
      <c r="C36" s="7" t="n">
        <v>21.6</v>
      </c>
      <c r="D36" s="7" t="n">
        <v>3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Not Designated as Hedging Instruments (Detail) - Derivatives Not Designated as Hedges [Member] - USD ($) $ in Millions</t>
        </is>
      </c>
      <c r="B1" s="2" t="inlineStr">
        <is>
          <t>12 Months Ended</t>
        </is>
      </c>
    </row>
    <row r="2">
      <c r="B2" s="2" t="inlineStr">
        <is>
          <t>Dec. 31, 2023</t>
        </is>
      </c>
      <c r="C2" s="2" t="inlineStr">
        <is>
          <t>Dec. 31, 2022</t>
        </is>
      </c>
      <c r="D2" s="2" t="inlineStr">
        <is>
          <t>Dec. 31, 2021</t>
        </is>
      </c>
    </row>
    <row r="3">
      <c r="A3" s="4" t="inlineStr">
        <is>
          <t>Foreign Exchange Forward Contracts [Member] | Other (Expense) Income, Ne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losses) from derivative instruments not designated as hedging instruments</t>
        </is>
      </c>
      <c r="B5" s="7" t="n">
        <v>4.4</v>
      </c>
      <c r="C5" s="7" t="n">
        <v>-26.1</v>
      </c>
      <c r="D5" s="7" t="n">
        <v>-1.8</v>
      </c>
    </row>
    <row r="6">
      <c r="A6" s="4" t="inlineStr">
        <is>
          <t>Forward Exchange Agreement | Other (Expense) Income, Ne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losses) from derivative instruments not designated as hedging instruments</t>
        </is>
      </c>
      <c r="B8" s="4" t="inlineStr">
        <is>
          <t xml:space="preserve"> </t>
        </is>
      </c>
      <c r="C8" s="7" t="n">
        <v>1.1</v>
      </c>
      <c r="D8" s="4" t="inlineStr">
        <is>
          <t xml:space="preserve"> </t>
        </is>
      </c>
    </row>
    <row r="9">
      <c r="A9" s="4" t="inlineStr">
        <is>
          <t>Reverse Treasury Lock [Member] | Loss on Early Extinguishment of Deb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losses) from derivative instruments not designated as hedging instruments</t>
        </is>
      </c>
      <c r="B11" s="4" t="inlineStr">
        <is>
          <t xml:space="preserve"> </t>
        </is>
      </c>
      <c r="C11" s="4" t="inlineStr">
        <is>
          <t xml:space="preserve"> </t>
        </is>
      </c>
      <c r="D11" s="6"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Dec. 31, 2023</t>
        </is>
      </c>
      <c r="C1" s="2" t="inlineStr">
        <is>
          <t>Dec. 31, 2022</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81</v>
      </c>
      <c r="C4" s="7" t="n">
        <v>96.59999999999999</v>
      </c>
    </row>
    <row r="5">
      <c r="A5" s="4" t="inlineStr">
        <is>
          <t>Derivative Liabilities</t>
        </is>
      </c>
      <c r="B5" s="8" t="n">
        <v>237.7</v>
      </c>
      <c r="C5" s="8" t="n">
        <v>244.1</v>
      </c>
    </row>
    <row r="6">
      <c r="A6" s="4" t="inlineStr">
        <is>
          <t>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8" t="n">
        <v>1.2</v>
      </c>
      <c r="C8" s="8" t="n">
        <v>4.2</v>
      </c>
    </row>
    <row r="9">
      <c r="A9" s="4" t="inlineStr">
        <is>
          <t>Derivative Liabilities</t>
        </is>
      </c>
      <c r="B9" s="8" t="n">
        <v>2.4</v>
      </c>
      <c r="C9" s="8" t="n">
        <v>4.6</v>
      </c>
    </row>
    <row r="10">
      <c r="A10" s="4" t="inlineStr">
        <is>
          <t>Foreign Exchange Forward Contracts [Member] | Derivatives Not Designated as Hedg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8" t="n">
        <v>1.2</v>
      </c>
      <c r="C12" s="8" t="n">
        <v>3.1</v>
      </c>
    </row>
    <row r="13">
      <c r="A13" s="4" t="inlineStr">
        <is>
          <t>Foreign Exchange Forward Contracts [Member] | Other Current Assets [Member] | Derivatives Designated as Hedg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8" t="n">
        <v>58.4</v>
      </c>
      <c r="C15" s="8" t="n">
        <v>73.2</v>
      </c>
    </row>
    <row r="16">
      <c r="A16" s="4" t="inlineStr">
        <is>
          <t>Foreign Exchange Forward Contracts [Member] | Other Current Assets [Member] | Derivatives Not Designated as Hedg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8" t="n">
        <v>1.2</v>
      </c>
      <c r="C18" s="8" t="n">
        <v>3.1</v>
      </c>
    </row>
    <row r="19">
      <c r="A19" s="4" t="inlineStr">
        <is>
          <t>Foreign Exchange Forward Contracts [Member] | Other Assets [Member] | Derivatives Designated as Hedg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8" t="n">
        <v>17.2</v>
      </c>
      <c r="C21" s="8" t="n">
        <v>16.6</v>
      </c>
    </row>
    <row r="22">
      <c r="A22" s="4" t="inlineStr">
        <is>
          <t>Foreign Exchange Forward Contracts [Member] | Other Current Liabilities [Member] | Derivatives Designated as Hedge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8" t="n">
        <v>13.9</v>
      </c>
      <c r="C24" s="5" t="n">
        <v>8</v>
      </c>
    </row>
    <row r="25">
      <c r="A25" s="4" t="inlineStr">
        <is>
          <t>Foreign Exchange Forward Contracts [Member] | Other Current Liabilities [Member] | Derivatives Not Designated as Hedg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8" t="n">
        <v>2.4</v>
      </c>
      <c r="C27" s="8" t="n">
        <v>4.6</v>
      </c>
    </row>
    <row r="28">
      <c r="A28" s="4" t="inlineStr">
        <is>
          <t>Foreign Exchange Forward Contracts [Member] | Other Long-term Liabilities [Member] | Derivatives Designated as Hedg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11</v>
      </c>
      <c r="C30" s="8" t="n">
        <v>14.5</v>
      </c>
    </row>
    <row r="31">
      <c r="A31" s="4" t="inlineStr">
        <is>
          <t>Cross-currency Interest Rate Swaps [Member] | Other Current Assets [Member] | Derivatives Designated as Hedge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0</v>
      </c>
      <c r="C33" s="8" t="n">
        <v>6.8</v>
      </c>
    </row>
    <row r="34">
      <c r="A34" s="4" t="inlineStr">
        <is>
          <t>Cross-currency Interest Rate Swaps [Member] | Other Assets [Member] | Derivatives Designated as Hedg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s</t>
        </is>
      </c>
      <c r="B36" s="8" t="n">
        <v>5.4</v>
      </c>
      <c r="C36" s="5" t="n">
        <v>0</v>
      </c>
    </row>
    <row r="37">
      <c r="A37" s="4" t="inlineStr">
        <is>
          <t>Cross-currency Interest Rate Swaps [Member] | Other Current Liabilities [Member] | Derivatives Designated as Hedg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ies</t>
        </is>
      </c>
      <c r="B39" s="8" t="n">
        <v>33.3</v>
      </c>
      <c r="C39" s="8" t="n">
        <v>3.3</v>
      </c>
    </row>
    <row r="40">
      <c r="A40" s="4" t="inlineStr">
        <is>
          <t>Cross-currency Interest Rate Swaps [Member] | Other Long-term Liabilities [Member] | Derivatives Designated as Hedge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Liabilities</t>
        </is>
      </c>
      <c r="B42" s="8" t="n">
        <v>34.8</v>
      </c>
      <c r="C42" s="8" t="n">
        <v>46.3</v>
      </c>
    </row>
    <row r="43">
      <c r="A43" s="4" t="inlineStr">
        <is>
          <t>Interest Rate Swaps [Member] | Other Long-term Liabilities [Member] | Derivatives Designated as Hedge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t>
        </is>
      </c>
      <c r="B45" s="7" t="n">
        <v>144.7</v>
      </c>
      <c r="C45" s="5" t="n">
        <v>172</v>
      </c>
    </row>
    <row r="46">
      <c r="A46" s="4" t="inlineStr">
        <is>
          <t>Forward Exchange Agreement [Member] | Other Current Assets [Member] | Derivatives Not Designated as Hedg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t>
        </is>
      </c>
      <c r="B48" s="4" t="inlineStr">
        <is>
          <t xml:space="preserve"> </t>
        </is>
      </c>
      <c r="C48" s="7" t="n">
        <v>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Effects of Master Netting Agreements on Consolidated Balance Sheets (Detail) - USD ($) $ in Millions</t>
        </is>
      </c>
      <c r="B1" s="2" t="inlineStr">
        <is>
          <t>Dec. 31, 2023</t>
        </is>
      </c>
      <c r="C1" s="2" t="inlineStr">
        <is>
          <t>Dec. 31, 2022</t>
        </is>
      </c>
    </row>
    <row r="2">
      <c r="A2" s="4" t="inlineStr">
        <is>
          <t>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7" t="n">
        <v>1.2</v>
      </c>
      <c r="C4" s="7" t="n">
        <v>4.2</v>
      </c>
    </row>
    <row r="5">
      <c r="A5" s="4" t="inlineStr">
        <is>
          <t>Gross Amount</t>
        </is>
      </c>
      <c r="B5" s="8" t="n">
        <v>2.4</v>
      </c>
      <c r="C5" s="8" t="n">
        <v>4.6</v>
      </c>
    </row>
    <row r="6">
      <c r="A6" s="4" t="inlineStr">
        <is>
          <t>Offset</t>
        </is>
      </c>
      <c r="B6" s="8" t="n">
        <v>0.8</v>
      </c>
      <c r="C6" s="8" t="n">
        <v>1.3</v>
      </c>
    </row>
    <row r="7">
      <c r="A7" s="4" t="inlineStr">
        <is>
          <t>Net Amount in Balance Sheet</t>
        </is>
      </c>
      <c r="B7" s="7" t="n">
        <v>1.6</v>
      </c>
      <c r="C7" s="7" t="n">
        <v>3.3</v>
      </c>
    </row>
    <row r="8">
      <c r="A8" s="4" t="inlineStr">
        <is>
          <t>Derivative Liability, Statement of Financial Position [Extensible Enumeration]</t>
        </is>
      </c>
      <c r="B8" s="4" t="inlineStr">
        <is>
          <t>Other Liabilities, Current</t>
        </is>
      </c>
      <c r="C8" s="4" t="inlineStr">
        <is>
          <t>Other Liabilities, Current</t>
        </is>
      </c>
    </row>
    <row r="9">
      <c r="A9" s="4" t="inlineStr">
        <is>
          <t>Foreign Exchange Forward [Member] | Derivatives Not Designated as Hedg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Amount</t>
        </is>
      </c>
      <c r="B11" s="7" t="n">
        <v>1.2</v>
      </c>
      <c r="C11" s="7" t="n">
        <v>3.1</v>
      </c>
    </row>
    <row r="12">
      <c r="A12" s="4" t="inlineStr">
        <is>
          <t>Offset</t>
        </is>
      </c>
      <c r="B12" s="8" t="n">
        <v>0.8</v>
      </c>
      <c r="C12" s="8" t="n">
        <v>1.3</v>
      </c>
    </row>
    <row r="13">
      <c r="A13" s="4" t="inlineStr">
        <is>
          <t>Net Amount in Balance Sheet</t>
        </is>
      </c>
      <c r="B13" s="7" t="n">
        <v>0.4</v>
      </c>
      <c r="C13" s="7" t="n">
        <v>1.8</v>
      </c>
    </row>
    <row r="14">
      <c r="A14" s="4" t="inlineStr">
        <is>
          <t>Derivative Asset, Statement of Financial Position [Extensible Enumeration]</t>
        </is>
      </c>
      <c r="B14" s="4" t="inlineStr">
        <is>
          <t>Assets, Current</t>
        </is>
      </c>
      <c r="C14" s="4" t="inlineStr">
        <is>
          <t>Assets, Current</t>
        </is>
      </c>
    </row>
    <row r="15">
      <c r="A15" s="4" t="inlineStr">
        <is>
          <t>Cash Flow Hedges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ross Amount</t>
        </is>
      </c>
      <c r="B17" s="7" t="n">
        <v>58.4</v>
      </c>
      <c r="C17" s="7" t="n">
        <v>73.2</v>
      </c>
    </row>
    <row r="18">
      <c r="A18" s="4" t="inlineStr">
        <is>
          <t>Offset</t>
        </is>
      </c>
      <c r="B18" s="5" t="n">
        <v>13</v>
      </c>
      <c r="C18" s="8" t="n">
        <v>7.1</v>
      </c>
    </row>
    <row r="19">
      <c r="A19" s="4" t="inlineStr">
        <is>
          <t>Net Amount in Balance Sheet</t>
        </is>
      </c>
      <c r="B19" s="7" t="n">
        <v>45.4</v>
      </c>
      <c r="C19" s="7" t="n">
        <v>66.09999999999999</v>
      </c>
    </row>
    <row r="20">
      <c r="A20" s="4" t="inlineStr">
        <is>
          <t>Derivative Asset, Statement of Financial Position [Extensible Enumeration]</t>
        </is>
      </c>
      <c r="B20" s="4" t="inlineStr">
        <is>
          <t>Assets, Current</t>
        </is>
      </c>
      <c r="C20" s="4" t="inlineStr">
        <is>
          <t>Assets, Current</t>
        </is>
      </c>
    </row>
    <row r="21">
      <c r="A21" s="4" t="inlineStr">
        <is>
          <t>Gross Amount</t>
        </is>
      </c>
      <c r="B21" s="7" t="n">
        <v>13.9</v>
      </c>
      <c r="C21" s="6" t="n">
        <v>8</v>
      </c>
    </row>
    <row r="22">
      <c r="A22" s="4" t="inlineStr">
        <is>
          <t>Offset</t>
        </is>
      </c>
      <c r="B22" s="5" t="n">
        <v>13</v>
      </c>
      <c r="C22" s="8" t="n">
        <v>7.1</v>
      </c>
    </row>
    <row r="23">
      <c r="A23" s="4" t="inlineStr">
        <is>
          <t>Net Amount in Balance Sheet</t>
        </is>
      </c>
      <c r="B23" s="7" t="n">
        <v>0.9</v>
      </c>
      <c r="C23" s="7" t="n">
        <v>0.9</v>
      </c>
    </row>
    <row r="24">
      <c r="A24" s="4" t="inlineStr">
        <is>
          <t>Derivative Liability, Statement of Financial Position [Extensible Enumeration]</t>
        </is>
      </c>
      <c r="B24" s="4" t="inlineStr">
        <is>
          <t>Other Liabilities, Current</t>
        </is>
      </c>
      <c r="C24" s="4" t="inlineStr">
        <is>
          <t>Other Liabilities, Current</t>
        </is>
      </c>
    </row>
    <row r="25">
      <c r="A25" s="4" t="inlineStr">
        <is>
          <t>Cash Flow Hedges [Member]</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Amount</t>
        </is>
      </c>
      <c r="B27" s="7" t="n">
        <v>17.2</v>
      </c>
      <c r="C27" s="7" t="n">
        <v>16.6</v>
      </c>
    </row>
    <row r="28">
      <c r="A28" s="4" t="inlineStr">
        <is>
          <t>Offset</t>
        </is>
      </c>
      <c r="B28" s="8" t="n">
        <v>8.199999999999999</v>
      </c>
      <c r="C28" s="8" t="n">
        <v>9.9</v>
      </c>
    </row>
    <row r="29">
      <c r="A29" s="4" t="inlineStr">
        <is>
          <t>Net Amount in Balance Sheet</t>
        </is>
      </c>
      <c r="B29" s="6" t="n">
        <v>9</v>
      </c>
      <c r="C29" s="7" t="n">
        <v>6.7</v>
      </c>
    </row>
    <row r="30">
      <c r="A30" s="4" t="inlineStr">
        <is>
          <t>Derivative Asset, Statement of Financial Position [Extensible Enumeration]</t>
        </is>
      </c>
      <c r="B30" s="4" t="inlineStr">
        <is>
          <t>Other Assets, Noncurrent</t>
        </is>
      </c>
      <c r="C30" s="4" t="inlineStr">
        <is>
          <t>Other Assets, Noncurrent</t>
        </is>
      </c>
    </row>
    <row r="31">
      <c r="A31" s="4" t="inlineStr">
        <is>
          <t>Gross Amount</t>
        </is>
      </c>
      <c r="B31" s="6" t="n">
        <v>11</v>
      </c>
      <c r="C31" s="7" t="n">
        <v>14.5</v>
      </c>
    </row>
    <row r="32">
      <c r="A32" s="4" t="inlineStr">
        <is>
          <t>Offset</t>
        </is>
      </c>
      <c r="B32" s="8" t="n">
        <v>8.199999999999999</v>
      </c>
      <c r="C32" s="8" t="n">
        <v>9.9</v>
      </c>
    </row>
    <row r="33">
      <c r="A33" s="4" t="inlineStr">
        <is>
          <t>Net Amount in Balance Sheet</t>
        </is>
      </c>
      <c r="B33" s="7" t="n">
        <v>2.8</v>
      </c>
      <c r="C33" s="7" t="n">
        <v>4.6</v>
      </c>
    </row>
    <row r="34">
      <c r="A34" s="4" t="inlineStr">
        <is>
          <t>Derivative Liability, Statement of Financial Position [Extensible Enumeration]</t>
        </is>
      </c>
      <c r="B34" s="4" t="inlineStr">
        <is>
          <t>Other Liabilities, Noncurrent</t>
        </is>
      </c>
      <c r="C34" s="4" t="inlineStr">
        <is>
          <t>Other Liabilities, Noncurren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et Investment Hedge Gains Recognized on Consolidated Statements of Comprehensive Income (Los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 (Loss) Recognized in AOCI</t>
        </is>
      </c>
      <c r="B4" s="7" t="n">
        <v>-54.3</v>
      </c>
      <c r="C4" s="7" t="n">
        <v>119.5</v>
      </c>
      <c r="D4" s="7" t="n">
        <v>232.6</v>
      </c>
    </row>
    <row r="5">
      <c r="A5" s="4" t="inlineStr">
        <is>
          <t>Euro Not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 (Loss) Recognized in AOCI</t>
        </is>
      </c>
      <c r="B7" s="8" t="n">
        <v>-37.4</v>
      </c>
      <c r="C7" s="8" t="n">
        <v>113.1</v>
      </c>
      <c r="D7" s="8" t="n">
        <v>129.6</v>
      </c>
    </row>
    <row r="8">
      <c r="A8" s="4" t="inlineStr">
        <is>
          <t>Cross-currency Interest Rate Sw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 (Loss) Recognized in AOCI</t>
        </is>
      </c>
      <c r="B10" s="7" t="n">
        <v>-16.9</v>
      </c>
      <c r="C10" s="7" t="n">
        <v>6.4</v>
      </c>
      <c r="D10" s="6" t="n">
        <v>1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Benefit Plans - Components of Net Pension Expense (Detail) - USD ($) $ in Million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0.4</v>
      </c>
      <c r="C5" s="7" t="n">
        <v>0.7</v>
      </c>
      <c r="D5" s="7" t="n">
        <v>0.9</v>
      </c>
    </row>
    <row r="6">
      <c r="A6" s="4" t="inlineStr">
        <is>
          <t>Interest cost</t>
        </is>
      </c>
      <c r="B6" s="7" t="n">
        <v>18.7</v>
      </c>
      <c r="C6" s="7" t="n">
        <v>11.7</v>
      </c>
      <c r="D6" s="7" t="n">
        <v>10.5</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Expected return on plan assets</t>
        </is>
      </c>
      <c r="B8" s="7" t="n">
        <v>-30.1</v>
      </c>
      <c r="C8" s="7" t="n">
        <v>-30.8</v>
      </c>
      <c r="D8" s="7" t="n">
        <v>-29.8</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Settlements</t>
        </is>
      </c>
      <c r="B10" s="7" t="n">
        <v>0.1</v>
      </c>
      <c r="C10" s="4" t="inlineStr">
        <is>
          <t xml:space="preserve"> </t>
        </is>
      </c>
      <c r="D10" s="7" t="n">
        <v>6.4</v>
      </c>
    </row>
    <row r="11">
      <c r="A11" s="4" t="inlineStr">
        <is>
          <t>Defined Benefit Plan, Net Periodic Benefit (Cost) Credit, Settlement Gain (Loss),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Amortization of prior service cost</t>
        </is>
      </c>
      <c r="B12" s="7" t="n">
        <v>0.2</v>
      </c>
      <c r="C12" s="7" t="n">
        <v>0.3</v>
      </c>
      <c r="D12" s="7" t="n">
        <v>0.3</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Amortization of unrecognized actuarial loss</t>
        </is>
      </c>
      <c r="B14" s="7" t="n">
        <v>2.8</v>
      </c>
      <c r="C14" s="7" t="n">
        <v>7.8</v>
      </c>
      <c r="D14" s="7" t="n">
        <v>8.6</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c r="D15" s="4" t="inlineStr">
        <is>
          <t>Other Nonoperating Income (Expense)</t>
        </is>
      </c>
    </row>
    <row r="16">
      <c r="A16" s="4" t="inlineStr">
        <is>
          <t>Net periodic (income) benefit expense</t>
        </is>
      </c>
      <c r="B16" s="7" t="n">
        <v>-7.9</v>
      </c>
      <c r="C16" s="7" t="n">
        <v>-10.3</v>
      </c>
      <c r="D16" s="7" t="n">
        <v>-3.1</v>
      </c>
    </row>
    <row r="17">
      <c r="A17" s="4" t="inlineStr">
        <is>
          <t>Foreign [Member]</t>
        </is>
      </c>
      <c r="B17" s="4" t="inlineStr">
        <is>
          <t xml:space="preserve"> </t>
        </is>
      </c>
      <c r="C17" s="4" t="inlineStr">
        <is>
          <t xml:space="preserve"> </t>
        </is>
      </c>
      <c r="D17" s="4" t="inlineStr">
        <is>
          <t xml:space="preserve"> </t>
        </is>
      </c>
    </row>
    <row r="18">
      <c r="A18" s="3" t="inlineStr">
        <is>
          <t>Net Periodic Benefit Cost</t>
        </is>
      </c>
      <c r="B18" s="4" t="inlineStr">
        <is>
          <t xml:space="preserve"> </t>
        </is>
      </c>
      <c r="C18" s="4" t="inlineStr">
        <is>
          <t xml:space="preserve"> </t>
        </is>
      </c>
      <c r="D18" s="4" t="inlineStr">
        <is>
          <t xml:space="preserve"> </t>
        </is>
      </c>
    </row>
    <row r="19">
      <c r="A19" s="4" t="inlineStr">
        <is>
          <t>Service cost</t>
        </is>
      </c>
      <c r="B19" s="8" t="n">
        <v>15.5</v>
      </c>
      <c r="C19" s="8" t="n">
        <v>22.7</v>
      </c>
      <c r="D19" s="8" t="n">
        <v>24.7</v>
      </c>
    </row>
    <row r="20">
      <c r="A20" s="4" t="inlineStr">
        <is>
          <t>Interest cost</t>
        </is>
      </c>
      <c r="B20" s="7" t="n">
        <v>15.7</v>
      </c>
      <c r="C20" s="7" t="n">
        <v>5.4</v>
      </c>
      <c r="D20" s="7" t="n">
        <v>4.9</v>
      </c>
    </row>
    <row r="21">
      <c r="A21" s="4" t="inlineStr">
        <is>
          <t>Defined Benefit Plan, Net Periodic Benefit Cost (Credit), Interest Cost, Statement of Income or Comprehensive Income [Extensible Enumeration]</t>
        </is>
      </c>
      <c r="B21" s="4" t="inlineStr">
        <is>
          <t>Other Nonoperating Income (Expense)</t>
        </is>
      </c>
      <c r="C21" s="4" t="inlineStr">
        <is>
          <t>Other Nonoperating Income (Expense)</t>
        </is>
      </c>
      <c r="D21" s="4" t="inlineStr">
        <is>
          <t>Other Nonoperating Income (Expense)</t>
        </is>
      </c>
    </row>
    <row r="22">
      <c r="A22" s="4" t="inlineStr">
        <is>
          <t>Expected return on plan assets</t>
        </is>
      </c>
      <c r="B22" s="7" t="n">
        <v>-22.5</v>
      </c>
      <c r="C22" s="7" t="n">
        <v>-14.3</v>
      </c>
      <c r="D22" s="7" t="n">
        <v>-15.6</v>
      </c>
    </row>
    <row r="23">
      <c r="A23" s="4" t="inlineStr">
        <is>
          <t>Defined Benefit Plan, Net Periodic Benefit (Cost) Credit, Expected Return (Loss),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Settlements</t>
        </is>
      </c>
      <c r="B24" s="7" t="n">
        <v>-2.6</v>
      </c>
      <c r="C24" s="6" t="n">
        <v>-5</v>
      </c>
      <c r="D24" s="7" t="n">
        <v>0.5</v>
      </c>
    </row>
    <row r="25">
      <c r="A25" s="4" t="inlineStr">
        <is>
          <t>Defined Benefit Plan, Net Periodic Benefit (Cost) Credit, Settlement Gain (Loss),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4" t="inlineStr">
        <is>
          <t>Amortization of prior service cost</t>
        </is>
      </c>
      <c r="B26" s="7" t="n">
        <v>-4.4</v>
      </c>
      <c r="C26" s="7" t="n">
        <v>-4.1</v>
      </c>
      <c r="D26" s="7" t="n">
        <v>-4.3</v>
      </c>
    </row>
    <row r="27">
      <c r="A27" s="4" t="inlineStr">
        <is>
          <t>Defined Benefit Plan, Net Periodic Benefit Cost (Credit), Amortization of Prior Service Cost (Credit), Statement of Income or Comprehensive Income [Extensible Enumeration]</t>
        </is>
      </c>
      <c r="B27" s="4" t="inlineStr">
        <is>
          <t>Other Nonoperating Income (Expense)</t>
        </is>
      </c>
      <c r="C27" s="4" t="inlineStr">
        <is>
          <t>Other Nonoperating Income (Expense)</t>
        </is>
      </c>
      <c r="D27" s="4" t="inlineStr">
        <is>
          <t>Other Nonoperating Income (Expense)</t>
        </is>
      </c>
    </row>
    <row r="28">
      <c r="A28" s="4" t="inlineStr">
        <is>
          <t>Amortization of unrecognized actuarial loss</t>
        </is>
      </c>
      <c r="B28" s="7" t="n">
        <v>-2.2</v>
      </c>
      <c r="C28" s="7" t="n">
        <v>0.8</v>
      </c>
      <c r="D28" s="7" t="n">
        <v>2.5</v>
      </c>
    </row>
    <row r="29">
      <c r="A29" s="4" t="inlineStr">
        <is>
          <t>Defined Benefit Plan, Net Periodic Benefit (Cost) Credit, Amortization of Gain (Loss), Statement of Income or Comprehensive Income [Extensible Enumeration]</t>
        </is>
      </c>
      <c r="B29" s="4" t="inlineStr">
        <is>
          <t>Other Nonoperating Income (Expense)</t>
        </is>
      </c>
      <c r="C29" s="4" t="inlineStr">
        <is>
          <t>Other Nonoperating Income (Expense)</t>
        </is>
      </c>
      <c r="D29" s="4" t="inlineStr">
        <is>
          <t>Other Nonoperating Income (Expense)</t>
        </is>
      </c>
    </row>
    <row r="30">
      <c r="A30" s="4" t="inlineStr">
        <is>
          <t>Net periodic (income) benefit expense</t>
        </is>
      </c>
      <c r="B30" s="7" t="n">
        <v>-0.5</v>
      </c>
      <c r="C30" s="7" t="n">
        <v>5.5</v>
      </c>
      <c r="D30" s="7" t="n">
        <v>1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 Average Actuarial Assumptions Used to Determine Net Pension Expense for Our Defined Benefit Retirement Plans (Detail)</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11" t="n">
        <v>0.0525</v>
      </c>
      <c r="C5" s="11" t="n">
        <v>0.0286</v>
      </c>
      <c r="D5" s="11" t="n">
        <v>0.0204</v>
      </c>
    </row>
    <row r="6">
      <c r="A6" s="4" t="inlineStr">
        <is>
          <t>Expected long-term rate of return on plan assets</t>
        </is>
      </c>
      <c r="B6" s="11" t="n">
        <v>0.0675</v>
      </c>
      <c r="C6" s="11" t="n">
        <v>0.0675</v>
      </c>
      <c r="D6" s="11" t="n">
        <v>0.0675</v>
      </c>
    </row>
    <row r="7">
      <c r="A7" s="4" t="inlineStr">
        <is>
          <t>Foreign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Discount rate</t>
        </is>
      </c>
      <c r="B9" s="11" t="n">
        <v>0.026</v>
      </c>
      <c r="C9" s="11" t="n">
        <v>0.0067</v>
      </c>
      <c r="D9" s="11" t="n">
        <v>0.0063</v>
      </c>
    </row>
    <row r="10">
      <c r="A10" s="4" t="inlineStr">
        <is>
          <t>Rate of compensation increase</t>
        </is>
      </c>
      <c r="B10" s="11" t="n">
        <v>0.0233</v>
      </c>
      <c r="C10" s="11" t="n">
        <v>0.0227</v>
      </c>
      <c r="D10" s="11" t="n">
        <v>0.0239</v>
      </c>
    </row>
    <row r="11">
      <c r="A11" s="4" t="inlineStr">
        <is>
          <t>Expected long-term rate of return on plan assets</t>
        </is>
      </c>
      <c r="B11" s="11" t="n">
        <v>0.0317</v>
      </c>
      <c r="C11" s="11" t="n">
        <v>0.0183</v>
      </c>
      <c r="D11" s="11" t="n">
        <v>0.02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Projected Benefit Obligations and Plan Assets (Detail) - USD ($) $ in Millions</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Projected benefit obligation - beginning of year</t>
        </is>
      </c>
      <c r="B5" s="7" t="n">
        <v>366.8</v>
      </c>
      <c r="C5" s="7" t="n">
        <v>503.1</v>
      </c>
      <c r="D5" s="4" t="inlineStr">
        <is>
          <t xml:space="preserve"> </t>
        </is>
      </c>
    </row>
    <row r="6">
      <c r="A6" s="4" t="inlineStr">
        <is>
          <t>Service cost</t>
        </is>
      </c>
      <c r="B6" s="8" t="n">
        <v>0.4</v>
      </c>
      <c r="C6" s="8" t="n">
        <v>0.7</v>
      </c>
      <c r="D6" s="7" t="n">
        <v>0.9</v>
      </c>
    </row>
    <row r="7">
      <c r="A7" s="4" t="inlineStr">
        <is>
          <t>Interest cost</t>
        </is>
      </c>
      <c r="B7" s="8" t="n">
        <v>18.7</v>
      </c>
      <c r="C7" s="8" t="n">
        <v>11.7</v>
      </c>
      <c r="D7" s="8" t="n">
        <v>10.5</v>
      </c>
    </row>
    <row r="8">
      <c r="A8" s="4" t="inlineStr">
        <is>
          <t>Benefits paid</t>
        </is>
      </c>
      <c r="B8" s="8" t="n">
        <v>-20.1</v>
      </c>
      <c r="C8" s="8" t="n">
        <v>-23.5</v>
      </c>
      <c r="D8" s="4" t="inlineStr">
        <is>
          <t xml:space="preserve"> </t>
        </is>
      </c>
    </row>
    <row r="9">
      <c r="A9" s="4" t="inlineStr">
        <is>
          <t>Actuarial loss (gain)</t>
        </is>
      </c>
      <c r="B9" s="8" t="n">
        <v>15.1</v>
      </c>
      <c r="C9" s="8" t="n">
        <v>-125.2</v>
      </c>
      <c r="D9" s="4" t="inlineStr">
        <is>
          <t xml:space="preserve"> </t>
        </is>
      </c>
    </row>
    <row r="10">
      <c r="A10" s="4" t="inlineStr">
        <is>
          <t>Settlements</t>
        </is>
      </c>
      <c r="B10" s="8" t="n">
        <v>-0.3</v>
      </c>
      <c r="C10" s="4" t="inlineStr">
        <is>
          <t xml:space="preserve"> </t>
        </is>
      </c>
      <c r="D10" s="4" t="inlineStr">
        <is>
          <t xml:space="preserve"> </t>
        </is>
      </c>
    </row>
    <row r="11">
      <c r="A11" s="4" t="inlineStr">
        <is>
          <t>Projected benefit obligation - end of year</t>
        </is>
      </c>
      <c r="B11" s="8" t="n">
        <v>380.6</v>
      </c>
      <c r="C11" s="8" t="n">
        <v>366.8</v>
      </c>
      <c r="D11" s="8" t="n">
        <v>503.1</v>
      </c>
    </row>
    <row r="12">
      <c r="A12" s="4" t="inlineStr">
        <is>
          <t>Foreign [Member]</t>
        </is>
      </c>
      <c r="B12" s="4" t="inlineStr">
        <is>
          <t xml:space="preserve"> </t>
        </is>
      </c>
      <c r="C12" s="4" t="inlineStr">
        <is>
          <t xml:space="preserve"> </t>
        </is>
      </c>
      <c r="D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row>
    <row r="14">
      <c r="A14" s="4" t="inlineStr">
        <is>
          <t>Projected benefit obligation - beginning of year</t>
        </is>
      </c>
      <c r="B14" s="8" t="n">
        <v>567.9</v>
      </c>
      <c r="C14" s="8" t="n">
        <v>807.9</v>
      </c>
      <c r="D14" s="4" t="inlineStr">
        <is>
          <t xml:space="preserve"> </t>
        </is>
      </c>
    </row>
    <row r="15">
      <c r="A15" s="4" t="inlineStr">
        <is>
          <t>Service cost</t>
        </is>
      </c>
      <c r="B15" s="8" t="n">
        <v>15.5</v>
      </c>
      <c r="C15" s="8" t="n">
        <v>22.7</v>
      </c>
      <c r="D15" s="8" t="n">
        <v>24.7</v>
      </c>
    </row>
    <row r="16">
      <c r="A16" s="4" t="inlineStr">
        <is>
          <t>Interest cost</t>
        </is>
      </c>
      <c r="B16" s="8" t="n">
        <v>15.7</v>
      </c>
      <c r="C16" s="8" t="n">
        <v>5.4</v>
      </c>
      <c r="D16" s="8" t="n">
        <v>4.9</v>
      </c>
    </row>
    <row r="17">
      <c r="A17" s="4" t="inlineStr">
        <is>
          <t>Employee contributions</t>
        </is>
      </c>
      <c r="B17" s="8" t="n">
        <v>24.1</v>
      </c>
      <c r="C17" s="8" t="n">
        <v>24.5</v>
      </c>
      <c r="D17" s="4" t="inlineStr">
        <is>
          <t xml:space="preserve"> </t>
        </is>
      </c>
    </row>
    <row r="18">
      <c r="A18" s="4" t="inlineStr">
        <is>
          <t>Benefits paid</t>
        </is>
      </c>
      <c r="B18" s="8" t="n">
        <v>-48.1</v>
      </c>
      <c r="C18" s="8" t="n">
        <v>-64.3</v>
      </c>
      <c r="D18" s="4" t="inlineStr">
        <is>
          <t xml:space="preserve"> </t>
        </is>
      </c>
    </row>
    <row r="19">
      <c r="A19" s="4" t="inlineStr">
        <is>
          <t>Actuarial loss (gain)</t>
        </is>
      </c>
      <c r="B19" s="8" t="n">
        <v>31.1</v>
      </c>
      <c r="C19" s="8" t="n">
        <v>-186.2</v>
      </c>
      <c r="D19" s="4" t="inlineStr">
        <is>
          <t xml:space="preserve"> </t>
        </is>
      </c>
    </row>
    <row r="20">
      <c r="A20" s="4" t="inlineStr">
        <is>
          <t>Settlements</t>
        </is>
      </c>
      <c r="B20" s="4" t="inlineStr">
        <is>
          <t xml:space="preserve"> </t>
        </is>
      </c>
      <c r="C20" s="8" t="n">
        <v>-2.3</v>
      </c>
      <c r="D20" s="4" t="inlineStr">
        <is>
          <t xml:space="preserve"> </t>
        </is>
      </c>
    </row>
    <row r="21">
      <c r="A21" s="4" t="inlineStr">
        <is>
          <t>Translation loss (gain)</t>
        </is>
      </c>
      <c r="B21" s="8" t="n">
        <v>48.2</v>
      </c>
      <c r="C21" s="8" t="n">
        <v>-39.8</v>
      </c>
      <c r="D21" s="4" t="inlineStr">
        <is>
          <t xml:space="preserve"> </t>
        </is>
      </c>
    </row>
    <row r="22">
      <c r="A22" s="4" t="inlineStr">
        <is>
          <t>Projected benefit obligation - end of year</t>
        </is>
      </c>
      <c r="B22" s="7" t="n">
        <v>654.4</v>
      </c>
      <c r="C22" s="7" t="n">
        <v>567.9</v>
      </c>
      <c r="D22" s="7" t="n">
        <v>80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 - Changes in Fair Value of Plan Assets (Detail) - USD ($) $ in Millions</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Plan assets at fair market value - beginning of year</t>
        </is>
      </c>
      <c r="B5" s="7" t="n">
        <v>396.2</v>
      </c>
      <c r="C5" s="7" t="n">
        <v>499.5</v>
      </c>
    </row>
    <row r="6">
      <c r="A6" s="4" t="inlineStr">
        <is>
          <t>Actual return on plan assets</t>
        </is>
      </c>
      <c r="B6" s="8" t="n">
        <v>57.6</v>
      </c>
      <c r="C6" s="8" t="n">
        <v>-81.5</v>
      </c>
    </row>
    <row r="7">
      <c r="A7" s="4" t="inlineStr">
        <is>
          <t>Employer contributions</t>
        </is>
      </c>
      <c r="B7" s="8" t="n">
        <v>0.4</v>
      </c>
      <c r="C7" s="8" t="n">
        <v>1.7</v>
      </c>
    </row>
    <row r="8">
      <c r="A8" s="4" t="inlineStr">
        <is>
          <t>Settlements</t>
        </is>
      </c>
      <c r="B8" s="8" t="n">
        <v>-0.3</v>
      </c>
      <c r="C8" s="4" t="inlineStr">
        <is>
          <t xml:space="preserve"> </t>
        </is>
      </c>
    </row>
    <row r="9">
      <c r="A9" s="4" t="inlineStr">
        <is>
          <t>Benefits paid</t>
        </is>
      </c>
      <c r="B9" s="8" t="n">
        <v>-20.1</v>
      </c>
      <c r="C9" s="8" t="n">
        <v>-23.5</v>
      </c>
    </row>
    <row r="10">
      <c r="A10" s="4" t="inlineStr">
        <is>
          <t>Plan assets at fair market value - end of year</t>
        </is>
      </c>
      <c r="B10" s="8" t="n">
        <v>433.8</v>
      </c>
      <c r="C10" s="8" t="n">
        <v>396.2</v>
      </c>
    </row>
    <row r="11">
      <c r="A11" s="4" t="inlineStr">
        <is>
          <t>Funded status</t>
        </is>
      </c>
      <c r="B11" s="8" t="n">
        <v>53.2</v>
      </c>
      <c r="C11" s="8" t="n">
        <v>29.4</v>
      </c>
    </row>
    <row r="12">
      <c r="A12" s="4" t="inlineStr">
        <is>
          <t>Foreign [Member]</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Plan assets at fair market value - beginning of year</t>
        </is>
      </c>
      <c r="B14" s="8" t="n">
        <v>667.2</v>
      </c>
      <c r="C14" s="8" t="n">
        <v>821.2</v>
      </c>
    </row>
    <row r="15">
      <c r="A15" s="4" t="inlineStr">
        <is>
          <t>Actual return on plan assets</t>
        </is>
      </c>
      <c r="B15" s="8" t="n">
        <v>31.9</v>
      </c>
      <c r="C15" s="8" t="n">
        <v>-93.8</v>
      </c>
    </row>
    <row r="16">
      <c r="A16" s="4" t="inlineStr">
        <is>
          <t>Employer contributions</t>
        </is>
      </c>
      <c r="B16" s="8" t="n">
        <v>19.9</v>
      </c>
      <c r="C16" s="8" t="n">
        <v>19.8</v>
      </c>
    </row>
    <row r="17">
      <c r="A17" s="4" t="inlineStr">
        <is>
          <t>Employee contributions</t>
        </is>
      </c>
      <c r="B17" s="8" t="n">
        <v>24.1</v>
      </c>
      <c r="C17" s="8" t="n">
        <v>24.5</v>
      </c>
    </row>
    <row r="18">
      <c r="A18" s="4" t="inlineStr">
        <is>
          <t>Settlements</t>
        </is>
      </c>
      <c r="B18" s="4" t="inlineStr">
        <is>
          <t xml:space="preserve"> </t>
        </is>
      </c>
      <c r="C18" s="8" t="n">
        <v>-2.3</v>
      </c>
    </row>
    <row r="19">
      <c r="A19" s="4" t="inlineStr">
        <is>
          <t>Benefits paid</t>
        </is>
      </c>
      <c r="B19" s="8" t="n">
        <v>-48.1</v>
      </c>
      <c r="C19" s="8" t="n">
        <v>-64.3</v>
      </c>
    </row>
    <row r="20">
      <c r="A20" s="4" t="inlineStr">
        <is>
          <t>Translation gain (loss)</t>
        </is>
      </c>
      <c r="B20" s="8" t="n">
        <v>56.7</v>
      </c>
      <c r="C20" s="8" t="n">
        <v>-37.9</v>
      </c>
    </row>
    <row r="21">
      <c r="A21" s="4" t="inlineStr">
        <is>
          <t>Plan assets at fair market value - end of year</t>
        </is>
      </c>
      <c r="B21" s="8" t="n">
        <v>751.7</v>
      </c>
      <c r="C21" s="8" t="n">
        <v>667.2</v>
      </c>
    </row>
    <row r="22">
      <c r="A22" s="4" t="inlineStr">
        <is>
          <t>Funded status</t>
        </is>
      </c>
      <c r="B22" s="7" t="n">
        <v>97.3</v>
      </c>
      <c r="C22" s="7" t="n">
        <v>9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5:27Z</dcterms:created>
  <dcterms:modified xmlns:dcterms="http://purl.org/dc/terms/" xmlns:xsi="http://www.w3.org/2001/XMLSchema-instance" xsi:type="dcterms:W3CDTF">2024-02-23T21:05:27Z</dcterms:modified>
</cp:coreProperties>
</file>